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and" sheetId="14" state="visible" r:id="rId14"/>
    <sheet xmlns:r="http://schemas.openxmlformats.org/officeDocument/2006/relationships" name="Goodwill and Other Intangible A" sheetId="15" state="visible" r:id="rId15"/>
    <sheet xmlns:r="http://schemas.openxmlformats.org/officeDocument/2006/relationships" name="Derivative Instruments and Othe" sheetId="16" state="visible" r:id="rId16"/>
    <sheet xmlns:r="http://schemas.openxmlformats.org/officeDocument/2006/relationships" name="Income Taxes (Notes)" sheetId="17" state="visible" r:id="rId17"/>
    <sheet xmlns:r="http://schemas.openxmlformats.org/officeDocument/2006/relationships" name="Shareholders' Equity, Capital R"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Acquisition Activity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a30" sheetId="30" state="visible" r:id="rId30"/>
    <sheet xmlns:r="http://schemas.openxmlformats.org/officeDocument/2006/relationships" name="Goodwill and Other Intangible31" sheetId="31" state="visible" r:id="rId31"/>
    <sheet xmlns:r="http://schemas.openxmlformats.org/officeDocument/2006/relationships" name="Derivative Instruments and Ot32" sheetId="32" state="visible" r:id="rId32"/>
    <sheet xmlns:r="http://schemas.openxmlformats.org/officeDocument/2006/relationships" name="Income Taxes Income Taxes (Tabl" sheetId="33" state="visible" r:id="rId33"/>
    <sheet xmlns:r="http://schemas.openxmlformats.org/officeDocument/2006/relationships" name="Shareholders' Equity, Capital34"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Fair Value of Financial Instr38" sheetId="38" state="visible" r:id="rId38"/>
    <sheet xmlns:r="http://schemas.openxmlformats.org/officeDocument/2006/relationships" name="Business Segments (Tables)" sheetId="39" state="visible" r:id="rId39"/>
    <sheet xmlns:r="http://schemas.openxmlformats.org/officeDocument/2006/relationships" name="Commitments and Contingencies (" sheetId="40" state="visible" r:id="rId40"/>
    <sheet xmlns:r="http://schemas.openxmlformats.org/officeDocument/2006/relationships" name="Recent Accounting Pronounceme41" sheetId="41" state="visible" r:id="rId41"/>
    <sheet xmlns:r="http://schemas.openxmlformats.org/officeDocument/2006/relationships" name="Acquisition Activity - Addition" sheetId="42" state="visible" r:id="rId42"/>
    <sheet xmlns:r="http://schemas.openxmlformats.org/officeDocument/2006/relationships" name="Acquisition Activity - Consider" sheetId="43" state="visible" r:id="rId43"/>
    <sheet xmlns:r="http://schemas.openxmlformats.org/officeDocument/2006/relationships" name="Acquisition Activity - Assets A" sheetId="44" state="visible" r:id="rId44"/>
    <sheet xmlns:r="http://schemas.openxmlformats.org/officeDocument/2006/relationships" name="Acquisition Activity - Pro Form" sheetId="45" state="visible" r:id="rId45"/>
    <sheet xmlns:r="http://schemas.openxmlformats.org/officeDocument/2006/relationships" name="Investment Securities - Schedul" sheetId="46" state="visible" r:id="rId46"/>
    <sheet xmlns:r="http://schemas.openxmlformats.org/officeDocument/2006/relationships" name="Investment Securities - Sched47" sheetId="47" state="visible" r:id="rId47"/>
    <sheet xmlns:r="http://schemas.openxmlformats.org/officeDocument/2006/relationships" name="Investment Securities - Additio" sheetId="48" state="visible" r:id="rId48"/>
    <sheet xmlns:r="http://schemas.openxmlformats.org/officeDocument/2006/relationships" name="Investment Securities - Sched49" sheetId="49" state="visible" r:id="rId49"/>
    <sheet xmlns:r="http://schemas.openxmlformats.org/officeDocument/2006/relationships" name="Investment Securities - Sched50" sheetId="50" state="visible" r:id="rId50"/>
    <sheet xmlns:r="http://schemas.openxmlformats.org/officeDocument/2006/relationships" name="Investment Securities - Sched51" sheetId="51" state="visible" r:id="rId51"/>
    <sheet xmlns:r="http://schemas.openxmlformats.org/officeDocument/2006/relationships" name="Loans and Leases - Schedule of " sheetId="52" state="visible" r:id="rId52"/>
    <sheet xmlns:r="http://schemas.openxmlformats.org/officeDocument/2006/relationships" name="Loans (Detail)" sheetId="53" state="visible" r:id="rId53"/>
    <sheet xmlns:r="http://schemas.openxmlformats.org/officeDocument/2006/relationships" name="Loans and Leases - Schedule o54" sheetId="54" state="visible" r:id="rId54"/>
    <sheet xmlns:r="http://schemas.openxmlformats.org/officeDocument/2006/relationships" name="Loans and Leases - Schedule o55" sheetId="55" state="visible" r:id="rId55"/>
    <sheet xmlns:r="http://schemas.openxmlformats.org/officeDocument/2006/relationships" name="Loans and Leases - Summary of C" sheetId="56" state="visible" r:id="rId56"/>
    <sheet xmlns:r="http://schemas.openxmlformats.org/officeDocument/2006/relationships" name="Loans and Leases - Schedule o57" sheetId="57" state="visible" r:id="rId57"/>
    <sheet xmlns:r="http://schemas.openxmlformats.org/officeDocument/2006/relationships" name="Loans and Leases - Schedule o58" sheetId="58" state="visible" r:id="rId58"/>
    <sheet xmlns:r="http://schemas.openxmlformats.org/officeDocument/2006/relationships" name="Allowance for Credit Losses a59" sheetId="59" state="visible" r:id="rId59"/>
    <sheet xmlns:r="http://schemas.openxmlformats.org/officeDocument/2006/relationships" name="Allowance for Credit Losses a60" sheetId="60" state="visible" r:id="rId60"/>
    <sheet xmlns:r="http://schemas.openxmlformats.org/officeDocument/2006/relationships" name="Allowance for Credit Losses a61" sheetId="61" state="visible" r:id="rId61"/>
    <sheet xmlns:r="http://schemas.openxmlformats.org/officeDocument/2006/relationships" name="Allowance for Credit Losses a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Derivative Instruments and Ot67" sheetId="67" state="visible" r:id="rId67"/>
    <sheet xmlns:r="http://schemas.openxmlformats.org/officeDocument/2006/relationships" name="Derivative Instruments and Ot68" sheetId="68" state="visible" r:id="rId68"/>
    <sheet xmlns:r="http://schemas.openxmlformats.org/officeDocument/2006/relationships" name="Derivative Instruments and Ot69" sheetId="69" state="visible" r:id="rId69"/>
    <sheet xmlns:r="http://schemas.openxmlformats.org/officeDocument/2006/relationships" name="Derivative Instruments and Ot70" sheetId="70" state="visible" r:id="rId70"/>
    <sheet xmlns:r="http://schemas.openxmlformats.org/officeDocument/2006/relationships" name="Income Taxes Schedule of Effect" sheetId="71" state="visible" r:id="rId71"/>
    <sheet xmlns:r="http://schemas.openxmlformats.org/officeDocument/2006/relationships" name="Income Taxes Income Taxes (Deta" sheetId="72" state="visible" r:id="rId72"/>
    <sheet xmlns:r="http://schemas.openxmlformats.org/officeDocument/2006/relationships" name="Shareholders' Equity, Capital73" sheetId="73" state="visible" r:id="rId73"/>
    <sheet xmlns:r="http://schemas.openxmlformats.org/officeDocument/2006/relationships" name="Shareholders' Equity, Capital74"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Share-Based Compensation - Narr" sheetId="77" state="visible" r:id="rId77"/>
    <sheet xmlns:r="http://schemas.openxmlformats.org/officeDocument/2006/relationships" name="Share-Based Compensation - Acti" sheetId="78" state="visible" r:id="rId78"/>
    <sheet xmlns:r="http://schemas.openxmlformats.org/officeDocument/2006/relationships" name="Share-Based Compensation - Esti" sheetId="79" state="visible" r:id="rId79"/>
    <sheet xmlns:r="http://schemas.openxmlformats.org/officeDocument/2006/relationships" name="Share-Based Compensation - Comp" sheetId="80" state="visible" r:id="rId80"/>
    <sheet xmlns:r="http://schemas.openxmlformats.org/officeDocument/2006/relationships" name="Share-Based Compensation - Unve" sheetId="81" state="visible" r:id="rId81"/>
    <sheet xmlns:r="http://schemas.openxmlformats.org/officeDocument/2006/relationships" name="Share-Based Compensation - Sche" sheetId="82" state="visible" r:id="rId82"/>
    <sheet xmlns:r="http://schemas.openxmlformats.org/officeDocument/2006/relationships" name="Fair Value Measurements - Finan" sheetId="83" state="visible" r:id="rId83"/>
    <sheet xmlns:r="http://schemas.openxmlformats.org/officeDocument/2006/relationships" name="Fair Value Measurements - Fin84" sheetId="84" state="visible" r:id="rId84"/>
    <sheet xmlns:r="http://schemas.openxmlformats.org/officeDocument/2006/relationships" name="Fair Value Measurements - Summa" sheetId="85" state="visible" r:id="rId85"/>
    <sheet xmlns:r="http://schemas.openxmlformats.org/officeDocument/2006/relationships" name="Fair Value Measurements - Amoun" sheetId="86" state="visible" r:id="rId86"/>
    <sheet xmlns:r="http://schemas.openxmlformats.org/officeDocument/2006/relationships" name="Fair Value of Financial Instr87" sheetId="87" state="visible" r:id="rId87"/>
    <sheet xmlns:r="http://schemas.openxmlformats.org/officeDocument/2006/relationships" name="Business Segments (Detail)" sheetId="88" state="visible" r:id="rId88"/>
    <sheet xmlns:r="http://schemas.openxmlformats.org/officeDocument/2006/relationships" name="Business Segments - Schedule of"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Uncategorized Items - ibkc-2018" sheetId="92" state="visible" r:id="rId92"/>
  </sheets>
  <definedNames/>
  <calcPr calcId="124519" fullCalcOnLoad="1"/>
</workbook>
</file>

<file path=xl/sharedStrings.xml><?xml version="1.0" encoding="utf-8"?>
<sst xmlns="http://schemas.openxmlformats.org/spreadsheetml/2006/main" uniqueCount="96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7</t>
  </si>
  <si>
    <t>Assets</t>
  </si>
  <si>
    <t>Cash and due from banks</t>
  </si>
  <si>
    <t>Interest-bearing deposits in other banks</t>
  </si>
  <si>
    <t>Total cash and cash equivalents</t>
  </si>
  <si>
    <t>Securities available for sale, at fair value</t>
  </si>
  <si>
    <t>Securities held to maturity (fair values of $216,309 and $227,964, respectively)</t>
  </si>
  <si>
    <t>Mortgage loans held for sale, at fair value</t>
  </si>
  <si>
    <t>Loans and leases, net of unearned income</t>
  </si>
  <si>
    <t>Allowance for loan and lease losses</t>
  </si>
  <si>
    <t>Loans and lease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13,750 and 13,750 shares issued and outstanding, respectively, including related surplus</t>
  </si>
  <si>
    <t>Common stock, $1 par value - 100,000,000 shares authorized; 56,390,387 and 53,872,272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Jun. 30, 2017</t>
  </si>
  <si>
    <t>Interest and Dividend Income</t>
  </si>
  <si>
    <t>Loans, including fees</t>
  </si>
  <si>
    <t>Mortgage loans held for sale, including fees</t>
  </si>
  <si>
    <t>Investment securities:</t>
  </si>
  <si>
    <t>Taxable interest</t>
  </si>
  <si>
    <t>Tax-exempt interest</t>
  </si>
  <si>
    <t>Other</t>
  </si>
  <si>
    <t>Total interest and dividend income</t>
  </si>
  <si>
    <t>NOW and MMDA</t>
  </si>
  <si>
    <t>Savings</t>
  </si>
  <si>
    <t>Time deposits</t>
  </si>
  <si>
    <t>Total interest expense</t>
  </si>
  <si>
    <t>Net interest income</t>
  </si>
  <si>
    <t>Provision for loan and lease losses</t>
  </si>
  <si>
    <t>Net interest income after provision for loan and lease losses</t>
  </si>
  <si>
    <t>Non-interest Income</t>
  </si>
  <si>
    <t>Mortgage income</t>
  </si>
  <si>
    <t>Service charges on deposit accounts</t>
  </si>
  <si>
    <t>Title revenue</t>
  </si>
  <si>
    <t>Broker commissions</t>
  </si>
  <si>
    <t>ATM/debit card fee income</t>
  </si>
  <si>
    <t>Credit card and merchant-related income</t>
  </si>
  <si>
    <t>Trust Department Income</t>
  </si>
  <si>
    <t>Income from bank owned life insurance</t>
  </si>
  <si>
    <t>Gain (loss)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Amortization of acquisition intangibles</t>
  </si>
  <si>
    <t>Errors, fines, and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Net income</t>
  </si>
  <si>
    <t>Unrealized gains (losses) on securities:</t>
  </si>
  <si>
    <t>Unrealized holding gains (losses) arising during the period (net of tax effects of $4,449, $4,537, $18,672, and $6,958, respectively)</t>
  </si>
  <si>
    <t>Less: Reclassification adjustment for gains (losses) included in net income (net of tax effects of $1, $21, $12, and $21, respectively)</t>
  </si>
  <si>
    <t>Unrealized gains (losses) on securities, net of tax</t>
  </si>
  <si>
    <t>Fair value of derivative instruments designated as cash flow hedges:</t>
  </si>
  <si>
    <t>Change in fair value of derivative instruments designated as cash flow hedges during the period (net of tax effects of $371, $537, $1,048, and $497, respectively)</t>
  </si>
  <si>
    <t>Less: Reclassification adjustment for gains (losses) included in net income (net of tax effects of $11, $55, $42, and $80,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arising during the period taxes</t>
  </si>
  <si>
    <t>Reclassification adjustment for gains (losses) included in net income, taxes</t>
  </si>
  <si>
    <t>Change in fair value of derivative instruments designated as cash flow hedges, taxes</t>
  </si>
  <si>
    <t>Consolidated Statements of Shareholders' Equity - USD ($) $ in Thousands</t>
  </si>
  <si>
    <t>Total</t>
  </si>
  <si>
    <t>Preferred Stock</t>
  </si>
  <si>
    <t>Common Stock</t>
  </si>
  <si>
    <t>Additional Paid-In Capital</t>
  </si>
  <si>
    <t>Retained Earnings</t>
  </si>
  <si>
    <t>Accumulated Other Comprehensive Income (Loss)</t>
  </si>
  <si>
    <t>Beginning balance (in shares) at Dec. 31, 2016</t>
  </si>
  <si>
    <t>Beginning balance at Dec. 31, 2016</t>
  </si>
  <si>
    <t>Increase (Decrease) in Shareholders' Equity</t>
  </si>
  <si>
    <t>Other comprehensive income/(loss)</t>
  </si>
  <si>
    <t>Cash dividends declared</t>
  </si>
  <si>
    <t>Preferred stock dividends</t>
  </si>
  <si>
    <t>Common stock issued under incentive plans, net of shares surrendered in payment (in shares)</t>
  </si>
  <si>
    <t>Common stock issued under incentive plans, net of shares surrendered in payment</t>
  </si>
  <si>
    <t>Shares issued (in shares)</t>
  </si>
  <si>
    <t>Common stock issued</t>
  </si>
  <si>
    <t>Share-based compensation cost</t>
  </si>
  <si>
    <t>Ending balance (in shares) at Jun. 30, 2017</t>
  </si>
  <si>
    <t>Ending balance at Jun. 30, 2017</t>
  </si>
  <si>
    <t>Beginning balance (in shares) at Dec. 31, 2017</t>
  </si>
  <si>
    <t>Beginning balance at Dec. 31, 2017</t>
  </si>
  <si>
    <t>Common stock issued for acquisitions (in shares)</t>
  </si>
  <si>
    <t>Common stock issued for acquisitions</t>
  </si>
  <si>
    <t>Common stock repurchases (in shares)</t>
  </si>
  <si>
    <t>Common stock repurchases</t>
  </si>
  <si>
    <t>Ending balance (in shares) at Jun. 30, 2018</t>
  </si>
  <si>
    <t>Ending balance at Jun. 30, 2018</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 including amortization of purchase accounting adjustments and market value adjustments</t>
  </si>
  <si>
    <t>Share-based compensation cost - equity awards</t>
  </si>
  <si>
    <t>(Gain)/loss on sale of OREO and long-lived assets, net of impairment</t>
  </si>
  <si>
    <t>Loss/(gain) on sale of available for sale securities</t>
  </si>
  <si>
    <t>Expense/(benefit) for deferred income taxes</t>
  </si>
  <si>
    <t>Originations of mortgage loans held for sale</t>
  </si>
  <si>
    <t>Proceeds from sales of mortgage loans held for sale</t>
  </si>
  <si>
    <t>Realized and unrealized (gain)/loss on mortgage loans held for sale, net</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 net of available for sale securities acquired</t>
  </si>
  <si>
    <t>Proceeds from maturities, prepayments and calls of held to maturity securities</t>
  </si>
  <si>
    <t>Purchases of equity securities, net of equity securities acquired</t>
  </si>
  <si>
    <t>Proceeds from sales of equity securities</t>
  </si>
  <si>
    <t>Increase in loans, net of loans acquired</t>
  </si>
  <si>
    <t>Proceeds from sales of premises and equipment</t>
  </si>
  <si>
    <t>Purchases of premises and equipment, net of premises and equipment acquired</t>
  </si>
  <si>
    <t>Proceeds from dispositions of OREO</t>
  </si>
  <si>
    <t>Cash paid for additional investment in tax credit entities</t>
  </si>
  <si>
    <t>Cash received for acquisition of a business, net of cash paid</t>
  </si>
  <si>
    <t>Purchase of bank owned life insurance policies</t>
  </si>
  <si>
    <t>Other investing activities, net</t>
  </si>
  <si>
    <t>Net Cash Used in Investing Activities</t>
  </si>
  <si>
    <t>Cash Flows from Financing Activities</t>
  </si>
  <si>
    <t>Increase/(decrease) in deposits, net of deposits acquired</t>
  </si>
  <si>
    <t>Net change in short-term borrowings</t>
  </si>
  <si>
    <t>Proceeds from long-term debt, net of long-term debt acquired</t>
  </si>
  <si>
    <t>Repayments of long-term debt</t>
  </si>
  <si>
    <t>Cash dividends paid on common stock</t>
  </si>
  <si>
    <t>Cash dividends paid on preferred stock</t>
  </si>
  <si>
    <t>Net share-based compensation stock transactions</t>
  </si>
  <si>
    <t>Payments to repurchase common stock</t>
  </si>
  <si>
    <t>Net proceeds from issuance of common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Cash paid for:</t>
  </si>
  <si>
    <t>Interest on deposits and borrowings</t>
  </si>
  <si>
    <t>Income taxes, net</t>
  </si>
  <si>
    <t>Basis of Presentation</t>
  </si>
  <si>
    <t>Accounting Policies [Abstract]</t>
  </si>
  <si>
    <t>BASIS OF PRESENTATION General IBERIABANK Corporation is a regional financial holding company with offices in Louisiana, Arkansas, Tennessee, Alabama, Texas, Florida, Georgia, South Carolina, North Carolina, and New York offering commercial, private banking, consumer, small business, wealth and trust management, retail brokerage, mortgage, and title insurance services. The consolidated financial statements include the accounts of the Company and its subsidiaries. All significant intercompany balances and transactions have been eliminated in consolidation. Certain amounts reported in prior periods have been reclassified to conform to the current period presentation. These reclassifications did not have a material effect on previously reported consolidated financial statements.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7. Operating results for the period ended June 30, 2018 are not necessarily indicative of the results that may be expected for the year ending December 31, 2018. When we refer to the “Company,” “we,” “our,” or “us” in this Report, we mean IBERIABANK Corporation and subsidiaries (consolidated). When we refer to the “Parent,” we mean IBERIABANK Corporation. See the Glossary of Defined Terms at the end of this Report for terms used throughout this Report. 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Recent Accounting Pronouncements (Notes)</t>
  </si>
  <si>
    <t>Accounting Changes and Error Corrections [Abstract]</t>
  </si>
  <si>
    <t>New Accounting Pronouncements and Changes in Accounting Principles [Text Block]</t>
  </si>
  <si>
    <t>RECENT ACCOUNTING PRONOUNCEMENTS Pronouncements adopted during the six months ended June 30, 2018: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Revenue from Contracts with Customers The majority of the Company’s income streams (e.g., interest and dividend income and mortgage income) are accounted for in accordance with GAAP literature outside the scope of ASC 606, Revenue from Contracts with Customers . Details regarding income recognition for interest and non-interest streams can be found throughout the Company’s 2017 10-K (including Note 1 - Summary of Significant Accounting Policies). Impairment losses recognized against certain receivables (e.g., NSF fees) and capitalized costs (e.g., sales commissions) associated with contracts within the scope of ASC 606 are immaterial. Non-interest income from service charges on deposit accounts, broker commissions, ATM/debit card fee income, credit card and merchant-related income (e.g., interchange fees), and transactional income from traditional banking services (part of other non-interest income) are the significant income streams within the scope of ASC 606 associated with the IBERIABANK reportable segment. Non-interest income from title revenue is associated with the LTC reportable segment. Recognition of Revenue from Contracts with Customers The Company enters into various contracts with customers to provide traditional banking services, including asset management, on a routine basis. The Company’s performance obligations are generally service-related and provided on a daily or monthly basis. The Company does not typically have performance obligations which extend beyond a reporting period. The performance obligations are generally satisfied upon completion of service (i.e., as services are rendered) and the fees are collected at such time, or shortly thereafter. The fees are readily determinable and allocated individually to each service. It is not typical for contracts to require significant judgment to determine the transaction price. Some contracts contain variable consideration; however, the variable consideration is generally constrained (not estimable) as it is based on the occurrence or nonoccurence of a contingent event (or another constraint in some circumstances). The Company generally records the variable consideration when the contingent event occurs and the fee is determinable. The Company provides some services for customers in which it acts in an agent capacity, but generally acts in a principal capacity. Payment terms and conditions vary slightly amongst services; however, amounts are generally invoiced and due or collected by the Company within 30 days, although some fees may be prepaid. The Company bills the customer periodically as performance obligations are satisfied for most services. Therefore, revenue for services provided is generally recognized in the amount invoiced (except in circumstances of prepayment) as that amount corresponds directly to the value of the Company’s performance. In the normal course of business, the Company does not generally grant refunds for services provided. As such, the Company does not establish provisions for estimated returns. Title revenue associated with services provided by LTC, as well as broker commissions, ATM/debit card fee income, credit card and merchant-related income (e.g., interchange fees), and transactional fees from traditional banking services generated within IBERIABANK are generally recognized at the point-in-time the services are provided. The Company has determined this recognition to be appropriate as, upon completion of services, the Company has completed its performance obligations, has a present right to payment (or has collected the cash), and the customer is able to obtain (or has obtained) substantially all of the benefits from the performance obligation (i.e., the provided services). Revenues from service charges on deposit accounts are recognized at the end of the monthly service period (e.g., account service charges) or the date the performance obligation is satisfied (e.g., NSF, stop payment, wire transfer, etc.), except for deposit account services performed by Treasury Management which are recognized on a monthly basis, as these services are performed over that time. Asset management fees (e.g., trust fees) are generally recognized at the end of the monthly service period, but fees are not collected until the beginning of the subsequent month, although some contracts may have quarterly terms and/or be prepaid. NSF fees which are not initially paid are subsequently recorded as “loans” (along with the overdraft balance) and remain classified as such until the amount is paid or charged-off (generally after 60 days). Adoption of ASC 606 The Company adopted ASC 606 as of January 1, 2018 for all contracts as of the effective date. Prior period amounts have been reclassified to conform to current guidance requirements related to the net presentation of certain costs associated with interchange fees and rewards programs. The reclassification of prior period amounts reduced non-interest income and non-interest expense by an immaterial amount (approximately $2.1 million and $4.3 million for the three and six months ended June 30, 2017, respectively) and had no impact on net income. There was no cumulative adjustment made to opening retained earnings as of January 1, 2018. ASU No. 2016-01 In January 2016, the FASB issued ASU No. 2016-01, Financial Statements - Overall (Subtopic 825-10): Recognition and Measurement of Financial Assets and Financial Liabilities , which impacts how the Company measures certain equity investments and discloses and presents certain financial instruments through the application of the “exit price” notion. The Company adopted the amendments beginning January 1, 2018. Under the new guidance, equity investments can no longer be classified as trading or available for sale (AFS), and related unrealized holding gains and losses can no longer be recognized in OCI. Per the ASU, such equity investments should be measured at fair value, with adjustments recognized in earnings at the end of each reporting period. As such, the Company reclassified its portfolio of equity investments (which were insignificant at the adoption date and at June 30, 2018) previously classified as AFS investment securities to “other assets.” As these equity investments were previously measured at fair value, implementation of the ASU did not impact the Company’s valuation method. In accordance with the adoption of the ASU, the Company recorded a cumulative-effect adjustment to retained earnings for previously recorded fair value adjustments related to these equity investments, which was insignificant. The Company elected the practical expedient measurement alternative to prospectively account for other equity investments that do not have readily determinable fair values at cost less impairment plus or minus observable price changes in orderly transactions for an identical or similar investment of the same issuer. These investments are insignificant overall and are classified within “other assets” on the Company’s consolidated balance sheets. The Company also modified its fair value methodology for loans measured at amortized cost whose fair values were previously disclosed using an “entry price” methodology to an “exit price” methodology, in accordance with the ASU. The Company’s “exit price” methodology estimates the fair value of these loans based on the present value of the future cash flows using the interest rate that would be charged for a similar loan to a borrower with similar risk at the indicated balance sheet date, adjusted for a liquidity discount based on the estimated time period to complete a sale transaction with a market participant. This change in methodology solely impacted the Company’s disclosures, and had no impact to the Company’s consolidated financial statements. ASU No. 2016-15 In August 2016, the FASB issued ASU No. 2016-15, Statement of Cash Flows (ASC 230): Classification of Certain Cash Receipts and Cash Payments , in order to reduce current diversity in practice in how certain cash receipts and cash payments are presented and classified in the statement of cash flows. The Company retrospectively adopted the amendments effective January 1, 2018. The adoption of these amendments did not impact the Company’s consolidated statements of cash flows. ASU No. 2017-12 In August 2017, the FASB issued ASU No. 2017-12, Derivatives and Hedging (ASC 815): Targeted Improvements to Accounting for Hedging Activities, which amends the hedge accounting model to enable entities to better portray the economics of their risk management activities in the financial statements and enhance the transparency and understandability of hedge results. The Company elected to early adopt the amendments effective January 1, 2018. The modified-retrospective adoption of the amendments did not impact the Company’s consolidated financial statements in the current or prior periods. Pronouncements issued but not yet adopted: ASU No. 2016-02 and ASU No. 2018-11 In February 2016, the FASB issued ASU No. 2016-02, Leases (ASC 842) . A significant amendment to existing GAAP from this ASU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In July 2018, the FASB issued ASU No. 2018-11, Leases (ASC 842): Targeted Improvements. The amendments include an optional transition method to apply ASU 2016-02 on a prospective basis as of the effective date, with a cumulative effect adjustment to retained earnings in the period of adoption, instead of applying the guidance using a modified retrospective approach as originally required under ASU 2016-02. ASU 2018-11 also provides lessors with a practical expedient, by class of underlying asset, to not separate nonlease components from the associated lease component under certain circumstances, and clarifies which guidance (ASC 842 or ASC 606) to apply to combined lease and nonlease components. The Company occupies certain banking offices and equipment under operating lease agreements, which currently are not recognized on the consolidated balance sheets. Based on the Company’s preliminary analysis of its current portfolio, the impact to the Company’s consolidated balance sheets is estimated to result in less than a 1% increase in assets and liabilities. The Company has developed an implementation plan and selected a third-party vendor to assist in the implementation and subsequent accounting for leases under the ASUs. The Company will elect the optional transition method and adopt ASU 2016-02 and ASU No. 2018-11 on January 1, 2019. The Company is still assessing other practical expedients it may elect at adoption, the final determination of the incremental borrowing rate, and the impact to regulatory capital ratios, amongst other matters associated with the ASUs.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AS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measurement of ECL should consider historical information, current information, and reasonable and supportable forecasts, including estimates of prepayments, over the contractual term. Financial instruments with similar risk characteristics must be grouped together when estimating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however, the Company has engaged third-party consultants to assist with the ASU and has developed an implementation plan.</t>
  </si>
  <si>
    <t>Acquisition Activity</t>
  </si>
  <si>
    <t>Business Combinations [Abstract]</t>
  </si>
  <si>
    <t>ACQUISITION ACTIVITY The acquisitions discussed below qualify as business combinations. The Company accounts for business combinations under the acquisition method in accordance with ASC Topic 805, Business Combinations . See Note 1, Summary of Significant Accounting Policies, in the 2017 Annual Report on Form 10-K for the year ended December 31, 2017, for a description of the Company's accounting for business combinations. 2018 Acquisitions Acquisition of Gibraltar The Company completed the acquisition of Gibraltar Private Bank &amp; Trust Co. ("Gibraltar") on March 23, 2018. The acquisition added $1.5 billion in loans and $1.1 billion in deposits, based on preliminary purchase accounting adjustments. Gibraltar operated eight offices in total, with seven located in the Florida metropolitan statistical areas of Miami, Key West, and Naples and one in New York City. Under the terms of the Agreement and Plan of Merger, Gibraltar common shareholders received 1.9749 shares of IBERIABANK Corporation common stock for each outstanding share of Gibraltar common stock. Based on the Company's closing common stock price of $77.00 per share on March 23, 2018, the aggregate value of the acquisition consideration paid at the time of closing was approximately $214.7 million . During the first quarter of 2018, the Company recorded preliminary purchase price allocations related to Gibraltar. Throughout the second quarter of 2018, the Company continued to analyze the valuations assigned to the acquired assets and liabilities assumed. Based on new information relating to events or circumstances existing at the acquisition date and revised valuations, the Company updated estimated fair values increasing goodwill by $10.0 million to $52.5 million during the second quarter of 2018. This increase is primarily a result of a change in estimated deferred taxes. As of June 30, 2018, the Company continues to review its fair value estimates and additional adjustments may be required. The following table summarizes the consideration paid for Gibraltar's net assets and the preliminary fair value estimates of the identifiable assets acquired and liabilities assumed as of the acquisition date. (Dollars in thousands) Number of Shares Amount Equity consideration Common stock issued 2,787,773 $ 214,659 Total equity consideration 214,659 Non-equity consideration Cash 7 Total consideration paid 214,666 Fair value of net assets assumed including identifiable intangible assets 162,175 Goodwill $ 52,491 (Dollars in thousands) Gibraltar Fair Value (Preliminary) Assets Cash and cash equivalents $ 102,575 Investment securities 19,169 Equity securities 27,519 Loans 1,465,278 Core deposit intangible assets 18,529 Other assets 12,011 Total assets acquired $ 1,645,081 Liabilities Deposit liabilities $ 1,064,803 Long-term borrowings 405,107 Deferred tax liability, net 5,960 Other liabilities 7,036 Total liabilities assumed $ 1,482,906 The following is a description of the methods used to determine the fair values of significant assets acquired and liabilities assumed presented above. Cash and Cash Equivalents: The carrying amount of these assets is a reasonable estimate of fair value based on the short-term nature of these assets. Investment Securities: Fair values for securities were based on quoted market prices from multiple bond dealers. The simple average of the prices received was used to calculate the adjustments. Equity Securities: The carrying amount of these securities is a reasonable estimate of fair value based on the short-term nature of these assets. Loans: Fair values for loans were based on a discounted cash flow methodology that considered factors including loan type, classification status, remaining term of the loan, fixed or variable interest rate, amortization status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as a reduction to the estimated cash flows. Core Deposit Intangible Assets ("CDI"):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being amortized over its estimated useful life of approximately ten years utilizing an accelerated method. Deposit Liabilitie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Long-term Borrowings: The carrying amount of long-term borrowings at the acquisition date approximated fair value, as the Company immediately paid off the debt upon acquisition. Acquisition of SolomonParks On January 12, 2018, the Company's subsidiary, Lenders Title Company ("LTC"), acquired SolomonParks Title &amp; Escrow, LLC ("SolomonParks"). Under the terms of the agreement, LTC paid $3.3 million in cash to acquire eight title offices in the Nashville, Tennessee area, which resulted in goodwill of $3.4 million . In addition, the agreement provides for potential additional cash consideration of up to $750 thousand based on gross revenues over a two-year period after the acquisition. Information regarding the preliminary allocation of goodwill recorded as a result of these acquisitions to the Company's reportable segments is provided in Note 7 "Goodwill and Other Intangible Assets." The goodwill recorded as a result of these acquisitions is not deductible for tax purposes. 2017 Acquisition Acquisition of Sabadell United The Company completed the acquisition of Sabadell United Bank, N.A. ("Sabadell United") from Banco de Sabadell, S.A. on July 31, 2017. The acquisition added $4.0 billion in loans and $4.4 billion in deposits after fair value adjustments. The acquisition expanded our presence in Southeast Florida adding 25 offices serving the Miami metropolitan area and three offices in Naples, Sarasota and Tampa. Under the terms of the Stock Purchase Agreement, Banco de Sabadell, S.A. received $809.2 million in cash and 2,610,304 shares of IBERIABANK Corporation common stock in exchange for 100 percent of Sabadell United's common stock. The cash consideration was financed through two public common stock offerings completed on December 7, 2016, and March 7, 2017. During the third quarter of 2017, the Company recorded preliminary purchase price allocations related to Sabadell United. Throughout the remainder of 2017 and the first six months of 2018, the Company continued to analyze the valuations assigned to the acquired assets and liabilities assumed. Based on new information relating to events or circumstances existing at the acquisition date and revised valuations, the Company updated estimated fair values decreasing goodwill by $22.4 million to $441.0 million during the second quarter of 2018. This decrease is primarily a result of a change in the estimated fair value of the acquired loans and deferred tax asset. As of June 30, 2018, the Company finalized its valuation of the Sabadell United acquisition. The following table summarizes the consideration paid for Sabadell United's net assets and the fair value estimates of identifiable assets acquired and liabilities assumed as of the acquisition date. See Note 3, Acquisition Activity, in the 2017 Annual Report on Form 10-K for the year ended December 31, 2017, for a description of the methods used to determine the fair values of significant assets acquired and liabilities assumed presented below.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79,157 Goodwill $ 441,045 (Dollars in thousands) Sabadell United Fair Value Assets Cash and cash equivalents $ 318,819 Investment securities 964,123 Loans 4,030,777 Core deposit intangible assets 66,600 Deferred tax asset, net 44,480 Other assets 92,820 Total assets acquired $ 5,517,619 Liabilities Deposit liabilities $ 4,382,780 Short-term borrowings 520,539 Other liabilities 35,143 Total liabilities assumed $ 4,938,462 Information regarding the allocation of goodwill recorded as a result of the acquisition to the Company's reportable segments is provided in Note 7 "Goodwill and Other Intangible Assets." The goodwill recorded as a result of the acquisition is not deductible for tax purposes. The Company's consolidated financial statements as of and for the period ended June 30, 2018 include the operating results of the acquired assets and liabilities assumed. Due to the system conversion of Sabadell United in October 2017 and subsequent streamlining and integration of the operating activities into those of the Company, historical reporting for the former Sabadell United operations is impracticable and thus disclosure of the revenue from the assets acquired and income before income taxes is impracticable for the period subsequent to acquisition. The following table presents unaudited pro forma information as if the acquisition occurred on January 1, 2016.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Information for the (Dollars in thousands) Three months ended June 30, 2017 Six months ended June 30, 2017 Net interest income $ 224,931 $ 456,018 Non-interest income 55,094 109,849 Net income 89,851 133,143 This pro forma information combines the historical consolidated results of operations of IBERIABANK and Sabadell United for the periods presented and gives effect to the following non recurring adjustments: Fair value adjustments: Pro forma adjustment to net interest income of $12.3 million for the three months ended June 30, 2017 and $17.4 million for the six months ended June 30, 2017 to record estimated amortization of premiums and accretion of discounts on acquired loans, securities, and deposits. Sabadell United accretion / amortization: Pro forma adjustment to net interest income of $933.3 thousand for the three months ended June 30, 2017 and $1.3 million for the six months ended June 30, 2017 to eliminate Sabadell United's amortization of premiums and accretion of discounts on previously acquired loans, securities, FDIC indemnification asset, and deposits. Sabadell United provision for loan losses: Pro forma adjustments were made to provision for loan losses of $3.9 million for the three months ended June 30, 2017 and $5.5 million for the six months ended June 30, 2017 to eliminate the reversal (benefit) of Sabadell United's release of provision for loan losses and to account for the provision for loan losses on new loans originated during the period presented. Amortization of acquired intangibles: Pro forma adjustment to non-interest expense of $3.6 million for the three months ended June 30, 2017 and $5.1 million for the six months ended June 30, 2017 to record estimated amortization of acquired intangible assets. Other adjustments: Pro forma results also include adjustments related to the removal of benefit from release of reserve for unfunded lending commitments, removal of FDIC clawback liability expense, adjustments to FDIC insurance and other regulatory assessment expenses and related income tax effects.</t>
  </si>
  <si>
    <t>Investment Securities</t>
  </si>
  <si>
    <t>Investments, Debt and Equity Securities [Abstract]</t>
  </si>
  <si>
    <t>INVESTMENT SECURITIES The amortized cost and fair values of investment securities, with gross unrealized gains and losses, consist of the following: June 30, 2018 (Dollars in thousands) Amortized Gross Gross Estimated Securities available for sale: U.S. Government-sponsored enterprise obligations $ 40,999 $ 7 $ (715 ) $ 40,291 Obligations of state and political subdivisions 263,524 1,246 (3,918 ) 260,852 Mortgage-backed securities 4,370,968 448 (141,570 ) 4,229,846 Other securities 122,149 22 (2,245 ) 119,926 Total securities available for sale $ 4,797,640 $ 1,723 $ (148,448 ) $ 4,650,915 Securities held to maturity: Obligations of state and political subdivisions $ 201,472 $ 569 $ (4,118 ) $ 197,923 Mortgage-backed securities 19,558 32 (1,204 ) 18,386 Total securities held to maturity $ 221,030 $ 601 $ (5,322 ) $ 216,309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 Securities with carrying values of $2.3 billion were pledged to secure public deposits and other borrowings at June 30, 2018 compared to $2.1 billion at December 31, 2017 . Information pertaining to securities with gross unrealized losses, aggregated by investment category and length of time that individual securities have been in a continuous loss position, is as follows: June 30, 2018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445 ) $ 29,554 $ (270 ) $ 9,730 $ (715 ) $ 39,284 Obligations of state and political subdivisions (991 ) 77,872 (2,927 ) 66,467 (3,918 ) 144,339 Mortgage-backed securities (79,939 ) 2,847,301 (61,631 ) 1,220,866 (141,570 ) 4,068,167 Other securities (1,217 ) 87,139 (1,028 ) 23,137 (2,245 ) 110,276 Total securities available for sale $ (82,592 ) $ 3,041,866 $ (65,856 ) $ 1,320,200 $ (148,448 ) $ 4,362,066 Securities held to maturity: Obligations of state and political subdivisions $ (3,930 ) $ 147,033 $ (188 ) $ 6,861 $ (4,118 ) $ 153,894 Mortgage-backed securities (13 ) 320 (1,191 ) 17,740 (1,204 ) 18,060 Total securities held to maturity $ (3,943 ) $ 147,353 $ (1,379 ) $ 24,601 $ (5,322 ) $ 171,954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The Company assessed the nature of the unrealized losses in its portfolio as of June 30, 2018 and December 31, 2017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June 30, 2018 or December 31, 2017 . At June 30, 2018 , 656 debt securities had unrealized losses of 3.28% of the securities’ amortized cost basis. At December 31, 2017 , 544 debt securities had unrealized losses of 1.52% of the securities’ amortized cost basis. The unrealized losses for each of the securities related to market interest rate changes and not credit concerns of the issuers. Additional information on securities that have been in a continuous loss position for over twelve months at June 30, 2018 and December 31, 2017 is presented in the following table. (Dollars in thousands) June 30, 2018 December 31, 2017 Number of securities: Mortgage-backed securities 193 181 Obligations of state and political subdivisions 30 28 Other 4 1 227 210 Amortized Cost Basis: Mortgage-backed securities $ 1,301,428 $ 1,280,739 Obligations of state and political subdivisions 76,443 72,820 Other 34,165 10,000 $ 1,412,036 $ 1,363,559 Unrealized Loss: Mortgage-backed securities $ 62,822 $ 35,412 Obligations of state and political subdivisions 3,115 1,180 Other 1,298 152 $ 67,235 $ 36,744 The securities noted above carry a rating of AA+/Aaa by S&amp;P and Moody's. The amortized cost and estimated fair value of investment securities by maturity at June 30, 2018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1.77 % $ 18,264 $ 18,140 4.00 % $ 1,436 $ 1,437 One through five years 2.24 132,130 129,928 2.98 8,350 8,329 After five through ten years 2.42 1,034,731 1,007,737 2.60 44,076 43,775 Over ten years 2.43 3,612,515 3,495,110 2.63 167,168 162,768 2.42 % $ 4,797,640 $ 4,650,915 2.64 % $ 221,030 $ 216,309 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8 2017 2018 2017 Realized gains $ 30 $ 242 $ 39 $ 242 Realized losses (27 ) (183 ) (95 ) (183 ) $ 3 $ 59 $ (56 ) $ 59 In addition to the gains above, the Company realized certain gains on calls of securities held to maturity that were not significant to the consolidated financial statements. Other Equity Securities 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are as follows: (Dollars in thousands) June 30, 2018 December 31, 2017 Federal Home Loan Bank (FHLB) stock $ 92,333 $ 95,171 Federal Reserve Bank (FRB) stock 85,630 79,191 CRA and Community Development Investment Funds 1,878 — Other investments 9,938 3,008 $ 189,779 $ 177,370</t>
  </si>
  <si>
    <t>Loans and Leases</t>
  </si>
  <si>
    <t>Receivables [Abstract]</t>
  </si>
  <si>
    <t>Loans</t>
  </si>
  <si>
    <t>LOANS AND LEASES Loans and leases consist of the following for the periods indicated: (Dollars in thousands) June 30, 2018 December 31, 2017 Commercial loans and leases: Real estate- construction $ 1,183,367 $ 1,240,396 Real estate- owner-occupied 2,641,824 2,529,885 Real estate- non-owner-occupied 5,467,113 5,167,949 Commercial and industrial (1) 5,512,416 5,135,067 14,804,720 14,073,297 Residential mortgage loans: 4,124,538 3,056,352 Consumer loans: Home equity 2,410,617 2,292,275 Other 735,908 656,257 3,146,525 2,948,532 Total $ 22,075,783 $ 20,078,181 (1) Includes equipment financing leases. Net deferred loan origination fees were $37.7 million and $29.3 million at June 30, 2018 and December 31, 2017, respectively. Total net discount on the Company's loans was $159.0 million and $159.3 million at June 30, 2018 and December 31, 2017, respectively, of which $83.3 million and $94.7 million was related to non-impaired loans. Net loan discounts include preliminary discounts recorded on Gibraltar loans, which are subject to change upon receipt of final fair value estimates during the respective measurement periods. In addition to loans issued in the normal course of business, the Company considers overdrafts on customer deposit accounts to be loans and reclassifies these overdrafts as loans in its consolidated balance sheets. At June 30, 2018 and December 31, 2017, overdrafts of $10.0 million and $7.4 million , respectively, have been reclassified to loans. Loans with carrying values of $7.6 billion and $6.6 billion were pledged as collateral for borrowings at June 30, 2018 and December 31, 2017, respectively. Aging Analysis The following tables provide an analysis of the aging of loans as of June 30, 2018 and December 31, 2017. Past due and non-accrual loan amounts exclude acquired impaired loans, even if contractually past due or if the Company does not expect to receive payment in full, as the Company is currently accreting interest income over the expected life of the loans. June 30, 2018 Accruing (Dollars in thousands) Current or Less Than 30 days Past Due 30-59 days 60-89 days &gt; 90 days Total Past Due Non-accrual Acquired Impaired Total Real estate- construction $ 1,161,597 $ 698 $ — $ — $ 698 $ 1,164 $ 19,908 $ 1,183,367 Real estate- owner-occupied 2,521,815 1,644 1,840 220 3,704 27,730 88,575 2,641,824 Real estate- non-owner-occupied 5,370,268 4,086 502 — 4,588 10,409 81,848 5,467,113 Commercial and industrial 5,413,419 3,944 2,944 728 7,616 60,741 30,640 5,512,416 Residential mortgage 3,956,674 5,274 7,029 7,916 20,219 13,066 134,579 4,124,538 Consumer - home equity 2,305,534 8,175 2,421 450 11,046 15,369 78,668 2,410,617 Consumer - other 725,350 3,853 749 — 4,602 2,676 3,280 735,908 Total $ 21,454,657 $ 27,674 $ 15,485 $ 9,314 $ 52,473 $ 131,155 $ 437,498 $ 22,075,783 December 31, 2017 Accruing (Dollars in thousands) Current or Less Than 30 days Past Due 30-59 days 60-89 days &gt; 90 days Total Past Due Non-accrual Acquired Impaired Total Real estate- construction $ 1,197,766 $ 269 $ — $ 458 $ 727 $ 2,635 $ 39,268 $ 1,240,396 Real estate- owner-occupied 2,398,487 1,631 659 74 2,364 24,457 104,577 2,529,885 Real estate-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other 642,244 5,286 1,026 — 6,312 3,910 3,791 656,257 Total $ 19,382,621 $ 36,818 $ 24,899 $ 6,900 $ 68,617 $ 145,388 $ 481,555 $ 20,078,181 Acquired Loans As discussed in Note 3, during the third quarter of 2017, the Company acquired loans with fair values of $4.0 billion from Sabadell United. Certain loans that were acquired in this transaction were covered by loss share agreements between the FDIC and Sabadell United, which were assumed in connection with the Company's acquisition of Sabadell United and afford IBERIABANK loss protection. Covered loans were $143.8 million and $158.6 million at June 30, 2018 and December 31, 2017, respectively. Certain acquired loans from Sabadell United were to customers with addresses outside of the United States. Foreign loans, denominated in U.S. dollars, totaled $356.4 million and $325.5 million at June 30, 2018 and December 31, 2017, respectively. During the first quarter of 2018, the Company acquired loans with fair values of $1.5 billion from Gibraltar based on preliminary purchase accounting adjustments. Of the total loans acquired from Gibraltar, $1.46 billion were determined to have no evidence of deteriorated credit quality and are accounted for under ASC Topics 310-10 and 310-20. The remaining $10.2 million were determined to exhibit deteriorated credit quality since origination under ASC 310-30. The tables below show the fair value estimates of loans acquired from Gibraltar for these two subsections of the portfolio as of the acquisition date. These amounts are subject to change due to the finalization of purchase accounting adjustments. (Dollars in thousands) Acquired Non-Impaired Loans Contractually required principal and interest at acquisition $ 1,695,918 Expected losses and foregone interest (19,952 ) Cash flows expected to be collected at acquisition 1,675,966 Fair value of acquired loans at acquisition $ 1,455,044 (Dollars in thousands) Acquired Impaired Loans Contractually required principal and interest at acquisition $ 43,779 Non-accretable difference (expected losses and foregone interest) (31,174 ) Cash flows expected to be collected at acquisition 12,605 Accretable yield (2,371 ) Basis in acquired loans at acquisition $ 10,234 The following is a summary of changes in the accretable difference for all loans accounted for under ASC 310-30 during the six months ended June 30: (Dollars in thousands) 2018 2017 Balance at beginning of period $ 152,623 $ 175,054 Additions 2,371 — Transfers from non-accretable difference to accretable yield (467 ) 2,544 Accretion (25,140 ) (28,496 ) Changes in expected cash flows not affecting non-accretable differences (1) 7,597 2,439 Balance at end of period $ 136,984 $ 151,541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June 30, 2018 and 2017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46.7 million and $28.4 million occurred during the six months ended June 30, 2018 and June 30, 2017, respectively, through modification of the original loan terms. The following table provides information on how the TDRs were modified during the periods indicated: Three Months Ended June 30 Six Months Ended June 30, (Dollars in thousands) 2018 2017 2018 2017 Extended maturities $ 1,790 $ 8,488 $ 7,193 $ 15,014 Maturity and interest rate adjustment — 3,886 102 6,502 Movement to or extension of interest-rate only payments 1,316 38 1,364 138 Interest rate adjustment — 26 103 26 Forbearance 1,405 3,466 13,936 4,687 Other concession(s) (1) 15,597 1,988 23,993 2,031 Total $ 20,108 $ 17,892 $ 46,691 $ 28,398 (1) Other concessions may include covenant waivers, forgiveness of principal or interest associated with a customer bankruptcy, or a combination of any of the above concessions. Of the $46.7 million of TDRs occurring during the six months ended June 30, 2018, $20.6 million are on accrual status and $26.1 million are on non-accrual status. Of the $28.4 million of TDRs occurring during the six months ended June 30, 2017, $22.8 million were on accrual status and $5.6 million were on non-accrual status. The following table presents the end of period balance for loans modified in a TDR during the periods indicated: Three Months Ended June 30,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 $ — $ — 1 $ 275 $ 275 Real estate- owner-occupied 5 2,230 2,201 1 32 31 Real estate- non-owner-occupied 5 823 780 6 2,721 2,795 Commercial and industrial 16 21,103 13,618 24 9,028 8,551 Residential mortgage 7 688 633 6 521 492 Consumer - home equity 19 2,361 2,350 33 4,820 4,807 Consumer - other 35 556 526 53 1,056 941 Total 87 $ 27,761 $ 20,108 124 $ 18,453 $ 17,892 Six Months Ended June 30,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950 $ 1,013 1 $ 275 $ 275 Real estate- owner-occupied 7 12,921 11,290 2 1,730 1,698 Real estate- non-owner-occupied 14 1,912 1,854 11 4,409 4,465 Commercial and industrial 32 35,338 26,684 33 9,254 8,747 Residential mortgage 7 688 633 10 780 730 Consumer - home equity 33 4,170 4,133 66 10,851 10,771 Consumer - other 51 1,126 1,084 83 1,907 1,712 Total 145 $ 58,105 $ 46,691 206 $ 29,206 $ 28,398 Information detailing TDRs that defaulted during the three-month and six-month periods ended June 30, 2018 and 2017,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June 30, 2018 2017 (In thousands, except number of loans) Number of Loans Recorded Investment Number of Loans Recorded Investment Real estate- construction — $ — — $ — Real estate- owner-occupied 5 461 5 2,297 Real estate- non-owner-occupied 9 1,448 9 5,640 Commercial and industrial 8 1,437 17 8,081 Residential mortgage 7 775 5 454 Consumer - home equity 11 1,129 19 1,532 Consumer - other 21 232 26 667 Total 61 $ 5,482 81 $ 18,671 Six Months Ended June 30, 2018 2017 (In thousands, except number of loans) Number of Loans Recorded Investment Number of Loans Recorded Investment Real estate- construction — $ — 2 $ 132 Real estate- owner-occupied 6 9,455 7 2,404 Real estate- non-owner-occupied 15 1,813 14 6,406 Commercial and industrial 21 7,100 25 8,239 Residential mortgage 10 1,081 21 1,854 Consumer - home equity 26 2,242 37 2,488 Consumer - other 48 1,003 62 1,221 Total 126 $ 22,694 168 $ 22,744</t>
  </si>
  <si>
    <t>Allowance for Credit Losses and Credit Quality</t>
  </si>
  <si>
    <t>ALLOWANCE FOR CREDIT LOSSES AND CREDIT QUALITY Allowance for Credit Losses Activity A summary of changes in the allowance for credit losses for the six months ended June 30 is as follows: (Dollars in thousands) 2018 2017 Allowance for credit losses Allowance for loan and lease losses at beginning of period $ 140,891 $ 144,719 Provision for loan and lease losses 15,581 18,204 Transfer of balance to OREO and other (3,943 ) 258 Charge-offs (22,734 ) (19,480 ) Recoveries 6,781 2,524 Allowance for loan and lease losses at end of period $ 136,576 $ 146,225 Reserve for unfunded commitments at beginning of period $ 13,208 $ 11,241 Balance created in acquisition accounting 900 — Provision for (Reversal of) unfunded lending commitments 325 (779 ) Reserve for unfunded commitments at end of period $ 14,433 $ 10,462 Allowance for credit losses at end of period $ 151,009 $ 156,687 A summary of changes in the allowance for credit losses, by loan portfolio type, for the six months ended June 30 is as follows: 2018 (Dollars in thousands) Commercial Real Estate Commercial and Industrial Residential Mortgage Consumer Total Allowance for loan and lease losses at beginning of period $ 54,201 $ 53,916 $ 9,117 $ 23,657 $ 140,891 Provision for (Reversal of) loan and lease losses (3,404 ) 10,083 1,112 7,790 15,581 Transfer of balance to OREO and other (506 ) (18 ) 6 (3,425 ) (3,943 ) Charge-offs (1,258 ) (13,575 ) (196 ) (7,705 ) (22,734 ) Recoveries 384 4,403 44 1,950 6,781 Allowance for loan and lease losses at end of period $ 49,417 $ 54,809 $ 10,083 $ 22,267 $ 136,576 Reserve for unfunded commitments at beginning of period $ 4,531 $ 5,309 $ 555 $ 2,813 $ 13,208 Balance created in acquisition accounting 129 81 — 690 900 Provision for (Reversal of) unfunded commitments 467 (306 ) 160 4 325 Reserve for unfunded commitments at end of period $ 5,127 $ 5,084 $ 715 $ 3,507 $ 14,433 Allowance on loans individually evaluated for impairment $ 2,274 $ 11,946 $ 168 $ 3,199 $ 17,587 Allowance on loans collectively evaluated for impairment 40,763 40,540 3,816 18,742 103,861 Allowance on loans acquired with deteriorated credit quality 6,380 2,323 6,099 326 15,128 Loans and leases, net of unearned income: Balance at end of period $ 9,292,304 $ 5,512,416 $ 4,124,538 $ 3,146,525 $ 22,075,783 Balance at end of period individually evaluated for impairment 84,217 66,683 5,873 35,550 192,323 Balance at end of period collectively evaluated for impairment 9,017,756 5,415,093 3,984,086 3,029,027 21,445,962 Balance at end of period acquired with deteriorated credit quality 190,331 30,640 134,579 81,948 437,498 2017 (Dollars in thousands) Commercial Real Estate Commercial and Industrial Residential Mortgage Consumer Total Allowance for loan losses at beginning of period $ 49,231 $ 60,939 $ 11,249 $ 23,300 $ 144,719 Provision for (Reversal of) loan and lease losses 5,635 8,596 (1,462 ) 5,435 18,204 Transfer of balance to OREO and other 135 (69 ) 2 190 258 Charge-offs (1,283 ) (11,281 ) (75 ) (6,841 ) (19,480 ) Recoveries 334 347 142 1,701 2,524 Allowance for loan losses at end of period $ 54,052 $ 58,532 $ 9,856 $ 23,785 $ 146,225 Reserve for unfunded commitments at beginning of period $ 3,207 $ 4,537 $ 657 $ 2,840 $ 11,241 Provision for (Reversal of) unfunded commitments 296 (904 ) (89 ) (82 ) (779 ) Reserve for unfunded commitments at end of period $ 3,503 $ 3,633 $ 568 $ 2,758 $ 10,462 Allowance on loans individually evaluated for impairment $ 1,718 $ 23,964 $ 169 $ 2,273 $ 28,124 Allowance on loans collectively evaluated for impairment 29,342 32,314 3,454 18,010 83,120 Allowance on loans acquired with deteriorated credit quality 22,992 2,254 6,233 3,502 34,981 Loans, net of unearned income: Balance at end of period $ 7,182,556 $ 4,195,096 $ 1,346,467 $ 2,831,897 $ 15,556,016 Balance at end of period individually evaluated for impairment 68,961 112,969 5,291 28,839 216,060 Balance at end of period collectively evaluated for impairment 6,875,012 4,050,697 1,229,926 2,719,694 14,875,329 Balance at end of period acquired with deteriorated credit quality 238,583 31,430 111,250 83,364 464,627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and leases represent loans to commercial customers to finance general working capital needs, equipment purchases and le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ith potential weaknesses that may, if not corrected, result in future deterioration of the loan. Special mention loans do not expose the Company to sufficient risk to warrant adverse classification. For problem assets with identified credit issues, the Company has two primary classification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higher based on currently existing facts, conditions, and values.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Asset risk classifications for commercial loans and leases reflect the classification as of June 30, 2018 and December 31, 2017. Credit quality information in the tables below includes total loans acquired (including acquired impaired loans) at the net loan balance, after the application of premiums/discounts, at June 30, 2018 and December 31, 2017. Loan premiums/discounts represent the adjustment of acquired loans to fair value at the acquisition date, as adjusted for income accretion and changes in cash flow estimates in subsequent periods. Loan premiums/discounts include preliminary discounts recorded on acquired Gibraltar loans, which are subject to change upon receipt of final fair value estimates during the measurement period. Loan delinquency is the primary credit quality indicator that the Company utilizes to monitor consumer asset quality. June 30, 2018 December 31, 2017 (Dollars in thousands) Pass Special Mention Sub- Doubtful Total Pass Special Mention Sub- Doubtful Loss Total Commercial real estate - construction $ 1,154,965 $ 12,514 $ 15,876 $ 12 $ 1,183,367 $ 1,189,490 $ 20,351 $ 30,541 $ 14 $ — $ 1,240,396 Commercial real estate - owner-occupied 2,537,393 51,820 46,600 6,011 2,641,824 2,388,715 82,114 56,590 2,466 — 2,529,885 Commercial real estate- non-owner-occupied 5,371,512 41,131 50,368 4,102 5,467,113 5,104,074 19,311 42,702 1,744 118 5,167,949 Commercial and industrial 5,316,458 73,610 92,536 29,812 5,512,416 4,882,554 88,149 128,961 35,403 — 5,135,067 Total $ 14,380,328 $ 179,075 $ 205,380 $ 39,937 $ 14,804,720 $ 13,564,833 $ 209,925 $ 258,794 $ 39,627 $ 118 $ 14,073,297 June 30, 2018 December 31, 2017 (Dollars in thousands) Current 30+ Days Past Due Total Current 30+ Days Past Due Total Residential mortgage $ 4,033,339 $ 91,199 $ 4,124,538 $ 2,962,043 $ 94,309 $ 3,056,352 Consumer - home equity 2,367,409 43,208 2,410,617 2,250,205 42,070 2,292,275 Consumer - other 728,263 7,645 735,908 645,498 10,759 656,257 Total $ 7,129,011 $ 142,052 $ 7,271,063 $ 5,857,746 $ 147,138 $ 6,004,884 Impaired Loans Information on the Company’s investment in impaired loans, which include all TDRs and all other non-accrual loans evaluated or measured individually for impairment for purposes of determining the ALLL, is presented in the following tables as of and for the periods indicated. June 30, 2018 December 31, 2017 Unpaid Principal Balance Recorded Investment Related Allowance Unpaid Principal Balance Recorded Investment Related Allowance (Dollars in thousands) With no related allowance recorded: Commercial real estate- construction $ 13,970 $ 13,034 $ — $ 13,763 $ 13,013 $ — Commercial real estate- owner-occupied 42,072 34,476 — 50,867 44,482 — Commercial real estate- non-owner-occupied 16,333 15,357 — 15,370 14,975 — Commercial and industrial 47,499 30,845 — 103,013 70,254 — Residential mortgage 1,265 1,263 — 2,004 2,001 — Consumer - home equity 1,904 1,879 — 5,906 5,634 — Consumer -other — — — 75 75 — With an allowance recorded: Commercial real estate- construction 235 151 (11 ) 238 156 (19 ) Commercial real estate- owner-occupied 19,662 19,526 (2,121 ) 13,314 13,287 (949 ) Commercial real estate- non-owner-occupied 1,743 1,673 (142 ) 6,051 5,872 (620 ) Commercial and industrial 40,228 35,838 (11,946 ) 35,306 32,162 (12,736 ) Residential mortgage 5,045 4,610 (168 ) 5,179 4,748 (172 ) Consumer - home equity 29,164 28,522 (2,626 ) 27,189 26,575 (2,358 ) Consumer - other 5,567 5,149 (573 ) 5,354 4,893 (498 ) Total $ 224,687 $ 192,323 $ (17,587 ) $ 283,629 $ 238,127 $ (17,352 ) Total commercial loans and leases $ 181,742 $ 150,900 $ (14,220 ) $ 237,922 $ 194,201 $ (14,324 ) Total mortgage loans 6,310 5,873 (168 ) 7,183 6,749 (172 ) Total consumer loans 36,635 35,550 (3,199 ) 38,524 37,177 (2,856 ) Three Months Ended June 30, 2018 Three Months Ended June 30, 2017 Six Months Ended June 30, 2018 Six Months Ended June 30, 2017 Average Interest Average Interest Average Recorded Investment Interest Income Recognized Average Recorded Investment Interest Income Recognized (Dollars in thousands) With no related allowance recorded: Commercial real estate- construction $ 12,952 $ 198 $ 3,953 $ 14 $ 12,597 $ 393 $ 3,953 $ 39 Commercial real estate- owner-occupied 30,899 209 35,589 180 31,265 609 35,982 453 Commercial real estate- non-owner-occupied 15,929 121 4,476 40 16,558 250 4501 69 Commercial and industrial 37,859 389 38,480 175 37,806 836 41,023 374 Residential mortgage 1,272 13 1,341 13 1,280 27 1,349 27 Consumer - home equity 1,910 28 4,875 48 1,922 52 4,885 95 With an allowance recorded: Commercial real estate- construction 152 — 214 2 152 — 232 4 Commercial real estate- owner-occupied 19,582 82 17,973 86 19,696 192 18,067 187 Commercial real estate- non-owner-occupied 1,631 14 7,935 48 1,705 39 7,965 141 Commercial and industrial 38,134 158 81,023 299 38,981 357 82,011 585 Residential mortgage 4,657 47 3,986 35 4,678 92 4,009 70 Consumer - home equity 28,595 304 19,482 208 28,173 600 18,583 398 Consumer - other 5,220 67 4,104 60 5,267 139 3,969 117 Total $ 198,792 $ 1,630 $ 223,431 $ 1,208 $ 200,080 $ 3,586 $ 226,529 $ 2,559 Total commercial loans and leases $ 157,138 $ 1,171 $ 189,643 $ 844 $ 158,760 $ 2,676 $ 193,734 $ 1,852 Total mortgage loans 5,929 60 5,327 48 5,958 119 5,358 97 Total consumer loans 35,725 399 28,461 316 35,362 791 27,437 610 As of June 30, 2018 and December 31, 2017, the Company was not committed to lend a material amount of additional funds to any customer whose loan was classified as impaired or as a troubled debt restructuring.</t>
  </si>
  <si>
    <t>Goodwill and Other Intangible Assets</t>
  </si>
  <si>
    <t>Goodwill and Intangible Assets Disclosure [Abstract]</t>
  </si>
  <si>
    <t>GOODWILL AND OTHER INTANGIBLE ASSETS Goodwill Changes to the carrying amount of goodwill by reporting unit for the six months ended June 30, 2018, and the year ended December 31, 2017 are provided in the following table. (Dollars in thousands) IBERIABANK Mortgage LTC Total Balance, December 31, 2016 $ 698,513 $ 23,178 $ 5,165 $ 726,856 Goodwill acquired during the year (preliminary allocation) 462,046 — — 462,046 Balance, December 31, 2017 $ 1,160,559 $ 23,178 $ 5,165 $ 1,188,902 Goodwill acquired during the year (preliminary allocation) and adjustments 31,490 — 3,380 34,870 Balance, June 30, 2018 $ 1,192,049 $ 23,178 $ 8,545 $ 1,223,772 On March 23, 2018, the Company completed its acquisition of Gibraltar. In connection with the acquisition, the Company has recorded $52.5 million of goodwill based on preliminary fair value estimates of the assets acquired and liabilities assumed in the business combination as of June 30, 2018. On January 12, 2018, the Company's subsidiary, LTC, completed its acquisition of SolomonParks. In connection with the acquisition, LTC recorded $3.4 million of goodwill based on preliminary estimates. In addition, measurement period adjustments to preliminary fair value estimates related to the acquisition of Sabadell United were updated during the six months ended June 30, 2018, reducing goodwill by $21.0 million . The accounting for the acquisition of Sabadell United was complete as of June 30, 2018. See Note 3 for additional information regarding these acquisitions. The Company performed the required annual goodwill impairment test as of October 1, 2017.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interim test was not necessary. 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June 30, 2018 December 31, 2017 Gross Carrying Amount Accumulated Amortization Net Carrying Amount Gross Carrying Amount Accumulated Amortization Net Carrying Amount (Dollars in thousands) Mortgage servicing rights $ 10,822 $ (4,323 ) $ 6,499 $ 9,588 $ (3,931 ) $ 5,657 Title Plant The Company held title plant assets recorded in “other intangible assets” on the Company's consolidated balance sheets totaling $6.8 million on June 30, 2018 and $6.7 million on December 31, 2017. The increase in title plant assets was the result of the SolomonParks acquisition during the first quarter of 2018. No events or changes in circumstances occurred during the six months ended June 30, 2018 to suggest the carrying value of the title plant was not recoverable. Intangible assets subject to amortization In connection with the acquisition of Gibraltar, the Company recorded $18.5 million of core deposit intangible assets. Core deposit intangible assets are subject to amortization over a ten year period. In connection with the acquisition of SolomonParks, the Company recorded $156 thousand of non-compete agreement intangible assets. Non-compete agreement intangible assets are subject to amortization over a five year period. Definite-lived intangible assets had the following carrying values included in “other intangible assets” on the Company’s consolidated balance sheets as of the periods indicated: June 30, 2018 December 31, 2017 (Dollars in thousands) Gross Carrying Amount Accumulated Amortization Net Carrying Amount Gross Carrying Amount Accumulated Amortization Net Carrying Amount Core deposit intangible assets $ 136,183 $ (52,812 ) $ 83,371 $ 127,957 $ (51,971 ) $ 75,986 Customer relationship intangible asset 1,385 (1,284 ) 101 1,143 (996 ) 147 Non-compete agreement 206 (48 ) 158 63 (39 ) 24 Total $ 137,774 $ (54,144 ) $ 83,630 $ 129,163 $ (53,006 ) $ 76,157</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written and purchased options and credit derivatives. All derivative instruments are recognized on the consolidated balance sheets as "other assets" or "other liabilities" at fair value, as required by ASC Topic 815, Derivatives and Hedging . Cash flow hedge relationships mitigate exposure to the variability of future cash flows or other forecasted transactions. The Company enters into interest rate swap agreements in a cash flow hedge to convert forecasted variable interest payments to a fixed rate on its junior subordinated debt. In addition, on May 17, 2018, the Company entered into an interest rate collar and designated the instrument as a cash flow hedge of the risk of fluctuations in interest rates, thereby reducing the Company's exposure to variability in cash flows from variable-rate loans. For cash flow hedges, the effective and ineffective portions of the gain or loss related to the derivative instrument is initially reported as a component of other comprehensive income and subsequently reclassified into earnings when the forecasted transaction affects earnings or when the hedge is terminated, per the Company’s early adoption of ASU No. 2017-12, Derivatives and Hedging (ASC 815): Targeted Improvements to Accounting for Hedging Activities, as of January 1, 2018.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is as follows: Balance Sheet Location Derivative Assets - Fair Value Balance Sheet Location Derivative Liabilities - Fair Value (Dollars in thousands) June 30, 2018 December 31, 2017 June 30, 2018 December 31, 2017 Derivatives designated as hedging instruments under ASC Topic 815: Interest rate contracts Other assets $ 305 $ — Other liabilities $ — $ — Total derivatives designated as hedging instruments under ASC Topic 815 $ 305 $ — $ — $ — Derivatives not designated as hedging instruments under ASC Topic 815: Interest rate contracts Other assets $ 4,083 $ 20,446 Other liabilities $ 32,660 $ 16,191 Foreign exchange contracts Other assets 17 7 Other liabilities 17 7 Forward sales contracts Other assets 114 136 Other liabilities 700 279 Written and purchased options Other assets 8,385 10,654 Other liabilities 5,219 8,656 Other contracts Other assets 9 22 Other liabilities 11 21 Total derivatives not designated as hedging instruments under ASC Topic 815 $ 12,608 $ 31,265 $ 38,607 $ 25,154 Total $ 12,913 $ 31,265 $ 38,607 $ 25,154 Derivative Assets - Notional Amount Derivative Liabilities - Notional Amount (Dollars in thousands) June 30, 2018 December 31, 2017 June 30, 2018 December 31, 2017 Derivatives designated as hedging instruments under ASC Topic 815: Interest rate contracts $ 258,500 $ — $ — $ 108,500 Total derivatives designated as hedging instruments under ASC Topic 815 $ 258,500 $ — $ — $ 108,500 Derivatives not designated as hedging instruments under ASC Topic 815: Interest rate contracts $ 1,340,648 $ 1,218,464 $ 1,340,648 $ 1,218,464 Foreign exchange contracts 881 268 881 268 Forward sales contracts 45,434 82,347 187,728 142,578 Written and purchased options 305,931 278,638 157,594 165,198 Other contracts 33,705 29,755 74,530 86,744 Total derivatives not designated as hedging instruments under ASC Topic 815 $ 1,726,599 $ 1,609,472 $ 1,761,381 $ 1,613,252 Total $ 1,985,099 $ 1,609,472 $ 1,761,381 $ 1,721,752 The Company has entered into risk participation agreements with counterparties to transfer or assume credit exposures related to interest rate derivatives. The notional amounts of risk participation agreements sold were $74.5 million and $86.7 million at June 30, 2018 and December 31, 2017, respectively. Assuming all underlying third party customers referenced in the swap contracts defaulted at June 30, 2018 and December 31, 2017,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June 30, 2018, the Company was not required to post collateral due to the Company's derivative position at the balance sheet date. At December 31, 2017, the Company was required to post $552 thousand in cash or securities as collateral for its derivative transactions, which is included in "interest-bearing deposits in banks" on the Company’s consolidated balance sheets. Effective January 3, 2017, the Chicago Mercantile Exchange and LCH.Clearnet Limited amended their rulebooks to legally characterize variation margin payments for over-the-counter derivatives they clear as settlements of the derivatives' exposure rather than collateral against the exposures. In light of changes to the aforementioned rulebooks, the Board of Governors of the Federal Reserve System, the Office of the Comptroller of the Currency (OCC) and the FDIC issued guidance effective August 14, 2017, which is consistent with the SEC's accounting guidance, that allows institutions to treat centrally-cleared derivatives as settled for purposes of the capital rule. At June 30, 2018 and December 31, 2017, the Company was required to post $37.3 million and $5.1 million , respectively, in variation margin payments for its derivative transactions, which is required to be netted against the fair value of the derivatives in "other assets/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June 30, 2018.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June 30, 2018 Gross Amounts Presented in the Balance Sheet Gross Amounts Not Offset in the Balance Sheet Net (Dollars in thousands) Derivatives Collateral (1) Derivatives subject to master netting arrangements Derivative assets Interest rate contracts designated as hedging instruments $ 305 $ — $ — $ 305 Interest rate contracts not designated as hedging instruments 4,083 (310 ) — 3,773 Written and purchased options 5,268 — — 5,268 Total derivative assets subject to master netting arrangements $ 9,656 $ (310 ) $ — $ 9,346 Derivative liabilities Interest rate contracts not designated as hedging instruments $ 32,660 $ (310 ) $ — $ 32,350 Written and purchased options 5,121 — — 5,121 Total derivative liabilities subject to master netting arrangements $ 37,781 $ (310 ) $ — $ 37,471 (1) Consists of cash collateral recorded at cost, which approximates fair value, and investment securities.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 (1) Consists of cash collateral recorded at cost, which approximates fair value, and investment securities. During the six months ended June 30, 2018 and 2017 , the Company has not reclassified into earnings any gain or loss as a result of the discontinuance of cash flow hedges because it was probable the original forecasted transaction would not occur by the end of the originally specified term. At June 30, 2018 , the Company does not expect to reclassify a material amount from accumulated other comprehensive income into interest income over the next twelve months for derivatives that will be settled. At June 30, 2018 and 2017 , and for the three and six months then ended, information pertaining to the effect of the hedging instruments on the consolidated financial statements is as follows: Location of Gain (Loss) Recognized in Income on Derivatives (Amount Excluded from Effectiveness Testing) Amount of Gain (Loss) Recognized in Income on Derivatives (Amount Excluded from Effectiveness Testing) Amount of Gain (Loss) Recognized in OCI, net of taxes Location of Gain (Loss) Reclassified from Accumulated OCI into Income Amount of Gain (Loss) Reclassified from Accumulated OCI into Income, net of taxes (Dollars in thousands) For the Three Months Ended June 30, Derivatives in ASC Topic 815 Cash Flow Hedging Relationships 2018 2017 2018 2017 2018 2017 Interest rate contracts $ 1,395 $ (996 ) Interest expense $ (40 ) $ (103 ) Interest expense $ — $ — Total $ 1,395 $ (996 ) $ (40 ) $ (103 ) $ — $ — Location of Gain (Loss) Recognized in Income on Derivatives (Amount Excluded from Effectiveness Testing) Amount of Gain (Loss) Recognized in Income on Derivatives (Amount Excluded from Effectiveness Testing) Amount of Gain (Loss) Recognized in OCI, net of taxes Location of Gain (Loss) Reclassified from Accumulated OCI into Income Amount of Gain (Loss) Reclassified from Accumulated OCI into Income, net of taxes (Dollars in thousands) For the Six Months Ended June 30, Derivatives in ASC Topic 815 Cash Flow Hedging Relationships 2018 2017 2018 2017 2018 2017 Interest rate contracts $ 3,944 $ (923 ) Other income (expense) $ (156 ) $ (148 ) Other income (expense) $ — $ — Total $ 3,944 $ (923 ) $ (156 ) $ (148 ) $ — $ — Information pertaining to the effect of derivatives not designated as hedging instruments on the consolidated financial statements as of June 30, is as follows: Location of Gain (Loss) Recognized in Income on Derivatives Amount of Gain (Loss) Recognized in Income on Derivatives For the Three Months Ended June 30, For the Six Months Ended June 30, (Dollars in thousands) 2018 2017 2018 2017 Interest rate contracts (1) Other income $ 1,458 $ 1,299 $ 2,507 $ 2,416 Foreign exchange contracts Other income 5 7 10 14 Forward sales contracts Mortgage income 228 (1,526 ) 3,615 (1,886 ) Written and purchased options Mortgage income 517 (1,586 ) 1,165 (931 ) Other contracts Other income (2 ) 5 (5 ) 9 Total $ 2,206 $ (1,801 ) $ 7,292 $ (378 ) (1) Includes fees associated with customer interest rate contracts.</t>
  </si>
  <si>
    <t>Income Taxes (Notes)</t>
  </si>
  <si>
    <t>Income Tax Disclosure [Abstract]</t>
  </si>
  <si>
    <t>Income Tax Disclosure [Text Block]</t>
  </si>
  <si>
    <t xml:space="preserve"> INCOME TAXES The Company's provision for income taxes for the three and six months ended June 30, 2018 and 2017 is based on the estimated annual effective tax rate, plus discrete items. The following table presents the provision for income taxes and the effective tax rates for the periods indicated. Three Months Ended June 30, Six Months Ended June 30, (Dollars in thousands) 2018 2017 2018 2017 Income before income tax expense $ 105,581 $ 80,051 $ 186,754 $ 153,043 Income tax expense 30,457 28,033 48,009 50,552 Effective tax rate 28.8 % 35.0 % 25.7 % 33.0 % The difference between the Company's effective tax rate for the three and six months ended June 30, 2018 and the U.S. statutory tax rate of 21%, primarily relates to the discrete item of $6.6 million in income tax expense due to the write-down of deferred tax assets associated with the finalization of the accounting for the Sabadell United acquisition and the related impact of the Tax Act on those adjustments. This adjustment increased the current period effective tax rate by 6.2% from 22.6% to 28.8% . Other items impacting the difference between the Company's effective tax rates for the three and six months ended June 30, 2018 and 2017 and the U.S. statutory tax rates of 21% and 35%, respectively, primarily relates to tax-exempt income, non-deductible expenses, state income taxes (net of federal income tax benefit), and the recognition of tax credits. The effective tax rate may vary significantly due to fluctuations in the amount and source of pretax income, changes in amounts of non-deductible expenses, and timing of the recognition of tax credits. Provisional amounts in effective tax rate On December 22, 2017, President Trump signed the Tax Cuts and Jobs Act (the "Tax Act") into law. Under ASC 740, the effects of changes in tax rates and laws are recognized in the period in which the new legislation is enacted. In the case of U.S. federal income taxes, the enactment date is the date the bill becomes law (i.e., upon presidential signature). Among other provisions, the most significant to the Company is the reduction of the corporate income tax rate from 35% to 21%. With respect to the legislation, the Company recognized a provisional one-time increase in tax expense of $51.0 million as of December 31, 2017 due to a re-measurement of deferred tax assets and liabilities resulting from the decrease in the corporate income tax rate. The Company made no adjustment to the provisional amounts during the first quarter of 2018. During the three months ended June 30, 2018, the Company recognized an adjustment of $6.6 million in income tax expense due to the write-down of deferred tax assets associated with the finalization of the accounting for the Sabadell United acquisition and the related impact of the Tax Act on those adjustments. This adjustment increased the current period effective tax rate by 6.2% from 22.6% to 28.8% . The accounting for the tax effects of the Tax Act remained incomplete as of June 30, 2018. The Company is in the process of analyzing certain aspects of the Tax Act, obtaining additional information, and refining its calculations, which could potentially affect the measurement of these balances. Information which could result in adjustment to the provisional amount includes, but is not limited to, the filing of the Sabadell United tax returns, elections or changes in IRS tax methods, and further analysis of tax positions. Our estimates may also be affected as we gain a more thorough understanding of the Tax Act. Consistent with the guidance provided under ASC 740, the Company recorded impacts from enactment of the Tax Act in the fourth quarter of 2017 subject to Staff Accounting Bulletin 118, Income Tax Accounting Implications of the Tax Cuts and Jobs Act ("SAB 118"). SAB 118 provides a measurement period not to extend beyond one year of the enactment date to adjust the accounting for certain elements of the tax reform.</t>
  </si>
  <si>
    <t>Shareholders' Equity, Capital Ratios and Other Regulatory Matters</t>
  </si>
  <si>
    <t>Banking and Thrift [Abstract]</t>
  </si>
  <si>
    <t>SHAREHOLDERS' EQUITY, CAPITAL RATIOS AND OTHER REGULATORY MATTERS Preferred Stock The following table presents a summary of the Company's non-cumulative perpetual preferred stock: June 30, 2018 December 31, 2017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 Common Stock During the second quarter of 2018, the Company's Board of Directors authorized the repurchase of up to 1,137,5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expires during the second quarter of 2020. The program may be extended, modified, suspended, or discontinued at any time. During the second quarter of 2018, the Company repurchased 400,000 common shares for approximately $30.7 million at a weighted average cost of $76.67 per share, which included 335,000 common shares repurchased under a plan previously approved by the Board of Directors that has subsequently expired. At June 30, 2018, the remaining common shares that could be repurchased under the current Board-approved plan was 1,073,500 shares. Subsequent to quarter-end and through August 7, 2018, the Company repurchased 363,210 common shares for approximately $30.4 million . On March 23, 2018, as part of the Gibraltar acquisition, the Company issued 2,787,773 shares of common stock. The aggregate value of the acquisition consideration paid by the Company at the time of closing was approximately $214.7 million based on the Company's closing common stock price of $77.00 per share on March 23, 2018. Gibraltar common shareholders received 1.9749 shares of IBERIABANK Corporation common stock for each outstanding share of Gibraltar common stock. Refer to Note 3, Acquisition Activity, for further detail regarding the Gibraltar acquisition. Regulatory Capital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Management believes that, as of June 30, 2018, the Company and IBERIABANK met all capital adequacy requirements to which they are subject. As of June 30, 2018,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June 30, 2018 and December 31, 2017 are presented in the following tables. (Dollars in thousands) June 30, 2018 Minimum Well-Capitalized Actual Amount Ratio Amount Ratio Amount Ratio Tier 1 Leverage Consolidated $ 1,144,692 4.00 % N/A N/A $ 2,731,144 9.54 % IBERIABANK 1,141,764 4.00 1,427,204 5.00 2,689,020 9.42 Common Equity Tier 1 (CET1) (1) Consolidated $ 1,090,973 4.50 % N/A N/A $ 2,599,047 10.72 % IBERIABANK 1,088,655 4.50 1,572,501 6.50 2,689,020 11.12 Tier 1 Risk-Based Capital (1) Consolidated $ 1,454,631 6.00 % N/A N/A $ 2,731,144 11.27 % IBERIABANK 1,451,540 6.00 1,935,386 8.00 2,689,523 11.12 Total Risk-Based Capital (1) Consolidated $ 1,939,508 8.00 % N/A N/A $ 2,998,654 12.37 % IBERIABANK 1,935,386 8.00 2,419,233 10.00 2,840,029 11.74 December 31, 2017 Minimum Well-Capitalized Actual Amount Ratio Amount Ratio Amount Ratio Tier 1 Leverage Consolidated $ 1,073,381 4.00 % N/A N/A $ 2,509,496 9.35 % IBERIABANK 1,070,789 4.00 1,338,487 5.00 2,437,275 9.10 Common Equity Tier 1 (CET1) (1) Consolidated $ 1,011,732 4.50 % N/A N/A $ 2,377,398 10.57 % IBERIABANK 1,009,553 4.50 1,458,243 6.50 2,437,275 10.86 Tier 1 Risk-Based Capital (1) Consolidated $ 1,348,977 6.00 % N/A N/A $ 2,509,496 11.16 % IBERIABANK 1,346,070 6.00 1,794,760 8.00 2,437,275 10.86 Total Risk-Based Capital (1) Consolidated $ 1,798,635 8.00 % N/A N/A $ 2,780,095 12.37 % IBERIABANK 1,794,760 8.00 2,243,450 10.00 2,591,374 11.55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June 30, 2018, the required minimum capital conservation buffer was 1.875% , and will increase by 0.625% and be fully phased-in on January 1, 2019 at 2.50% . At June 30, 2018, the capital conservation buffers of the Company and IBERIABANK were 4.37% and 3.74% , respectively.</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June 30, Six Months Ended June 30, (In thousands, except per share data) 2018 2017 2018 2017 Earnings per common share - basic: Net income $ 75,124 $ 52,018 $ 138,745 $ 102,491 Less: Preferred stock dividends 949 949 4,547 4,548 Less: Dividends and undistributed earnings allocated to unvested restricted shares 767 361 1,409 707 Net income allocated to common shareholders - basic $ 73,408 $ 50,708 $ 132,789 $ 97,236 Weighted average common shares outstanding 55,931 50,630 54,780 48,389 Earnings per common share - basic 1.31 1.00 2.42 2.01 Earnings per common share - diluted: Net income allocated to common shareholders - basic $ 73,408 $ 50,708 $ 132,789 $ 97,236 Adjustment for undistributed earnings allocated to unvested restricted shares (7 ) (2 ) (26 ) (39 ) Net income allocated to common shareholders - diluted $ 73,401 $ 50,706 $ 132,763 $ 97,197 Weighted average common shares outstanding 55,931 50,630 54,780 48,389 Dilutive potential common shares 356 354 353 362 Weighted average common shares outstanding - diluted 56,287 50,984 55,133 48,751 Earnings per common share - diluted $ 1.30 $ 0.99 $ 2.41 $ 1.99 For the three months ended June 30, 2018 , and 2017 , the calculations for basic shares outstanding exclude the weighted average shares owned by the Recognition and Retention Plan (“RRP”) of 595,856 and 365,087 , respectively. For the six months ended June 30, 2018 , and 2017 , basic shares outstanding exclude 601,018 and 385,876 shares owned by the RRP, respectively. The effects from the assumed exercises of 156,988 and 69,289 stock options were not included in the computation of diluted earnings per share for the three months ended June 30, 2018 and 2017 , respectively, because such amounts would have had an antidilutive effect on earnings per common share. For the six months ended June 30, 2018, and 2017, the effects from the assumed exercise of 156,988 and 69,289 stock options, respectively, were not included in the computation of diluted earnings per share because such amounts would not have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and phantom stock. These plans are administered by the Compensation Committee of the Board of Directors, which selects persons eligible to receive awards and determines the terms, conditions and other provisions of the awards. At June 30, 2018, awards of 1,143,224 shares could be made under approved incentive compensation plans. The Company issues shares to fulfill stock option exercises and restricted share units and restricted stock awards vesting from available authorized common shares. At June 30, 2018,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Outstanding options, December 31, 2016 721,538 $ 55.38 Granted 71,491 85.42 Exercised (64,163 ) 55.05 Forfeited or expired (15,091 ) 74.72 Outstanding options, June 30, 2017 713,775 $ 58.01 Exercisable options, June 30, 2017 470,841 $ 55.79 Outstanding options, December 31, 2017 686,366 $ 58.24 Granted 96,507 81.99 Exercised (34,745 ) 53.48 Forfeited or expired (22,524 ) 66.80 Outstanding options, June 30, 2018 725,604 $ 61.36 Exercisable options, June 30, 2018 505,477 $ 56.55 The Company uses the Black-Scholes option pricing model to estimate the fair value of stock option awards. The following weighted-average assumptions were used for option awards issued during the following periods: For the Six Months Ended June 30, 2018 2017 Expected dividends 1.8 % 1.7 % Expected volatility 24.3 % 24.9 % Risk-free interest rate 2.7 % 2.1 % Expected term (in years) 5.8 5.6 Weighted-average grant-date fair value $ 18.44 $ 18.76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following periods: For the Three Months Ended June 30, For the Six Months Ended June 30, (Dollars in thousands) 2018 2017 2018 2017 Compensation expense related to stock options $ 319 $ 344 $ 631 $ 789 Income tax benefit related to stock options 23 47 46 115 At June 30, 2018, there was $2.6 million of unrecognized compensation expense related to stock options that is expected to be recognized over a weighted-average period of 3.3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five years). As of June 30, 2018 and 2017, unrecognized share-based compensation expense associated with these awards totaled $35.5 million and $20.0 million , respectively. The unrecognized compensation expense related to restricted stock awards at June 30, 2018 is expected to be recognized over a weighted-average period of 1.5 years . Restricted share units During the first six months of 2018 and 2017, the Company issued restricted share units to certain of its executive officers. Restricted share units vest after the end of a three year performance period, based on satisfaction of the market and performance conditions set forth in the restricted share unit agreements.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Summary of Significant Accounting Policies, in the 2017 Annual Report on Form 10-K for the year ended December 31, 2017, for further discussion of restricted share units with market or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June 30, For the Six Months Ended June 30, (Dollars in thousands) 2018 2017 2018 2017 Compensation expense related to restricted stock awards and restricted share units $ 4,927 $ 3,045 $ 9,349 $ 6,322 Income tax benefit related to restricted stock awards and restricted share units 1,035 1,066 1,963 2,213 The following table represents unvested restricted stock award and restricted share unit activity for the following periods: For the Six Months Ended June 30, 2018 2017 Number of shares at beginning of period 738,187 543,258 Granted 224,170 163,353 Forfeited (56,653 ) (9,951 ) Vested (138,952 ) (185,092 ) Number of shares at end of period 766,752 511,568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cumulated with a dividend equivalent is determined by dividing the aggregate of dividend equivalents paid on the unvested share equivalents by the closing price of a share of the Company’s common stock on the dividend payment date. The following table indicates compensation expense recorded for phantom stock based on the number of share equivalents vested at June 30 of the periods indicated and the current market price of the Company’s stock at that time: For the Three Months Ended June 30, For the Six Months Ended June 30, (Dollars in thousands) 2018 2017 2018 2017 Compensation expense related to phantom stock $ 2,017 $ 2,889 $ 5,013 $ 5,942 The following table represents phantom stock award activity during the periods indicated. (Dollars in thousands) Number of share equivalents (1) Value of share equivalents (2) Balance, December 31, 2016 472,830 $ 39,600 Granted 105,048 8,561 Forfeited share equivalents (15,104 ) 1,231 Vested share equivalents (150,409 ) 12,555 Balance, June 30, 2017 412,365 $ 33,608 Balance, December 31, 2017 393,844 $ 30,523 Granted 140,804 10,673 Forfeited share equivalents (45,821 ) 3,473 Vested share equivalents (126,019 ) 10,519 Balance, June 30, 2018 362,808 $ 27,50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5.80 and $81.50 on June 30, 2018, and 2017, respectively.</t>
  </si>
  <si>
    <t>Fair Value Measurements</t>
  </si>
  <si>
    <t>Fair Value Disclosures [Abstract]</t>
  </si>
  <si>
    <t>FAIR VALUE MEASUREMENTS See Note 1 “Summary of Significant Accounting Policies” to the consolidated financial statements of the Annual Report on Form 10-K for the year ended December 31, 2017 for a description of valuation methodologies for assets and liabilities measured at fair value on a recurring and non-recurring basi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7, for a description of how fair value measurements are determined. June 30, 2018 (Dollars in thousands) Level 1 Level 2 Level 3 Total Assets Securities available for sale $ — $ 4,650,915 $ — $ 4,650,915 CRA and Community Development Investment Funds — 1,878 — 1,878 Mortgage loans held for sale — 78,843 — 78,843 Mortgage loans held for investment, at fair value option — 18,274 — 18,274 Derivative instruments — 12,913 — 12,913 Total $ — $ 4,762,823 $ — $ 4,762,823 Liabilities Derivative instruments $ — $ 38,607 $ — $ 38,607 Total $ — $ 38,607 $ — $ 38,607 December 31, 2017 Level 1 Level 2 Level 3 Total Assets Securities available for sale $ — $ 4,590,062 $ — $ 4,590,062 Mortgage loans held for sale — 134,916 — 134,916 Mortgage loans held for investment, at fair value option — 14,953 — 14,953 Derivative instruments — 31,265 — 31,265 Total $ — $ 4,771,196 $ — $ 4,771,196 Liabilities Derivative instruments $ — $ 25,154 $ — $ 25,154 Total $ — $ 25,154 $ — $ 25,154 During the six months ended June 30, 2018 , there were no transfers between the Level 1 and Level 2 fair value categories.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June 30, 2018 (Dollars in thousands) Level 1 Level 2 Level 3 Total Assets Loans $ — $ — $ 71,748 $ 71,748 OREO, net — — 1,721 1,721 Total $ — $ — $ 73,469 $ 73,469 December 31, 2017 (Dollars in thousands) Level 1 Level 2 Level 3 Total Assets Loans $ — $ — $ 71,210 $ 71,210 OREO, net — — 3,029 3,029 Total $ — $ — $ 74,239 $ 74,239 The tables above exclude the initial measurement of assets and liabilities that were acquired as part of the business combinations disclosed in Note 3, Acquisition Activity.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deposits, property, and equipment) or Level 3 fair value measurements (loans, core deposit intangible assets, and debt.) Refer to Note 3, Acquisition Activity, for further detail.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The Company did not record any liabilities at fair value for which measurement of the fair value was made on a non-recurring basis as of June 30, 2018 and December 31, 2017 . Fair value option The Company has elected the fair value option for originated residential mortgage loans held for sale, which allows for a more effective offset of the changes in fair values of the loans and the derivative instruments used to hedge them without the burden of complying with the requirements for hedge accounting. The Company also has a portion of mortgage loans held for investment for which the fair value option was elected upon origination and continue to be accounted for at fair value at June 30, 2018 and December 31, 2017, respectively. The following table summarizes the difference between the aggregate fair value and the aggregate unpaid principal balance for mortgage loans held for sale and mortgage loans held for investment measured at fair value: June 30, 2018 December 31, 2017 (Dollars in thousands) Aggregate Fair Value Aggregate Unpaid Principal Aggregate Fair Value Less Unpaid Principal Aggregate Fair Value Aggregate Unpaid Principal Aggregate Fair Value Less Unpaid Principal Mortgage loans held for sale, at fair value $ 78,843 $ 76,675 $ 2,168 $ 134,916 $ 131,276 $ 3,640 Mortgage loans held for investment, at fair value 18,274 20,548 (2,274 ) 14,953 16,306 (1,353 ) Interest income on mortgage loans held for sale is recognized based on contractual rates and is reflected in interest income on loans held for sale in the consolidated statements of comprehensive income. The following table details net gains (losses) resulting from the change in fair value of loans that were recorded in mortgage income in the consolidated statements of comprehensive income for the three and six months ended June 30, 2018 and 2017. The changes in fair value are mostly offset by economic hedging activities, with an insignificant portion of these changes attributable to changes in instrument-specific credit risk. Net Gains (Losses) Resulting From Changes in Fair Value For the Three Months Ended June 30, For the Six Months Ended June 30, (Dollars in thousands) 2018 2017 2018 2017 Fair value option Mortgage loans held for sale, at fair value $ (331 ) $ 32 $ (1,472 ) $ 871 Mortgage loans held for investment, at fair value (172 ) 344 (921 ) (65 )</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7 Annual Report on Form 10-K for the year ended December 31, 2017 for a description of how fair value measurements are determined, except for loans, amended upon implementation of ASU 2016-01, Financial Statements - Overall (Subtopic 825-10): Recognition and Measurement of Financial Assets and Financial Liabilities. See Note 2, Recent Accounting Pronouncements, in this Report for a description of how the fair value measurement is determined for loans beginning January 1, 2018. June 30, 2018 (Dollars in thousands) Carrying Amount Fair Value Level 1 Level 2 Level 3 Measurement Category Fair Value Financial Assets Securities available for sale $ 4,650,915 $ 4,650,915 $ — $ 4,650,915 $ — CRA and Community Development Investment Funds 1,878 1,878 — 1,878 — Mortgage loans held for sale 78,843 78,843 — 78,843 — Derivative instruments 12,913 12,913 — 12,913 — Financial Liabilities Derivative instruments 38,607 38,607 — 38,607 — Amortized Cost Financial Assets Cash and cash equivalents $ 727,388 $ 727,388 $ 727,388 $ — $ — Securities held to maturity 221,030 216,309 — 216,309 — Loans and leases, net of unearned income and allowance for loan and lease losses 21,939,207 21,825,925 — — 21,825,925 Financial Liabilities Deposits 23,430,458 23,425,170 — 23,425,170 — Short-term borrowings 1,054,213 1,054,213 459,213 595,000 — Long-term debt 1,438,614 1,423,382 — — 1,423,382 December 31, 2017 (Dollars in thousands) Carrying Amount Fair Value Level 1 Level 2 Level 3 Measurement Category Fair Value Financial Assets Securities available for sale $ 4,590,062 $ 4,590,062 $ — $ 4,590,062 $ — Mortgage loans held for sale 134,916 134,916 — 134,916 — Derivative instruments 31,265 31,265 — 31,265 — Financial Liabilities Derivative instruments 25,154 25,154 — 25,154 — Amortized Cost Financial Assets Cash and cash equivalents $ 625,724 $ 625,724 $ 625,724 $ — $ — Securities held to maturity 227,318 227,964 — 227,964 — Loans and leases, net of unearned income and allowance for loan and lease losses 19,937,290 19,826,857 — — 19,826,857 Financial Liabilities Deposits 21,466,717 21,460,782 — 21,460,782 — Short-term borrowings 991,297 991,297 516,297 475,000 — Long-term debt 1,495,835 1,476,899 — — 1,476,899 The fair value estimates presented herein are based upon pertinent information available to management as of June 30, 2018 and December 31, 2017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8 (Dollars in thousands) IBERIABANK Mortgage LTC Consolidated Interest and dividend income $ 302,387 $ 1,436 $ — $ 303,823 Interest expense 47,710 — — 47,710 Net interest income 254,677 1,436 — 256,113 Provision for/(reversal of) loan and lease losses 7,614 (19 ) — 7,595 Mortgage income — 13,721 — 13,721 Title revenue — — 6,846 6,846 Other non-interest income/(expense) 33,481 (105 ) (3 ) 33,373 Allocated expenses/(income) (3,873 ) 2,868 1,005 — Non-interest expense 179,932 11,966 4,979 196,877 Income/(loss) before income tax expense 104,485 237 859 105,581 Income tax expense/(benefit) 30,211 17 229 30,457 Net income/(loss) $ 74,274 $ 220 $ 630 $ 75,124 Total loans, leases, and loans held for sale, net of unearned income $ 22,026,914 $ 127,712 $ — $ 22,154,626 Total assets 29,928,360 173,415 24,387 30,126,162 Total deposits 23,419,382 11,076 — 23,430,458 Average assets 29,599,468 148,210 23,174 29,770,852 Three Months Ended June 30, 2017 (Dollars in thousands) IBERIABANK Mortgage LTC Consolidated Interest and dividend income $ 202,694 $ 1,881 $ — $ 204,575 Interest expense 20,932 — — 20,932 Net interest income 181,762 1,881 — 183,643 Provision for/(reversal of) loan and lease losses 12,134 (84 ) — 12,050 Mortgage income — 19,730 — 19,730 Title revenue — — 6,190 6,190 Other non-interest income/(expense) 27,929 (11 ) — 27,918 Allocated expenses/(income) (3,322 ) 2,490 832 — Non-interest expense 118,570 22,417 4,393 145,380 Income/(loss) before income tax expense 82,309 (3,223 ) 965 80,051 Income tax expense/(benefit) 28,745 (1,094 ) 382 28,033 Net income/(loss) $ 53,564 $ (2,129 ) $ 583 $ 52,018 Total loans, leases, and loans held for sale, net of unearned income $ 15,504,171 $ 192,804 $ — $ 15,696,975 Total assets 21,549,557 215,862 25,308 21,790,727 Total deposits 16,852,620 496 — 16,853,116 Average assets 21,593,026 226,326 24,185 21,843,537 Six Months Ended June 30, 2018 (Dollars in thousands) IBERIABANK Mortgage LTC Consolidated Interest and dividend income $ 571,162 $ 3,203 $ 1 $ 574,366 Interest expense 85,364 — — 85,364 Net interest income 485,798 3,203 1 489,002 Provision for/(reversal of) loan losses 15,605 (24 ) — 15,581 Mortgage income — 23,316 — 23,316 Title revenue — — 11,873 11,873 Other non-interest income/(expense) 63,387 (67 ) (3 ) 63,317 Allocated expenses/(income) (5,352 ) 4,034 1,318 — Non-interest expense 351,748 23,882 9,543 385,173 Income/(loss) before income tax expense 187,184 (1,440 ) 1,010 186,754 Income tax expense/(benefit) 48,751 (393 ) (349 ) 48,009 Net income/(loss) $ 138,433 $ (1,047 ) $ 1,359 $ 138,745 Total loans and loans held for sale, net of unearned income $ 22,026,914 $ 127,712 $ — $ 22,154,626 Total assets 29,928,360 173,415 24,387 30,126,162 Total deposits 23,419,382 11,076 — 23,430,458 Average assets 28,766,655 166,872 22,535 28,956,062 Six Months Ended June 30, 2017 (Dollars in thousands) IBERIABANK Mortgage LTC Consolidated Interest and dividend income $ 393,517 $ 3,590 $ 1 $ 397,108 Interest expense 40,647 — — 40,647 Net interest income 352,870 3,590 1 356,461 Provision for/(reversal of) loan losses 18,292 (88 ) — 18,204 Mortgage income — 33,845 — 33,845 Title revenue — — 10,931 10,931 Other non-interest income/(expense) 54,213 (21 ) (6 ) 54,186 Allocated expenses/(income) (5,496 ) 4,146 1,350 — Non-interest expense 237,999 37,584 8,593 284,176 Income/(loss) before income tax expense 156,288 (4,228 ) 983 153,043 Income tax expense/(benefit) 51,574 (1,416 ) 394 50,552 Net income/(loss) $ 104,714 $ (2,812 ) $ 589 $ 102,491 Total loans and loans held for sale, net of unearned income $ 15,504,171 $ 192,804 $ — $ 15,696,975 Total assets 21,549,557 215,862 25,308 21,790,727 Total deposits 16,852,620 496 — 16,853,116 Average assets 21,572,094 256,343 24,032 21,852,469</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both June 30, 2018 and December 31, 2017, the fair value of guarantees under commercial and standby letters of credit was $2.1 million . This fair value will decrease as the existing commercial and standby letters of credit approach their expiration dates. At June 30, 2018 and December 31, 2017, respectively, the Company had the following financial instruments outstanding and related reserves, whose contract amounts represent credit risk: (Dollars in thousands) June 30, 2018 December 31, 2017 Commitments to extend credit $ 702,966 $ 342,305 Unfunded commitments under lines of credit 6,503,855 6,060,034 Commercial and standby letters of credit 213,341 210,002 Reserve for unfunded lending commitments 14,433 13,208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Allowance for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On February 2, 2018, IBERIABANK filed a lawsuit in the United States District Court for the Eastern District of Louisiana (New Orleans) against Illinois Union Insurance Company and Travelers Casualty and Surety Company of America in an effort to recover the $11.7 million it paid to settle the HUD matter. IBERIABANK filed that lawsuit to recover the insurance proceeds to which it claims to be entitled under certain Bankers’ Professional Liability insurance policies issued by defendants Illinois Union and Travelers. More specifically, IBERIABANK alleges that the insurers have failed to honor their obligations under the policies to pay IBERIABANK’s losses in connection with the $11.7 million settlement of disputed allegations relating to IBERIABANK’s professional services in connection with certain mortgage loans insured by the FHA.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and reported as of June 30, 2018 is not material.</t>
  </si>
  <si>
    <t>Related Party Transactions</t>
  </si>
  <si>
    <t>Related Party Transactions [Abstract]</t>
  </si>
  <si>
    <t>RELATED PARTY TRANSACTIONS In the ordinary course of business, the Company may execute transactions with various related parties.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June 30, 2018 and December 31, 2017. There were no outstanding loans to such related parties classified as non-accrual, past due, or troubled debt restructurings at June 30, 2018. Deposits from related parties held by the Company were not material at June 30, 2018 and December 31, 2017.</t>
  </si>
  <si>
    <t>Basis of Presentation (Policies)</t>
  </si>
  <si>
    <t>Principles of Consolidation</t>
  </si>
  <si>
    <t>The consolidated financial statements include the accounts of the Company and its subsidiaries. All significant intercompany balances and transactions have been eliminated in consolidation.</t>
  </si>
  <si>
    <t>Reclassification</t>
  </si>
  <si>
    <t>Certain amounts reported in prior periods have been reclassified to conform to the current period presentation. These reclassifications did not have a material effect on previously reported consolidated financial statements.</t>
  </si>
  <si>
    <t>Concentration of Credit Risks</t>
  </si>
  <si>
    <t>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Recent Accounting Pronouncements</t>
  </si>
  <si>
    <t>Acquisition Activity (Tables)</t>
  </si>
  <si>
    <t>Gibraltar Private Bank &amp; Trust Company [Member]</t>
  </si>
  <si>
    <t>Business Acquisition [Line Items]</t>
  </si>
  <si>
    <t>Schedule of Business Acquisitions</t>
  </si>
  <si>
    <t>(Dollars in thousands) Number of Shares Amount Equity consideration Common stock issued 2,787,773 $ 214,659 Total equity consideration 214,659 Non-equity consideration Cash 7 Total consideration paid 214,666 Fair value of net assets assumed including identifiable intangible assets 162,175 Goodwill $ 52,491 (Dollars in thousands) Gibraltar Fair Value (Preliminary) Assets Cash and cash equivalents $ 102,575 Investment securities 19,169 Equity securities 27,519 Loans 1,465,278 Core deposit intangible assets 18,529 Other assets 12,011 Total assets acquired $ 1,645,081 Liabilities Deposit liabilities $ 1,064,803 Long-term borrowings 405,107 Deferred tax liability, net 5,960 Other liabilities 7,036 Total liabilities assumed $ 1,482,906</t>
  </si>
  <si>
    <t>Sabadell United</t>
  </si>
  <si>
    <t>(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79,157 Goodwill $ 441,045 (Dollars in thousands) Sabadell United Fair Value Assets Cash and cash equivalents $ 318,819 Investment securities 964,123 Loans 4,030,777 Core deposit intangible assets 66,600 Deferred tax asset, net 44,480 Other assets 92,820 Total assets acquired $ 5,517,619 Liabilities Deposit liabilities $ 4,382,780 Short-term borrowings 520,539 Other liabilities 35,143 Total liabilities assumed $ 4,938,462</t>
  </si>
  <si>
    <t>Schedule of Pro Forma Information</t>
  </si>
  <si>
    <t>The following table presents unaudited pro forma information as if the acquisition occurred on January 1, 2016.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Information for the (Dollars in thousands) Three months ended June 30, 2017 Six months ended June 30, 2017 Net interest income $ 224,931 $ 456,018 Non-interest income 55,094 109,849 Net income 89,851 133,143</t>
  </si>
  <si>
    <t>Investment Securities (Tables)</t>
  </si>
  <si>
    <t>Available-for-sale Securities</t>
  </si>
  <si>
    <t>Information pertaining to securities with gross unrealized losses, aggregated by investment category and length of time that individual securities have been in a continuous loss position, is as follows: June 30, 2018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445 ) $ 29,554 $ (270 ) $ 9,730 $ (715 ) $ 39,284 Obligations of state and political subdivisions (991 ) 77,872 (2,927 ) 66,467 (3,918 ) 144,339 Mortgage-backed securities (79,939 ) 2,847,301 (61,631 ) 1,220,866 (141,570 ) 4,068,167 Other securities (1,217 ) 87,139 (1,028 ) 23,137 (2,245 ) 110,276 Total securities available for sale $ (82,592 ) $ 3,041,866 $ (65,856 ) $ 1,320,200 $ (148,448 ) $ 4,362,066 Securities held to maturity: Obligations of state and political subdivisions $ (3,930 ) $ 147,033 $ (188 ) $ 6,861 $ (4,118 ) $ 153,894 Mortgage-backed securities (13 ) 320 (1,191 ) 17,740 (1,204 ) 18,060 Total securities held to maturity $ (3,943 ) $ 147,353 $ (1,379 ) $ 24,601 $ (5,322 ) $ 171,954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The amortized cost and fair values of investment securities, with gross unrealized gains and losses, consist of the following: June 30, 2018 (Dollars in thousands) Amortized Gross Gross Estimated Securities available for sale: U.S. Government-sponsored enterprise obligations $ 40,999 $ 7 $ (715 ) $ 40,291 Obligations of state and political subdivisions 263,524 1,246 (3,918 ) 260,852 Mortgage-backed securities 4,370,968 448 (141,570 ) 4,229,846 Other securities 122,149 22 (2,245 ) 119,926 Total securities available for sale $ 4,797,640 $ 1,723 $ (148,448 ) $ 4,650,915 Securities held to maturity: Obligations of state and political subdivisions $ 201,472 $ 569 $ (4,118 ) $ 197,923 Mortgage-backed securities 19,558 32 (1,204 ) 18,386 Total securities held to maturity $ 221,030 $ 601 $ (5,322 ) $ 216,309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t>
  </si>
  <si>
    <t>Held-to-maturity Securities</t>
  </si>
  <si>
    <t>Additional Information on Securities in a Continuous Loss Position</t>
  </si>
  <si>
    <t>Additional information on securities that have been in a continuous loss position for over twelve months at June 30, 2018 and December 31, 2017 is presented in the following table. (Dollars in thousands) June 30, 2018 December 31, 2017 Number of securities: Mortgage-backed securities 193 181 Obligations of state and political subdivisions 30 28 Other 4 1 227 210 Amortized Cost Basis: Mortgage-backed securities $ 1,301,428 $ 1,280,739 Obligations of state and political subdivisions 76,443 72,820 Other 34,165 10,000 $ 1,412,036 $ 1,363,559 Unrealized Loss: Mortgage-backed securities $ 62,822 $ 35,412 Obligations of state and political subdivisions 3,115 1,180 Other 1,298 152 $ 67,235 $ 36,744</t>
  </si>
  <si>
    <t>Schedule of Amortized Cost and Estimated Fair Value of Investment Securities by Maturity</t>
  </si>
  <si>
    <t>The amortized cost and estimated fair value of investment securities by maturity at June 30, 2018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1.77 % $ 18,264 $ 18,140 4.00 % $ 1,436 $ 1,437 One through five years 2.24 132,130 129,928 2.98 8,350 8,329 After five through ten years 2.42 1,034,731 1,007,737 2.60 44,076 43,775 Over ten years 2.43 3,612,515 3,495,110 2.63 167,168 162,768 2.42 % $ 4,797,640 $ 4,650,915 2.64 % $ 221,030 $ 216,309</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8 2017 2018 2017 Realized gains $ 30 $ 242 $ 39 $ 242 Realized losses (27 ) (183 ) (95 ) (183 ) $ 3 $ 59 $ (56 ) $ 59</t>
  </si>
  <si>
    <t>Schedule of Securities in Other Assets on Company's Consolidated Balance Sheets</t>
  </si>
  <si>
    <t>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are as follows: (Dollars in thousands) June 30, 2018 December 31, 2017 Federal Home Loan Bank (FHLB) stock $ 92,333 $ 95,171 Federal Reserve Bank (FRB) stock 85,630 79,191 CRA and Community Development Investment Funds 1,878 — Other investments 9,938 3,008 $ 189,779 $ 177,370</t>
  </si>
  <si>
    <t>Loans (Tables)</t>
  </si>
  <si>
    <t>Schedule of Non-Covered and Covered Loans</t>
  </si>
  <si>
    <t>Loans and leases consist of the following for the periods indicated: (Dollars in thousands) June 30, 2018 December 31, 2017 Commercial loans and leases: Real estate- construction $ 1,183,367 $ 1,240,396 Real estate- owner-occupied 2,641,824 2,529,885 Real estate- non-owner-occupied 5,467,113 5,167,949 Commercial and industrial (1) 5,512,416 5,135,067 14,804,720 14,073,297 Residential mortgage loans: 4,124,538 3,056,352 Consumer loans: Home equity 2,410,617 2,292,275 Other 735,908 656,257 3,146,525 2,948,532 Total $ 22,075,783 $ 20,078,181 (1) Includes equipment financing leases.</t>
  </si>
  <si>
    <t>Schedule of Aging of Loans</t>
  </si>
  <si>
    <t>The following tables provide an analysis of the aging of loans as of June 30, 2018 and December 31, 2017. Past due and non-accrual loan amounts exclude acquired impaired loans, even if contractually past due or if the Company does not expect to receive payment in full, as the Company is currently accreting interest income over the expected life of the loans. June 30, 2018 Accruing (Dollars in thousands) Current or Less Than 30 days Past Due 30-59 days 60-89 days &gt; 90 days Total Past Due Non-accrual Acquired Impaired Total Real estate- construction $ 1,161,597 $ 698 $ — $ — $ 698 $ 1,164 $ 19,908 $ 1,183,367 Real estate- owner-occupied 2,521,815 1,644 1,840 220 3,704 27,730 88,575 2,641,824 Real estate- non-owner-occupied 5,370,268 4,086 502 — 4,588 10,409 81,848 5,467,113 Commercial and industrial 5,413,419 3,944 2,944 728 7,616 60,741 30,640 5,512,416 Residential mortgage 3,956,674 5,274 7,029 7,916 20,219 13,066 134,579 4,124,538 Consumer - home equity 2,305,534 8,175 2,421 450 11,046 15,369 78,668 2,410,617 Consumer - other 725,350 3,853 749 — 4,602 2,676 3,280 735,908 Total $ 21,454,657 $ 27,674 $ 15,485 $ 9,314 $ 52,473 $ 131,155 $ 437,498 $ 22,075,783 December 31, 2017 Accruing (Dollars in thousands) Current or Less Than 30 days Past Due 30-59 days 60-89 days &gt; 90 days Total Past Due Non-accrual Acquired Impaired Total Real estate- construction $ 1,197,766 $ 269 $ — $ 458 $ 727 $ 2,635 $ 39,268 $ 1,240,396 Real estate- owner-occupied 2,398,487 1,631 659 74 2,364 24,457 104,577 2,529,885 Real estate-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other 642,244 5,286 1,026 — 6,312 3,910 3,791 656,257 Total $ 19,382,621 $ 36,818 $ 24,899 $ 6,900 $ 68,617 $ 145,388 $ 481,555 $ 20,078,181</t>
  </si>
  <si>
    <t>Schedule of Carrying Amount of Loans Acquired</t>
  </si>
  <si>
    <t>The tables below show the fair value estimates of loans acquired from Gibraltar for these two subsections of the portfolio as of the acquisition date. These amounts are subject to change due to the finalization of purchase accounting adjustments. (Dollars in thousands) Acquired Non-Impaired Loans Contractually required principal and interest at acquisition $ 1,695,918 Expected losses and foregone interest (19,952 ) Cash flows expected to be collected at acquisition 1,675,966 Fair value of acquired loans at acquisition $ 1,455,044 (Dollars in thousands) Acquired Impaired Loans Contractually required principal and interest at acquisition $ 43,779 Non-accretable difference (expected losses and foregone interest) (31,174 ) Cash flows expected to be collected at acquisition 12,605 Accretable yield (2,371 ) Basis in acquired loans at acquisition $ 10,234</t>
  </si>
  <si>
    <t>Summary of Changes in Accretable Yields of Acquired Loans</t>
  </si>
  <si>
    <t>The following is a summary of changes in the accretable difference for all loans accounted for under ASC 310-30 during the six months ended June 30: (Dollars in thousands) 2018 2017 Balance at beginning of period $ 152,623 $ 175,054 Additions 2,371 — Transfers from non-accretable difference to accretable yield (467 ) 2,544 Accretion (25,140 ) (28,496 ) Changes in expected cash flows not affecting non-accretable differences (1) 7,597 2,439 Balance at end of period $ 136,984 $ 151,541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June 30 Six Months Ended June 30, (Dollars in thousands) 2018 2017 2018 2017 Extended maturities $ 1,790 $ 8,488 $ 7,193 $ 15,014 Maturity and interest rate adjustment — 3,886 102 6,502 Movement to or extension of interest-rate only payments 1,316 38 1,364 138 Interest rate adjustment — 26 103 26 Forbearance 1,405 3,466 13,936 4,687 Other concession(s) (1) 15,597 1,988 23,993 2,031 Total $ 20,108 $ 17,892 $ 46,691 $ 28,398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June 30,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 $ — $ — 1 $ 275 $ 275 Real estate- owner-occupied 5 2,230 2,201 1 32 31 Real estate- non-owner-occupied 5 823 780 6 2,721 2,795 Commercial and industrial 16 21,103 13,618 24 9,028 8,551 Residential mortgage 7 688 633 6 521 492 Consumer - home equity 19 2,361 2,350 33 4,820 4,807 Consumer - other 35 556 526 53 1,056 941 Total 87 $ 27,761 $ 20,108 124 $ 18,453 $ 17,892 Six Months Ended June 30,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950 $ 1,013 1 $ 275 $ 275 Real estate- owner-occupied 7 12,921 11,290 2 1,730 1,698 Real estate- non-owner-occupied 14 1,912 1,854 11 4,409 4,465 Commercial and industrial 32 35,338 26,684 33 9,254 8,747 Residential mortgage 7 688 633 10 780 730 Consumer - home equity 33 4,170 4,133 66 10,851 10,771 Consumer - other 51 1,126 1,084 83 1,907 1,712 Total 145 $ 58,105 $ 46,691 206 $ 29,206 $ 28,398 Information detailing TDRs that defaulted during the three-month and six-month periods ended June 30, 2018 and 2017,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June 30, 2018 2017 (In thousands, except number of loans) Number of Loans Recorded Investment Number of Loans Recorded Investment Real estate- construction — $ — — $ — Real estate- owner-occupied 5 461 5 2,297 Real estate- non-owner-occupied 9 1,448 9 5,640 Commercial and industrial 8 1,437 17 8,081 Residential mortgage 7 775 5 454 Consumer - home equity 11 1,129 19 1,532 Consumer - other 21 232 26 667 Total 61 $ 5,482 81 $ 18,671 Six Months Ended June 30, 2018 2017 (In thousands, except number of loans) Number of Loans Recorded Investment Number of Loans Recorded Investment Real estate- construction — $ — 2 $ 132 Real estate- owner-occupied 6 9,455 7 2,404 Real estate- non-owner-occupied 15 1,813 14 6,406 Commercial and industrial 21 7,100 25 8,239 Residential mortgage 10 1,081 21 1,854 Consumer - home equity 26 2,242 37 2,488 Consumer - other 48 1,003 62 1,221 Total 126 $ 22,694 168 $ 22,744</t>
  </si>
  <si>
    <t>Allowance for Credit Losses and Credit Quality (Tables)</t>
  </si>
  <si>
    <t>Schedule of Allowance for Loan Losses for Covered and Non-Covered Loan Portfolios</t>
  </si>
  <si>
    <t>A summary of changes in the allowance for credit losses for the six months ended June 30 is as follows: (Dollars in thousands) 2018 2017 Allowance for credit losses Allowance for loan and lease losses at beginning of period $ 140,891 $ 144,719 Provision for loan and lease losses 15,581 18,204 Transfer of balance to OREO and other (3,943 ) 258 Charge-offs (22,734 ) (19,480 ) Recoveries 6,781 2,524 Allowance for loan and lease losses at end of period $ 136,576 $ 146,225 Reserve for unfunded commitments at beginning of period $ 13,208 $ 11,241 Balance created in acquisition accounting 900 — Provision for (Reversal of) unfunded lending commitments 325 (779 ) Reserve for unfunded commitments at end of period $ 14,433 $ 10,462 Allowance for credit losses at end of period $ 151,009 $ 156,687 A summary of changes in the allowance for credit losses, by loan portfolio type, for the six months ended June 30 is as follows: 2018 (Dollars in thousands) Commercial Real Estate Commercial and Industrial Residential Mortgage Consumer Total Allowance for loan and lease losses at beginning of period $ 54,201 $ 53,916 $ 9,117 $ 23,657 $ 140,891 Provision for (Reversal of) loan and lease losses (3,404 ) 10,083 1,112 7,790 15,581 Transfer of balance to OREO and other (506 ) (18 ) 6 (3,425 ) (3,943 ) Charge-offs (1,258 ) (13,575 ) (196 ) (7,705 ) (22,734 ) Recoveries 384 4,403 44 1,950 6,781 Allowance for loan and lease losses at end of period $ 49,417 $ 54,809 $ 10,083 $ 22,267 $ 136,576 Reserve for unfunded commitments at beginning of period $ 4,531 $ 5,309 $ 555 $ 2,813 $ 13,208 Balance created in acquisition accounting 129 81 — 690 900 Provision for (Reversal of) unfunded commitments 467 (306 ) 160 4 325 Reserve for unfunded commitments at end of period $ 5,127 $ 5,084 $ 715 $ 3,507 $ 14,433 Allowance on loans individually evaluated for impairment $ 2,274 $ 11,946 $ 168 $ 3,199 $ 17,587 Allowance on loans collectively evaluated for impairment 40,763 40,540 3,816 18,742 103,861 Allowance on loans acquired with deteriorated credit quality 6,380 2,323 6,099 326 15,128 Loans and leases, net of unearned income: Balance at end of period $ 9,292,304 $ 5,512,416 $ 4,124,538 $ 3,146,525 $ 22,075,783 Balance at end of period individually evaluated for impairment 84,217 66,683 5,873 35,550 192,323 Balance at end of period collectively evaluated for impairment 9,017,756 5,415,093 3,984,086 3,029,027 21,445,962 Balance at end of period acquired with deteriorated credit quality 190,331 30,640 134,579 81,948 437,498 2017 (Dollars in thousands) Commercial Real Estate Commercial and Industrial Residential Mortgage Consumer Total Allowance for loan losses at beginning of period $ 49,231 $ 60,939 $ 11,249 $ 23,300 $ 144,719 Provision for (Reversal of) loan and lease losses 5,635 8,596 (1,462 ) 5,435 18,204 Transfer of balance to OREO and other 135 (69 ) 2 190 258 Charge-offs (1,283 ) (11,281 ) (75 ) (6,841 ) (19,480 ) Recoveries 334 347 142 1,701 2,524 Allowance for loan losses at end of period $ 54,052 $ 58,532 $ 9,856 $ 23,785 $ 146,225 Reserve for unfunded commitments at beginning of period $ 3,207 $ 4,537 $ 657 $ 2,840 $ 11,241 Provision for (Reversal of) unfunded commitments 296 (904 ) (89 ) (82 ) (779 ) Reserve for unfunded commitments at end of period $ 3,503 $ 3,633 $ 568 $ 2,758 $ 10,462 Allowance on loans individually evaluated for impairment $ 1,718 $ 23,964 $ 169 $ 2,273 $ 28,124 Allowance on loans collectively evaluated for impairment 29,342 32,314 3,454 18,010 83,120 Allowance on loans acquired with deteriorated credit quality 22,992 2,254 6,233 3,502 34,981 Loans, net of unearned income: Balance at end of period $ 7,182,556 $ 4,195,096 $ 1,346,467 $ 2,831,897 $ 15,556,016 Balance at end of period individually evaluated for impairment 68,961 112,969 5,291 28,839 216,060 Balance at end of period collectively evaluated for impairment 6,875,012 4,050,697 1,229,926 2,719,694 14,875,329 Balance at end of period acquired with deteriorated credit quality 238,583 31,430 111,250 83,364 464,627</t>
  </si>
  <si>
    <t>Investment in Legacy and Acquired Loans by Credit Quality Indicator</t>
  </si>
  <si>
    <t>The Company’s investment in loans by credit quality indicator is presented in the following tables. Asset risk classifications for commercial loans and leases reflect the classification as of June 30, 2018 and December 31, 2017. Credit quality information in the tables below includes total loans acquired (including acquired impaired loans) at the net loan balance, after the application of premiums/discounts, at June 30, 2018 and December 31, 2017. Loan premiums/discounts represent the adjustment of acquired loans to fair value at the acquisition date, as adjusted for income accretion and changes in cash flow estimates in subsequent periods. Loan premiums/discounts include preliminary discounts recorded on acquired Gibraltar loans, which are subject to change upon receipt of final fair value estimates during the measurement period. Loan delinquency is the primary credit quality indicator that the Company utilizes to monitor consumer asset quality. June 30, 2018 December 31, 2017 (Dollars in thousands) Pass Special Mention Sub- Doubtful Total Pass Special Mention Sub- Doubtful Loss Total Commercial real estate - construction $ 1,154,965 $ 12,514 $ 15,876 $ 12 $ 1,183,367 $ 1,189,490 $ 20,351 $ 30,541 $ 14 $ — $ 1,240,396 Commercial real estate - owner-occupied 2,537,393 51,820 46,600 6,011 2,641,824 2,388,715 82,114 56,590 2,466 — 2,529,885 Commercial real estate- non-owner-occupied 5,371,512 41,131 50,368 4,102 5,467,113 5,104,074 19,311 42,702 1,744 118 5,167,949 Commercial and industrial 5,316,458 73,610 92,536 29,812 5,512,416 4,882,554 88,149 128,961 35,403 — 5,135,067 Total $ 14,380,328 $ 179,075 $ 205,380 $ 39,937 $ 14,804,720 $ 13,564,833 $ 209,925 $ 258,794 $ 39,627 $ 118 $ 14,073,297 June 30, 2018 December 31, 2017 (Dollars in thousands) Current 30+ Days Past Due Total Current 30+ Days Past Due Total Residential mortgage $ 4,033,339 $ 91,199 $ 4,124,538 $ 2,962,043 $ 94,309 $ 3,056,352 Consumer - home equity 2,367,409 43,208 2,410,617 2,250,205 42,070 2,292,275 Consumer - other 728,263 7,645 735,908 645,498 10,759 656,257 Total $ 7,129,011 $ 142,052 $ 7,271,063 $ 5,857,746 $ 147,138 $ 6,004,884</t>
  </si>
  <si>
    <t>Schedule of Investment in Legacy Impaired Loans</t>
  </si>
  <si>
    <t>Information on the Company’s investment in impaired loans, which include all TDRs and all other non-accrual loans evaluated or measured individually for impairment for purposes of determining the ALLL, is presented in the following tables as of and for the periods indicated. June 30, 2018 December 31, 2017 Unpaid Principal Balance Recorded Investment Related Allowance Unpaid Principal Balance Recorded Investment Related Allowance (Dollars in thousands) With no related allowance recorded: Commercial real estate- construction $ 13,970 $ 13,034 $ — $ 13,763 $ 13,013 $ — Commercial real estate- owner-occupied 42,072 34,476 — 50,867 44,482 — Commercial real estate- non-owner-occupied 16,333 15,357 — 15,370 14,975 — Commercial and industrial 47,499 30,845 — 103,013 70,254 — Residential mortgage 1,265 1,263 — 2,004 2,001 — Consumer - home equity 1,904 1,879 — 5,906 5,634 — Consumer -other — — — 75 75 — With an allowance recorded: Commercial real estate- construction 235 151 (11 ) 238 156 (19 ) Commercial real estate- owner-occupied 19,662 19,526 (2,121 ) 13,314 13,287 (949 ) Commercial real estate- non-owner-occupied 1,743 1,673 (142 ) 6,051 5,872 (620 ) Commercial and industrial 40,228 35,838 (11,946 ) 35,306 32,162 (12,736 ) Residential mortgage 5,045 4,610 (168 ) 5,179 4,748 (172 ) Consumer - home equity 29,164 28,522 (2,626 ) 27,189 26,575 (2,358 ) Consumer - other 5,567 5,149 (573 ) 5,354 4,893 (498 ) Total $ 224,687 $ 192,323 $ (17,587 ) $ 283,629 $ 238,127 $ (17,352 ) Total commercial loans and leases $ 181,742 $ 150,900 $ (14,220 ) $ 237,922 $ 194,201 $ (14,324 ) Total mortgage loans 6,310 5,873 (168 ) 7,183 6,749 (172 ) Total consumer loans 36,635 35,550 (3,199 ) 38,524 37,177 (2,856 ) Three Months Ended June 30, 2018 Three Months Ended June 30, 2017 Six Months Ended June 30, 2018 Six Months Ended June 30, 2017 Average Interest Average Interest Average Recorded Investment Interest Income Recognized Average Recorded Investment Interest Income Recognized (Dollars in thousands) With no related allowance recorded: Commercial real estate- construction $ 12,952 $ 198 $ 3,953 $ 14 $ 12,597 $ 393 $ 3,953 $ 39 Commercial real estate- owner-occupied 30,899 209 35,589 180 31,265 609 35,982 453 Commercial real estate- non-owner-occupied 15,929 121 4,476 40 16,558 250 4501 69 Commercial and industrial 37,859 389 38,480 175 37,806 836 41,023 374 Residential mortgage 1,272 13 1,341 13 1,280 27 1,349 27 Consumer - home equity 1,910 28 4,875 48 1,922 52 4,885 95 With an allowance recorded: Commercial real estate- construction 152 — 214 2 152 — 232 4 Commercial real estate- owner-occupied 19,582 82 17,973 86 19,696 192 18,067 187 Commercial real estate- non-owner-occupied 1,631 14 7,935 48 1,705 39 7,965 141 Commercial and industrial 38,134 158 81,023 299 38,981 357 82,011 585 Residential mortgage 4,657 47 3,986 35 4,678 92 4,009 70 Consumer - home equity 28,595 304 19,482 208 28,173 600 18,583 398 Consumer - other 5,220 67 4,104 60 5,267 139 3,969 117 Total $ 198,792 $ 1,630 $ 223,431 $ 1,208 $ 200,080 $ 3,586 $ 226,529 $ 2,559 Total commercial loans and leases $ 157,138 $ 1,171 $ 189,643 $ 844 $ 158,760 $ 2,676 $ 193,734 $ 1,852 Total mortgage loans 5,929 60 5,327 48 5,958 119 5,358 97 Total consumer loans 35,725 399 28,461 316 35,362 791 27,437 610</t>
  </si>
  <si>
    <t>Goodwill and Other Intangible Assets (Tables)</t>
  </si>
  <si>
    <t>Schedule of Carrying Amount of Goodwill</t>
  </si>
  <si>
    <t>Changes to the carrying amount of goodwill by reporting unit for the six months ended June 30, 2018, and the year ended December 31, 2017 are provided in the following table. (Dollars in thousands) IBERIABANK Mortgage LTC Total Balance, December 31, 2016 $ 698,513 $ 23,178 $ 5,165 $ 726,856 Goodwill acquired during the year (preliminary allocation) 462,046 — — 462,046 Balance, December 31, 2017 $ 1,160,559 $ 23,178 $ 5,165 $ 1,188,902 Goodwill acquired during the year (preliminary allocation) and adjustments 31,490 — 3,380 34,870 Balance, June 30, 2018 $ 1,192,049 $ 23,178 $ 8,545 $ 1,223,772</t>
  </si>
  <si>
    <t>Schedule of Mortgage Servicing Rights</t>
  </si>
  <si>
    <t>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June 30, 2018 December 31, 2017 Gross Carrying Amount Accumulated Amortization Net Carrying Amount Gross Carrying Amount Accumulated Amortization Net Carrying Amount (Dollars in thousands) Mortgage servicing rights $ 10,822 $ (4,323 ) $ 6,499 $ 9,588 $ (3,931 ) $ 5,657</t>
  </si>
  <si>
    <t>Schedule of Definite-Lived Intangible Assets</t>
  </si>
  <si>
    <t>Definite-lived intangible assets had the following carrying values included in “other intangible assets” on the Company’s consolidated balance sheets as of the periods indicated: June 30, 2018 December 31, 2017 (Dollars in thousands) Gross Carrying Amount Accumulated Amortization Net Carrying Amount Gross Carrying Amount Accumulated Amortization Net Carrying Amount Core deposit intangible assets $ 136,183 $ (52,812 ) $ 83,371 $ 127,957 $ (51,971 ) $ 75,986 Customer relationship intangible asset 1,385 (1,284 ) 101 1,143 (996 ) 147 Non-compete agreement 206 (48 ) 158 63 (39 ) 24 Total $ 137,774 $ (54,144 ) $ 83,630 $ 129,163 $ (53,006 ) $ 76,157</t>
  </si>
  <si>
    <t>Derivative Instruments and Other Hedging Activities (Tables)</t>
  </si>
  <si>
    <t>Schedule of Outstanding Derivative Instruments</t>
  </si>
  <si>
    <t>Information pertaining to outstanding derivative instruments is as follows: Balance Sheet Location Derivative Assets - Fair Value Balance Sheet Location Derivative Liabilities - Fair Value (Dollars in thousands) June 30, 2018 December 31, 2017 June 30, 2018 December 31, 2017 Derivatives designated as hedging instruments under ASC Topic 815: Interest rate contracts Other assets $ 305 $ — Other liabilities $ — $ — Total derivatives designated as hedging instruments under ASC Topic 815 $ 305 $ — $ — $ — Derivatives not designated as hedging instruments under ASC Topic 815: Interest rate contracts Other assets $ 4,083 $ 20,446 Other liabilities $ 32,660 $ 16,191 Foreign exchange contracts Other assets 17 7 Other liabilities 17 7 Forward sales contracts Other assets 114 136 Other liabilities 700 279 Written and purchased options Other assets 8,385 10,654 Other liabilities 5,219 8,656 Other contracts Other assets 9 22 Other liabilities 11 21 Total derivatives not designated as hedging instruments under ASC Topic 815 $ 12,608 $ 31,265 $ 38,607 $ 25,154 Total $ 12,913 $ 31,265 $ 38,607 $ 25,154 Derivative Assets - Notional Amount Derivative Liabilities - Notional Amount (Dollars in thousands) June 30, 2018 December 31, 2017 June 30, 2018 December 31, 2017 Derivatives designated as hedging instruments under ASC Topic 815: Interest rate contracts $ 258,500 $ — $ — $ 108,500 Total derivatives designated as hedging instruments under ASC Topic 815 $ 258,500 $ — $ — $ 108,500 Derivatives not designated as hedging instruments under ASC Topic 815: Interest rate contracts $ 1,340,648 $ 1,218,464 $ 1,340,648 $ 1,218,464 Foreign exchange contracts 881 268 881 268 Forward sales contracts 45,434 82,347 187,728 142,578 Written and purchased options 305,931 278,638 157,594 165,198 Other contracts 33,705 29,755 74,530 86,744 Total derivatives not designated as hedging instruments under ASC Topic 815 $ 1,726,599 $ 1,609,472 $ 1,761,381 $ 1,613,252 Total $ 1,985,099 $ 1,609,472 $ 1,761,381 $ 1,721,752</t>
  </si>
  <si>
    <t>Offsetting Assets</t>
  </si>
  <si>
    <t>The following table reconciles the gross amounts presented in the consolidated balance sheets to the net amounts that would result in the event of offset. June 30, 2018 Gross Amounts Presented in the Balance Sheet Gross Amounts Not Offset in the Balance Sheet Net (Dollars in thousands) Derivatives Collateral (1) Derivatives subject to master netting arrangements Derivative assets Interest rate contracts designated as hedging instruments $ 305 $ — $ — $ 305 Interest rate contracts not designated as hedging instruments 4,083 (310 ) — 3,773 Written and purchased options 5,268 — — 5,268 Total derivative assets subject to master netting arrangements $ 9,656 $ (310 ) $ — $ 9,346 Derivative liabilities Interest rate contracts not designated as hedging instruments $ 32,660 $ (310 ) $ — $ 32,350 Written and purchased options 5,121 — — 5,121 Total derivative liabilities subject to master netting arrangements $ 37,781 $ (310 ) $ — $ 37,471 (1) Consists of cash collateral recorded at cost, which approximates fair value, and investment securities.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 (1) Consists of cash collateral recorded at cost, which approximates fair value, and investment securities.</t>
  </si>
  <si>
    <t>Offsetting Liabilities</t>
  </si>
  <si>
    <t>Effect of Derivatives on the Consolidated Financial Statements</t>
  </si>
  <si>
    <t>At June 30, 2018 and 2017 , and for the three and six months then ended, information pertaining to the effect of the hedging instruments on the consolidated financial statements is as follows: Location of Gain (Loss) Recognized in Income on Derivatives (Amount Excluded from Effectiveness Testing) Amount of Gain (Loss) Recognized in Income on Derivatives (Amount Excluded from Effectiveness Testing) Amount of Gain (Loss) Recognized in OCI, net of taxes Location of Gain (Loss) Reclassified from Accumulated OCI into Income Amount of Gain (Loss) Reclassified from Accumulated OCI into Income, net of taxes (Dollars in thousands) For the Three Months Ended June 30, Derivatives in ASC Topic 815 Cash Flow Hedging Relationships 2018 2017 2018 2017 2018 2017 Interest rate contracts $ 1,395 $ (996 ) Interest expense $ (40 ) $ (103 ) Interest expense $ — $ — Total $ 1,395 $ (996 ) $ (40 ) $ (103 ) $ — $ — Location of Gain (Loss) Recognized in Income on Derivatives (Amount Excluded from Effectiveness Testing) Amount of Gain (Loss) Recognized in Income on Derivatives (Amount Excluded from Effectiveness Testing) Amount of Gain (Loss) Recognized in OCI, net of taxes Location of Gain (Loss) Reclassified from Accumulated OCI into Income Amount of Gain (Loss) Reclassified from Accumulated OCI into Income, net of taxes (Dollars in thousands) For the Six Months Ended June 30, Derivatives in ASC Topic 815 Cash Flow Hedging Relationships 2018 2017 2018 2017 2018 2017 Interest rate contracts $ 3,944 $ (923 ) Other income (expense) $ (156 ) $ (148 ) Other income (expense) $ — $ — Total $ 3,944 $ (923 ) $ (156 ) $ (148 ) $ — $ — Information pertaining to the effect of derivatives not designated as hedging instruments on the consolidated financial statements as of June 30, is as follows: Location of Gain (Loss) Recognized in Income on Derivatives Amount of Gain (Loss) Recognized in Income on Derivatives For the Three Months Ended June 30, For the Six Months Ended June 30, (Dollars in thousands) 2018 2017 2018 2017 Interest rate contracts (1) Other income $ 1,458 $ 1,299 $ 2,507 $ 2,416 Foreign exchange contracts Other income 5 7 10 14 Forward sales contracts Mortgage income 228 (1,526 ) 3,615 (1,886 ) Written and purchased options Mortgage income 517 (1,586 ) 1,165 (931 ) Other contracts Other income (2 ) 5 (5 ) 9 Total $ 2,206 $ (1,801 ) $ 7,292 $ (378 ) (1) Includes fees associated with customer interest rate contracts.</t>
  </si>
  <si>
    <t>Income Taxes Income Taxes (Tables)</t>
  </si>
  <si>
    <t>Schedule of Effective Income Tax Rate Reconciliation [Table Text Block]</t>
  </si>
  <si>
    <t>The following table presents the provision for income taxes and the effective tax rates for the periods indicated. Three Months Ended June 30, Six Months Ended June 30, (Dollars in thousands) 2018 2017 2018 2017 Income before income tax expense $ 105,581 $ 80,051 $ 186,754 $ 153,043 Income tax expense 30,457 28,033 48,009 50,552 Effective tax rate 28.8 % 35.0 % 25.7 % 33.0 %</t>
  </si>
  <si>
    <t>Shareholders' Equity, Capital Ratios and Other Regulatory Matters (Tables)</t>
  </si>
  <si>
    <t>Schedule of Preferred Stock</t>
  </si>
  <si>
    <t>The following table presents a summary of the Company's non-cumulative perpetual preferred stock: June 30, 2018 December 31, 2017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t>
  </si>
  <si>
    <t>Actual Capital Amounts and Ratios</t>
  </si>
  <si>
    <t>The Company’s and IBERIABANK’s actual capital amounts and ratios as of June 30, 2018 and December 31, 2017 are presented in the following tables. (Dollars in thousands) June 30, 2018 Minimum Well-Capitalized Actual Amount Ratio Amount Ratio Amount Ratio Tier 1 Leverage Consolidated $ 1,144,692 4.00 % N/A N/A $ 2,731,144 9.54 % IBERIABANK 1,141,764 4.00 1,427,204 5.00 2,689,020 9.42 Common Equity Tier 1 (CET1) (1) Consolidated $ 1,090,973 4.50 % N/A N/A $ 2,599,047 10.72 % IBERIABANK 1,088,655 4.50 1,572,501 6.50 2,689,020 11.12 Tier 1 Risk-Based Capital (1) Consolidated $ 1,454,631 6.00 % N/A N/A $ 2,731,144 11.27 % IBERIABANK 1,451,540 6.00 1,935,386 8.00 2,689,523 11.12 Total Risk-Based Capital (1) Consolidated $ 1,939,508 8.00 % N/A N/A $ 2,998,654 12.37 % IBERIABANK 1,935,386 8.00 2,419,233 10.00 2,840,029 11.74 December 31, 2017 Minimum Well-Capitalized Actual Amount Ratio Amount Ratio Amount Ratio Tier 1 Leverage Consolidated $ 1,073,381 4.00 % N/A N/A $ 2,509,496 9.35 % IBERIABANK 1,070,789 4.00 1,338,487 5.00 2,437,275 9.10 Common Equity Tier 1 (CET1) (1) Consolidated $ 1,011,732 4.50 % N/A N/A $ 2,377,398 10.57 % IBERIABANK 1,009,553 4.50 1,458,243 6.50 2,437,275 10.86 Tier 1 Risk-Based Capital (1) Consolidated $ 1,348,977 6.00 % N/A N/A $ 2,509,496 11.16 % IBERIABANK 1,346,070 6.00 1,794,760 8.00 2,437,275 10.86 Total Risk-Based Capital (1) Consolidated $ 1,798,635 8.00 % N/A N/A $ 2,780,095 12.37 % IBERIABANK 1,794,760 8.00 2,243,450 10.00 2,591,374 11.55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June 30, 2018, the required minimum capital conservation buffer was 1.875% , and will increase by 0.625% and be fully phased-in on January 1, 2019 at 2.50% . At June 30, 2018, the capital conservation buffers of the Company and IBERIABANK were 4.37% and 3.74% , respectively.</t>
  </si>
  <si>
    <t>Earnings Per Share (Tables)</t>
  </si>
  <si>
    <t>Schedule of Calculation of Basic and Diluted Earnings Per Share</t>
  </si>
  <si>
    <t>The following table presents the calculation of basic and diluted earnings per share for the periods indicated. Three Months Ended June 30, Six Months Ended June 30, (In thousands, except per share data) 2018 2017 2018 2017 Earnings per common share - basic: Net income $ 75,124 $ 52,018 $ 138,745 $ 102,491 Less: Preferred stock dividends 949 949 4,547 4,548 Less: Dividends and undistributed earnings allocated to unvested restricted shares 767 361 1,409 707 Net income allocated to common shareholders - basic $ 73,408 $ 50,708 $ 132,789 $ 97,236 Weighted average common shares outstanding 55,931 50,630 54,780 48,389 Earnings per common share - basic 1.31 1.00 2.42 2.01 Earnings per common share - diluted: Net income allocated to common shareholders - basic $ 73,408 $ 50,708 $ 132,789 $ 97,236 Adjustment for undistributed earnings allocated to unvested restricted shares (7 ) (2 ) (26 ) (39 ) Net income allocated to common shareholders - diluted $ 73,401 $ 50,706 $ 132,763 $ 97,197 Weighted average common shares outstanding 55,931 50,630 54,780 48,389 Dilutive potential common shares 356 354 353 362 Weighted average common shares outstanding - diluted 56,287 50,984 55,133 48,751 Earnings per common share - diluted $ 1.30 $ 0.99 $ 2.41 $ 1.99</t>
  </si>
  <si>
    <t>Share-Based Compensation (Tables)</t>
  </si>
  <si>
    <t>Schedule of Share-based Compensation Arrangements by Share-based Payment Award</t>
  </si>
  <si>
    <t>The following table represents the activity related to stock options during the periods indicated: Number of Shares Weighted Average Exercise Price Outstanding options, December 31, 2016 721,538 $ 55.38 Granted 71,491 85.42 Exercised (64,163 ) 55.05 Forfeited or expired (15,091 ) 74.72 Outstanding options, June 30, 2017 713,775 $ 58.01 Exercisable options, June 30, 2017 470,841 $ 55.79 Outstanding options, December 31, 2017 686,366 $ 58.24 Granted 96,507 81.99 Exercised (34,745 ) 53.48 Forfeited or expired (22,524 ) 66.80 Outstanding options, June 30, 2018 725,604 $ 61.36 Exercisable options, June 30, 2018 505,477 $ 56.55 The following table represents phantom stock award activity during the periods indicated. (Dollars in thousands) Number of share equivalents (1) Value of share equivalents (2) Balance, December 31, 2016 472,830 $ 39,600 Granted 105,048 8,561 Forfeited share equivalents (15,104 ) 1,231 Vested share equivalents (150,409 ) 12,555 Balance, June 30, 2017 412,365 $ 33,608 Balance, December 31, 2017 393,844 $ 30,523 Granted 140,804 10,673 Forfeited share equivalents (45,821 ) 3,473 Vested share equivalents (126,019 ) 10,519 Balance, June 30, 2018 362,808 $ 27,50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5.80 and $81.50 on June 30, 2018, and 2017, respectively. The following table represents unvested restricted stock award and restricted share unit activity for the following periods: For the Six Months Ended June 30, 2018 2017 Number of shares at beginning of period 738,187 543,258 Granted 224,170 163,353 Forfeited (56,653 ) (9,951 ) Vested (138,952 ) (185,092 ) Number of shares at end of period 766,752 511,568</t>
  </si>
  <si>
    <t>Schedule of Valuation Assumptions</t>
  </si>
  <si>
    <t>The following weighted-average assumptions were used for option awards issued during the following periods: For the Six Months Ended June 30, 2018 2017 Expected dividends 1.8 % 1.7 % Expected volatility 24.3 % 24.9 % Risk-free interest rate 2.7 % 2.1 % Expected term (in years) 5.8 5.6 Weighted-average grant-date fair value $ 18.44 $ 18.76</t>
  </si>
  <si>
    <t>Schedule of Allocation for Share-based Compensation Expense</t>
  </si>
  <si>
    <t>The following table indicates compensation expense recorded for phantom stock based on the number of share equivalents vested at June 30 of the periods indicated and the current market price of the Company’s stock at that time: For the Three Months Ended June 30, For the Six Months Ended June 30, (Dollars in thousands) 2018 2017 2018 2017 Compensation expense related to phantom stock $ 2,017 $ 2,889 $ 5,013 $ 5,942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June 30, For the Six Months Ended June 30, (Dollars in thousands) 2018 2017 2018 2017 Compensation expense related to restricted stock awards and restricted share units $ 4,927 $ 3,045 $ 9,349 $ 6,322 Income tax benefit related to restricted stock awards and restricted share units 1,035 1,066 1,963 2,213 The following table represents the compensation expense that is included in non-interest expense and related income tax benefits in the accompanying consolidated statements of comprehensive income related to stock options for the following periods: For the Three Months Ended June 30, For the Six Months Ended June 30, (Dollars in thousands) 2018 2017 2018 2017 Compensation expense related to stock options $ 319 $ 344 $ 631 $ 789 Income tax benefit related to stock options 23 47 46 115</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7, for a description of how fair value measurements are determined. June 30, 2018 (Dollars in thousands) Level 1 Level 2 Level 3 Total Assets Securities available for sale $ — $ 4,650,915 $ — $ 4,650,915 CRA and Community Development Investment Funds — 1,878 — 1,878 Mortgage loans held for sale — 78,843 — 78,843 Mortgage loans held for investment, at fair value option — 18,274 — 18,274 Derivative instruments — 12,913 — 12,913 Total $ — $ 4,762,823 $ — $ 4,762,823 Liabilities Derivative instruments $ — $ 38,607 $ — $ 38,607 Total $ — $ 38,607 $ — $ 38,607 December 31, 2017 Level 1 Level 2 Level 3 Total Assets Securities available for sale $ — $ 4,590,062 $ — $ 4,590,062 Mortgage loans held for sale — 134,916 — 134,916 Mortgage loans held for investment, at fair value option — 14,953 — 14,953 Derivative instruments — 31,265 — 31,265 Total $ — $ 4,771,196 $ — $ 4,771,196 Liabilities Derivative instruments $ — $ 25,154 $ — $ 25,154 Total $ — $ 25,154 $ — $ 25,154</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June 30, 2018 (Dollars in thousands) Level 1 Level 2 Level 3 Total Assets Loans $ — $ — $ 71,748 $ 71,748 OREO, net — — 1,721 1,721 Total $ — $ — $ 73,469 $ 73,469 December 31, 2017 (Dollars in thousands) Level 1 Level 2 Level 3 Total Assets Loans $ — $ — $ 71,210 $ 71,210 OREO, net — — 3,029 3,029 Total $ — $ — $ 74,239 $ 74,239</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and mortgage loans held for investment measured at fair value: June 30, 2018 December 31, 2017 (Dollars in thousands) Aggregate Fair Value Aggregate Unpaid Principal Aggregate Fair Value Less Unpaid Principal Aggregate Fair Value Aggregate Unpaid Principal Aggregate Fair Value Less Unpaid Principal Mortgage loans held for sale, at fair value $ 78,843 $ 76,675 $ 2,168 $ 134,916 $ 131,276 $ 3,640 Mortgage loans held for investment, at fair value 18,274 20,548 (2,274 ) 14,953 16,306 (1,353 )</t>
  </si>
  <si>
    <t>Fair Value, Option, Quantitative Disclosures [Table Text Block]</t>
  </si>
  <si>
    <t>The following table details net gains (losses) resulting from the change in fair value of loans that were recorded in mortgage income in the consolidated statements of comprehensive income for the three and six months ended June 30, 2018 and 2017. The changes in fair value are mostly offset by economic hedging activities, with an insignificant portion of these changes attributable to changes in instrument-specific credit risk. Net Gains (Losses) Resulting From Changes in Fair Value For the Three Months Ended June 30, For the Six Months Ended June 30, (Dollars in thousands) 2018 2017 2018 2017 Fair value option Mortgage loans held for sale, at fair value $ (331 ) $ 32 $ (1,472 ) $ 871 Mortgage loans held for investment, at fair value (172 ) 344 (921 ) (65 )</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7 Annual Report on Form 10-K for the year ended December 31, 2017 for a description of how fair value measurements are determined, except for loans, amended upon implementation of ASU 2016-01, Financial Statements - Overall (Subtopic 825-10): Recognition and Measurement of Financial Assets and Financial Liabilities. See Note 2, Recent Accounting Pronouncements, in this Report for a description of how the fair value measurement is determined for loans beginning January 1, 2018. June 30, 2018 (Dollars in thousands) Carrying Amount Fair Value Level 1 Level 2 Level 3 Measurement Category Fair Value Financial Assets Securities available for sale $ 4,650,915 $ 4,650,915 $ — $ 4,650,915 $ — CRA and Community Development Investment Funds 1,878 1,878 — 1,878 — Mortgage loans held for sale 78,843 78,843 — 78,843 — Derivative instruments 12,913 12,913 — 12,913 — Financial Liabilities Derivative instruments 38,607 38,607 — 38,607 — Amortized Cost Financial Assets Cash and cash equivalents $ 727,388 $ 727,388 $ 727,388 $ — $ — Securities held to maturity 221,030 216,309 — 216,309 — Loans and leases, net of unearned income and allowance for loan and lease losses 21,939,207 21,825,925 — — 21,825,925 Financial Liabilities Deposits 23,430,458 23,425,170 — 23,425,170 — Short-term borrowings 1,054,213 1,054,213 459,213 595,000 — Long-term debt 1,438,614 1,423,382 — — 1,423,382 December 31, 2017 (Dollars in thousands) Carrying Amount Fair Value Level 1 Level 2 Level 3 Measurement Category Fair Value Financial Assets Securities available for sale $ 4,590,062 $ 4,590,062 $ — $ 4,590,062 $ — Mortgage loans held for sale 134,916 134,916 — 134,916 — Derivative instruments 31,265 31,265 — 31,265 — Financial Liabilities Derivative instruments 25,154 25,154 — 25,154 — Amortized Cost Financial Assets Cash and cash equivalents $ 625,724 $ 625,724 $ 625,724 $ — $ — Securities held to maturity 227,318 227,964 — 227,964 — Loans and leases, net of unearned income and allowance for loan and lease losses 19,937,290 19,826,857 — — 19,826,857 Financial Liabilities Deposits 21,466,717 21,460,782 — 21,460,782 — Short-term borrowings 991,297 991,297 516,297 475,000 — Long-term debt 1,495,835 1,476,899 — — 1,476,899</t>
  </si>
  <si>
    <t>Business Segments (Tables)</t>
  </si>
  <si>
    <t>Schedule of Segment Reporting Information</t>
  </si>
  <si>
    <t>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8 (Dollars in thousands) IBERIABANK Mortgage LTC Consolidated Interest and dividend income $ 302,387 $ 1,436 $ — $ 303,823 Interest expense 47,710 — — 47,710 Net interest income 254,677 1,436 — 256,113 Provision for/(reversal of) loan and lease losses 7,614 (19 ) — 7,595 Mortgage income — 13,721 — 13,721 Title revenue — — 6,846 6,846 Other non-interest income/(expense) 33,481 (105 ) (3 ) 33,373 Allocated expenses/(income) (3,873 ) 2,868 1,005 — Non-interest expense 179,932 11,966 4,979 196,877 Income/(loss) before income tax expense 104,485 237 859 105,581 Income tax expense/(benefit) 30,211 17 229 30,457 Net income/(loss) $ 74,274 $ 220 $ 630 $ 75,124 Total loans, leases, and loans held for sale, net of unearned income $ 22,026,914 $ 127,712 $ — $ 22,154,626 Total assets 29,928,360 173,415 24,387 30,126,162 Total deposits 23,419,382 11,076 — 23,430,458 Average assets 29,599,468 148,210 23,174 29,770,852 Three Months Ended June 30, 2017 (Dollars in thousands) IBERIABANK Mortgage LTC Consolidated Interest and dividend income $ 202,694 $ 1,881 $ — $ 204,575 Interest expense 20,932 — — 20,932 Net interest income 181,762 1,881 — 183,643 Provision for/(reversal of) loan and lease losses 12,134 (84 ) — 12,050 Mortgage income — 19,730 — 19,730 Title revenue — — 6,190 6,190 Other non-interest income/(expense) 27,929 (11 ) — 27,918 Allocated expenses/(income) (3,322 ) 2,490 832 — Non-interest expense 118,570 22,417 4,393 145,380 Income/(loss) before income tax expense 82,309 (3,223 ) 965 80,051 Income tax expense/(benefit) 28,745 (1,094 ) 382 28,033 Net income/(loss) $ 53,564 $ (2,129 ) $ 583 $ 52,018 Total loans, leases, and loans held for sale, net of unearned income $ 15,504,171 $ 192,804 $ — $ 15,696,975 Total assets 21,549,557 215,862 25,308 21,790,727 Total deposits 16,852,620 496 — 16,853,116 Average assets 21,593,026 226,326 24,185 21,843,537 Six Months Ended June 30, 2018 (Dollars in thousands) IBERIABANK Mortgage LTC Consolidated Interest and dividend income $ 571,162 $ 3,203 $ 1 $ 574,366 Interest expense 85,364 — — 85,364 Net interest income 485,798 3,203 1 489,002 Provision for/(reversal of) loan losses 15,605 (24 ) — 15,581 Mortgage income — 23,316 — 23,316 Title revenue — — 11,873 11,873 Other non-interest income/(expense) 63,387 (67 ) (3 ) 63,317 Allocated expenses/(income) (5,352 ) 4,034 1,318 — Non-interest expense 351,748 23,882 9,543 385,173 Income/(loss) before income tax expense 187,184 (1,440 ) 1,010 186,754 Income tax expense/(benefit) 48,751 (393 ) (349 ) 48,009 Net income/(loss) $ 138,433 $ (1,047 ) $ 1,359 $ 138,745 Total loans and loans held for sale, net of unearned income $ 22,026,914 $ 127,712 $ — $ 22,154,626 Total assets 29,928,360 173,415 24,387 30,126,162 Total deposits 23,419,382 11,076 — 23,430,458 Average assets 28,766,655 166,872 22,535 28,956,062 Six Months Ended June 30, 2017 (Dollars in thousands) IBERIABANK Mortgage LTC Consolidated Interest and dividend income $ 393,517 $ 3,590 $ 1 $ 397,108 Interest expense 40,647 — — 40,647 Net interest income 352,870 3,590 1 356,461 Provision for/(reversal of) loan losses 18,292 (88 ) — 18,204 Mortgage income — 33,845 — 33,845 Title revenue — — 10,931 10,931 Other non-interest income/(expense) 54,213 (21 ) (6 ) 54,186 Allocated expenses/(income) (5,496 ) 4,146 1,350 — Non-interest expense 237,999 37,584 8,593 284,176 Income/(loss) before income tax expense 156,288 (4,228 ) 983 153,043 Income tax expense/(benefit) 51,574 (1,416 ) 394 50,552 Net income/(loss) $ 104,714 $ (2,812 ) $ 589 $ 102,491 Total loans and loans held for sale, net of unearned income $ 15,504,171 $ 192,804 $ — $ 15,696,975 Total assets 21,549,557 215,862 25,308 21,790,727 Total deposits 16,852,620 496 — 16,853,116 Average assets 21,572,094 256,343 24,032 21,852,469</t>
  </si>
  <si>
    <t>Commitments and Contingencies (Tables)</t>
  </si>
  <si>
    <t>Summary of Financial Instruments Outstanding</t>
  </si>
  <si>
    <t>At June 30, 2018 and December 31, 2017, respectively, the Company had the following financial instruments outstanding and related reserves, whose contract amounts represent credit risk: (Dollars in thousands) June 30, 2018 December 31, 2017 Commitments to extend credit $ 702,966 $ 342,305 Unfunded commitments under lines of credit 6,503,855 6,060,034 Commercial and standby letters of credit 213,341 210,002 Reserve for unfunded lending commitments 14,433 13,208</t>
  </si>
  <si>
    <t>Recent Accounting Pronouncements (Details) - USD ($) $ in Millions</t>
  </si>
  <si>
    <t>ASU 2014-09</t>
  </si>
  <si>
    <t>New Accounting Pronouncements or Change in Accounting Principle [Line Items]</t>
  </si>
  <si>
    <t>New Accounting Pronouncement or Change in Accounting Principle, Effect of Adoption, Quantification</t>
  </si>
  <si>
    <t>Acquisition Activity - Additional Information (Details)</t>
  </si>
  <si>
    <t>Mar. 31, 2018USD ($)</t>
  </si>
  <si>
    <t>Mar. 23, 2018USD ($)$ / sharesshares</t>
  </si>
  <si>
    <t>Jul. 31, 2017USD ($)bankshares</t>
  </si>
  <si>
    <t>Jun. 30, 2018USD ($)</t>
  </si>
  <si>
    <t>Jun. 30, 2017USD ($)</t>
  </si>
  <si>
    <t>Dec. 31, 2017USD ($)</t>
  </si>
  <si>
    <t>Dec. 31, 2016USD ($)</t>
  </si>
  <si>
    <t>Increase in goodwill due to adjustments</t>
  </si>
  <si>
    <t>Amortization of intangible assets acquired</t>
  </si>
  <si>
    <t>Gibraltar Private Bank &amp; Trust Company</t>
  </si>
  <si>
    <t>Loans acquired</t>
  </si>
  <si>
    <t>Interest-bearing deposits acquired</t>
  </si>
  <si>
    <t>Cash consideration</t>
  </si>
  <si>
    <t>Gibraltar Private Bank &amp; Trust Company | Common Stock</t>
  </si>
  <si>
    <t>Number of shares issued per share acquired | $ / shares</t>
  </si>
  <si>
    <t>Common stock issued (in dollars per share) | $ / shares</t>
  </si>
  <si>
    <t>Common stock issued (shares) | shares</t>
  </si>
  <si>
    <t>Solomon Parks Title &amp; Escrow</t>
  </si>
  <si>
    <t>Other Payments to Acquire Businesses</t>
  </si>
  <si>
    <t>Number of offices acquired | bank</t>
  </si>
  <si>
    <t>Percentage of voting interests acquired</t>
  </si>
  <si>
    <t>100.00%</t>
  </si>
  <si>
    <t>Sabadell United | Fair Value Adjustments</t>
  </si>
  <si>
    <t>amortization of premiums and accretion of discounts on acquired loans, securities, and deposits</t>
  </si>
  <si>
    <t>Elimination of amortization of premiums and accretion of discounts on previously acquired loans, securities, FDIC indemnification asset, and deposits</t>
  </si>
  <si>
    <t>Allowance for loan and lease losses acquired</t>
  </si>
  <si>
    <t>Sabadell United | Common Stock</t>
  </si>
  <si>
    <t>Acquisition Activity - Consideration (Details) - USD ($) $ in Thousands</t>
  </si>
  <si>
    <t>Mar. 31, 2018</t>
  </si>
  <si>
    <t>Mar. 23, 2018</t>
  </si>
  <si>
    <t>Jul. 31, 2017</t>
  </si>
  <si>
    <t>Dec. 31, 2016</t>
  </si>
  <si>
    <t>Total equity consideration</t>
  </si>
  <si>
    <t>Cash</t>
  </si>
  <si>
    <t>Total consideration paid</t>
  </si>
  <si>
    <t>Fair value of net assets assumed including identifiable intangible assets</t>
  </si>
  <si>
    <t>Common stock issued (shares)</t>
  </si>
  <si>
    <t>Acquisition Activity - Assets Acquired and Liabilities Assumed (Details) - USD ($) $ in Thousands</t>
  </si>
  <si>
    <t>Jan. 12, 2018</t>
  </si>
  <si>
    <t>Non-compete agreement</t>
  </si>
  <si>
    <t>Liabilities</t>
  </si>
  <si>
    <t>Cash and cash equivalents</t>
  </si>
  <si>
    <t>Investment securities</t>
  </si>
  <si>
    <t>Equity securities</t>
  </si>
  <si>
    <t>Core deposit intangible assets</t>
  </si>
  <si>
    <t>Total assets acquired</t>
  </si>
  <si>
    <t>Deposit liabilities</t>
  </si>
  <si>
    <t>Long-term borrowings</t>
  </si>
  <si>
    <t>Business Combination, Recognized Identifiable Assets Acquired and Liabilities Assumed, Deferred Tax Liabilities</t>
  </si>
  <si>
    <t>Total liabilities assumed</t>
  </si>
  <si>
    <t>Deferred tax asset, net</t>
  </si>
  <si>
    <t>Acquisition Activity - Pro Forma Information (Details) - Sabadell United - USD ($) $ in Thousands</t>
  </si>
  <si>
    <t>Non-interest income</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12 Months Ended</t>
  </si>
  <si>
    <t>Jun. 30, 2018USD ($)Security</t>
  </si>
  <si>
    <t>Dec. 31, 2017USD ($)Security</t>
  </si>
  <si>
    <t>Number of debt securities with unrealized losses | Security</t>
  </si>
  <si>
    <t>Debt securities with unrealized losses (percentage of amortized cost)</t>
  </si>
  <si>
    <t>3.28%</t>
  </si>
  <si>
    <t>1.52%</t>
  </si>
  <si>
    <t>Number of securities | Security</t>
  </si>
  <si>
    <t>Amortized cost basis</t>
  </si>
  <si>
    <t>Unrealized loss</t>
  </si>
  <si>
    <t>Mortgage-backed securities</t>
  </si>
  <si>
    <t>Obligations of state and political subdivisions</t>
  </si>
  <si>
    <t>Investment Securities - Schedule of Amortized Cost and Estimated Fair Value of Investment Securities by Maturity (Detail) - USD ($) $ in Thousands</t>
  </si>
  <si>
    <t>Weighted Average Yield</t>
  </si>
  <si>
    <t>Within one year or less</t>
  </si>
  <si>
    <t>1.77%</t>
  </si>
  <si>
    <t>One through five years</t>
  </si>
  <si>
    <t>2.24%</t>
  </si>
  <si>
    <t>After five through ten years</t>
  </si>
  <si>
    <t>2.42%</t>
  </si>
  <si>
    <t>Over ten years</t>
  </si>
  <si>
    <t>2.43%</t>
  </si>
  <si>
    <t>Weighted average yield</t>
  </si>
  <si>
    <t>Amortized Cost</t>
  </si>
  <si>
    <t>4.00%</t>
  </si>
  <si>
    <t>2.98%</t>
  </si>
  <si>
    <t>2.60%</t>
  </si>
  <si>
    <t>2.63%</t>
  </si>
  <si>
    <t>2.64%</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Stock</t>
  </si>
  <si>
    <t>CRA and Community Development Investment Funds</t>
  </si>
  <si>
    <t>Other Investments</t>
  </si>
  <si>
    <t>Marketable Securities, Equity Securities</t>
  </si>
  <si>
    <t>Loans and Leases - Schedule of Non-Covered Loans (Detail) - USD ($) $ in Thousands</t>
  </si>
  <si>
    <t>Accounts, Notes, Loans and Financing Receivable</t>
  </si>
  <si>
    <t>Commercial Loans</t>
  </si>
  <si>
    <t>Commercial Loans | Commercial real estate - Construction</t>
  </si>
  <si>
    <t>Commercial Loans | Commercial real estate - owner-occupied</t>
  </si>
  <si>
    <t>Commercial Loans | Commercial real estate - non-owner-occupied</t>
  </si>
  <si>
    <t>Commercial Loans | Commercial and industrial</t>
  </si>
  <si>
    <t>Residential Mortgage</t>
  </si>
  <si>
    <t>Consumer and Other Loans</t>
  </si>
  <si>
    <t>Consumer and Other Loans | Home Equity</t>
  </si>
  <si>
    <t>Consumer and Other Loans | Other</t>
  </si>
  <si>
    <t>Loans (Detail) - USD ($) $ in Thousands</t>
  </si>
  <si>
    <t>Net deferred loan origination fees</t>
  </si>
  <si>
    <t>Net discount</t>
  </si>
  <si>
    <t>Deposit liabilities reclassified as loans receivable</t>
  </si>
  <si>
    <t>Loans with carrying value pledged to secure public deposits and other borrowings</t>
  </si>
  <si>
    <t>Loans acquired with no evidence of deteriorated credit quality</t>
  </si>
  <si>
    <t>Acquired Loans</t>
  </si>
  <si>
    <t>Covered loans acquired</t>
  </si>
  <si>
    <t>Sabadell United | Non-US [Member]</t>
  </si>
  <si>
    <t>Loans acquired with deteriorated credit quality</t>
  </si>
  <si>
    <t>Troubled Debt Restructurings [Member]</t>
  </si>
  <si>
    <t>TDRs during period</t>
  </si>
  <si>
    <t>TDRs during period on accrual status</t>
  </si>
  <si>
    <t>TDRs during period on non-accrual status</t>
  </si>
  <si>
    <t>Loans and Leases - Schedule of Aging of Loans (Detail) - USD ($) $ in Thousands</t>
  </si>
  <si>
    <t>Accruing</t>
  </si>
  <si>
    <t>Non-accrual Loans</t>
  </si>
  <si>
    <t>Acquired Impaired Loans</t>
  </si>
  <si>
    <t>Total Loans</t>
  </si>
  <si>
    <t>Residential Mortgage | Residential mortgage</t>
  </si>
  <si>
    <t>Current</t>
  </si>
  <si>
    <t>Consumer and Other Loans | Consumer - Home equity</t>
  </si>
  <si>
    <t>Consumer and Other Loans | Consumer - Other</t>
  </si>
  <si>
    <t>Current or Less Than 30 days past due</t>
  </si>
  <si>
    <t>Current or Less Than 30 days past due | Commercial Loans | Commercial real estate - Construction</t>
  </si>
  <si>
    <t>Current or Less Than 30 days past due | Commercial Loans | Commercial real estate - owner-occupied</t>
  </si>
  <si>
    <t>Current or Less Than 30 days past due | Commercial Loans | Commercial real estate - non-owner-occupied</t>
  </si>
  <si>
    <t>Current or Less Than 30 days past due | Commercial Loans | Commercial and industrial</t>
  </si>
  <si>
    <t>Current or Less Than 30 days past due | Residential Mortgage | Residential mortgage</t>
  </si>
  <si>
    <t>Current or Less Than 30 days past due | Consumer and Other Loans | Consumer - Home equity</t>
  </si>
  <si>
    <t>Current or Less Than 30 days past due | Consumer and Other Loans | Consumer - Other</t>
  </si>
  <si>
    <t>30-59 days</t>
  </si>
  <si>
    <t>30-59 days | Commercial Loans | Commercial real estate - Construction</t>
  </si>
  <si>
    <t>30-59 days | Commercial Loans | Commercial real estate - owner-occupied</t>
  </si>
  <si>
    <t>30-59 days | Commercial Loans | Commercial real estate - non-owner-occupied</t>
  </si>
  <si>
    <t>30-59 days | Commercial Loans | Commercial and industrial</t>
  </si>
  <si>
    <t>30-59 days | Residential Mortgage | Residential mortgage</t>
  </si>
  <si>
    <t>30-59 days | Consumer and Other Loans | Consumer - Home equity</t>
  </si>
  <si>
    <t>30-59 days | Consumer and Other Loans | Consumer - Other</t>
  </si>
  <si>
    <t>60-89 days</t>
  </si>
  <si>
    <t>60-89 days | Commercial Loans | Commercial real estate - Construction</t>
  </si>
  <si>
    <t>60-89 days | Commercial Loans | Commercial real estate - owner-occupied</t>
  </si>
  <si>
    <t>60-89 days | Commercial Loans | Commercial real estate - non-owner-occupied</t>
  </si>
  <si>
    <t>60-89 days | Commercial Loans | Commercial and industrial</t>
  </si>
  <si>
    <t>60-89 days | Residential Mortgage | Residential mortgage</t>
  </si>
  <si>
    <t>60-89 days | Consumer and Other Loans | Consumer - Home equity</t>
  </si>
  <si>
    <t>60-89 days | Consumer and Other Loans | Consumer - Other</t>
  </si>
  <si>
    <t>Greater than 90 days</t>
  </si>
  <si>
    <t>Greater than 90 days | Commercial Loans | Commercial real estate - Construction</t>
  </si>
  <si>
    <t>Greater than 90 days | Commercial Loans | Commercial real estate - owner-occupied</t>
  </si>
  <si>
    <t>Greater than 90 days | Commercial Loans | Commercial real estate - non-owner-occupied</t>
  </si>
  <si>
    <t>Greater than 90 days | Commercial Loans | Commercial and industrial</t>
  </si>
  <si>
    <t>Greater than 90 days | Residential Mortgage | Residential mortgage</t>
  </si>
  <si>
    <t>Greater than 90 days | Consumer and Other Loans | Consumer - Home equity</t>
  </si>
  <si>
    <t>Greater than 90 days | Consumer and Other Loans | Consumer - Other</t>
  </si>
  <si>
    <t>Acquired Loans | Commercial Loans | Commercial real estate - Construction</t>
  </si>
  <si>
    <t>Acquired Loans | Commercial Loans | Commercial real estate - owner-occupied</t>
  </si>
  <si>
    <t>Acquired Loans | Commercial Loans | Commercial real estate - non-owner-occupied</t>
  </si>
  <si>
    <t>Acquired Loans | Commercial Loans | Commercial and industrial</t>
  </si>
  <si>
    <t>Acquired Loans | Residential Mortgage | Residential mortgage</t>
  </si>
  <si>
    <t>Acquired Loans | Consumer and Other Loans | Consumer - Home equity</t>
  </si>
  <si>
    <t>Acquired Loans | Consumer and Other Loans | Consumer - Other</t>
  </si>
  <si>
    <t>Loans and Leases - Schedule of Carrying Amount of Loans Acquired (Detail) - USD ($) $ in Thousands</t>
  </si>
  <si>
    <t>Expected losses and foregone interest</t>
  </si>
  <si>
    <t>Related allowance</t>
  </si>
  <si>
    <t>Contractually required principal and interest at acquisition</t>
  </si>
  <si>
    <t>Cash flows expected to be collected at acquisition</t>
  </si>
  <si>
    <t>Impaired Financing Receivable, with Related Allowance, Recorded Investment</t>
  </si>
  <si>
    <t>Impaired Financing Receivable, Expected Cash Flow</t>
  </si>
  <si>
    <t>Accretable yield</t>
  </si>
  <si>
    <t>Loans and Lease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and Leases - Schedule of Modified TDRs (Detail) - Troubled Debt Restructurings [Member] - USD ($) $ in Thousands</t>
  </si>
  <si>
    <t>Financing Receivable, Modifications</t>
  </si>
  <si>
    <t>Extended maturities</t>
  </si>
  <si>
    <t>Maturity and interest rate adjustment</t>
  </si>
  <si>
    <t>Movement to or extension of interest-rate only payments</t>
  </si>
  <si>
    <t>Interest rate adjustment</t>
  </si>
  <si>
    <t>Financing Receivable Modifications Forbearance</t>
  </si>
  <si>
    <t>Other concession(s)</t>
  </si>
  <si>
    <t>Loans and Leases - Schedule of Subsequently Defaulted TDRs (Detail) $ in Thousands</t>
  </si>
  <si>
    <t>Jun. 30, 2018USD ($)SecurityLoan</t>
  </si>
  <si>
    <t>Jun. 30, 2017USD ($)SecurityLoan</t>
  </si>
  <si>
    <t>Threshold period for loans in default (in days)</t>
  </si>
  <si>
    <t>30 days</t>
  </si>
  <si>
    <t>Non-Covered TDRs | TDRs Occurring during the Period</t>
  </si>
  <si>
    <t>Number of Loans | SecurityLoan</t>
  </si>
  <si>
    <t>Pre-modification Outstanding Recorded Investment</t>
  </si>
  <si>
    <t>Post-modification Outstanding Recorded Investment</t>
  </si>
  <si>
    <t>Number of loans | SecurityLoan</t>
  </si>
  <si>
    <t>Recorded investment</t>
  </si>
  <si>
    <t>Non-Covered TDRs | Commercial Loans | Commercial real estate - Construction | TDRs Occurring during the Period</t>
  </si>
  <si>
    <t>Non-Covered TDRs | Commercial Loans | Commercial real estate - owner-occupied | TDRs Occurring during the Period</t>
  </si>
  <si>
    <t>Non-Covered TDRs | Commercial Loans | Commercial real estate - non-owner-occupied | TDRs Occurring during the Period</t>
  </si>
  <si>
    <t>Non-Covered TDRs | Commercial Loans | Commercial and industrial | TDRs Occurring during the Period</t>
  </si>
  <si>
    <t>Non-Covered TDRs | Residential Mortgage | Residential mortgage | TDRs Occurring during the Period</t>
  </si>
  <si>
    <t>Non-Covered TDRs | Consumer and Other Loans | Consumer - Home equity | TDRs Occurring during the Period</t>
  </si>
  <si>
    <t>Non-Covered TDRs | Consumer and Other Loans | Consumer - Other | TDRs Occurring during the Period</t>
  </si>
  <si>
    <t>Allowance for Credit Losses and Credit Quality - Schedule of Allowance for Loan Losses for Covered and Non-Covered Loan Portfolios (Detail) - USD ($) $ in Thousands</t>
  </si>
  <si>
    <t>Allowance for credit losses</t>
  </si>
  <si>
    <t>Allowance for loan losses at beginning of period</t>
  </si>
  <si>
    <t>Transfer of balance to OREO and other</t>
  </si>
  <si>
    <t>Loans charged-off</t>
  </si>
  <si>
    <t>Recoveries</t>
  </si>
  <si>
    <t>Allowance for loan losses at end of period</t>
  </si>
  <si>
    <t>Reserve For Unfunded Commitments</t>
  </si>
  <si>
    <t>Reserve for unfunded commitments at beginning of period</t>
  </si>
  <si>
    <t>provision for unfunded commitment, acquired</t>
  </si>
  <si>
    <t>Provision for (Reversal of)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Provision for (Reversal of) loan losses</t>
  </si>
  <si>
    <t>Financing Receivable, Reserve For Unfunded Commitments</t>
  </si>
  <si>
    <t>Provision for (Reversal of) unfunded commitments</t>
  </si>
  <si>
    <t>Allowance on loans individually evaluated for impairment</t>
  </si>
  <si>
    <t>Allowance on loans collectively evaluated for impairment</t>
  </si>
  <si>
    <t>Allowance on loans acquired with deteriorated credit quality</t>
  </si>
  <si>
    <t>Loans, net of unearned income:</t>
  </si>
  <si>
    <t>Loans, net of unearned income</t>
  </si>
  <si>
    <t>Balance at end of period individually evaluated for impairment</t>
  </si>
  <si>
    <t>Balance at end of period collectively evaluated for impairment</t>
  </si>
  <si>
    <t>Commercial Loans | Real Estate</t>
  </si>
  <si>
    <t>Receivables Acquired with Deteriorated Credit Quality</t>
  </si>
  <si>
    <t>Balance at end of period acquired with deteriorated credit quality</t>
  </si>
  <si>
    <t>Receivables Acquired with Deteriorated Credit Quality | Commercial Loans | Real Estate</t>
  </si>
  <si>
    <t>Receivables Acquired with Deteriorated Credit Quality | Commercial Loans | Commercial and industrial</t>
  </si>
  <si>
    <t>Receivables Acquired with Deteriorated Credit Quality | Residential Mortgage</t>
  </si>
  <si>
    <t>Receivables Acquired with Deteriorated Credit Quality | Consumer and Other Loans</t>
  </si>
  <si>
    <t>Allowance for Credit Losses and Credit Quality - Investment in Legacy and Acquired Loans by Credit Quality Indicator (Detail) - USD ($) $ in Thousands</t>
  </si>
  <si>
    <t>Residential and Consumer Portfolio</t>
  </si>
  <si>
    <t>30 or more days past due</t>
  </si>
  <si>
    <t>Pass | Commercial Loans</t>
  </si>
  <si>
    <t>Gross loans and leases receivable</t>
  </si>
  <si>
    <t>Pass | Commercial Loans | Commercial real estate - Construction</t>
  </si>
  <si>
    <t>Pass | Commercial Loans | Commercial real estate - owner-occupied</t>
  </si>
  <si>
    <t>Pass | Commercial Loans | Commercial real estate - non-owner-occupied</t>
  </si>
  <si>
    <t>Pass | Commercial Loans | Commercial and industrial</t>
  </si>
  <si>
    <t>Special Mention | Commercial Loans</t>
  </si>
  <si>
    <t>Special Mention | Commercial Loans | Commercial real estate - Construction</t>
  </si>
  <si>
    <t>Special Mention | Commercial Loans | Commercial real estate - owner-occupied</t>
  </si>
  <si>
    <t>Special Mention | Commercial Loans | Commercial real estate - non-owner-occupied</t>
  </si>
  <si>
    <t>Special Mention | Commercial Loans | Commercial and industrial</t>
  </si>
  <si>
    <t>Substandard | Commercial Loans</t>
  </si>
  <si>
    <t>Substandard | Commercial Loans | Commercial real estate - Construction</t>
  </si>
  <si>
    <t>Substandard | Commercial Loans | Commercial real estate - owner-occupied</t>
  </si>
  <si>
    <t>Substandard | Commercial Loans | Commercial real estate - non-owner-occupied</t>
  </si>
  <si>
    <t>Substandard | Commercial Loans | Commercial and industrial</t>
  </si>
  <si>
    <t>Doubtful | Commercial Loans</t>
  </si>
  <si>
    <t>Doubtful | Commercial Loans | Commercial real estate - Construction</t>
  </si>
  <si>
    <t>Doubtful | Commercial Loans | Commercial real estate - owner-occupied</t>
  </si>
  <si>
    <t>Doubtful | Commercial Loans | Commercial real estate - non-owner-occupied</t>
  </si>
  <si>
    <t>Doubtful | Commercial Loans | Commercial and industrial</t>
  </si>
  <si>
    <t>Loss | Commercial Loans</t>
  </si>
  <si>
    <t>Loss | Commercial Loans | Commercial real estate - Construction</t>
  </si>
  <si>
    <t>Loss | Commercial Loans | Commercial real estate - owner-occupied</t>
  </si>
  <si>
    <t>Loss | Commercial Loans | Commercial real estate - non-owner-occupied</t>
  </si>
  <si>
    <t>Loss | Commercial Loans | Commercial and industrial</t>
  </si>
  <si>
    <t>Allowance for Credit Losses and Credit Quality - Schedule of Investment in Legacy Impaired Loans (Detail) - USD ($) $ in Thousands</t>
  </si>
  <si>
    <t>Financing Receivable, Impaired</t>
  </si>
  <si>
    <t>Unpaid Principal Balance</t>
  </si>
  <si>
    <t>Recorded Investment</t>
  </si>
  <si>
    <t>Average Recorded Investment</t>
  </si>
  <si>
    <t>Interest Income Recognized</t>
  </si>
  <si>
    <t>With No Related Allowance Recorded | Commercial Loans | Commercial real estate - Construction</t>
  </si>
  <si>
    <t>With No Related Allowance Recorded | Commercial Loans | Commercial real estate - owner-occupied</t>
  </si>
  <si>
    <t>With No Related Allowance Recorded | Commercial Loans | Commercial real estate - non-owner-occupied</t>
  </si>
  <si>
    <t>With No Related Allowance Recorded | Commercial Loans | Commercial and industrial</t>
  </si>
  <si>
    <t>With No Related Allowance Recorded | Commercial Loans | Residential mortgage</t>
  </si>
  <si>
    <t>With No Related Allowance Recorded | Consumer and Other Loans | Consumer - Home equity</t>
  </si>
  <si>
    <t>With No Related Allowance Recorded | Consumer and Other Loans | Consumer - Other</t>
  </si>
  <si>
    <t>With An Allowance Recorded | Commercial Loans | Commercial real estate - Construction</t>
  </si>
  <si>
    <t>With An Allowance Recorded | Commercial Loans | Commercial real estate - owner-occupied</t>
  </si>
  <si>
    <t>With An Allowance Recorded | Commercial Loans | Commercial real estate - non-owner-occupied</t>
  </si>
  <si>
    <t>With An Allowance Recorded | Commercial Loans | Commercial and industrial</t>
  </si>
  <si>
    <t>With An Allowance Recorded | Residential Mortgage | Residential mortgage</t>
  </si>
  <si>
    <t>With An Allowance Recorded | Consumer and Other Loans | Consumer - Home equity</t>
  </si>
  <si>
    <t>With An Allowance Recorded | Consumer and Other Loans | Consumer - Other</t>
  </si>
  <si>
    <t>Goodwill and Other Intangible Assets - Schedule of Carrying Amount of Goodwill (Detail) - USD ($) $ in Thousands</t>
  </si>
  <si>
    <t>Balance at beginning of the period</t>
  </si>
  <si>
    <t>Goodwill acquired during the year (preliminary allocation)</t>
  </si>
  <si>
    <t>Goodwill acquired during the year (preliminary allocation) and adjustments</t>
  </si>
  <si>
    <t>Balance at end of the period</t>
  </si>
  <si>
    <t>Operating Segments | IBERIABANK</t>
  </si>
  <si>
    <t>Operating Segments | IMC</t>
  </si>
  <si>
    <t>Operating Segments | LTC</t>
  </si>
  <si>
    <t>Goodwill and Other Intangible Assets - Narrative (Detail) - USD ($) $ in Thousands</t>
  </si>
  <si>
    <t>Title plant assets</t>
  </si>
  <si>
    <t>Goodwill and Other Intangible Assets - Schedule of Mortgage Servicing Rights at Carrying Value (Details) - USD ($) $ in Thousands</t>
  </si>
  <si>
    <t>Acquired Finite-Lived Intangible Assets [Line Items]</t>
  </si>
  <si>
    <t>Gross Carrying Amount</t>
  </si>
  <si>
    <t>Accumulated Amortization</t>
  </si>
  <si>
    <t>Net Carrying Amount</t>
  </si>
  <si>
    <t>Mortgage servicing rights</t>
  </si>
  <si>
    <t>Goodwill and Other Intangible Assets - Schedule of Definite-Lived Intangible Assets (Detail) - USD ($) $ in Thousands</t>
  </si>
  <si>
    <t>Customer relationship intangible asset</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Other Assets</t>
  </si>
  <si>
    <t>Not Designated as Hedging Instruments | Other Liabilitie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Not Designated as Hedging Instruments | Other contracts</t>
  </si>
  <si>
    <t>Not Designated as Hedging Instruments | Other contracts | Other Assets</t>
  </si>
  <si>
    <t>Not Designated as Hedging Instruments | Other contracts | Other Liabilities</t>
  </si>
  <si>
    <t>Derivative Instruments and Other Hedging Activities - Narrative (Detail) - USD ($) $ in Thousands</t>
  </si>
  <si>
    <t>Derivative [Line Items]</t>
  </si>
  <si>
    <t>Notional amount of derivative liabilities</t>
  </si>
  <si>
    <t>Cash as collateral for derivative transaction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Interest expense</t>
  </si>
  <si>
    <t>Derivative Instruments and Hedging Activities Disclosures</t>
  </si>
  <si>
    <t>Amount of Gain (Loss) Recognized in OCI, net of taxes</t>
  </si>
  <si>
    <t>Amount of Gain (Loss) Reclassified from Accumulated OCI into Income, net of taxes</t>
  </si>
  <si>
    <t>Amount of Gain (Loss) Recognized in Income on Derivatives (Amount Excluded from Effectiveness Testing)</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Income Taxes Schedule of Effective Income Tax Rate Reconciliation (Details) - USD ($) $ in Thousands</t>
  </si>
  <si>
    <t>Effective tax rate</t>
  </si>
  <si>
    <t>28.80%</t>
  </si>
  <si>
    <t>35.00%</t>
  </si>
  <si>
    <t>25.70%</t>
  </si>
  <si>
    <t>33.00%</t>
  </si>
  <si>
    <t>Income Taxes Income Taxes (Details) - USD ($) $ in Millions</t>
  </si>
  <si>
    <t>Discrete tax items</t>
  </si>
  <si>
    <t>Change in enacted tax rate</t>
  </si>
  <si>
    <t>6.20%</t>
  </si>
  <si>
    <t>Effective tax rate prior to impact of change in enacted tax rate</t>
  </si>
  <si>
    <t>22.60%</t>
  </si>
  <si>
    <t>TCJA one-time tax expense</t>
  </si>
  <si>
    <t>Shareholders' Equity, Capital Ratios and Other Regulatory Matters - Shareholders' Equity (Details) - USD ($) $ / shares in Units, $ in Thousands</t>
  </si>
  <si>
    <t>Aug. 07, 2018</t>
  </si>
  <si>
    <t>May 09, 2016</t>
  </si>
  <si>
    <t>Aug. 05, 2015</t>
  </si>
  <si>
    <t>Class of Stock [Line Items]</t>
  </si>
  <si>
    <t>Liquidation preference value</t>
  </si>
  <si>
    <t>Carrying Amount</t>
  </si>
  <si>
    <t>Number of shares authorized to be repurchased</t>
  </si>
  <si>
    <t>Stock Repurchased During Period, Value</t>
  </si>
  <si>
    <t>Stock Repurchased During Period, Average Cost Per Share</t>
  </si>
  <si>
    <t>Shares authorized to be repurchased</t>
  </si>
  <si>
    <t>Series B Preferred Stock</t>
  </si>
  <si>
    <t>Ownership per share</t>
  </si>
  <si>
    <t>6.625%</t>
  </si>
  <si>
    <t>Series C Preferred Stock</t>
  </si>
  <si>
    <t>6.60%</t>
  </si>
  <si>
    <t>Common stock issued (in dollars per share)</t>
  </si>
  <si>
    <t>Number of shares issued per share acquired</t>
  </si>
  <si>
    <t>Subsequent Event</t>
  </si>
  <si>
    <t>Treasury stock acquired (shares)</t>
  </si>
  <si>
    <t>Treasury stock acquired</t>
  </si>
  <si>
    <t>Stock repurchased during period shares, approved by Board</t>
  </si>
  <si>
    <t>Shareholders' Equity, Capital Ratios and Other Regulatory Matters - Actual Capital Amounts and Ratios (Detail) - USD ($) $ in Thousands</t>
  </si>
  <si>
    <t>Consolidated</t>
  </si>
  <si>
    <t>Tier 1 Leverage</t>
  </si>
  <si>
    <t>Minimum amount</t>
  </si>
  <si>
    <t>Minimum ratio</t>
  </si>
  <si>
    <t>Actual amount</t>
  </si>
  <si>
    <t>Actual ratio</t>
  </si>
  <si>
    <t>9.54%</t>
  </si>
  <si>
    <t>9.35%</t>
  </si>
  <si>
    <t>Common Equity Tier 1 (CET1)</t>
  </si>
  <si>
    <t>4.50%</t>
  </si>
  <si>
    <t>10.72%</t>
  </si>
  <si>
    <t>10.57%</t>
  </si>
  <si>
    <t>Tier 1 Risk-Based Capital (1)</t>
  </si>
  <si>
    <t>6.00%</t>
  </si>
  <si>
    <t>11.27%</t>
  </si>
  <si>
    <t>11.16%</t>
  </si>
  <si>
    <t>Total Risk-Based Capital (1)</t>
  </si>
  <si>
    <t>8.00%</t>
  </si>
  <si>
    <t>12.37%</t>
  </si>
  <si>
    <t>IBERIABANK</t>
  </si>
  <si>
    <t>Well capitalized amount</t>
  </si>
  <si>
    <t>Well capitalized ratio</t>
  </si>
  <si>
    <t>5.00%</t>
  </si>
  <si>
    <t>9.42%</t>
  </si>
  <si>
    <t>9.10%</t>
  </si>
  <si>
    <t>6.50%</t>
  </si>
  <si>
    <t>11.12%</t>
  </si>
  <si>
    <t>10.86%</t>
  </si>
  <si>
    <t>10.00%</t>
  </si>
  <si>
    <t>11.74%</t>
  </si>
  <si>
    <t>11.55%</t>
  </si>
  <si>
    <t>Earnings Per Share - Schedule of Calculation of Basic and Diluted Earnings Per Share (Detail) - USD ($) $ / shares in Units, shares in Thousands, $ in Thousands</t>
  </si>
  <si>
    <t>Earnings per common share - basic:</t>
  </si>
  <si>
    <t>Less: 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Adjustment for undistributed earnings allocated to unvested restricted shares</t>
  </si>
  <si>
    <t>Net income allocated to common shareholders - diluted</t>
  </si>
  <si>
    <t>Dilutive potential common shares</t>
  </si>
  <si>
    <t>Weighted average common shares outstanding - diluted</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 Narrative (Detail) - USD ($) $ in Millions</t>
  </si>
  <si>
    <t>Share-based Compensation Arrangement by Share-based Payment Award [Line Items]</t>
  </si>
  <si>
    <t>Future awards shares under approved incentive compensation plans</t>
  </si>
  <si>
    <t>Share-based compensation maximum option term (in years)</t>
  </si>
  <si>
    <t>10 years</t>
  </si>
  <si>
    <t>Stock Option Awards</t>
  </si>
  <si>
    <t>Unearned share-based compensation associated with awards</t>
  </si>
  <si>
    <t>Unrecognized compensation cost related to stock options expected to be recognized over a weighted-average period</t>
  </si>
  <si>
    <t>3 years 3 months</t>
  </si>
  <si>
    <t>Restricted Stock Awards</t>
  </si>
  <si>
    <t>1 year 6 months</t>
  </si>
  <si>
    <t>Restricted Share Units</t>
  </si>
  <si>
    <t>Vesting period (in years)</t>
  </si>
  <si>
    <t>3 years</t>
  </si>
  <si>
    <t>Phantom Stock Awards | Minimum</t>
  </si>
  <si>
    <t>5 years</t>
  </si>
  <si>
    <t>Share-Based Compensation - Activity Related to Stock Options (Detail) - Stock Option Awards - $ / share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Share-Based Compensation - Estimate Fair Value of Stock Option Awards with Weighted-Average Assumptions (Detail) - Stock Option Awards - $ / shares</t>
  </si>
  <si>
    <t>Expected dividends</t>
  </si>
  <si>
    <t>1.80%</t>
  </si>
  <si>
    <t>1.70%</t>
  </si>
  <si>
    <t>Expected volatility</t>
  </si>
  <si>
    <t>24.30%</t>
  </si>
  <si>
    <t>24.90%</t>
  </si>
  <si>
    <t>Risk-free interest rate</t>
  </si>
  <si>
    <t>2.70%</t>
  </si>
  <si>
    <t>2.10%</t>
  </si>
  <si>
    <t>Expected term (in years)</t>
  </si>
  <si>
    <t>5 years 9 months 18 days</t>
  </si>
  <si>
    <t>5 years 7 month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shares</t>
  </si>
  <si>
    <t>Forfeited (in shares)</t>
  </si>
  <si>
    <t>Earned and issued (in shares)</t>
  </si>
  <si>
    <t>Share-Based Compensation - Schedule of Share and Dividend Equivalent Share Award Activity (Detail) - USD ($) $ / shares in Units, $ in Thousands</t>
  </si>
  <si>
    <t>Value of share equivalents</t>
  </si>
  <si>
    <t>Market price of Company's stock</t>
  </si>
  <si>
    <t>Number of share equivalents</t>
  </si>
  <si>
    <t>Forfeited share equivalents (in shares)</t>
  </si>
  <si>
    <t>Vested share equivalents (in shares)</t>
  </si>
  <si>
    <t>Fair Value Measurements - Financial Assets and Liabilities Measured at Fair Value on Recurring Basis (Detail) - USD ($)</t>
  </si>
  <si>
    <t>Mortgage loans held for sale</t>
  </si>
  <si>
    <t>Loans Receivable, Fair Value Disclosure</t>
  </si>
  <si>
    <t>Derivative instruments</t>
  </si>
  <si>
    <t>Fair value assets transferred from Level 1 to Level 2</t>
  </si>
  <si>
    <t>Recurring</t>
  </si>
  <si>
    <t>Total, Assets</t>
  </si>
  <si>
    <t>Recurring | Level 1</t>
  </si>
  <si>
    <t>Recurring | Level 2</t>
  </si>
  <si>
    <t>Recurring | Level 3</t>
  </si>
  <si>
    <t>Fair Value Measurements - Financial Assets and Liabilities Measured at Fair Value on Nonrecurring Basis (Detail) - Nonrecurring - USD ($) $ in Thousands</t>
  </si>
  <si>
    <t>OREO, net</t>
  </si>
  <si>
    <t>Fair Value Measurements - Summary of Difference Between the Aggregate Fair Value and the Aggregate Unpaid Principal Balance for Mortgage Loans Held for Sale and Mortgage Loans Held for Investment (Detail) - USD ($) $ in Thousands</t>
  </si>
  <si>
    <t>Mortgages Held For Sale at Fair Value</t>
  </si>
  <si>
    <t>Aggregate fair value</t>
  </si>
  <si>
    <t>Aggregate unpaid principal</t>
  </si>
  <si>
    <t>Aggregate fair value less unpaid principal</t>
  </si>
  <si>
    <t>Mortgages Held For Investment at Fair Value [Abstract]</t>
  </si>
  <si>
    <t>Mortgage Loans Held For Investment Unpaid Principal Balance</t>
  </si>
  <si>
    <t>Mortgages Held For Investment Fair Value In Excess Of Unpaid Principal Balance</t>
  </si>
  <si>
    <t>Fair Value Measurements - Amount of Net Gains (Losses) from Fair Value Changes (Detail) - USD ($) $ in Thousands</t>
  </si>
  <si>
    <t>Net Gains Losses From Change In Fair Value Of Mortgages Loans Held For Sale</t>
  </si>
  <si>
    <t>Net Gains Losses From Change In Fair Value Of Mortgages Loans Held For Investment</t>
  </si>
  <si>
    <t>Fair Value of Financial Instruments - Estimated Fair Values and Carrying Amounts of Financial Instruments (Detail) - USD ($) $ in Thousands</t>
  </si>
  <si>
    <t>Financial Assets</t>
  </si>
  <si>
    <t>Financial Liabilities</t>
  </si>
  <si>
    <t>Deposits</t>
  </si>
  <si>
    <t>Short-term Debt</t>
  </si>
  <si>
    <t>Loans and Leases Receivable, Net Amount</t>
  </si>
  <si>
    <t>Fair Value</t>
  </si>
  <si>
    <t>Business Segments (Detail)</t>
  </si>
  <si>
    <t>Jun. 30, 2018Segment</t>
  </si>
  <si>
    <t>Number of business segments</t>
  </si>
  <si>
    <t>Business Segments - Schedule of Segment Reporting Information (Detail) - USD ($) $ in Thousands</t>
  </si>
  <si>
    <t>Segment Reporting Information</t>
  </si>
  <si>
    <t>Interest and dividend income</t>
  </si>
  <si>
    <t>Interest expense</t>
  </si>
  <si>
    <t>Provision for/(reversal of) loan losses</t>
  </si>
  <si>
    <t>Other non-interest income/(loss)</t>
  </si>
  <si>
    <t>Allocated expenses</t>
  </si>
  <si>
    <t>Non-interest expense</t>
  </si>
  <si>
    <t>Total loans, leases, and loans held for sale, net of unearned income</t>
  </si>
  <si>
    <t>Total assets</t>
  </si>
  <si>
    <t>Average assets</t>
  </si>
  <si>
    <t>Commitments and Contingencies - Narrative (Detail) - USD ($) $ in Millions</t>
  </si>
  <si>
    <t>Dec. 11, 2017</t>
  </si>
  <si>
    <t>Fair value of guarantees under commercial and standby letters of credit</t>
  </si>
  <si>
    <t>Settled Litigation [Member]</t>
  </si>
  <si>
    <t>Loss Contingencies [Line Items]</t>
  </si>
  <si>
    <t>Settlement amount</t>
  </si>
  <si>
    <t>Pending Litigation [Member]</t>
  </si>
  <si>
    <t>Damages sought</t>
  </si>
  <si>
    <t>Commitments and Contingencies - Summary of Financial Instruments Outstanding (Detail) - USD ($) $ in Thousands</t>
  </si>
  <si>
    <t>Commitments to extend credit</t>
  </si>
  <si>
    <t>Unfunded commitments under lines of credit</t>
  </si>
  <si>
    <t>Commercial and standby letters of credit</t>
  </si>
  <si>
    <t>Reserve for unfunded lending commitments</t>
  </si>
  <si>
    <t>Label</t>
  </si>
  <si>
    <t>Element</t>
  </si>
  <si>
    <t>Value</t>
  </si>
  <si>
    <t>[1]</t>
  </si>
  <si>
    <t>Cumulative Effect of New Accounting Principle in Period of Adoption</t>
  </si>
  <si>
    <t>us-gaap_CumulativeEffectOfNewAccountingPrincipleInPeriodOfAdoption</t>
  </si>
  <si>
    <t>Retained Earnings [Member]</t>
  </si>
  <si>
    <t>Cumulative-effect adjustment to beginning retained earnings for fair value adjustments related to the reclassification of certain equity investments in accordance with ASU 2016-01, adopted as of January 1,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314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56027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37</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9268</v>
      </c>
      <c r="C3" s="7" t="n">
        <v>319156</v>
      </c>
    </row>
    <row r="4" spans="1:3">
      <c r="A4" s="4" t="s">
        <v>33</v>
      </c>
      <c r="B4" s="5" t="n">
        <v>428120</v>
      </c>
      <c r="C4" s="5" t="n">
        <v>306568</v>
      </c>
    </row>
    <row r="5" spans="1:3">
      <c r="A5" s="4" t="s">
        <v>34</v>
      </c>
      <c r="B5" s="5" t="n">
        <v>727388</v>
      </c>
      <c r="C5" s="5" t="n">
        <v>625724</v>
      </c>
    </row>
    <row r="6" spans="1:3">
      <c r="A6" s="4" t="s">
        <v>35</v>
      </c>
      <c r="B6" s="5" t="n">
        <v>4650915</v>
      </c>
      <c r="C6" s="5" t="n">
        <v>4590062</v>
      </c>
    </row>
    <row r="7" spans="1:3">
      <c r="A7" s="4" t="s">
        <v>36</v>
      </c>
      <c r="B7" s="5" t="n">
        <v>221030</v>
      </c>
      <c r="C7" s="5" t="n">
        <v>227318</v>
      </c>
    </row>
    <row r="8" spans="1:3">
      <c r="A8" s="4" t="s">
        <v>37</v>
      </c>
      <c r="B8" s="5" t="n">
        <v>78843</v>
      </c>
      <c r="C8" s="5" t="n">
        <v>134916</v>
      </c>
    </row>
    <row r="9" spans="1:3">
      <c r="A9" s="4" t="s">
        <v>38</v>
      </c>
      <c r="B9" s="5" t="n">
        <v>22075783</v>
      </c>
      <c r="C9" s="5" t="n">
        <v>20078181</v>
      </c>
    </row>
    <row r="10" spans="1:3">
      <c r="A10" s="4" t="s">
        <v>39</v>
      </c>
      <c r="B10" s="5" t="n">
        <v>-136576</v>
      </c>
      <c r="C10" s="5" t="n">
        <v>-140891</v>
      </c>
    </row>
    <row r="11" spans="1:3">
      <c r="A11" s="4" t="s">
        <v>40</v>
      </c>
      <c r="B11" s="5" t="n">
        <v>21939207</v>
      </c>
      <c r="C11" s="5" t="n">
        <v>19937290</v>
      </c>
    </row>
    <row r="12" spans="1:3">
      <c r="A12" s="4" t="s">
        <v>41</v>
      </c>
      <c r="B12" s="5" t="n">
        <v>326213</v>
      </c>
      <c r="C12" s="5" t="n">
        <v>331413</v>
      </c>
    </row>
    <row r="13" spans="1:3">
      <c r="A13" s="4" t="s">
        <v>42</v>
      </c>
      <c r="B13" s="5" t="n">
        <v>1223772</v>
      </c>
      <c r="C13" s="5" t="n">
        <v>1188902</v>
      </c>
    </row>
    <row r="14" spans="1:3">
      <c r="A14" s="4" t="s">
        <v>43</v>
      </c>
      <c r="B14" s="5" t="n">
        <v>96892</v>
      </c>
      <c r="C14" s="5" t="n">
        <v>88562</v>
      </c>
    </row>
    <row r="15" spans="1:3">
      <c r="A15" s="4" t="s">
        <v>44</v>
      </c>
      <c r="B15" s="5" t="n">
        <v>861902</v>
      </c>
      <c r="C15" s="5" t="n">
        <v>779942</v>
      </c>
    </row>
    <row r="16" spans="1:3">
      <c r="A16" s="4" t="s">
        <v>45</v>
      </c>
      <c r="B16" s="5" t="n">
        <v>30126162</v>
      </c>
      <c r="C16" s="5" t="n">
        <v>27904129</v>
      </c>
    </row>
    <row r="17" spans="1:3">
      <c r="A17" s="3" t="s">
        <v>46</v>
      </c>
    </row>
    <row r="18" spans="1:3">
      <c r="A18" s="4" t="s">
        <v>47</v>
      </c>
      <c r="B18" s="5" t="n">
        <v>6814441</v>
      </c>
      <c r="C18" s="5" t="n">
        <v>6209925</v>
      </c>
    </row>
    <row r="19" spans="1:3">
      <c r="A19" s="4" t="s">
        <v>48</v>
      </c>
      <c r="B19" s="5" t="n">
        <v>16616017</v>
      </c>
      <c r="C19" s="5" t="n">
        <v>15256792</v>
      </c>
    </row>
    <row r="20" spans="1:3">
      <c r="A20" s="4" t="s">
        <v>49</v>
      </c>
      <c r="B20" s="5" t="n">
        <v>23430458</v>
      </c>
      <c r="C20" s="5" t="n">
        <v>21466717</v>
      </c>
    </row>
    <row r="21" spans="1:3">
      <c r="A21" s="4" t="s">
        <v>50</v>
      </c>
      <c r="B21" s="5" t="n">
        <v>1054213</v>
      </c>
      <c r="C21" s="5" t="n">
        <v>991297</v>
      </c>
    </row>
    <row r="22" spans="1:3">
      <c r="A22" s="4" t="s">
        <v>51</v>
      </c>
      <c r="B22" s="5" t="n">
        <v>1438614</v>
      </c>
      <c r="C22" s="5" t="n">
        <v>1495835</v>
      </c>
    </row>
    <row r="23" spans="1:3">
      <c r="A23" s="4" t="s">
        <v>52</v>
      </c>
      <c r="B23" s="5" t="n">
        <v>289468</v>
      </c>
      <c r="C23" s="5" t="n">
        <v>253489</v>
      </c>
    </row>
    <row r="24" spans="1:3">
      <c r="A24" s="4" t="s">
        <v>53</v>
      </c>
      <c r="B24" s="5" t="n">
        <v>26212753</v>
      </c>
      <c r="C24" s="5" t="n">
        <v>24207338</v>
      </c>
    </row>
    <row r="25" spans="1:3">
      <c r="A25" s="3" t="s">
        <v>54</v>
      </c>
    </row>
    <row r="26" spans="1:3">
      <c r="A26" s="4" t="s">
        <v>55</v>
      </c>
      <c r="B26" s="5" t="n">
        <v>132097</v>
      </c>
      <c r="C26" s="5" t="n">
        <v>132097</v>
      </c>
    </row>
    <row r="27" spans="1:3">
      <c r="A27" s="4" t="s">
        <v>56</v>
      </c>
      <c r="B27" s="5" t="n">
        <v>56390</v>
      </c>
      <c r="C27" s="5" t="n">
        <v>53872</v>
      </c>
    </row>
    <row r="28" spans="1:3">
      <c r="A28" s="4" t="s">
        <v>57</v>
      </c>
      <c r="B28" s="5" t="n">
        <v>2976833</v>
      </c>
      <c r="C28" s="5" t="n">
        <v>2787484</v>
      </c>
    </row>
    <row r="29" spans="1:3">
      <c r="A29" s="4" t="s">
        <v>58</v>
      </c>
      <c r="B29" s="5" t="n">
        <v>860073</v>
      </c>
      <c r="C29" s="5" t="n">
        <v>769226</v>
      </c>
    </row>
    <row r="30" spans="1:3">
      <c r="A30" s="4" t="s">
        <v>59</v>
      </c>
      <c r="B30" s="5" t="n">
        <v>-111984</v>
      </c>
      <c r="C30" s="5" t="n">
        <v>-45888</v>
      </c>
    </row>
    <row r="31" spans="1:3">
      <c r="A31" s="4" t="s">
        <v>60</v>
      </c>
      <c r="B31" s="5" t="n">
        <v>3913409</v>
      </c>
      <c r="C31" s="5" t="n">
        <v>3696791</v>
      </c>
    </row>
    <row r="32" spans="1:3">
      <c r="A32" s="4" t="s">
        <v>61</v>
      </c>
      <c r="B32" s="7" t="n">
        <v>30126162</v>
      </c>
      <c r="C32" s="7" t="n">
        <v>27904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row r="7" spans="1:2">
      <c r="A7" s="4" t="s">
        <v>282</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c r="B9"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4</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216309</v>
      </c>
      <c r="C3" s="7" t="n">
        <v>227964</v>
      </c>
    </row>
    <row r="4" spans="1:3">
      <c r="A4" s="4" t="s">
        <v>65</v>
      </c>
      <c r="B4" s="7" t="n">
        <v>1</v>
      </c>
      <c r="C4" s="7" t="n">
        <v>1</v>
      </c>
    </row>
    <row r="5" spans="1:3">
      <c r="A5" s="4" t="s">
        <v>66</v>
      </c>
      <c r="B5" s="5" t="n">
        <v>5000000</v>
      </c>
      <c r="C5" s="5" t="n">
        <v>5000000</v>
      </c>
    </row>
    <row r="6" spans="1:3">
      <c r="A6" s="4" t="s">
        <v>67</v>
      </c>
      <c r="B6" s="7" t="n">
        <v>10000</v>
      </c>
      <c r="C6" s="7" t="n">
        <v>10000</v>
      </c>
    </row>
    <row r="7" spans="1:3">
      <c r="A7" s="4" t="s">
        <v>68</v>
      </c>
      <c r="B7" s="5" t="n">
        <v>13750</v>
      </c>
      <c r="C7" s="5" t="n">
        <v>13750</v>
      </c>
    </row>
    <row r="8" spans="1:3">
      <c r="A8" s="4" t="s">
        <v>69</v>
      </c>
      <c r="B8" s="5" t="n">
        <v>13750</v>
      </c>
      <c r="C8" s="5" t="n">
        <v>13750</v>
      </c>
    </row>
    <row r="9" spans="1:3">
      <c r="A9" s="4" t="s">
        <v>70</v>
      </c>
      <c r="B9" s="7" t="n">
        <v>1</v>
      </c>
      <c r="C9" s="7" t="n">
        <v>1</v>
      </c>
    </row>
    <row r="10" spans="1:3">
      <c r="A10" s="4" t="s">
        <v>71</v>
      </c>
      <c r="B10" s="5" t="n">
        <v>100000000</v>
      </c>
      <c r="C10" s="5" t="n">
        <v>100000000</v>
      </c>
    </row>
    <row r="11" spans="1:3">
      <c r="A11" s="4" t="s">
        <v>72</v>
      </c>
      <c r="B11" s="5" t="n">
        <v>56390387</v>
      </c>
      <c r="C11" s="5" t="n">
        <v>53872272</v>
      </c>
    </row>
    <row r="12" spans="1:3">
      <c r="A12" s="4" t="s">
        <v>73</v>
      </c>
      <c r="B12" s="5" t="n">
        <v>56390387</v>
      </c>
      <c r="C12" s="5" t="n">
        <v>53872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row r="6" spans="1:2">
      <c r="A6" s="4" t="s">
        <v>336</v>
      </c>
      <c r="B6" s="4" t="s">
        <v>335</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5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5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5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67</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0476</v>
      </c>
      <c r="C4" s="7" t="n">
        <v>179266</v>
      </c>
      <c r="D4" s="7" t="n">
        <v>508545</v>
      </c>
      <c r="E4" s="7" t="n">
        <v>348242</v>
      </c>
    </row>
    <row r="5" spans="1:5">
      <c r="A5" s="4" t="s">
        <v>79</v>
      </c>
      <c r="B5" s="5" t="n">
        <v>836</v>
      </c>
      <c r="C5" s="5" t="n">
        <v>1248</v>
      </c>
      <c r="D5" s="5" t="n">
        <v>1990</v>
      </c>
      <c r="E5" s="5" t="n">
        <v>2219</v>
      </c>
    </row>
    <row r="6" spans="1:5">
      <c r="A6" s="3" t="s">
        <v>80</v>
      </c>
    </row>
    <row r="7" spans="1:5">
      <c r="A7" s="4" t="s">
        <v>81</v>
      </c>
      <c r="B7" s="5" t="n">
        <v>26617</v>
      </c>
      <c r="C7" s="5" t="n">
        <v>20246</v>
      </c>
      <c r="D7" s="5" t="n">
        <v>51945</v>
      </c>
      <c r="E7" s="5" t="n">
        <v>38110</v>
      </c>
    </row>
    <row r="8" spans="1:5">
      <c r="A8" s="4" t="s">
        <v>82</v>
      </c>
      <c r="B8" s="5" t="n">
        <v>2708</v>
      </c>
      <c r="C8" s="5" t="n">
        <v>2060</v>
      </c>
      <c r="D8" s="5" t="n">
        <v>5474</v>
      </c>
      <c r="E8" s="5" t="n">
        <v>4124</v>
      </c>
    </row>
    <row r="9" spans="1:5">
      <c r="A9" s="4" t="s">
        <v>83</v>
      </c>
      <c r="B9" s="5" t="n">
        <v>3186</v>
      </c>
      <c r="C9" s="5" t="n">
        <v>1755</v>
      </c>
      <c r="D9" s="5" t="n">
        <v>6412</v>
      </c>
      <c r="E9" s="5" t="n">
        <v>4413</v>
      </c>
    </row>
    <row r="10" spans="1:5">
      <c r="A10" s="4" t="s">
        <v>84</v>
      </c>
      <c r="B10" s="5" t="n">
        <v>303823</v>
      </c>
      <c r="C10" s="5" t="n">
        <v>204575</v>
      </c>
      <c r="D10" s="5" t="n">
        <v>574366</v>
      </c>
      <c r="E10" s="5" t="n">
        <v>397108</v>
      </c>
    </row>
    <row r="11" spans="1:5">
      <c r="A11" s="3" t="s">
        <v>46</v>
      </c>
    </row>
    <row r="12" spans="1:5">
      <c r="A12" s="4" t="s">
        <v>85</v>
      </c>
      <c r="B12" s="5" t="n">
        <v>26533</v>
      </c>
      <c r="C12" s="5" t="n">
        <v>12207</v>
      </c>
      <c r="D12" s="5" t="n">
        <v>47761</v>
      </c>
      <c r="E12" s="5" t="n">
        <v>23306</v>
      </c>
    </row>
    <row r="13" spans="1:5">
      <c r="A13" s="4" t="s">
        <v>86</v>
      </c>
      <c r="B13" s="5" t="n">
        <v>521</v>
      </c>
      <c r="C13" s="5" t="n">
        <v>329</v>
      </c>
      <c r="D13" s="5" t="n">
        <v>953</v>
      </c>
      <c r="E13" s="5" t="n">
        <v>649</v>
      </c>
    </row>
    <row r="14" spans="1:5">
      <c r="A14" s="4" t="s">
        <v>87</v>
      </c>
      <c r="B14" s="5" t="n">
        <v>9105</v>
      </c>
      <c r="C14" s="5" t="n">
        <v>4576</v>
      </c>
      <c r="D14" s="5" t="n">
        <v>15689</v>
      </c>
      <c r="E14" s="5" t="n">
        <v>9214</v>
      </c>
    </row>
    <row r="15" spans="1:5">
      <c r="A15" s="4" t="s">
        <v>50</v>
      </c>
      <c r="B15" s="5" t="n">
        <v>3327</v>
      </c>
      <c r="C15" s="5" t="n">
        <v>227</v>
      </c>
      <c r="D15" s="5" t="n">
        <v>5851</v>
      </c>
      <c r="E15" s="5" t="n">
        <v>504</v>
      </c>
    </row>
    <row r="16" spans="1:5">
      <c r="A16" s="4" t="s">
        <v>51</v>
      </c>
      <c r="B16" s="5" t="n">
        <v>8224</v>
      </c>
      <c r="C16" s="5" t="n">
        <v>3593</v>
      </c>
      <c r="D16" s="5" t="n">
        <v>15110</v>
      </c>
      <c r="E16" s="5" t="n">
        <v>6974</v>
      </c>
    </row>
    <row r="17" spans="1:5">
      <c r="A17" s="4" t="s">
        <v>88</v>
      </c>
      <c r="B17" s="5" t="n">
        <v>47710</v>
      </c>
      <c r="C17" s="5" t="n">
        <v>20932</v>
      </c>
      <c r="D17" s="5" t="n">
        <v>85364</v>
      </c>
      <c r="E17" s="5" t="n">
        <v>40647</v>
      </c>
    </row>
    <row r="18" spans="1:5">
      <c r="A18" s="4" t="s">
        <v>89</v>
      </c>
      <c r="B18" s="5" t="n">
        <v>256113</v>
      </c>
      <c r="C18" s="5" t="n">
        <v>183643</v>
      </c>
      <c r="D18" s="5" t="n">
        <v>489002</v>
      </c>
      <c r="E18" s="5" t="n">
        <v>356461</v>
      </c>
    </row>
    <row r="19" spans="1:5">
      <c r="A19" s="4" t="s">
        <v>90</v>
      </c>
      <c r="B19" s="5" t="n">
        <v>7595</v>
      </c>
      <c r="C19" s="5" t="n">
        <v>12050</v>
      </c>
      <c r="D19" s="5" t="n">
        <v>15581</v>
      </c>
      <c r="E19" s="5" t="n">
        <v>18204</v>
      </c>
    </row>
    <row r="20" spans="1:5">
      <c r="A20" s="4" t="s">
        <v>91</v>
      </c>
      <c r="B20" s="5" t="n">
        <v>248518</v>
      </c>
      <c r="C20" s="5" t="n">
        <v>171593</v>
      </c>
      <c r="D20" s="5" t="n">
        <v>473421</v>
      </c>
      <c r="E20" s="5" t="n">
        <v>338257</v>
      </c>
    </row>
    <row r="21" spans="1:5">
      <c r="A21" s="3" t="s">
        <v>92</v>
      </c>
    </row>
    <row r="22" spans="1:5">
      <c r="A22" s="4" t="s">
        <v>93</v>
      </c>
      <c r="B22" s="5" t="n">
        <v>13721</v>
      </c>
      <c r="C22" s="5" t="n">
        <v>19730</v>
      </c>
      <c r="D22" s="5" t="n">
        <v>23316</v>
      </c>
      <c r="E22" s="5" t="n">
        <v>33845</v>
      </c>
    </row>
    <row r="23" spans="1:5">
      <c r="A23" s="4" t="s">
        <v>94</v>
      </c>
      <c r="B23" s="5" t="n">
        <v>12950</v>
      </c>
      <c r="C23" s="5" t="n">
        <v>11410</v>
      </c>
      <c r="D23" s="5" t="n">
        <v>25858</v>
      </c>
      <c r="E23" s="5" t="n">
        <v>22563</v>
      </c>
    </row>
    <row r="24" spans="1:5">
      <c r="A24" s="4" t="s">
        <v>95</v>
      </c>
      <c r="B24" s="5" t="n">
        <v>6846</v>
      </c>
      <c r="C24" s="5" t="n">
        <v>6190</v>
      </c>
      <c r="D24" s="5" t="n">
        <v>11873</v>
      </c>
      <c r="E24" s="5" t="n">
        <v>10931</v>
      </c>
    </row>
    <row r="25" spans="1:5">
      <c r="A25" s="4" t="s">
        <v>96</v>
      </c>
      <c r="B25" s="5" t="n">
        <v>2396</v>
      </c>
      <c r="C25" s="5" t="n">
        <v>2562</v>
      </c>
      <c r="D25" s="5" t="n">
        <v>4617</v>
      </c>
      <c r="E25" s="5" t="n">
        <v>5109</v>
      </c>
    </row>
    <row r="26" spans="1:5">
      <c r="A26" s="4" t="s">
        <v>97</v>
      </c>
      <c r="B26" s="5" t="n">
        <v>2925</v>
      </c>
      <c r="C26" s="5" t="n">
        <v>2646</v>
      </c>
      <c r="D26" s="5" t="n">
        <v>5558</v>
      </c>
      <c r="E26" s="5" t="n">
        <v>5129</v>
      </c>
    </row>
    <row r="27" spans="1:5">
      <c r="A27" s="4" t="s">
        <v>98</v>
      </c>
      <c r="B27" s="5" t="n">
        <v>3326</v>
      </c>
      <c r="C27" s="5" t="n">
        <v>2727</v>
      </c>
      <c r="D27" s="5" t="n">
        <v>6233</v>
      </c>
      <c r="E27" s="5" t="n">
        <v>5025</v>
      </c>
    </row>
    <row r="28" spans="1:5">
      <c r="A28" s="4" t="s">
        <v>99</v>
      </c>
      <c r="B28" s="5" t="n">
        <v>4243</v>
      </c>
      <c r="C28" s="5" t="n">
        <v>2026</v>
      </c>
      <c r="D28" s="5" t="n">
        <v>7669</v>
      </c>
      <c r="E28" s="5" t="n">
        <v>3939</v>
      </c>
    </row>
    <row r="29" spans="1:5">
      <c r="A29" s="4" t="s">
        <v>100</v>
      </c>
      <c r="B29" s="5" t="n">
        <v>1261</v>
      </c>
      <c r="C29" s="5" t="n">
        <v>1241</v>
      </c>
      <c r="D29" s="5" t="n">
        <v>2543</v>
      </c>
      <c r="E29" s="5" t="n">
        <v>2552</v>
      </c>
    </row>
    <row r="30" spans="1:5">
      <c r="A30" s="4" t="s">
        <v>101</v>
      </c>
      <c r="B30" s="5" t="n">
        <v>3</v>
      </c>
      <c r="C30" s="5" t="n">
        <v>59</v>
      </c>
      <c r="D30" s="5" t="n">
        <v>-56</v>
      </c>
      <c r="E30" s="5" t="n">
        <v>59</v>
      </c>
    </row>
    <row r="31" spans="1:5">
      <c r="A31" s="4" t="s">
        <v>102</v>
      </c>
      <c r="B31" s="5" t="n">
        <v>6269</v>
      </c>
      <c r="C31" s="5" t="n">
        <v>5247</v>
      </c>
      <c r="D31" s="5" t="n">
        <v>10895</v>
      </c>
      <c r="E31" s="5" t="n">
        <v>9810</v>
      </c>
    </row>
    <row r="32" spans="1:5">
      <c r="A32" s="4" t="s">
        <v>103</v>
      </c>
      <c r="B32" s="5" t="n">
        <v>53940</v>
      </c>
      <c r="C32" s="5" t="n">
        <v>53838</v>
      </c>
      <c r="D32" s="5" t="n">
        <v>98506</v>
      </c>
      <c r="E32" s="5" t="n">
        <v>98962</v>
      </c>
    </row>
    <row r="33" spans="1:5">
      <c r="A33" s="3" t="s">
        <v>104</v>
      </c>
    </row>
    <row r="34" spans="1:5">
      <c r="A34" s="4" t="s">
        <v>105</v>
      </c>
      <c r="B34" s="5" t="n">
        <v>107445</v>
      </c>
      <c r="C34" s="5" t="n">
        <v>86317</v>
      </c>
      <c r="D34" s="5" t="n">
        <v>212031</v>
      </c>
      <c r="E34" s="5" t="n">
        <v>168170</v>
      </c>
    </row>
    <row r="35" spans="1:5">
      <c r="A35" s="4" t="s">
        <v>106</v>
      </c>
      <c r="B35" s="5" t="n">
        <v>19931</v>
      </c>
      <c r="C35" s="5" t="n">
        <v>16292</v>
      </c>
      <c r="D35" s="5" t="n">
        <v>39978</v>
      </c>
      <c r="E35" s="5" t="n">
        <v>32313</v>
      </c>
    </row>
    <row r="36" spans="1:5">
      <c r="A36" s="4" t="s">
        <v>107</v>
      </c>
      <c r="B36" s="5" t="n">
        <v>4213</v>
      </c>
      <c r="C36" s="5" t="n">
        <v>2956</v>
      </c>
      <c r="D36" s="5" t="n">
        <v>8115</v>
      </c>
      <c r="E36" s="5" t="n">
        <v>6000</v>
      </c>
    </row>
    <row r="37" spans="1:5">
      <c r="A37" s="4" t="s">
        <v>108</v>
      </c>
      <c r="B37" s="5" t="n">
        <v>4895</v>
      </c>
      <c r="C37" s="5" t="n">
        <v>3238</v>
      </c>
      <c r="D37" s="5" t="n">
        <v>9647</v>
      </c>
      <c r="E37" s="5" t="n">
        <v>6662</v>
      </c>
    </row>
    <row r="38" spans="1:5">
      <c r="A38" s="4" t="s">
        <v>109</v>
      </c>
      <c r="B38" s="5" t="n">
        <v>9309</v>
      </c>
      <c r="C38" s="5" t="n">
        <v>6713</v>
      </c>
      <c r="D38" s="5" t="n">
        <v>21702</v>
      </c>
      <c r="E38" s="5" t="n">
        <v>13074</v>
      </c>
    </row>
    <row r="39" spans="1:5">
      <c r="A39" s="4" t="s">
        <v>110</v>
      </c>
      <c r="B39" s="5" t="n">
        <v>7160</v>
      </c>
      <c r="C39" s="5" t="n">
        <v>11219</v>
      </c>
      <c r="D39" s="5" t="n">
        <v>14551</v>
      </c>
      <c r="E39" s="5" t="n">
        <v>16553</v>
      </c>
    </row>
    <row r="40" spans="1:5">
      <c r="A40" s="4" t="s">
        <v>111</v>
      </c>
      <c r="B40" s="5" t="n">
        <v>5190</v>
      </c>
      <c r="C40" s="5" t="n">
        <v>3780</v>
      </c>
      <c r="D40" s="5" t="n">
        <v>9808</v>
      </c>
      <c r="E40" s="5" t="n">
        <v>8306</v>
      </c>
    </row>
    <row r="41" spans="1:5">
      <c r="A41" s="4" t="s">
        <v>112</v>
      </c>
      <c r="B41" s="5" t="n">
        <v>6946</v>
      </c>
      <c r="C41" s="5" t="n">
        <v>4486</v>
      </c>
      <c r="D41" s="5" t="n">
        <v>14051</v>
      </c>
      <c r="E41" s="5" t="n">
        <v>9016</v>
      </c>
    </row>
    <row r="42" spans="1:5">
      <c r="A42" s="4" t="s">
        <v>113</v>
      </c>
      <c r="B42" s="5" t="n">
        <v>2797</v>
      </c>
      <c r="C42" s="5" t="n">
        <v>2753</v>
      </c>
      <c r="D42" s="5" t="n">
        <v>6034</v>
      </c>
      <c r="E42" s="5" t="n">
        <v>5237</v>
      </c>
    </row>
    <row r="43" spans="1:5">
      <c r="A43" s="4" t="s">
        <v>114</v>
      </c>
      <c r="B43" s="5" t="n">
        <v>6111</v>
      </c>
      <c r="C43" s="5" t="n">
        <v>1651</v>
      </c>
      <c r="D43" s="5" t="n">
        <v>11213</v>
      </c>
      <c r="E43" s="5" t="n">
        <v>3421</v>
      </c>
    </row>
    <row r="44" spans="1:5">
      <c r="A44" s="4" t="s">
        <v>115</v>
      </c>
      <c r="B44" s="5" t="n">
        <v>15700</v>
      </c>
      <c r="C44" s="5" t="n">
        <v>544</v>
      </c>
      <c r="D44" s="5" t="n">
        <v>24457</v>
      </c>
      <c r="E44" s="5" t="n">
        <v>3202</v>
      </c>
    </row>
    <row r="45" spans="1:5">
      <c r="A45" s="4" t="s">
        <v>116</v>
      </c>
      <c r="B45" s="5" t="n">
        <v>7180</v>
      </c>
      <c r="C45" s="5" t="n">
        <v>5431</v>
      </c>
      <c r="D45" s="5" t="n">
        <v>13586</v>
      </c>
      <c r="E45" s="5" t="n">
        <v>12222</v>
      </c>
    </row>
    <row r="46" spans="1:5">
      <c r="A46" s="4" t="s">
        <v>117</v>
      </c>
      <c r="B46" s="5" t="n">
        <v>196877</v>
      </c>
      <c r="C46" s="5" t="n">
        <v>145380</v>
      </c>
      <c r="D46" s="5" t="n">
        <v>385173</v>
      </c>
      <c r="E46" s="5" t="n">
        <v>284176</v>
      </c>
    </row>
    <row r="47" spans="1:5">
      <c r="A47" s="4" t="s">
        <v>118</v>
      </c>
      <c r="B47" s="5" t="n">
        <v>105581</v>
      </c>
      <c r="C47" s="5" t="n">
        <v>80051</v>
      </c>
      <c r="D47" s="5" t="n">
        <v>186754</v>
      </c>
      <c r="E47" s="5" t="n">
        <v>153043</v>
      </c>
    </row>
    <row r="48" spans="1:5">
      <c r="A48" s="4" t="s">
        <v>119</v>
      </c>
      <c r="B48" s="5" t="n">
        <v>30457</v>
      </c>
      <c r="C48" s="5" t="n">
        <v>28033</v>
      </c>
      <c r="D48" s="5" t="n">
        <v>48009</v>
      </c>
      <c r="E48" s="5" t="n">
        <v>50552</v>
      </c>
    </row>
    <row r="49" spans="1:5">
      <c r="A49" s="4" t="s">
        <v>120</v>
      </c>
      <c r="B49" s="5" t="n">
        <v>75124</v>
      </c>
      <c r="C49" s="5" t="n">
        <v>52018</v>
      </c>
      <c r="D49" s="5" t="n">
        <v>138745</v>
      </c>
      <c r="E49" s="5" t="n">
        <v>102491</v>
      </c>
    </row>
    <row r="50" spans="1:5">
      <c r="A50" s="4" t="s">
        <v>121</v>
      </c>
      <c r="B50" s="5" t="n">
        <v>949</v>
      </c>
      <c r="C50" s="5" t="n">
        <v>949</v>
      </c>
      <c r="D50" s="5" t="n">
        <v>4547</v>
      </c>
      <c r="E50" s="5" t="n">
        <v>4548</v>
      </c>
    </row>
    <row r="51" spans="1:5">
      <c r="A51" s="4" t="s">
        <v>122</v>
      </c>
      <c r="B51" s="5" t="n">
        <v>74175</v>
      </c>
      <c r="C51" s="5" t="n">
        <v>51069</v>
      </c>
      <c r="D51" s="5" t="n">
        <v>134198</v>
      </c>
      <c r="E51" s="5" t="n">
        <v>97943</v>
      </c>
    </row>
    <row r="52" spans="1:5">
      <c r="A52" s="4" t="s">
        <v>123</v>
      </c>
      <c r="B52" s="5" t="n">
        <v>767</v>
      </c>
      <c r="C52" s="5" t="n">
        <v>361</v>
      </c>
      <c r="D52" s="5" t="n">
        <v>1409</v>
      </c>
      <c r="E52" s="5" t="n">
        <v>707</v>
      </c>
    </row>
    <row r="53" spans="1:5">
      <c r="A53" s="4" t="s">
        <v>124</v>
      </c>
      <c r="B53" s="7" t="n">
        <v>73408</v>
      </c>
      <c r="C53" s="7" t="n">
        <v>50708</v>
      </c>
      <c r="D53" s="7" t="n">
        <v>132789</v>
      </c>
      <c r="E53" s="7" t="n">
        <v>97236</v>
      </c>
    </row>
    <row r="54" spans="1:5">
      <c r="A54" s="4" t="s">
        <v>125</v>
      </c>
      <c r="B54" s="8" t="n">
        <v>1.31</v>
      </c>
      <c r="C54" s="7" t="n">
        <v>1</v>
      </c>
      <c r="D54" s="8" t="n">
        <v>2.42</v>
      </c>
      <c r="E54" s="8" t="n">
        <v>2.01</v>
      </c>
    </row>
    <row r="55" spans="1:5">
      <c r="A55" s="4" t="s">
        <v>126</v>
      </c>
      <c r="B55" s="9" t="n">
        <v>1.3</v>
      </c>
      <c r="C55" s="9" t="n">
        <v>0.99</v>
      </c>
      <c r="D55" s="9" t="n">
        <v>2.41</v>
      </c>
      <c r="E55" s="9" t="n">
        <v>1.99</v>
      </c>
    </row>
    <row r="56" spans="1:5">
      <c r="A56" s="4" t="s">
        <v>127</v>
      </c>
      <c r="B56" s="8" t="n">
        <v>0.38</v>
      </c>
      <c r="C56" s="8" t="n">
        <v>0.36</v>
      </c>
      <c r="D56" s="8" t="n">
        <v>0.76</v>
      </c>
      <c r="E56" s="8" t="n">
        <v>0.72</v>
      </c>
    </row>
    <row r="57" spans="1:5">
      <c r="A57" s="3" t="s">
        <v>128</v>
      </c>
    </row>
    <row r="58" spans="1:5">
      <c r="A58" s="4" t="s">
        <v>129</v>
      </c>
      <c r="B58" s="7" t="n">
        <v>75124</v>
      </c>
      <c r="C58" s="7" t="n">
        <v>52018</v>
      </c>
      <c r="D58" s="7" t="n">
        <v>138745</v>
      </c>
      <c r="E58" s="7" t="n">
        <v>102491</v>
      </c>
    </row>
    <row r="59" spans="1:5">
      <c r="A59" s="3" t="s">
        <v>130</v>
      </c>
    </row>
    <row r="60" spans="1:5">
      <c r="A60" s="4" t="s">
        <v>131</v>
      </c>
      <c r="B60" s="5" t="n">
        <v>-16734</v>
      </c>
      <c r="C60" s="5" t="n">
        <v>8426</v>
      </c>
      <c r="D60" s="5" t="n">
        <v>-70240</v>
      </c>
      <c r="E60" s="5" t="n">
        <v>12922</v>
      </c>
    </row>
    <row r="61" spans="1:5">
      <c r="A61" s="4" t="s">
        <v>132</v>
      </c>
      <c r="B61" s="5" t="n">
        <v>2</v>
      </c>
      <c r="C61" s="5" t="n">
        <v>38</v>
      </c>
      <c r="D61" s="5" t="n">
        <v>-44</v>
      </c>
      <c r="E61" s="5" t="n">
        <v>38</v>
      </c>
    </row>
    <row r="62" spans="1:5">
      <c r="A62" s="4" t="s">
        <v>133</v>
      </c>
      <c r="B62" s="5" t="n">
        <v>-16736</v>
      </c>
      <c r="C62" s="5" t="n">
        <v>8388</v>
      </c>
      <c r="D62" s="5" t="n">
        <v>-70196</v>
      </c>
      <c r="E62" s="5" t="n">
        <v>12884</v>
      </c>
    </row>
    <row r="63" spans="1:5">
      <c r="A63" s="3" t="s">
        <v>134</v>
      </c>
    </row>
    <row r="64" spans="1:5">
      <c r="A64" s="4" t="s">
        <v>135</v>
      </c>
      <c r="B64" s="5" t="n">
        <v>1395</v>
      </c>
      <c r="C64" s="5" t="n">
        <v>-996</v>
      </c>
      <c r="D64" s="5" t="n">
        <v>3944</v>
      </c>
      <c r="E64" s="5" t="n">
        <v>-923</v>
      </c>
    </row>
    <row r="65" spans="1:5">
      <c r="A65" s="4" t="s">
        <v>136</v>
      </c>
      <c r="B65" s="5" t="n">
        <v>-40</v>
      </c>
      <c r="C65" s="5" t="n">
        <v>-103</v>
      </c>
      <c r="D65" s="5" t="n">
        <v>-156</v>
      </c>
      <c r="E65" s="5" t="n">
        <v>-148</v>
      </c>
    </row>
    <row r="66" spans="1:5">
      <c r="A66" s="4" t="s">
        <v>137</v>
      </c>
      <c r="B66" s="5" t="n">
        <v>1435</v>
      </c>
      <c r="C66" s="5" t="n">
        <v>-893</v>
      </c>
      <c r="D66" s="5" t="n">
        <v>4100</v>
      </c>
      <c r="E66" s="5" t="n">
        <v>-775</v>
      </c>
    </row>
    <row r="67" spans="1:5">
      <c r="A67" s="4" t="s">
        <v>138</v>
      </c>
      <c r="B67" s="5" t="n">
        <v>-15301</v>
      </c>
      <c r="C67" s="5" t="n">
        <v>7495</v>
      </c>
      <c r="D67" s="5" t="n">
        <v>-66096</v>
      </c>
      <c r="E67" s="5" t="n">
        <v>12109</v>
      </c>
    </row>
    <row r="68" spans="1:5">
      <c r="A68" s="4" t="s">
        <v>139</v>
      </c>
      <c r="B68" s="7" t="n">
        <v>59823</v>
      </c>
      <c r="C68" s="7" t="n">
        <v>59513</v>
      </c>
      <c r="D68" s="7" t="n">
        <v>72649</v>
      </c>
      <c r="E68" s="7" t="n">
        <v>114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70</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75</v>
      </c>
      <c r="C1" s="2" t="s">
        <v>1</v>
      </c>
    </row>
    <row r="2" spans="1:3">
      <c r="B2" s="2" t="s">
        <v>2</v>
      </c>
      <c r="C2" s="2" t="s">
        <v>2</v>
      </c>
    </row>
    <row r="3" spans="1:3">
      <c r="A3" s="4" t="s">
        <v>376</v>
      </c>
    </row>
    <row r="4" spans="1:3">
      <c r="A4" s="3" t="s">
        <v>377</v>
      </c>
    </row>
    <row r="5" spans="1:3">
      <c r="A5" s="4" t="s">
        <v>378</v>
      </c>
      <c r="B5" s="10" t="n">
        <v>2.1</v>
      </c>
      <c r="C5" s="10" t="n">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79</v>
      </c>
      <c r="B1" s="2" t="s">
        <v>380</v>
      </c>
      <c r="C1" s="2" t="s">
        <v>381</v>
      </c>
      <c r="D1" s="2" t="s">
        <v>382</v>
      </c>
      <c r="E1" s="2" t="s">
        <v>383</v>
      </c>
      <c r="F1" s="2" t="s">
        <v>383</v>
      </c>
      <c r="G1" s="2" t="s">
        <v>380</v>
      </c>
      <c r="H1" s="2" t="s">
        <v>384</v>
      </c>
      <c r="I1" s="2" t="s">
        <v>383</v>
      </c>
      <c r="J1" s="2" t="s">
        <v>383</v>
      </c>
      <c r="K1" s="2" t="s">
        <v>384</v>
      </c>
      <c r="L1" s="2" t="s">
        <v>385</v>
      </c>
      <c r="M1" s="2" t="s">
        <v>386</v>
      </c>
    </row>
    <row r="2" spans="1:13">
      <c r="A2" s="3" t="s">
        <v>285</v>
      </c>
    </row>
    <row r="3" spans="1:13">
      <c r="A3" s="4" t="s">
        <v>387</v>
      </c>
      <c r="I3" s="7" t="n">
        <v>34870000</v>
      </c>
    </row>
    <row r="4" spans="1:13">
      <c r="A4" s="4" t="s">
        <v>42</v>
      </c>
      <c r="E4" s="7" t="n">
        <v>1223772000</v>
      </c>
      <c r="F4" s="7" t="n">
        <v>1223772000</v>
      </c>
      <c r="I4" s="5" t="n">
        <v>1223772000</v>
      </c>
      <c r="J4" s="7" t="n">
        <v>1223772000</v>
      </c>
      <c r="L4" s="7" t="n">
        <v>1188902000</v>
      </c>
      <c r="M4" s="7" t="n">
        <v>726856000</v>
      </c>
    </row>
    <row r="5" spans="1:13">
      <c r="A5" s="4" t="s">
        <v>388</v>
      </c>
      <c r="E5" s="5" t="n">
        <v>6111000</v>
      </c>
      <c r="H5" s="7" t="n">
        <v>1651000</v>
      </c>
      <c r="I5" s="5" t="n">
        <v>11213000</v>
      </c>
      <c r="K5" s="7" t="n">
        <v>3421000</v>
      </c>
    </row>
    <row r="6" spans="1:13">
      <c r="A6" s="4" t="s">
        <v>389</v>
      </c>
    </row>
    <row r="7" spans="1:13">
      <c r="A7" s="3" t="s">
        <v>285</v>
      </c>
    </row>
    <row r="8" spans="1:13">
      <c r="A8" s="4" t="s">
        <v>390</v>
      </c>
      <c r="B8" s="7" t="n">
        <v>1500000000</v>
      </c>
      <c r="C8" s="7" t="n">
        <v>1465278000</v>
      </c>
      <c r="G8" s="7" t="n">
        <v>1500000000</v>
      </c>
    </row>
    <row r="9" spans="1:13">
      <c r="A9" s="4" t="s">
        <v>391</v>
      </c>
      <c r="C9" s="5" t="n">
        <v>1064803000</v>
      </c>
    </row>
    <row r="10" spans="1:13">
      <c r="A10" s="4" t="s">
        <v>392</v>
      </c>
      <c r="B10" s="7" t="n">
        <v>214700000</v>
      </c>
      <c r="C10" s="5" t="n">
        <v>7000</v>
      </c>
    </row>
    <row r="11" spans="1:13">
      <c r="A11" s="4" t="s">
        <v>387</v>
      </c>
      <c r="E11" s="5" t="n">
        <v>10000000</v>
      </c>
      <c r="F11" s="5" t="n">
        <v>52500000</v>
      </c>
    </row>
    <row r="12" spans="1:13">
      <c r="A12" s="4" t="s">
        <v>42</v>
      </c>
      <c r="C12" s="7" t="n">
        <v>52491000</v>
      </c>
      <c r="E12" s="5" t="n">
        <v>52500000</v>
      </c>
      <c r="F12" s="5" t="n">
        <v>52500000</v>
      </c>
      <c r="I12" s="5" t="n">
        <v>52500000</v>
      </c>
      <c r="J12" s="5" t="n">
        <v>52500000</v>
      </c>
    </row>
    <row r="13" spans="1:13">
      <c r="A13" s="4" t="s">
        <v>393</v>
      </c>
    </row>
    <row r="14" spans="1:13">
      <c r="A14" s="3" t="s">
        <v>285</v>
      </c>
    </row>
    <row r="15" spans="1:13">
      <c r="A15" s="4" t="s">
        <v>394</v>
      </c>
      <c r="C15" s="11" t="n">
        <v>1.9749</v>
      </c>
    </row>
    <row r="16" spans="1:13">
      <c r="A16" s="4" t="s">
        <v>395</v>
      </c>
      <c r="C16" s="7" t="n">
        <v>77</v>
      </c>
    </row>
    <row r="17" spans="1:13">
      <c r="A17" s="4" t="s">
        <v>396</v>
      </c>
      <c r="C17" s="5" t="n">
        <v>2787773</v>
      </c>
    </row>
    <row r="18" spans="1:13">
      <c r="A18" s="4" t="s">
        <v>397</v>
      </c>
    </row>
    <row r="19" spans="1:13">
      <c r="A19" s="3" t="s">
        <v>285</v>
      </c>
    </row>
    <row r="20" spans="1:13">
      <c r="A20" s="4" t="s">
        <v>392</v>
      </c>
      <c r="G20" s="5" t="n">
        <v>3300000</v>
      </c>
    </row>
    <row r="21" spans="1:13">
      <c r="A21" s="4" t="s">
        <v>387</v>
      </c>
      <c r="G21" s="7" t="n">
        <v>3400000</v>
      </c>
      <c r="J21" s="5" t="n">
        <v>3400000</v>
      </c>
    </row>
    <row r="22" spans="1:13">
      <c r="A22" s="4" t="s">
        <v>398</v>
      </c>
      <c r="I22" s="5" t="n">
        <v>750000</v>
      </c>
    </row>
    <row r="23" spans="1:13">
      <c r="A23" s="4" t="s">
        <v>288</v>
      </c>
    </row>
    <row r="24" spans="1:13">
      <c r="A24" s="3" t="s">
        <v>285</v>
      </c>
    </row>
    <row r="25" spans="1:13">
      <c r="A25" s="4" t="s">
        <v>390</v>
      </c>
      <c r="D25" s="7" t="n">
        <v>4030777000</v>
      </c>
    </row>
    <row r="26" spans="1:13">
      <c r="A26" s="4" t="s">
        <v>391</v>
      </c>
      <c r="D26" s="5" t="n">
        <v>4382780000</v>
      </c>
    </row>
    <row r="27" spans="1:13">
      <c r="A27" s="4" t="s">
        <v>392</v>
      </c>
      <c r="D27" s="5" t="n">
        <v>809159000</v>
      </c>
    </row>
    <row r="28" spans="1:13">
      <c r="A28" s="4" t="s">
        <v>387</v>
      </c>
      <c r="E28" s="5" t="n">
        <v>22400000</v>
      </c>
      <c r="I28" s="5" t="n">
        <v>21000000</v>
      </c>
    </row>
    <row r="29" spans="1:13">
      <c r="A29" s="4" t="s">
        <v>42</v>
      </c>
      <c r="D29" s="7" t="n">
        <v>441045000</v>
      </c>
      <c r="E29" s="7" t="n">
        <v>441000000</v>
      </c>
      <c r="F29" s="7" t="n">
        <v>441000000</v>
      </c>
      <c r="I29" s="7" t="n">
        <v>441000000</v>
      </c>
      <c r="J29" s="7" t="n">
        <v>441000000</v>
      </c>
    </row>
    <row r="30" spans="1:13">
      <c r="A30" s="4" t="s">
        <v>399</v>
      </c>
      <c r="D30" s="5" t="n">
        <v>25</v>
      </c>
    </row>
    <row r="31" spans="1:13">
      <c r="A31" s="4" t="s">
        <v>400</v>
      </c>
      <c r="D31" s="4" t="s">
        <v>401</v>
      </c>
    </row>
    <row r="32" spans="1:13">
      <c r="A32" s="4" t="s">
        <v>402</v>
      </c>
    </row>
    <row r="33" spans="1:13">
      <c r="A33" s="3" t="s">
        <v>285</v>
      </c>
    </row>
    <row r="34" spans="1:13">
      <c r="A34" s="4" t="s">
        <v>403</v>
      </c>
      <c r="H34" s="5" t="n">
        <v>12300000</v>
      </c>
      <c r="K34" s="5" t="n">
        <v>17400000</v>
      </c>
    </row>
    <row r="35" spans="1:13">
      <c r="A35" s="4" t="s">
        <v>404</v>
      </c>
      <c r="H35" s="5" t="n">
        <v>933300</v>
      </c>
      <c r="K35" s="5" t="n">
        <v>1300000</v>
      </c>
    </row>
    <row r="36" spans="1:13">
      <c r="A36" s="4" t="s">
        <v>405</v>
      </c>
      <c r="H36" s="5" t="n">
        <v>3900000</v>
      </c>
      <c r="K36" s="5" t="n">
        <v>5500000</v>
      </c>
    </row>
    <row r="37" spans="1:13">
      <c r="A37" s="4" t="s">
        <v>388</v>
      </c>
      <c r="H37" s="7" t="n">
        <v>3600000</v>
      </c>
      <c r="K37" s="7" t="n">
        <v>5100000</v>
      </c>
    </row>
    <row r="38" spans="1:13">
      <c r="A38" s="4" t="s">
        <v>406</v>
      </c>
    </row>
    <row r="39" spans="1:13">
      <c r="A39" s="3" t="s">
        <v>285</v>
      </c>
    </row>
    <row r="40" spans="1:13">
      <c r="A40" s="4" t="s">
        <v>396</v>
      </c>
      <c r="D40" s="5" t="n">
        <v>2610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410</v>
      </c>
      <c r="E1" s="2" t="s">
        <v>2</v>
      </c>
      <c r="F1" s="2" t="s">
        <v>76</v>
      </c>
      <c r="G1" s="2" t="s">
        <v>30</v>
      </c>
      <c r="H1" s="2" t="s">
        <v>411</v>
      </c>
    </row>
    <row r="2" spans="1:8">
      <c r="A2" s="3" t="s">
        <v>285</v>
      </c>
    </row>
    <row r="3" spans="1:8">
      <c r="A3" s="4" t="s">
        <v>412</v>
      </c>
      <c r="E3" s="7" t="n">
        <v>214659</v>
      </c>
      <c r="F3" s="7" t="n">
        <v>0</v>
      </c>
    </row>
    <row r="4" spans="1:8">
      <c r="A4" s="4" t="s">
        <v>42</v>
      </c>
      <c r="E4" s="5" t="n">
        <v>1223772</v>
      </c>
      <c r="G4" s="7" t="n">
        <v>1188902</v>
      </c>
      <c r="H4" s="7" t="n">
        <v>726856</v>
      </c>
    </row>
    <row r="5" spans="1:8">
      <c r="A5" s="4" t="s">
        <v>389</v>
      </c>
    </row>
    <row r="6" spans="1:8">
      <c r="A6" s="3" t="s">
        <v>285</v>
      </c>
    </row>
    <row r="7" spans="1:8">
      <c r="A7" s="4" t="s">
        <v>412</v>
      </c>
      <c r="C7" s="7" t="n">
        <v>214659</v>
      </c>
    </row>
    <row r="8" spans="1:8">
      <c r="A8" s="4" t="s">
        <v>413</v>
      </c>
      <c r="B8" s="7" t="n">
        <v>214700</v>
      </c>
      <c r="C8" s="5" t="n">
        <v>7</v>
      </c>
    </row>
    <row r="9" spans="1:8">
      <c r="A9" s="4" t="s">
        <v>414</v>
      </c>
      <c r="C9" s="5" t="n">
        <v>214666</v>
      </c>
    </row>
    <row r="10" spans="1:8">
      <c r="A10" s="4" t="s">
        <v>415</v>
      </c>
      <c r="C10" s="5" t="n">
        <v>162175</v>
      </c>
    </row>
    <row r="11" spans="1:8">
      <c r="A11" s="4" t="s">
        <v>42</v>
      </c>
      <c r="C11" s="7" t="n">
        <v>52491</v>
      </c>
      <c r="E11" s="5" t="n">
        <v>52500</v>
      </c>
    </row>
    <row r="12" spans="1:8">
      <c r="A12" s="4" t="s">
        <v>393</v>
      </c>
    </row>
    <row r="13" spans="1:8">
      <c r="A13" s="3" t="s">
        <v>285</v>
      </c>
    </row>
    <row r="14" spans="1:8">
      <c r="A14" s="4" t="s">
        <v>416</v>
      </c>
      <c r="C14" s="5" t="n">
        <v>2787773</v>
      </c>
    </row>
    <row r="15" spans="1:8">
      <c r="A15" s="4" t="s">
        <v>161</v>
      </c>
      <c r="C15" s="7" t="n">
        <v>214659</v>
      </c>
    </row>
    <row r="16" spans="1:8">
      <c r="A16" s="4" t="s">
        <v>288</v>
      </c>
    </row>
    <row r="17" spans="1:8">
      <c r="A17" s="3" t="s">
        <v>285</v>
      </c>
    </row>
    <row r="18" spans="1:8">
      <c r="A18" s="4" t="s">
        <v>412</v>
      </c>
      <c r="D18" s="7" t="n">
        <v>211043</v>
      </c>
    </row>
    <row r="19" spans="1:8">
      <c r="A19" s="4" t="s">
        <v>413</v>
      </c>
      <c r="D19" s="5" t="n">
        <v>809159</v>
      </c>
    </row>
    <row r="20" spans="1:8">
      <c r="A20" s="4" t="s">
        <v>414</v>
      </c>
      <c r="D20" s="5" t="n">
        <v>1020202</v>
      </c>
    </row>
    <row r="21" spans="1:8">
      <c r="A21" s="4" t="s">
        <v>415</v>
      </c>
      <c r="D21" s="5" t="n">
        <v>579157</v>
      </c>
    </row>
    <row r="22" spans="1:8">
      <c r="A22" s="4" t="s">
        <v>42</v>
      </c>
      <c r="D22" s="7" t="n">
        <v>441045</v>
      </c>
      <c r="E22" s="7" t="n">
        <v>441000</v>
      </c>
    </row>
    <row r="23" spans="1:8">
      <c r="A23" s="4" t="s">
        <v>406</v>
      </c>
    </row>
    <row r="24" spans="1:8">
      <c r="A24" s="3" t="s">
        <v>285</v>
      </c>
    </row>
    <row r="25" spans="1:8">
      <c r="A25" s="4" t="s">
        <v>416</v>
      </c>
      <c r="D25" s="5" t="n">
        <v>2610304</v>
      </c>
    </row>
    <row r="26" spans="1:8">
      <c r="A26" s="4" t="s">
        <v>161</v>
      </c>
      <c r="D26" s="7" t="n">
        <v>2110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2</v>
      </c>
      <c r="C1" s="2" t="s">
        <v>408</v>
      </c>
      <c r="D1" s="2" t="s">
        <v>409</v>
      </c>
      <c r="E1" s="2" t="s">
        <v>418</v>
      </c>
      <c r="F1" s="2" t="s">
        <v>30</v>
      </c>
      <c r="G1" s="2" t="s">
        <v>410</v>
      </c>
      <c r="H1" s="2" t="s">
        <v>411</v>
      </c>
    </row>
    <row r="2" spans="1:8">
      <c r="A2" s="3" t="s">
        <v>31</v>
      </c>
    </row>
    <row r="3" spans="1:8">
      <c r="A3" s="4" t="s">
        <v>419</v>
      </c>
      <c r="E3" s="7" t="n">
        <v>156</v>
      </c>
    </row>
    <row r="4" spans="1:8">
      <c r="A4" s="3" t="s">
        <v>420</v>
      </c>
    </row>
    <row r="5" spans="1:8">
      <c r="A5" s="4" t="s">
        <v>42</v>
      </c>
      <c r="B5" s="7" t="n">
        <v>1223772</v>
      </c>
      <c r="F5" s="7" t="n">
        <v>1188902</v>
      </c>
      <c r="H5" s="7" t="n">
        <v>726856</v>
      </c>
    </row>
    <row r="6" spans="1:8">
      <c r="A6" s="4" t="s">
        <v>389</v>
      </c>
    </row>
    <row r="7" spans="1:8">
      <c r="A7" s="3" t="s">
        <v>31</v>
      </c>
    </row>
    <row r="8" spans="1:8">
      <c r="A8" s="4" t="s">
        <v>421</v>
      </c>
      <c r="D8" s="7" t="n">
        <v>102575</v>
      </c>
    </row>
    <row r="9" spans="1:8">
      <c r="A9" s="4" t="s">
        <v>422</v>
      </c>
      <c r="D9" s="5" t="n">
        <v>19169</v>
      </c>
    </row>
    <row r="10" spans="1:8">
      <c r="A10" s="4" t="s">
        <v>423</v>
      </c>
      <c r="D10" s="5" t="n">
        <v>27519</v>
      </c>
    </row>
    <row r="11" spans="1:8">
      <c r="A11" s="4" t="s">
        <v>238</v>
      </c>
      <c r="C11" s="7" t="n">
        <v>1500000</v>
      </c>
      <c r="D11" s="5" t="n">
        <v>1465278</v>
      </c>
    </row>
    <row r="12" spans="1:8">
      <c r="A12" s="4" t="s">
        <v>424</v>
      </c>
      <c r="D12" s="5" t="n">
        <v>18529</v>
      </c>
    </row>
    <row r="13" spans="1:8">
      <c r="A13" s="4" t="s">
        <v>44</v>
      </c>
      <c r="D13" s="5" t="n">
        <v>12011</v>
      </c>
    </row>
    <row r="14" spans="1:8">
      <c r="A14" s="4" t="s">
        <v>425</v>
      </c>
      <c r="D14" s="5" t="n">
        <v>1645081</v>
      </c>
    </row>
    <row r="15" spans="1:8">
      <c r="A15" s="3" t="s">
        <v>420</v>
      </c>
    </row>
    <row r="16" spans="1:8">
      <c r="A16" s="4" t="s">
        <v>426</v>
      </c>
      <c r="D16" s="5" t="n">
        <v>1064803</v>
      </c>
    </row>
    <row r="17" spans="1:8">
      <c r="A17" s="4" t="s">
        <v>427</v>
      </c>
      <c r="D17" s="5" t="n">
        <v>405107</v>
      </c>
    </row>
    <row r="18" spans="1:8">
      <c r="A18" s="4" t="s">
        <v>428</v>
      </c>
      <c r="D18" s="5" t="n">
        <v>5960</v>
      </c>
    </row>
    <row r="19" spans="1:8">
      <c r="A19" s="4" t="s">
        <v>52</v>
      </c>
      <c r="D19" s="5" t="n">
        <v>7036</v>
      </c>
    </row>
    <row r="20" spans="1:8">
      <c r="A20" s="4" t="s">
        <v>429</v>
      </c>
      <c r="D20" s="5" t="n">
        <v>1482906</v>
      </c>
    </row>
    <row r="21" spans="1:8">
      <c r="A21" s="4" t="s">
        <v>42</v>
      </c>
      <c r="B21" s="5" t="n">
        <v>52500</v>
      </c>
      <c r="D21" s="7" t="n">
        <v>52491</v>
      </c>
    </row>
    <row r="22" spans="1:8">
      <c r="A22" s="4" t="s">
        <v>288</v>
      </c>
    </row>
    <row r="23" spans="1:8">
      <c r="A23" s="3" t="s">
        <v>31</v>
      </c>
    </row>
    <row r="24" spans="1:8">
      <c r="A24" s="4" t="s">
        <v>421</v>
      </c>
      <c r="G24" s="7" t="n">
        <v>318819</v>
      </c>
    </row>
    <row r="25" spans="1:8">
      <c r="A25" s="4" t="s">
        <v>422</v>
      </c>
      <c r="G25" s="5" t="n">
        <v>964123</v>
      </c>
    </row>
    <row r="26" spans="1:8">
      <c r="A26" s="4" t="s">
        <v>238</v>
      </c>
      <c r="G26" s="5" t="n">
        <v>4030777</v>
      </c>
    </row>
    <row r="27" spans="1:8">
      <c r="A27" s="4" t="s">
        <v>424</v>
      </c>
      <c r="G27" s="5" t="n">
        <v>66600</v>
      </c>
    </row>
    <row r="28" spans="1:8">
      <c r="A28" s="4" t="s">
        <v>430</v>
      </c>
      <c r="G28" s="5" t="n">
        <v>44480</v>
      </c>
    </row>
    <row r="29" spans="1:8">
      <c r="A29" s="4" t="s">
        <v>44</v>
      </c>
      <c r="G29" s="5" t="n">
        <v>92820</v>
      </c>
    </row>
    <row r="30" spans="1:8">
      <c r="A30" s="4" t="s">
        <v>425</v>
      </c>
      <c r="G30" s="5" t="n">
        <v>5517619</v>
      </c>
    </row>
    <row r="31" spans="1:8">
      <c r="A31" s="3" t="s">
        <v>420</v>
      </c>
    </row>
    <row r="32" spans="1:8">
      <c r="A32" s="4" t="s">
        <v>426</v>
      </c>
      <c r="G32" s="5" t="n">
        <v>4382780</v>
      </c>
    </row>
    <row r="33" spans="1:8">
      <c r="A33" s="4" t="s">
        <v>50</v>
      </c>
      <c r="G33" s="5" t="n">
        <v>520539</v>
      </c>
    </row>
    <row r="34" spans="1:8">
      <c r="A34" s="4" t="s">
        <v>52</v>
      </c>
      <c r="G34" s="5" t="n">
        <v>35143</v>
      </c>
    </row>
    <row r="35" spans="1:8">
      <c r="A35" s="4" t="s">
        <v>429</v>
      </c>
      <c r="G35" s="5" t="n">
        <v>4938462</v>
      </c>
    </row>
    <row r="36" spans="1:8">
      <c r="A36" s="4" t="s">
        <v>42</v>
      </c>
      <c r="B36" s="7" t="n">
        <v>441000</v>
      </c>
      <c r="G36" s="7" t="n">
        <v>441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75</v>
      </c>
      <c r="C1" s="2" t="s">
        <v>1</v>
      </c>
    </row>
    <row r="2" spans="1:3">
      <c r="B2" s="2" t="s">
        <v>76</v>
      </c>
      <c r="C2" s="2" t="s">
        <v>76</v>
      </c>
    </row>
    <row r="3" spans="1:3">
      <c r="A3" s="3" t="s">
        <v>285</v>
      </c>
    </row>
    <row r="4" spans="1:3">
      <c r="A4" s="4" t="s">
        <v>89</v>
      </c>
      <c r="B4" s="7" t="n">
        <v>224931</v>
      </c>
      <c r="C4" s="7" t="n">
        <v>456018</v>
      </c>
    </row>
    <row r="5" spans="1:3">
      <c r="A5" s="4" t="s">
        <v>432</v>
      </c>
      <c r="B5" s="5" t="n">
        <v>55094</v>
      </c>
      <c r="C5" s="5" t="n">
        <v>109849</v>
      </c>
    </row>
    <row r="6" spans="1:3">
      <c r="A6" s="4" t="s">
        <v>129</v>
      </c>
      <c r="B6" s="7" t="n">
        <v>89851</v>
      </c>
      <c r="C6" s="7" t="n">
        <v>1331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7" t="n">
        <v>4797640</v>
      </c>
      <c r="C3" s="7" t="n">
        <v>4647931</v>
      </c>
    </row>
    <row r="4" spans="1:3">
      <c r="A4" s="4" t="s">
        <v>436</v>
      </c>
      <c r="B4" s="5" t="n">
        <v>1723</v>
      </c>
      <c r="C4" s="5" t="n">
        <v>5972</v>
      </c>
    </row>
    <row r="5" spans="1:3">
      <c r="A5" s="4" t="s">
        <v>437</v>
      </c>
      <c r="B5" s="5" t="n">
        <v>-148448</v>
      </c>
      <c r="C5" s="5" t="n">
        <v>-63841</v>
      </c>
    </row>
    <row r="6" spans="1:3">
      <c r="A6" s="4" t="s">
        <v>438</v>
      </c>
      <c r="B6" s="5" t="n">
        <v>4650915</v>
      </c>
      <c r="C6" s="5" t="n">
        <v>4590062</v>
      </c>
    </row>
    <row r="7" spans="1:3">
      <c r="A7" s="3" t="s">
        <v>439</v>
      </c>
    </row>
    <row r="8" spans="1:3">
      <c r="A8" s="4" t="s">
        <v>435</v>
      </c>
      <c r="B8" s="5" t="n">
        <v>221030</v>
      </c>
      <c r="C8" s="5" t="n">
        <v>227318</v>
      </c>
    </row>
    <row r="9" spans="1:3">
      <c r="A9" s="4" t="s">
        <v>440</v>
      </c>
      <c r="B9" s="5" t="n">
        <v>601</v>
      </c>
      <c r="C9" s="5" t="n">
        <v>1571</v>
      </c>
    </row>
    <row r="10" spans="1:3">
      <c r="A10" s="4" t="s">
        <v>437</v>
      </c>
      <c r="B10" s="5" t="n">
        <v>-5322</v>
      </c>
      <c r="C10" s="5" t="n">
        <v>-925</v>
      </c>
    </row>
    <row r="11" spans="1:3">
      <c r="A11" s="4" t="s">
        <v>438</v>
      </c>
      <c r="B11" s="5" t="n">
        <v>216309</v>
      </c>
      <c r="C11" s="5" t="n">
        <v>227964</v>
      </c>
    </row>
    <row r="12" spans="1:3">
      <c r="A12" s="4" t="s">
        <v>441</v>
      </c>
      <c r="B12" s="5" t="n">
        <v>2300000</v>
      </c>
      <c r="C12" s="5" t="n">
        <v>2100000</v>
      </c>
    </row>
    <row r="13" spans="1:3">
      <c r="A13" s="4" t="s">
        <v>442</v>
      </c>
    </row>
    <row r="14" spans="1:3">
      <c r="A14" s="3" t="s">
        <v>434</v>
      </c>
    </row>
    <row r="15" spans="1:3">
      <c r="A15" s="4" t="s">
        <v>435</v>
      </c>
      <c r="B15" s="5" t="n">
        <v>40999</v>
      </c>
      <c r="C15" s="5" t="n">
        <v>41003</v>
      </c>
    </row>
    <row r="16" spans="1:3">
      <c r="A16" s="4" t="s">
        <v>436</v>
      </c>
      <c r="B16" s="5" t="n">
        <v>7</v>
      </c>
      <c r="C16" s="5" t="n">
        <v>18</v>
      </c>
    </row>
    <row r="17" spans="1:3">
      <c r="A17" s="4" t="s">
        <v>437</v>
      </c>
      <c r="B17" s="5" t="n">
        <v>-715</v>
      </c>
      <c r="C17" s="5" t="n">
        <v>-406</v>
      </c>
    </row>
    <row r="18" spans="1:3">
      <c r="A18" s="4" t="s">
        <v>438</v>
      </c>
      <c r="B18" s="5" t="n">
        <v>40291</v>
      </c>
      <c r="C18" s="5" t="n">
        <v>40615</v>
      </c>
    </row>
    <row r="19" spans="1:3">
      <c r="A19" s="4" t="s">
        <v>443</v>
      </c>
    </row>
    <row r="20" spans="1:3">
      <c r="A20" s="3" t="s">
        <v>434</v>
      </c>
    </row>
    <row r="21" spans="1:3">
      <c r="A21" s="4" t="s">
        <v>435</v>
      </c>
      <c r="B21" s="5" t="n">
        <v>263524</v>
      </c>
      <c r="C21" s="5" t="n">
        <v>271451</v>
      </c>
    </row>
    <row r="22" spans="1:3">
      <c r="A22" s="4" t="s">
        <v>436</v>
      </c>
      <c r="B22" s="5" t="n">
        <v>1246</v>
      </c>
      <c r="C22" s="5" t="n">
        <v>4246</v>
      </c>
    </row>
    <row r="23" spans="1:3">
      <c r="A23" s="4" t="s">
        <v>437</v>
      </c>
      <c r="B23" s="5" t="n">
        <v>-3918</v>
      </c>
      <c r="C23" s="5" t="n">
        <v>-1493</v>
      </c>
    </row>
    <row r="24" spans="1:3">
      <c r="A24" s="4" t="s">
        <v>438</v>
      </c>
      <c r="B24" s="5" t="n">
        <v>260852</v>
      </c>
      <c r="C24" s="5" t="n">
        <v>274204</v>
      </c>
    </row>
    <row r="25" spans="1:3">
      <c r="A25" s="3" t="s">
        <v>439</v>
      </c>
    </row>
    <row r="26" spans="1:3">
      <c r="A26" s="4" t="s">
        <v>435</v>
      </c>
      <c r="B26" s="5" t="n">
        <v>201472</v>
      </c>
      <c r="C26" s="5" t="n">
        <v>206736</v>
      </c>
    </row>
    <row r="27" spans="1:3">
      <c r="A27" s="4" t="s">
        <v>440</v>
      </c>
      <c r="B27" s="5" t="n">
        <v>569</v>
      </c>
      <c r="C27" s="5" t="n">
        <v>1530</v>
      </c>
    </row>
    <row r="28" spans="1:3">
      <c r="A28" s="4" t="s">
        <v>437</v>
      </c>
      <c r="B28" s="5" t="n">
        <v>-4118</v>
      </c>
      <c r="C28" s="5" t="n">
        <v>-275</v>
      </c>
    </row>
    <row r="29" spans="1:3">
      <c r="A29" s="4" t="s">
        <v>438</v>
      </c>
      <c r="B29" s="5" t="n">
        <v>197923</v>
      </c>
      <c r="C29" s="5" t="n">
        <v>207991</v>
      </c>
    </row>
    <row r="30" spans="1:3">
      <c r="A30" s="4" t="s">
        <v>444</v>
      </c>
    </row>
    <row r="31" spans="1:3">
      <c r="A31" s="3" t="s">
        <v>434</v>
      </c>
    </row>
    <row r="32" spans="1:3">
      <c r="A32" s="4" t="s">
        <v>435</v>
      </c>
      <c r="B32" s="5" t="n">
        <v>4370968</v>
      </c>
      <c r="C32" s="5" t="n">
        <v>4221472</v>
      </c>
    </row>
    <row r="33" spans="1:3">
      <c r="A33" s="4" t="s">
        <v>436</v>
      </c>
      <c r="B33" s="5" t="n">
        <v>448</v>
      </c>
      <c r="C33" s="5" t="n">
        <v>1461</v>
      </c>
    </row>
    <row r="34" spans="1:3">
      <c r="A34" s="4" t="s">
        <v>437</v>
      </c>
      <c r="B34" s="5" t="n">
        <v>-141570</v>
      </c>
      <c r="C34" s="5" t="n">
        <v>-61028</v>
      </c>
    </row>
    <row r="35" spans="1:3">
      <c r="A35" s="4" t="s">
        <v>438</v>
      </c>
      <c r="B35" s="5" t="n">
        <v>4229846</v>
      </c>
      <c r="C35" s="5" t="n">
        <v>4161905</v>
      </c>
    </row>
    <row r="36" spans="1:3">
      <c r="A36" s="3" t="s">
        <v>439</v>
      </c>
    </row>
    <row r="37" spans="1:3">
      <c r="A37" s="4" t="s">
        <v>435</v>
      </c>
      <c r="B37" s="5" t="n">
        <v>19558</v>
      </c>
      <c r="C37" s="5" t="n">
        <v>20582</v>
      </c>
    </row>
    <row r="38" spans="1:3">
      <c r="A38" s="4" t="s">
        <v>440</v>
      </c>
      <c r="B38" s="5" t="n">
        <v>32</v>
      </c>
      <c r="C38" s="5" t="n">
        <v>41</v>
      </c>
    </row>
    <row r="39" spans="1:3">
      <c r="A39" s="4" t="s">
        <v>437</v>
      </c>
      <c r="B39" s="5" t="n">
        <v>-1204</v>
      </c>
      <c r="C39" s="5" t="n">
        <v>-650</v>
      </c>
    </row>
    <row r="40" spans="1:3">
      <c r="A40" s="4" t="s">
        <v>438</v>
      </c>
      <c r="B40" s="5" t="n">
        <v>18386</v>
      </c>
      <c r="C40" s="5" t="n">
        <v>19973</v>
      </c>
    </row>
    <row r="41" spans="1:3">
      <c r="A41" s="4" t="s">
        <v>445</v>
      </c>
    </row>
    <row r="42" spans="1:3">
      <c r="A42" s="3" t="s">
        <v>434</v>
      </c>
    </row>
    <row r="43" spans="1:3">
      <c r="A43" s="4" t="s">
        <v>435</v>
      </c>
      <c r="B43" s="5" t="n">
        <v>122149</v>
      </c>
      <c r="C43" s="5" t="n">
        <v>114005</v>
      </c>
    </row>
    <row r="44" spans="1:3">
      <c r="A44" s="4" t="s">
        <v>436</v>
      </c>
      <c r="B44" s="5" t="n">
        <v>22</v>
      </c>
      <c r="C44" s="5" t="n">
        <v>247</v>
      </c>
    </row>
    <row r="45" spans="1:3">
      <c r="A45" s="4" t="s">
        <v>437</v>
      </c>
      <c r="B45" s="5" t="n">
        <v>-2245</v>
      </c>
      <c r="C45" s="5" t="n">
        <v>-914</v>
      </c>
    </row>
    <row r="46" spans="1:3">
      <c r="A46" s="4" t="s">
        <v>438</v>
      </c>
      <c r="B46" s="7" t="n">
        <v>119926</v>
      </c>
      <c r="C46" s="7" t="n">
        <v>113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7" t="n">
        <v>-82592</v>
      </c>
      <c r="C3" s="7" t="n">
        <v>-27757</v>
      </c>
    </row>
    <row r="4" spans="1:3">
      <c r="A4" s="4" t="s">
        <v>449</v>
      </c>
      <c r="B4" s="5" t="n">
        <v>-65856</v>
      </c>
      <c r="C4" s="5" t="n">
        <v>-36084</v>
      </c>
    </row>
    <row r="5" spans="1:3">
      <c r="A5" s="4" t="s">
        <v>146</v>
      </c>
      <c r="B5" s="5" t="n">
        <v>-148448</v>
      </c>
      <c r="C5" s="5" t="n">
        <v>-63841</v>
      </c>
    </row>
    <row r="6" spans="1:3">
      <c r="A6" s="3" t="s">
        <v>450</v>
      </c>
    </row>
    <row r="7" spans="1:3">
      <c r="A7" s="4" t="s">
        <v>448</v>
      </c>
      <c r="B7" s="5" t="n">
        <v>3041866</v>
      </c>
      <c r="C7" s="5" t="n">
        <v>2813985</v>
      </c>
    </row>
    <row r="8" spans="1:3">
      <c r="A8" s="4" t="s">
        <v>449</v>
      </c>
      <c r="B8" s="5" t="n">
        <v>1320200</v>
      </c>
      <c r="C8" s="5" t="n">
        <v>1304515</v>
      </c>
    </row>
    <row r="9" spans="1:3">
      <c r="A9" s="4" t="s">
        <v>146</v>
      </c>
      <c r="B9" s="5" t="n">
        <v>4362066</v>
      </c>
      <c r="C9" s="5" t="n">
        <v>4118500</v>
      </c>
    </row>
    <row r="10" spans="1:3">
      <c r="A10" s="3" t="s">
        <v>447</v>
      </c>
    </row>
    <row r="11" spans="1:3">
      <c r="A11" s="4" t="s">
        <v>448</v>
      </c>
      <c r="B11" s="5" t="n">
        <v>-3943</v>
      </c>
      <c r="C11" s="5" t="n">
        <v>-265</v>
      </c>
    </row>
    <row r="12" spans="1:3">
      <c r="A12" s="4" t="s">
        <v>449</v>
      </c>
      <c r="B12" s="5" t="n">
        <v>-1379</v>
      </c>
      <c r="C12" s="5" t="n">
        <v>-660</v>
      </c>
    </row>
    <row r="13" spans="1:3">
      <c r="A13" s="4" t="s">
        <v>146</v>
      </c>
      <c r="B13" s="5" t="n">
        <v>-5322</v>
      </c>
      <c r="C13" s="5" t="n">
        <v>-925</v>
      </c>
    </row>
    <row r="14" spans="1:3">
      <c r="A14" s="3" t="s">
        <v>450</v>
      </c>
    </row>
    <row r="15" spans="1:3">
      <c r="A15" s="4" t="s">
        <v>448</v>
      </c>
      <c r="B15" s="5" t="n">
        <v>147353</v>
      </c>
      <c r="C15" s="5" t="n">
        <v>66150</v>
      </c>
    </row>
    <row r="16" spans="1:3">
      <c r="A16" s="4" t="s">
        <v>449</v>
      </c>
      <c r="B16" s="5" t="n">
        <v>24601</v>
      </c>
      <c r="C16" s="5" t="n">
        <v>22300</v>
      </c>
    </row>
    <row r="17" spans="1:3">
      <c r="A17" s="4" t="s">
        <v>146</v>
      </c>
      <c r="B17" s="5" t="n">
        <v>171954</v>
      </c>
      <c r="C17" s="5" t="n">
        <v>88450</v>
      </c>
    </row>
    <row r="18" spans="1:3">
      <c r="A18" s="4" t="s">
        <v>442</v>
      </c>
    </row>
    <row r="19" spans="1:3">
      <c r="A19" s="3" t="s">
        <v>447</v>
      </c>
    </row>
    <row r="20" spans="1:3">
      <c r="A20" s="4" t="s">
        <v>448</v>
      </c>
      <c r="B20" s="5" t="n">
        <v>-445</v>
      </c>
      <c r="C20" s="5" t="n">
        <v>-254</v>
      </c>
    </row>
    <row r="21" spans="1:3">
      <c r="A21" s="4" t="s">
        <v>449</v>
      </c>
      <c r="B21" s="5" t="n">
        <v>-270</v>
      </c>
      <c r="C21" s="5" t="n">
        <v>-152</v>
      </c>
    </row>
    <row r="22" spans="1:3">
      <c r="A22" s="4" t="s">
        <v>146</v>
      </c>
      <c r="B22" s="5" t="n">
        <v>-715</v>
      </c>
      <c r="C22" s="5" t="n">
        <v>-406</v>
      </c>
    </row>
    <row r="23" spans="1:3">
      <c r="A23" s="3" t="s">
        <v>450</v>
      </c>
    </row>
    <row r="24" spans="1:3">
      <c r="A24" s="4" t="s">
        <v>448</v>
      </c>
      <c r="B24" s="5" t="n">
        <v>29554</v>
      </c>
      <c r="C24" s="5" t="n">
        <v>29744</v>
      </c>
    </row>
    <row r="25" spans="1:3">
      <c r="A25" s="4" t="s">
        <v>449</v>
      </c>
      <c r="B25" s="5" t="n">
        <v>9730</v>
      </c>
      <c r="C25" s="5" t="n">
        <v>9848</v>
      </c>
    </row>
    <row r="26" spans="1:3">
      <c r="A26" s="4" t="s">
        <v>146</v>
      </c>
      <c r="B26" s="5" t="n">
        <v>39284</v>
      </c>
      <c r="C26" s="5" t="n">
        <v>39592</v>
      </c>
    </row>
    <row r="27" spans="1:3">
      <c r="A27" s="4" t="s">
        <v>443</v>
      </c>
    </row>
    <row r="28" spans="1:3">
      <c r="A28" s="3" t="s">
        <v>447</v>
      </c>
    </row>
    <row r="29" spans="1:3">
      <c r="A29" s="4" t="s">
        <v>448</v>
      </c>
      <c r="B29" s="5" t="n">
        <v>-991</v>
      </c>
      <c r="C29" s="5" t="n">
        <v>-326</v>
      </c>
    </row>
    <row r="30" spans="1:3">
      <c r="A30" s="4" t="s">
        <v>449</v>
      </c>
      <c r="B30" s="5" t="n">
        <v>-2927</v>
      </c>
      <c r="C30" s="5" t="n">
        <v>-1167</v>
      </c>
    </row>
    <row r="31" spans="1:3">
      <c r="A31" s="4" t="s">
        <v>146</v>
      </c>
      <c r="B31" s="5" t="n">
        <v>-3918</v>
      </c>
      <c r="C31" s="5" t="n">
        <v>-1493</v>
      </c>
    </row>
    <row r="32" spans="1:3">
      <c r="A32" s="3" t="s">
        <v>450</v>
      </c>
    </row>
    <row r="33" spans="1:3">
      <c r="A33" s="4" t="s">
        <v>448</v>
      </c>
      <c r="B33" s="5" t="n">
        <v>77872</v>
      </c>
      <c r="C33" s="5" t="n">
        <v>31601</v>
      </c>
    </row>
    <row r="34" spans="1:3">
      <c r="A34" s="4" t="s">
        <v>449</v>
      </c>
      <c r="B34" s="5" t="n">
        <v>66467</v>
      </c>
      <c r="C34" s="5" t="n">
        <v>68609</v>
      </c>
    </row>
    <row r="35" spans="1:3">
      <c r="A35" s="4" t="s">
        <v>146</v>
      </c>
      <c r="B35" s="5" t="n">
        <v>144339</v>
      </c>
      <c r="C35" s="5" t="n">
        <v>100210</v>
      </c>
    </row>
    <row r="36" spans="1:3">
      <c r="A36" s="4" t="s">
        <v>444</v>
      </c>
    </row>
    <row r="37" spans="1:3">
      <c r="A37" s="3" t="s">
        <v>447</v>
      </c>
    </row>
    <row r="38" spans="1:3">
      <c r="A38" s="4" t="s">
        <v>448</v>
      </c>
      <c r="B38" s="5" t="n">
        <v>-79939</v>
      </c>
      <c r="C38" s="5" t="n">
        <v>-26263</v>
      </c>
    </row>
    <row r="39" spans="1:3">
      <c r="A39" s="4" t="s">
        <v>449</v>
      </c>
      <c r="B39" s="5" t="n">
        <v>-61631</v>
      </c>
      <c r="C39" s="5" t="n">
        <v>-34765</v>
      </c>
    </row>
    <row r="40" spans="1:3">
      <c r="A40" s="4" t="s">
        <v>146</v>
      </c>
      <c r="B40" s="5" t="n">
        <v>-141570</v>
      </c>
      <c r="C40" s="5" t="n">
        <v>-61028</v>
      </c>
    </row>
    <row r="41" spans="1:3">
      <c r="A41" s="3" t="s">
        <v>450</v>
      </c>
    </row>
    <row r="42" spans="1:3">
      <c r="A42" s="4" t="s">
        <v>448</v>
      </c>
      <c r="B42" s="5" t="n">
        <v>2847301</v>
      </c>
      <c r="C42" s="5" t="n">
        <v>2677338</v>
      </c>
    </row>
    <row r="43" spans="1:3">
      <c r="A43" s="4" t="s">
        <v>449</v>
      </c>
      <c r="B43" s="5" t="n">
        <v>1220866</v>
      </c>
      <c r="C43" s="5" t="n">
        <v>1226058</v>
      </c>
    </row>
    <row r="44" spans="1:3">
      <c r="A44" s="4" t="s">
        <v>146</v>
      </c>
      <c r="B44" s="5" t="n">
        <v>4068167</v>
      </c>
      <c r="C44" s="5" t="n">
        <v>3903396</v>
      </c>
    </row>
    <row r="45" spans="1:3">
      <c r="A45" s="4" t="s">
        <v>445</v>
      </c>
    </row>
    <row r="46" spans="1:3">
      <c r="A46" s="3" t="s">
        <v>447</v>
      </c>
    </row>
    <row r="47" spans="1:3">
      <c r="A47" s="4" t="s">
        <v>448</v>
      </c>
      <c r="B47" s="5" t="n">
        <v>-1217</v>
      </c>
      <c r="C47" s="5" t="n">
        <v>-914</v>
      </c>
    </row>
    <row r="48" spans="1:3">
      <c r="A48" s="4" t="s">
        <v>449</v>
      </c>
      <c r="B48" s="5" t="n">
        <v>-1028</v>
      </c>
      <c r="C48" s="5" t="n">
        <v>0</v>
      </c>
    </row>
    <row r="49" spans="1:3">
      <c r="A49" s="4" t="s">
        <v>146</v>
      </c>
      <c r="B49" s="5" t="n">
        <v>-2245</v>
      </c>
      <c r="C49" s="5" t="n">
        <v>-914</v>
      </c>
    </row>
    <row r="50" spans="1:3">
      <c r="A50" s="3" t="s">
        <v>450</v>
      </c>
    </row>
    <row r="51" spans="1:3">
      <c r="A51" s="4" t="s">
        <v>448</v>
      </c>
      <c r="B51" s="5" t="n">
        <v>87139</v>
      </c>
      <c r="C51" s="5" t="n">
        <v>75302</v>
      </c>
    </row>
    <row r="52" spans="1:3">
      <c r="A52" s="4" t="s">
        <v>449</v>
      </c>
      <c r="B52" s="5" t="n">
        <v>23137</v>
      </c>
      <c r="C52" s="5" t="n">
        <v>0</v>
      </c>
    </row>
    <row r="53" spans="1:3">
      <c r="A53" s="4" t="s">
        <v>146</v>
      </c>
      <c r="B53" s="5" t="n">
        <v>110276</v>
      </c>
      <c r="C53" s="5" t="n">
        <v>75302</v>
      </c>
    </row>
    <row r="54" spans="1:3">
      <c r="A54" s="4" t="s">
        <v>443</v>
      </c>
    </row>
    <row r="55" spans="1:3">
      <c r="A55" s="3" t="s">
        <v>447</v>
      </c>
    </row>
    <row r="56" spans="1:3">
      <c r="A56" s="4" t="s">
        <v>448</v>
      </c>
      <c r="B56" s="5" t="n">
        <v>-3930</v>
      </c>
      <c r="C56" s="5" t="n">
        <v>-263</v>
      </c>
    </row>
    <row r="57" spans="1:3">
      <c r="A57" s="4" t="s">
        <v>449</v>
      </c>
      <c r="B57" s="5" t="n">
        <v>-188</v>
      </c>
      <c r="C57" s="5" t="n">
        <v>-12</v>
      </c>
    </row>
    <row r="58" spans="1:3">
      <c r="A58" s="4" t="s">
        <v>146</v>
      </c>
      <c r="B58" s="5" t="n">
        <v>-4118</v>
      </c>
      <c r="C58" s="5" t="n">
        <v>-275</v>
      </c>
    </row>
    <row r="59" spans="1:3">
      <c r="A59" s="3" t="s">
        <v>450</v>
      </c>
    </row>
    <row r="60" spans="1:3">
      <c r="A60" s="4" t="s">
        <v>448</v>
      </c>
      <c r="B60" s="5" t="n">
        <v>147033</v>
      </c>
      <c r="C60" s="5" t="n">
        <v>65817</v>
      </c>
    </row>
    <row r="61" spans="1:3">
      <c r="A61" s="4" t="s">
        <v>449</v>
      </c>
      <c r="B61" s="5" t="n">
        <v>6861</v>
      </c>
      <c r="C61" s="5" t="n">
        <v>3031</v>
      </c>
    </row>
    <row r="62" spans="1:3">
      <c r="A62" s="4" t="s">
        <v>146</v>
      </c>
      <c r="B62" s="5" t="n">
        <v>153894</v>
      </c>
      <c r="C62" s="5" t="n">
        <v>68848</v>
      </c>
    </row>
    <row r="63" spans="1:3">
      <c r="A63" s="4" t="s">
        <v>444</v>
      </c>
    </row>
    <row r="64" spans="1:3">
      <c r="A64" s="3" t="s">
        <v>447</v>
      </c>
    </row>
    <row r="65" spans="1:3">
      <c r="A65" s="4" t="s">
        <v>448</v>
      </c>
      <c r="B65" s="5" t="n">
        <v>-13</v>
      </c>
      <c r="C65" s="5" t="n">
        <v>-2</v>
      </c>
    </row>
    <row r="66" spans="1:3">
      <c r="A66" s="4" t="s">
        <v>449</v>
      </c>
      <c r="B66" s="5" t="n">
        <v>-1191</v>
      </c>
      <c r="C66" s="5" t="n">
        <v>-648</v>
      </c>
    </row>
    <row r="67" spans="1:3">
      <c r="A67" s="4" t="s">
        <v>146</v>
      </c>
      <c r="B67" s="5" t="n">
        <v>-1204</v>
      </c>
      <c r="C67" s="5" t="n">
        <v>-650</v>
      </c>
    </row>
    <row r="68" spans="1:3">
      <c r="A68" s="3" t="s">
        <v>450</v>
      </c>
    </row>
    <row r="69" spans="1:3">
      <c r="A69" s="4" t="s">
        <v>448</v>
      </c>
      <c r="B69" s="5" t="n">
        <v>320</v>
      </c>
      <c r="C69" s="5" t="n">
        <v>333</v>
      </c>
    </row>
    <row r="70" spans="1:3">
      <c r="A70" s="4" t="s">
        <v>449</v>
      </c>
      <c r="B70" s="5" t="n">
        <v>17740</v>
      </c>
      <c r="C70" s="5" t="n">
        <v>19269</v>
      </c>
    </row>
    <row r="71" spans="1:3">
      <c r="A71" s="4" t="s">
        <v>146</v>
      </c>
      <c r="B71" s="7" t="n">
        <v>18060</v>
      </c>
      <c r="C71" s="7" t="n">
        <v>19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1</v>
      </c>
      <c r="C1" s="2" t="s">
        <v>452</v>
      </c>
    </row>
    <row r="2" spans="1:3">
      <c r="B2" s="2" t="s">
        <v>453</v>
      </c>
      <c r="C2" s="2" t="s">
        <v>454</v>
      </c>
    </row>
    <row r="3" spans="1:3">
      <c r="A3" s="3" t="s">
        <v>434</v>
      </c>
    </row>
    <row r="4" spans="1:3">
      <c r="A4" s="4" t="s">
        <v>455</v>
      </c>
      <c r="B4" s="5" t="n">
        <v>656</v>
      </c>
      <c r="C4" s="5" t="n">
        <v>544</v>
      </c>
    </row>
    <row r="5" spans="1:3">
      <c r="A5" s="4" t="s">
        <v>456</v>
      </c>
      <c r="B5" s="4" t="s">
        <v>457</v>
      </c>
      <c r="C5" s="4" t="s">
        <v>458</v>
      </c>
    </row>
    <row r="6" spans="1:3">
      <c r="A6" s="4" t="s">
        <v>459</v>
      </c>
      <c r="B6" s="5" t="n">
        <v>227</v>
      </c>
      <c r="C6" s="5" t="n">
        <v>210</v>
      </c>
    </row>
    <row r="7" spans="1:3">
      <c r="A7" s="4" t="s">
        <v>460</v>
      </c>
      <c r="B7" s="7" t="n">
        <v>1412036</v>
      </c>
      <c r="C7" s="7" t="n">
        <v>1363559</v>
      </c>
    </row>
    <row r="8" spans="1:3">
      <c r="A8" s="4" t="s">
        <v>461</v>
      </c>
      <c r="B8" s="7" t="n">
        <v>67235</v>
      </c>
      <c r="C8" s="7" t="n">
        <v>36744</v>
      </c>
    </row>
    <row r="9" spans="1:3">
      <c r="A9" s="4" t="s">
        <v>462</v>
      </c>
    </row>
    <row r="10" spans="1:3">
      <c r="A10" s="3" t="s">
        <v>434</v>
      </c>
    </row>
    <row r="11" spans="1:3">
      <c r="A11" s="4" t="s">
        <v>459</v>
      </c>
      <c r="B11" s="5" t="n">
        <v>193</v>
      </c>
      <c r="C11" s="5" t="n">
        <v>181</v>
      </c>
    </row>
    <row r="12" spans="1:3">
      <c r="A12" s="4" t="s">
        <v>460</v>
      </c>
      <c r="B12" s="7" t="n">
        <v>1301428</v>
      </c>
      <c r="C12" s="7" t="n">
        <v>1280739</v>
      </c>
    </row>
    <row r="13" spans="1:3">
      <c r="A13" s="4" t="s">
        <v>461</v>
      </c>
      <c r="B13" s="7" t="n">
        <v>62822</v>
      </c>
      <c r="C13" s="7" t="n">
        <v>35412</v>
      </c>
    </row>
    <row r="14" spans="1:3">
      <c r="A14" s="4" t="s">
        <v>463</v>
      </c>
    </row>
    <row r="15" spans="1:3">
      <c r="A15" s="3" t="s">
        <v>434</v>
      </c>
    </row>
    <row r="16" spans="1:3">
      <c r="A16" s="4" t="s">
        <v>459</v>
      </c>
      <c r="B16" s="5" t="n">
        <v>30</v>
      </c>
      <c r="C16" s="5" t="n">
        <v>28</v>
      </c>
    </row>
    <row r="17" spans="1:3">
      <c r="A17" s="4" t="s">
        <v>460</v>
      </c>
      <c r="B17" s="7" t="n">
        <v>76443</v>
      </c>
      <c r="C17" s="7" t="n">
        <v>72820</v>
      </c>
    </row>
    <row r="18" spans="1:3">
      <c r="A18" s="4" t="s">
        <v>461</v>
      </c>
      <c r="B18" s="7" t="n">
        <v>3115</v>
      </c>
      <c r="C18" s="7" t="n">
        <v>1180</v>
      </c>
    </row>
    <row r="19" spans="1:3">
      <c r="A19" s="4" t="s">
        <v>83</v>
      </c>
    </row>
    <row r="20" spans="1:3">
      <c r="A20" s="3" t="s">
        <v>434</v>
      </c>
    </row>
    <row r="21" spans="1:3">
      <c r="A21" s="4" t="s">
        <v>459</v>
      </c>
      <c r="B21" s="5" t="n">
        <v>4</v>
      </c>
      <c r="C21" s="5" t="n">
        <v>1</v>
      </c>
    </row>
    <row r="22" spans="1:3">
      <c r="A22" s="4" t="s">
        <v>460</v>
      </c>
      <c r="B22" s="7" t="n">
        <v>34165</v>
      </c>
      <c r="C22" s="7" t="n">
        <v>10000</v>
      </c>
    </row>
    <row r="23" spans="1:3">
      <c r="A23" s="4" t="s">
        <v>461</v>
      </c>
      <c r="B23" s="7" t="n">
        <v>1298</v>
      </c>
      <c r="C23" s="7" t="n">
        <v>1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4" t="s">
        <v>467</v>
      </c>
    </row>
    <row r="4" spans="1:3">
      <c r="A4" s="4" t="s">
        <v>468</v>
      </c>
      <c r="B4" s="4" t="s">
        <v>469</v>
      </c>
    </row>
    <row r="5" spans="1:3">
      <c r="A5" s="4" t="s">
        <v>470</v>
      </c>
      <c r="B5" s="4" t="s">
        <v>471</v>
      </c>
    </row>
    <row r="6" spans="1:3">
      <c r="A6" s="4" t="s">
        <v>472</v>
      </c>
      <c r="B6" s="4" t="s">
        <v>473</v>
      </c>
    </row>
    <row r="7" spans="1:3">
      <c r="A7" s="4" t="s">
        <v>474</v>
      </c>
      <c r="B7" s="4" t="s">
        <v>471</v>
      </c>
    </row>
    <row r="8" spans="1:3">
      <c r="A8" s="3" t="s">
        <v>475</v>
      </c>
    </row>
    <row r="9" spans="1:3">
      <c r="A9" s="4" t="s">
        <v>466</v>
      </c>
      <c r="B9" s="7" t="n">
        <v>18264</v>
      </c>
    </row>
    <row r="10" spans="1:3">
      <c r="A10" s="4" t="s">
        <v>468</v>
      </c>
      <c r="B10" s="5" t="n">
        <v>132130</v>
      </c>
    </row>
    <row r="11" spans="1:3">
      <c r="A11" s="4" t="s">
        <v>470</v>
      </c>
      <c r="B11" s="5" t="n">
        <v>1034731</v>
      </c>
    </row>
    <row r="12" spans="1:3">
      <c r="A12" s="4" t="s">
        <v>472</v>
      </c>
      <c r="B12" s="5" t="n">
        <v>3612515</v>
      </c>
    </row>
    <row r="13" spans="1:3">
      <c r="A13" s="4" t="s">
        <v>435</v>
      </c>
      <c r="B13" s="5" t="n">
        <v>4797640</v>
      </c>
    </row>
    <row r="14" spans="1:3">
      <c r="A14" s="3" t="s">
        <v>450</v>
      </c>
    </row>
    <row r="15" spans="1:3">
      <c r="A15" s="4" t="s">
        <v>466</v>
      </c>
      <c r="B15" s="5" t="n">
        <v>18140</v>
      </c>
    </row>
    <row r="16" spans="1:3">
      <c r="A16" s="4" t="s">
        <v>468</v>
      </c>
      <c r="B16" s="5" t="n">
        <v>129928</v>
      </c>
    </row>
    <row r="17" spans="1:3">
      <c r="A17" s="4" t="s">
        <v>470</v>
      </c>
      <c r="B17" s="5" t="n">
        <v>1007737</v>
      </c>
    </row>
    <row r="18" spans="1:3">
      <c r="A18" s="4" t="s">
        <v>472</v>
      </c>
      <c r="B18" s="5" t="n">
        <v>3495110</v>
      </c>
    </row>
    <row r="19" spans="1:3">
      <c r="A19" s="4" t="s">
        <v>438</v>
      </c>
      <c r="B19" s="7" t="n">
        <v>4650915</v>
      </c>
      <c r="C19" s="7" t="n">
        <v>4590062</v>
      </c>
    </row>
    <row r="20" spans="1:3">
      <c r="A20" s="3" t="s">
        <v>465</v>
      </c>
    </row>
    <row r="21" spans="1:3">
      <c r="A21" s="4" t="s">
        <v>466</v>
      </c>
      <c r="B21" s="4" t="s">
        <v>476</v>
      </c>
    </row>
    <row r="22" spans="1:3">
      <c r="A22" s="4" t="s">
        <v>468</v>
      </c>
      <c r="B22" s="4" t="s">
        <v>477</v>
      </c>
    </row>
    <row r="23" spans="1:3">
      <c r="A23" s="4" t="s">
        <v>470</v>
      </c>
      <c r="B23" s="4" t="s">
        <v>478</v>
      </c>
    </row>
    <row r="24" spans="1:3">
      <c r="A24" s="4" t="s">
        <v>472</v>
      </c>
      <c r="B24" s="4" t="s">
        <v>479</v>
      </c>
    </row>
    <row r="25" spans="1:3">
      <c r="A25" s="4" t="s">
        <v>474</v>
      </c>
      <c r="B25" s="4" t="s">
        <v>480</v>
      </c>
    </row>
    <row r="26" spans="1:3">
      <c r="A26" s="3" t="s">
        <v>475</v>
      </c>
    </row>
    <row r="27" spans="1:3">
      <c r="A27" s="4" t="s">
        <v>466</v>
      </c>
      <c r="B27" s="7" t="n">
        <v>1436</v>
      </c>
    </row>
    <row r="28" spans="1:3">
      <c r="A28" s="4" t="s">
        <v>468</v>
      </c>
      <c r="B28" s="5" t="n">
        <v>8350</v>
      </c>
    </row>
    <row r="29" spans="1:3">
      <c r="A29" s="4" t="s">
        <v>470</v>
      </c>
      <c r="B29" s="5" t="n">
        <v>44076</v>
      </c>
    </row>
    <row r="30" spans="1:3">
      <c r="A30" s="4" t="s">
        <v>472</v>
      </c>
      <c r="B30" s="5" t="n">
        <v>167168</v>
      </c>
    </row>
    <row r="31" spans="1:3">
      <c r="A31" s="4" t="s">
        <v>435</v>
      </c>
      <c r="B31" s="5" t="n">
        <v>221030</v>
      </c>
      <c r="C31" s="5" t="n">
        <v>227318</v>
      </c>
    </row>
    <row r="32" spans="1:3">
      <c r="A32" s="3" t="s">
        <v>450</v>
      </c>
    </row>
    <row r="33" spans="1:3">
      <c r="A33" s="4" t="s">
        <v>466</v>
      </c>
      <c r="B33" s="5" t="n">
        <v>1437</v>
      </c>
    </row>
    <row r="34" spans="1:3">
      <c r="A34" s="4" t="s">
        <v>468</v>
      </c>
      <c r="B34" s="5" t="n">
        <v>8329</v>
      </c>
    </row>
    <row r="35" spans="1:3">
      <c r="A35" s="4" t="s">
        <v>470</v>
      </c>
      <c r="B35" s="5" t="n">
        <v>43775</v>
      </c>
    </row>
    <row r="36" spans="1:3">
      <c r="A36" s="4" t="s">
        <v>472</v>
      </c>
      <c r="B36" s="5" t="n">
        <v>162768</v>
      </c>
    </row>
    <row r="37" spans="1:3">
      <c r="A37" s="4" t="s">
        <v>438</v>
      </c>
      <c r="B37" s="7" t="n">
        <v>216309</v>
      </c>
      <c r="C37" s="7" t="n">
        <v>2279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75</v>
      </c>
      <c r="D1" s="2" t="s">
        <v>1</v>
      </c>
    </row>
    <row r="2" spans="1:5">
      <c r="B2" s="2" t="s">
        <v>2</v>
      </c>
      <c r="C2" s="2" t="s">
        <v>76</v>
      </c>
      <c r="D2" s="2" t="s">
        <v>2</v>
      </c>
      <c r="E2" s="2" t="s">
        <v>76</v>
      </c>
    </row>
    <row r="3" spans="1:5">
      <c r="A3" s="3" t="s">
        <v>141</v>
      </c>
    </row>
    <row r="4" spans="1:5">
      <c r="A4" s="4" t="s">
        <v>142</v>
      </c>
      <c r="B4" s="7" t="n">
        <v>4449</v>
      </c>
      <c r="C4" s="7" t="n">
        <v>4537</v>
      </c>
      <c r="D4" s="7" t="n">
        <v>18672</v>
      </c>
      <c r="E4" s="7" t="n">
        <v>6958</v>
      </c>
    </row>
    <row r="5" spans="1:5">
      <c r="A5" s="4" t="s">
        <v>143</v>
      </c>
      <c r="B5" s="5" t="n">
        <v>1</v>
      </c>
      <c r="C5" s="5" t="n">
        <v>21</v>
      </c>
      <c r="D5" s="5" t="n">
        <v>12</v>
      </c>
      <c r="E5" s="5" t="n">
        <v>21</v>
      </c>
    </row>
    <row r="6" spans="1:5">
      <c r="A6" s="4" t="s">
        <v>144</v>
      </c>
      <c r="B6" s="5" t="n">
        <v>371</v>
      </c>
      <c r="C6" s="5" t="n">
        <v>537</v>
      </c>
      <c r="D6" s="5" t="n">
        <v>1048</v>
      </c>
      <c r="E6" s="5" t="n">
        <v>497</v>
      </c>
    </row>
    <row r="7" spans="1:5">
      <c r="A7" s="4" t="s">
        <v>143</v>
      </c>
      <c r="B7" s="7" t="n">
        <v>11</v>
      </c>
      <c r="C7" s="7" t="n">
        <v>55</v>
      </c>
      <c r="D7" s="7" t="n">
        <v>42</v>
      </c>
      <c r="E7" s="7" t="n">
        <v>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234</v>
      </c>
    </row>
    <row r="4" spans="1:5">
      <c r="A4" s="4" t="s">
        <v>482</v>
      </c>
      <c r="B4" s="7" t="n">
        <v>30</v>
      </c>
      <c r="C4" s="7" t="n">
        <v>242</v>
      </c>
      <c r="D4" s="7" t="n">
        <v>39</v>
      </c>
      <c r="E4" s="7" t="n">
        <v>242</v>
      </c>
    </row>
    <row r="5" spans="1:5">
      <c r="A5" s="4" t="s">
        <v>483</v>
      </c>
      <c r="B5" s="5" t="n">
        <v>-27</v>
      </c>
      <c r="C5" s="5" t="n">
        <v>-183</v>
      </c>
      <c r="D5" s="5" t="n">
        <v>-95</v>
      </c>
      <c r="E5" s="5" t="n">
        <v>-183</v>
      </c>
    </row>
    <row r="6" spans="1:5">
      <c r="A6" s="4" t="s">
        <v>484</v>
      </c>
      <c r="B6" s="7" t="n">
        <v>3</v>
      </c>
      <c r="C6" s="7" t="n">
        <v>59</v>
      </c>
      <c r="D6" s="7" t="n">
        <v>-56</v>
      </c>
      <c r="E6" s="7" t="n">
        <v>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234</v>
      </c>
    </row>
    <row r="3" spans="1:3">
      <c r="A3" s="4" t="s">
        <v>486</v>
      </c>
      <c r="B3" s="7" t="n">
        <v>92333</v>
      </c>
      <c r="C3" s="7" t="n">
        <v>95171</v>
      </c>
    </row>
    <row r="4" spans="1:3">
      <c r="A4" s="4" t="s">
        <v>487</v>
      </c>
      <c r="B4" s="5" t="n">
        <v>85630</v>
      </c>
      <c r="C4" s="5" t="n">
        <v>79191</v>
      </c>
    </row>
    <row r="5" spans="1:3">
      <c r="A5" s="4" t="s">
        <v>488</v>
      </c>
      <c r="B5" s="5" t="n">
        <v>1878</v>
      </c>
      <c r="C5" s="5" t="n">
        <v>0</v>
      </c>
    </row>
    <row r="6" spans="1:3">
      <c r="A6" s="4" t="s">
        <v>489</v>
      </c>
      <c r="B6" s="5" t="n">
        <v>9938</v>
      </c>
      <c r="C6" s="5" t="n">
        <v>3008</v>
      </c>
    </row>
    <row r="7" spans="1:3">
      <c r="A7" s="4" t="s">
        <v>490</v>
      </c>
      <c r="B7" s="7" t="n">
        <v>189779</v>
      </c>
      <c r="C7" s="7" t="n">
        <v>177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38</v>
      </c>
      <c r="B3" s="7" t="n">
        <v>22075783</v>
      </c>
      <c r="C3" s="7" t="n">
        <v>20078181</v>
      </c>
    </row>
    <row r="4" spans="1:3">
      <c r="A4" s="4" t="s">
        <v>493</v>
      </c>
    </row>
    <row r="5" spans="1:3">
      <c r="A5" s="3" t="s">
        <v>492</v>
      </c>
    </row>
    <row r="6" spans="1:3">
      <c r="A6" s="4" t="s">
        <v>38</v>
      </c>
      <c r="B6" s="5" t="n">
        <v>14804720</v>
      </c>
      <c r="C6" s="5" t="n">
        <v>14073297</v>
      </c>
    </row>
    <row r="7" spans="1:3">
      <c r="A7" s="4" t="s">
        <v>494</v>
      </c>
    </row>
    <row r="8" spans="1:3">
      <c r="A8" s="3" t="s">
        <v>492</v>
      </c>
    </row>
    <row r="9" spans="1:3">
      <c r="A9" s="4" t="s">
        <v>38</v>
      </c>
      <c r="B9" s="5" t="n">
        <v>1183367</v>
      </c>
      <c r="C9" s="5" t="n">
        <v>1240396</v>
      </c>
    </row>
    <row r="10" spans="1:3">
      <c r="A10" s="4" t="s">
        <v>495</v>
      </c>
    </row>
    <row r="11" spans="1:3">
      <c r="A11" s="3" t="s">
        <v>492</v>
      </c>
    </row>
    <row r="12" spans="1:3">
      <c r="A12" s="4" t="s">
        <v>38</v>
      </c>
      <c r="B12" s="5" t="n">
        <v>2641824</v>
      </c>
      <c r="C12" s="5" t="n">
        <v>2529885</v>
      </c>
    </row>
    <row r="13" spans="1:3">
      <c r="A13" s="4" t="s">
        <v>496</v>
      </c>
    </row>
    <row r="14" spans="1:3">
      <c r="A14" s="3" t="s">
        <v>492</v>
      </c>
    </row>
    <row r="15" spans="1:3">
      <c r="A15" s="4" t="s">
        <v>38</v>
      </c>
      <c r="B15" s="5" t="n">
        <v>5467113</v>
      </c>
      <c r="C15" s="5" t="n">
        <v>5167949</v>
      </c>
    </row>
    <row r="16" spans="1:3">
      <c r="A16" s="4" t="s">
        <v>497</v>
      </c>
    </row>
    <row r="17" spans="1:3">
      <c r="A17" s="3" t="s">
        <v>492</v>
      </c>
    </row>
    <row r="18" spans="1:3">
      <c r="A18" s="4" t="s">
        <v>38</v>
      </c>
      <c r="B18" s="5" t="n">
        <v>5512416</v>
      </c>
      <c r="C18" s="5" t="n">
        <v>5135067</v>
      </c>
    </row>
    <row r="19" spans="1:3">
      <c r="A19" s="4" t="s">
        <v>498</v>
      </c>
    </row>
    <row r="20" spans="1:3">
      <c r="A20" s="3" t="s">
        <v>492</v>
      </c>
    </row>
    <row r="21" spans="1:3">
      <c r="A21" s="4" t="s">
        <v>38</v>
      </c>
      <c r="B21" s="5" t="n">
        <v>4124538</v>
      </c>
      <c r="C21" s="5" t="n">
        <v>3056352</v>
      </c>
    </row>
    <row r="22" spans="1:3">
      <c r="A22" s="4" t="s">
        <v>499</v>
      </c>
    </row>
    <row r="23" spans="1:3">
      <c r="A23" s="3" t="s">
        <v>492</v>
      </c>
    </row>
    <row r="24" spans="1:3">
      <c r="A24" s="4" t="s">
        <v>38</v>
      </c>
      <c r="B24" s="5" t="n">
        <v>3146525</v>
      </c>
      <c r="C24" s="5" t="n">
        <v>2948532</v>
      </c>
    </row>
    <row r="25" spans="1:3">
      <c r="A25" s="4" t="s">
        <v>500</v>
      </c>
    </row>
    <row r="26" spans="1:3">
      <c r="A26" s="3" t="s">
        <v>492</v>
      </c>
    </row>
    <row r="27" spans="1:3">
      <c r="A27" s="4" t="s">
        <v>38</v>
      </c>
      <c r="B27" s="5" t="n">
        <v>2410617</v>
      </c>
      <c r="C27" s="5" t="n">
        <v>2292275</v>
      </c>
    </row>
    <row r="28" spans="1:3">
      <c r="A28" s="4" t="s">
        <v>501</v>
      </c>
    </row>
    <row r="29" spans="1:3">
      <c r="A29" s="3" t="s">
        <v>492</v>
      </c>
    </row>
    <row r="30" spans="1:3">
      <c r="A30" s="4" t="s">
        <v>38</v>
      </c>
      <c r="B30" s="7" t="n">
        <v>735908</v>
      </c>
      <c r="C30" s="7" t="n">
        <v>656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2</v>
      </c>
      <c r="B1" s="2" t="s">
        <v>75</v>
      </c>
      <c r="D1" s="2" t="s">
        <v>1</v>
      </c>
    </row>
    <row r="2" spans="1:9">
      <c r="B2" s="2" t="s">
        <v>2</v>
      </c>
      <c r="C2" s="2" t="s">
        <v>76</v>
      </c>
      <c r="D2" s="2" t="s">
        <v>2</v>
      </c>
      <c r="E2" s="2" t="s">
        <v>76</v>
      </c>
      <c r="F2" s="2" t="s">
        <v>408</v>
      </c>
      <c r="G2" s="2" t="s">
        <v>409</v>
      </c>
      <c r="H2" s="2" t="s">
        <v>30</v>
      </c>
      <c r="I2" s="2" t="s">
        <v>410</v>
      </c>
    </row>
    <row r="3" spans="1:9">
      <c r="A3" s="3" t="s">
        <v>492</v>
      </c>
    </row>
    <row r="4" spans="1:9">
      <c r="A4" s="4" t="s">
        <v>503</v>
      </c>
      <c r="B4" s="7" t="n">
        <v>37700</v>
      </c>
      <c r="D4" s="7" t="n">
        <v>37700</v>
      </c>
      <c r="H4" s="7" t="n">
        <v>29300</v>
      </c>
    </row>
    <row r="5" spans="1:9">
      <c r="A5" s="4" t="s">
        <v>504</v>
      </c>
      <c r="B5" s="5" t="n">
        <v>159000</v>
      </c>
      <c r="D5" s="5" t="n">
        <v>159000</v>
      </c>
      <c r="H5" s="5" t="n">
        <v>159300</v>
      </c>
    </row>
    <row r="6" spans="1:9">
      <c r="A6" s="4" t="s">
        <v>505</v>
      </c>
      <c r="B6" s="5" t="n">
        <v>10000</v>
      </c>
      <c r="D6" s="5" t="n">
        <v>10000</v>
      </c>
      <c r="H6" s="5" t="n">
        <v>7400</v>
      </c>
    </row>
    <row r="7" spans="1:9">
      <c r="A7" s="4" t="s">
        <v>506</v>
      </c>
      <c r="B7" s="5" t="n">
        <v>7600000</v>
      </c>
      <c r="D7" s="5" t="n">
        <v>7600000</v>
      </c>
      <c r="H7" s="5" t="n">
        <v>6600000</v>
      </c>
    </row>
    <row r="8" spans="1:9">
      <c r="A8" s="4" t="s">
        <v>507</v>
      </c>
      <c r="B8" s="5" t="n">
        <v>18274</v>
      </c>
      <c r="D8" s="5" t="n">
        <v>18274</v>
      </c>
      <c r="H8" s="5" t="n">
        <v>14953</v>
      </c>
    </row>
    <row r="9" spans="1:9">
      <c r="A9" s="4" t="s">
        <v>508</v>
      </c>
    </row>
    <row r="10" spans="1:9">
      <c r="A10" s="3" t="s">
        <v>492</v>
      </c>
    </row>
    <row r="11" spans="1:9">
      <c r="A11" s="4" t="s">
        <v>504</v>
      </c>
      <c r="B11" s="5" t="n">
        <v>83300</v>
      </c>
      <c r="D11" s="5" t="n">
        <v>83300</v>
      </c>
      <c r="H11" s="5" t="n">
        <v>94700</v>
      </c>
    </row>
    <row r="12" spans="1:9">
      <c r="A12" s="4" t="s">
        <v>288</v>
      </c>
    </row>
    <row r="13" spans="1:9">
      <c r="A13" s="3" t="s">
        <v>492</v>
      </c>
    </row>
    <row r="14" spans="1:9">
      <c r="A14" s="4" t="s">
        <v>390</v>
      </c>
      <c r="I14" s="7" t="n">
        <v>4030777</v>
      </c>
    </row>
    <row r="15" spans="1:9">
      <c r="A15" s="4" t="s">
        <v>509</v>
      </c>
      <c r="B15" s="5" t="n">
        <v>143800</v>
      </c>
      <c r="D15" s="5" t="n">
        <v>143800</v>
      </c>
      <c r="H15" s="5" t="n">
        <v>158600</v>
      </c>
    </row>
    <row r="16" spans="1:9">
      <c r="A16" s="4" t="s">
        <v>510</v>
      </c>
    </row>
    <row r="17" spans="1:9">
      <c r="A17" s="3" t="s">
        <v>492</v>
      </c>
    </row>
    <row r="18" spans="1:9">
      <c r="A18" s="4" t="s">
        <v>509</v>
      </c>
      <c r="B18" s="5" t="n">
        <v>356400</v>
      </c>
      <c r="D18" s="5" t="n">
        <v>356400</v>
      </c>
      <c r="H18" s="7" t="n">
        <v>325500</v>
      </c>
    </row>
    <row r="19" spans="1:9">
      <c r="A19" s="4" t="s">
        <v>284</v>
      </c>
    </row>
    <row r="20" spans="1:9">
      <c r="A20" s="3" t="s">
        <v>492</v>
      </c>
    </row>
    <row r="21" spans="1:9">
      <c r="A21" s="4" t="s">
        <v>390</v>
      </c>
      <c r="F21" s="7" t="n">
        <v>1500000</v>
      </c>
      <c r="G21" s="7" t="n">
        <v>1465278</v>
      </c>
    </row>
    <row r="22" spans="1:9">
      <c r="A22" s="4" t="s">
        <v>507</v>
      </c>
      <c r="B22" s="5" t="n">
        <v>1455044</v>
      </c>
      <c r="D22" s="5" t="n">
        <v>1455044</v>
      </c>
    </row>
    <row r="23" spans="1:9">
      <c r="A23" s="4" t="s">
        <v>511</v>
      </c>
      <c r="B23" s="5" t="n">
        <v>10234</v>
      </c>
      <c r="D23" s="5" t="n">
        <v>10234</v>
      </c>
    </row>
    <row r="24" spans="1:9">
      <c r="A24" s="4" t="s">
        <v>512</v>
      </c>
    </row>
    <row r="25" spans="1:9">
      <c r="A25" s="3" t="s">
        <v>492</v>
      </c>
    </row>
    <row r="26" spans="1:9">
      <c r="A26" s="4" t="s">
        <v>513</v>
      </c>
      <c r="B26" s="7" t="n">
        <v>20108</v>
      </c>
      <c r="C26" s="7" t="n">
        <v>17892</v>
      </c>
      <c r="D26" s="5" t="n">
        <v>46691</v>
      </c>
      <c r="E26" s="7" t="n">
        <v>28398</v>
      </c>
    </row>
    <row r="27" spans="1:9">
      <c r="A27" s="4" t="s">
        <v>514</v>
      </c>
      <c r="D27" s="5" t="n">
        <v>20600</v>
      </c>
      <c r="E27" s="5" t="n">
        <v>22800</v>
      </c>
    </row>
    <row r="28" spans="1:9">
      <c r="A28" s="4" t="s">
        <v>515</v>
      </c>
      <c r="D28" s="7" t="n">
        <v>26100</v>
      </c>
      <c r="E28" s="7" t="n">
        <v>5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492</v>
      </c>
    </row>
    <row r="3" spans="1:3">
      <c r="A3" s="4" t="s">
        <v>517</v>
      </c>
      <c r="B3" s="7" t="n">
        <v>52473</v>
      </c>
      <c r="C3" s="7" t="n">
        <v>68617</v>
      </c>
    </row>
    <row r="4" spans="1:3">
      <c r="A4" s="4" t="s">
        <v>518</v>
      </c>
      <c r="B4" s="5" t="n">
        <v>131155</v>
      </c>
      <c r="C4" s="5" t="n">
        <v>145388</v>
      </c>
    </row>
    <row r="5" spans="1:3">
      <c r="A5" s="4" t="s">
        <v>519</v>
      </c>
      <c r="B5" s="5" t="n">
        <v>192323</v>
      </c>
      <c r="C5" s="5" t="n">
        <v>238127</v>
      </c>
    </row>
    <row r="6" spans="1:3">
      <c r="A6" s="4" t="s">
        <v>520</v>
      </c>
      <c r="B6" s="5" t="n">
        <v>22075783</v>
      </c>
      <c r="C6" s="5" t="n">
        <v>20078181</v>
      </c>
    </row>
    <row r="7" spans="1:3">
      <c r="A7" s="4" t="s">
        <v>493</v>
      </c>
    </row>
    <row r="8" spans="1:3">
      <c r="A8" s="3" t="s">
        <v>492</v>
      </c>
    </row>
    <row r="9" spans="1:3">
      <c r="A9" s="4" t="s">
        <v>519</v>
      </c>
      <c r="B9" s="5" t="n">
        <v>150900</v>
      </c>
      <c r="C9" s="5" t="n">
        <v>194201</v>
      </c>
    </row>
    <row r="10" spans="1:3">
      <c r="A10" s="4" t="s">
        <v>520</v>
      </c>
      <c r="B10" s="5" t="n">
        <v>14804720</v>
      </c>
      <c r="C10" s="5" t="n">
        <v>14073297</v>
      </c>
    </row>
    <row r="11" spans="1:3">
      <c r="A11" s="4" t="s">
        <v>494</v>
      </c>
    </row>
    <row r="12" spans="1:3">
      <c r="A12" s="3" t="s">
        <v>492</v>
      </c>
    </row>
    <row r="13" spans="1:3">
      <c r="A13" s="4" t="s">
        <v>517</v>
      </c>
      <c r="B13" s="5" t="n">
        <v>698</v>
      </c>
      <c r="C13" s="5" t="n">
        <v>727</v>
      </c>
    </row>
    <row r="14" spans="1:3">
      <c r="A14" s="4" t="s">
        <v>518</v>
      </c>
      <c r="B14" s="5" t="n">
        <v>1164</v>
      </c>
      <c r="C14" s="5" t="n">
        <v>2635</v>
      </c>
    </row>
    <row r="15" spans="1:3">
      <c r="A15" s="4" t="s">
        <v>520</v>
      </c>
      <c r="B15" s="5" t="n">
        <v>1183367</v>
      </c>
      <c r="C15" s="5" t="n">
        <v>1240396</v>
      </c>
    </row>
    <row r="16" spans="1:3">
      <c r="A16" s="4" t="s">
        <v>495</v>
      </c>
    </row>
    <row r="17" spans="1:3">
      <c r="A17" s="3" t="s">
        <v>492</v>
      </c>
    </row>
    <row r="18" spans="1:3">
      <c r="A18" s="4" t="s">
        <v>517</v>
      </c>
      <c r="B18" s="5" t="n">
        <v>3704</v>
      </c>
      <c r="C18" s="5" t="n">
        <v>2364</v>
      </c>
    </row>
    <row r="19" spans="1:3">
      <c r="A19" s="4" t="s">
        <v>518</v>
      </c>
      <c r="B19" s="5" t="n">
        <v>27730</v>
      </c>
      <c r="C19" s="5" t="n">
        <v>24457</v>
      </c>
    </row>
    <row r="20" spans="1:3">
      <c r="A20" s="4" t="s">
        <v>520</v>
      </c>
      <c r="B20" s="5" t="n">
        <v>2641824</v>
      </c>
      <c r="C20" s="5" t="n">
        <v>2529885</v>
      </c>
    </row>
    <row r="21" spans="1:3">
      <c r="A21" s="4" t="s">
        <v>496</v>
      </c>
    </row>
    <row r="22" spans="1:3">
      <c r="A22" s="3" t="s">
        <v>492</v>
      </c>
    </row>
    <row r="23" spans="1:3">
      <c r="A23" s="4" t="s">
        <v>517</v>
      </c>
      <c r="B23" s="5" t="n">
        <v>4588</v>
      </c>
      <c r="C23" s="5" t="n">
        <v>9378</v>
      </c>
    </row>
    <row r="24" spans="1:3">
      <c r="A24" s="4" t="s">
        <v>518</v>
      </c>
      <c r="B24" s="5" t="n">
        <v>10409</v>
      </c>
      <c r="C24" s="5" t="n">
        <v>6811</v>
      </c>
    </row>
    <row r="25" spans="1:3">
      <c r="A25" s="4" t="s">
        <v>520</v>
      </c>
      <c r="B25" s="5" t="n">
        <v>5467113</v>
      </c>
      <c r="C25" s="5" t="n">
        <v>5167949</v>
      </c>
    </row>
    <row r="26" spans="1:3">
      <c r="A26" s="4" t="s">
        <v>497</v>
      </c>
    </row>
    <row r="27" spans="1:3">
      <c r="A27" s="3" t="s">
        <v>492</v>
      </c>
    </row>
    <row r="28" spans="1:3">
      <c r="A28" s="4" t="s">
        <v>517</v>
      </c>
      <c r="B28" s="5" t="n">
        <v>7616</v>
      </c>
      <c r="C28" s="5" t="n">
        <v>11660</v>
      </c>
    </row>
    <row r="29" spans="1:3">
      <c r="A29" s="4" t="s">
        <v>518</v>
      </c>
      <c r="B29" s="5" t="n">
        <v>60741</v>
      </c>
      <c r="C29" s="5" t="n">
        <v>77823</v>
      </c>
    </row>
    <row r="30" spans="1:3">
      <c r="A30" s="4" t="s">
        <v>520</v>
      </c>
      <c r="B30" s="5" t="n">
        <v>5512416</v>
      </c>
      <c r="C30" s="5" t="n">
        <v>5135067</v>
      </c>
    </row>
    <row r="31" spans="1:3">
      <c r="A31" s="4" t="s">
        <v>498</v>
      </c>
    </row>
    <row r="32" spans="1:3">
      <c r="A32" s="3" t="s">
        <v>492</v>
      </c>
    </row>
    <row r="33" spans="1:3">
      <c r="A33" s="4" t="s">
        <v>519</v>
      </c>
      <c r="B33" s="5" t="n">
        <v>5873</v>
      </c>
      <c r="C33" s="5" t="n">
        <v>6749</v>
      </c>
    </row>
    <row r="34" spans="1:3">
      <c r="A34" s="4" t="s">
        <v>521</v>
      </c>
    </row>
    <row r="35" spans="1:3">
      <c r="A35" s="3" t="s">
        <v>492</v>
      </c>
    </row>
    <row r="36" spans="1:3">
      <c r="A36" s="4" t="s">
        <v>522</v>
      </c>
      <c r="B36" s="5" t="n">
        <v>4033339</v>
      </c>
      <c r="C36" s="5" t="n">
        <v>2962043</v>
      </c>
    </row>
    <row r="37" spans="1:3">
      <c r="A37" s="4" t="s">
        <v>517</v>
      </c>
      <c r="B37" s="5" t="n">
        <v>20219</v>
      </c>
      <c r="C37" s="5" t="n">
        <v>23536</v>
      </c>
    </row>
    <row r="38" spans="1:3">
      <c r="A38" s="4" t="s">
        <v>518</v>
      </c>
      <c r="B38" s="5" t="n">
        <v>13066</v>
      </c>
      <c r="C38" s="5" t="n">
        <v>17387</v>
      </c>
    </row>
    <row r="39" spans="1:3">
      <c r="A39" s="4" t="s">
        <v>520</v>
      </c>
      <c r="B39" s="5" t="n">
        <v>4124538</v>
      </c>
      <c r="C39" s="5" t="n">
        <v>3056352</v>
      </c>
    </row>
    <row r="40" spans="1:3">
      <c r="A40" s="4" t="s">
        <v>499</v>
      </c>
    </row>
    <row r="41" spans="1:3">
      <c r="A41" s="3" t="s">
        <v>492</v>
      </c>
    </row>
    <row r="42" spans="1:3">
      <c r="A42" s="4" t="s">
        <v>519</v>
      </c>
      <c r="B42" s="5" t="n">
        <v>35550</v>
      </c>
      <c r="C42" s="5" t="n">
        <v>37177</v>
      </c>
    </row>
    <row r="43" spans="1:3">
      <c r="A43" s="4" t="s">
        <v>523</v>
      </c>
    </row>
    <row r="44" spans="1:3">
      <c r="A44" s="3" t="s">
        <v>492</v>
      </c>
    </row>
    <row r="45" spans="1:3">
      <c r="A45" s="4" t="s">
        <v>522</v>
      </c>
      <c r="B45" s="5" t="n">
        <v>2367409</v>
      </c>
      <c r="C45" s="5" t="n">
        <v>2250205</v>
      </c>
    </row>
    <row r="46" spans="1:3">
      <c r="A46" s="4" t="s">
        <v>517</v>
      </c>
      <c r="B46" s="5" t="n">
        <v>11046</v>
      </c>
      <c r="C46" s="5" t="n">
        <v>14640</v>
      </c>
    </row>
    <row r="47" spans="1:3">
      <c r="A47" s="4" t="s">
        <v>518</v>
      </c>
      <c r="B47" s="5" t="n">
        <v>15369</v>
      </c>
      <c r="C47" s="5" t="n">
        <v>12365</v>
      </c>
    </row>
    <row r="48" spans="1:3">
      <c r="A48" s="4" t="s">
        <v>520</v>
      </c>
      <c r="B48" s="5" t="n">
        <v>2410617</v>
      </c>
      <c r="C48" s="5" t="n">
        <v>2292275</v>
      </c>
    </row>
    <row r="49" spans="1:3">
      <c r="A49" s="4" t="s">
        <v>524</v>
      </c>
    </row>
    <row r="50" spans="1:3">
      <c r="A50" s="3" t="s">
        <v>492</v>
      </c>
    </row>
    <row r="51" spans="1:3">
      <c r="A51" s="4" t="s">
        <v>522</v>
      </c>
      <c r="B51" s="5" t="n">
        <v>728263</v>
      </c>
      <c r="C51" s="5" t="n">
        <v>645498</v>
      </c>
    </row>
    <row r="52" spans="1:3">
      <c r="A52" s="4" t="s">
        <v>517</v>
      </c>
      <c r="B52" s="5" t="n">
        <v>4602</v>
      </c>
      <c r="C52" s="5" t="n">
        <v>6312</v>
      </c>
    </row>
    <row r="53" spans="1:3">
      <c r="A53" s="4" t="s">
        <v>518</v>
      </c>
      <c r="B53" s="5" t="n">
        <v>2676</v>
      </c>
      <c r="C53" s="5" t="n">
        <v>3910</v>
      </c>
    </row>
    <row r="54" spans="1:3">
      <c r="A54" s="4" t="s">
        <v>520</v>
      </c>
      <c r="B54" s="5" t="n">
        <v>735908</v>
      </c>
      <c r="C54" s="5" t="n">
        <v>656257</v>
      </c>
    </row>
    <row r="55" spans="1:3">
      <c r="A55" s="4" t="s">
        <v>525</v>
      </c>
    </row>
    <row r="56" spans="1:3">
      <c r="A56" s="3" t="s">
        <v>492</v>
      </c>
    </row>
    <row r="57" spans="1:3">
      <c r="A57" s="4" t="s">
        <v>522</v>
      </c>
      <c r="B57" s="5" t="n">
        <v>21454657</v>
      </c>
      <c r="C57" s="5" t="n">
        <v>19382621</v>
      </c>
    </row>
    <row r="58" spans="1:3">
      <c r="A58" s="4" t="s">
        <v>526</v>
      </c>
    </row>
    <row r="59" spans="1:3">
      <c r="A59" s="3" t="s">
        <v>492</v>
      </c>
    </row>
    <row r="60" spans="1:3">
      <c r="A60" s="4" t="s">
        <v>522</v>
      </c>
      <c r="B60" s="5" t="n">
        <v>1161597</v>
      </c>
      <c r="C60" s="5" t="n">
        <v>1197766</v>
      </c>
    </row>
    <row r="61" spans="1:3">
      <c r="A61" s="4" t="s">
        <v>527</v>
      </c>
    </row>
    <row r="62" spans="1:3">
      <c r="A62" s="3" t="s">
        <v>492</v>
      </c>
    </row>
    <row r="63" spans="1:3">
      <c r="A63" s="4" t="s">
        <v>522</v>
      </c>
      <c r="B63" s="5" t="n">
        <v>2521815</v>
      </c>
      <c r="C63" s="5" t="n">
        <v>2398487</v>
      </c>
    </row>
    <row r="64" spans="1:3">
      <c r="A64" s="4" t="s">
        <v>528</v>
      </c>
    </row>
    <row r="65" spans="1:3">
      <c r="A65" s="3" t="s">
        <v>492</v>
      </c>
    </row>
    <row r="66" spans="1:3">
      <c r="A66" s="4" t="s">
        <v>522</v>
      </c>
      <c r="B66" s="5" t="n">
        <v>5370268</v>
      </c>
      <c r="C66" s="5" t="n">
        <v>5066084</v>
      </c>
    </row>
    <row r="67" spans="1:3">
      <c r="A67" s="4" t="s">
        <v>529</v>
      </c>
    </row>
    <row r="68" spans="1:3">
      <c r="A68" s="3" t="s">
        <v>492</v>
      </c>
    </row>
    <row r="69" spans="1:3">
      <c r="A69" s="4" t="s">
        <v>522</v>
      </c>
      <c r="B69" s="5" t="n">
        <v>5413419</v>
      </c>
      <c r="C69" s="5" t="n">
        <v>5014438</v>
      </c>
    </row>
    <row r="70" spans="1:3">
      <c r="A70" s="4" t="s">
        <v>530</v>
      </c>
    </row>
    <row r="71" spans="1:3">
      <c r="A71" s="3" t="s">
        <v>492</v>
      </c>
    </row>
    <row r="72" spans="1:3">
      <c r="A72" s="4" t="s">
        <v>522</v>
      </c>
      <c r="B72" s="5" t="n">
        <v>3956674</v>
      </c>
      <c r="C72" s="5" t="n">
        <v>2877048</v>
      </c>
    </row>
    <row r="73" spans="1:3">
      <c r="A73" s="4" t="s">
        <v>531</v>
      </c>
    </row>
    <row r="74" spans="1:3">
      <c r="A74" s="3" t="s">
        <v>492</v>
      </c>
    </row>
    <row r="75" spans="1:3">
      <c r="A75" s="4" t="s">
        <v>522</v>
      </c>
      <c r="B75" s="5" t="n">
        <v>2305534</v>
      </c>
      <c r="C75" s="5" t="n">
        <v>2186554</v>
      </c>
    </row>
    <row r="76" spans="1:3">
      <c r="A76" s="4" t="s">
        <v>532</v>
      </c>
    </row>
    <row r="77" spans="1:3">
      <c r="A77" s="3" t="s">
        <v>492</v>
      </c>
    </row>
    <row r="78" spans="1:3">
      <c r="A78" s="4" t="s">
        <v>522</v>
      </c>
      <c r="B78" s="5" t="n">
        <v>725350</v>
      </c>
      <c r="C78" s="5" t="n">
        <v>642244</v>
      </c>
    </row>
    <row r="79" spans="1:3">
      <c r="A79" s="4" t="s">
        <v>533</v>
      </c>
    </row>
    <row r="80" spans="1:3">
      <c r="A80" s="3" t="s">
        <v>492</v>
      </c>
    </row>
    <row r="81" spans="1:3">
      <c r="A81" s="4" t="s">
        <v>517</v>
      </c>
      <c r="B81" s="5" t="n">
        <v>27674</v>
      </c>
      <c r="C81" s="5" t="n">
        <v>36818</v>
      </c>
    </row>
    <row r="82" spans="1:3">
      <c r="A82" s="4" t="s">
        <v>534</v>
      </c>
    </row>
    <row r="83" spans="1:3">
      <c r="A83" s="3" t="s">
        <v>492</v>
      </c>
    </row>
    <row r="84" spans="1:3">
      <c r="A84" s="4" t="s">
        <v>517</v>
      </c>
      <c r="B84" s="5" t="n">
        <v>698</v>
      </c>
      <c r="C84" s="5" t="n">
        <v>269</v>
      </c>
    </row>
    <row r="85" spans="1:3">
      <c r="A85" s="4" t="s">
        <v>535</v>
      </c>
    </row>
    <row r="86" spans="1:3">
      <c r="A86" s="3" t="s">
        <v>492</v>
      </c>
    </row>
    <row r="87" spans="1:3">
      <c r="A87" s="4" t="s">
        <v>517</v>
      </c>
      <c r="B87" s="5" t="n">
        <v>1644</v>
      </c>
      <c r="C87" s="5" t="n">
        <v>1631</v>
      </c>
    </row>
    <row r="88" spans="1:3">
      <c r="A88" s="4" t="s">
        <v>536</v>
      </c>
    </row>
    <row r="89" spans="1:3">
      <c r="A89" s="3" t="s">
        <v>492</v>
      </c>
    </row>
    <row r="90" spans="1:3">
      <c r="A90" s="4" t="s">
        <v>517</v>
      </c>
      <c r="B90" s="5" t="n">
        <v>4086</v>
      </c>
      <c r="C90" s="5" t="n">
        <v>2086</v>
      </c>
    </row>
    <row r="91" spans="1:3">
      <c r="A91" s="4" t="s">
        <v>537</v>
      </c>
    </row>
    <row r="92" spans="1:3">
      <c r="A92" s="3" t="s">
        <v>492</v>
      </c>
    </row>
    <row r="93" spans="1:3">
      <c r="A93" s="4" t="s">
        <v>517</v>
      </c>
      <c r="B93" s="5" t="n">
        <v>3944</v>
      </c>
      <c r="C93" s="5" t="n">
        <v>5788</v>
      </c>
    </row>
    <row r="94" spans="1:3">
      <c r="A94" s="4" t="s">
        <v>538</v>
      </c>
    </row>
    <row r="95" spans="1:3">
      <c r="A95" s="3" t="s">
        <v>492</v>
      </c>
    </row>
    <row r="96" spans="1:3">
      <c r="A96" s="4" t="s">
        <v>517</v>
      </c>
      <c r="B96" s="5" t="n">
        <v>5274</v>
      </c>
      <c r="C96" s="5" t="n">
        <v>10083</v>
      </c>
    </row>
    <row r="97" spans="1:3">
      <c r="A97" s="4" t="s">
        <v>539</v>
      </c>
    </row>
    <row r="98" spans="1:3">
      <c r="A98" s="3" t="s">
        <v>492</v>
      </c>
    </row>
    <row r="99" spans="1:3">
      <c r="A99" s="4" t="s">
        <v>517</v>
      </c>
      <c r="B99" s="5" t="n">
        <v>8175</v>
      </c>
      <c r="C99" s="5" t="n">
        <v>11675</v>
      </c>
    </row>
    <row r="100" spans="1:3">
      <c r="A100" s="4" t="s">
        <v>540</v>
      </c>
    </row>
    <row r="101" spans="1:3">
      <c r="A101" s="3" t="s">
        <v>492</v>
      </c>
    </row>
    <row r="102" spans="1:3">
      <c r="A102" s="4" t="s">
        <v>517</v>
      </c>
      <c r="B102" s="5" t="n">
        <v>3853</v>
      </c>
      <c r="C102" s="5" t="n">
        <v>5286</v>
      </c>
    </row>
    <row r="103" spans="1:3">
      <c r="A103" s="4" t="s">
        <v>541</v>
      </c>
    </row>
    <row r="104" spans="1:3">
      <c r="A104" s="3" t="s">
        <v>492</v>
      </c>
    </row>
    <row r="105" spans="1:3">
      <c r="A105" s="4" t="s">
        <v>517</v>
      </c>
      <c r="B105" s="5" t="n">
        <v>15485</v>
      </c>
      <c r="C105" s="5" t="n">
        <v>24899</v>
      </c>
    </row>
    <row r="106" spans="1:3">
      <c r="A106" s="4" t="s">
        <v>542</v>
      </c>
    </row>
    <row r="107" spans="1:3">
      <c r="A107" s="3" t="s">
        <v>492</v>
      </c>
    </row>
    <row r="108" spans="1:3">
      <c r="A108" s="4" t="s">
        <v>517</v>
      </c>
      <c r="B108" s="5" t="n">
        <v>0</v>
      </c>
      <c r="C108" s="5" t="n">
        <v>0</v>
      </c>
    </row>
    <row r="109" spans="1:3">
      <c r="A109" s="4" t="s">
        <v>543</v>
      </c>
    </row>
    <row r="110" spans="1:3">
      <c r="A110" s="3" t="s">
        <v>492</v>
      </c>
    </row>
    <row r="111" spans="1:3">
      <c r="A111" s="4" t="s">
        <v>517</v>
      </c>
      <c r="B111" s="5" t="n">
        <v>1840</v>
      </c>
      <c r="C111" s="5" t="n">
        <v>659</v>
      </c>
    </row>
    <row r="112" spans="1:3">
      <c r="A112" s="4" t="s">
        <v>544</v>
      </c>
    </row>
    <row r="113" spans="1:3">
      <c r="A113" s="3" t="s">
        <v>492</v>
      </c>
    </row>
    <row r="114" spans="1:3">
      <c r="A114" s="4" t="s">
        <v>517</v>
      </c>
      <c r="B114" s="5" t="n">
        <v>502</v>
      </c>
      <c r="C114" s="5" t="n">
        <v>6405</v>
      </c>
    </row>
    <row r="115" spans="1:3">
      <c r="A115" s="4" t="s">
        <v>545</v>
      </c>
    </row>
    <row r="116" spans="1:3">
      <c r="A116" s="3" t="s">
        <v>492</v>
      </c>
    </row>
    <row r="117" spans="1:3">
      <c r="A117" s="4" t="s">
        <v>517</v>
      </c>
      <c r="B117" s="5" t="n">
        <v>2944</v>
      </c>
      <c r="C117" s="5" t="n">
        <v>5726</v>
      </c>
    </row>
    <row r="118" spans="1:3">
      <c r="A118" s="4" t="s">
        <v>546</v>
      </c>
    </row>
    <row r="119" spans="1:3">
      <c r="A119" s="3" t="s">
        <v>492</v>
      </c>
    </row>
    <row r="120" spans="1:3">
      <c r="A120" s="4" t="s">
        <v>517</v>
      </c>
      <c r="B120" s="5" t="n">
        <v>7029</v>
      </c>
      <c r="C120" s="5" t="n">
        <v>8136</v>
      </c>
    </row>
    <row r="121" spans="1:3">
      <c r="A121" s="4" t="s">
        <v>547</v>
      </c>
    </row>
    <row r="122" spans="1:3">
      <c r="A122" s="3" t="s">
        <v>492</v>
      </c>
    </row>
    <row r="123" spans="1:3">
      <c r="A123" s="4" t="s">
        <v>517</v>
      </c>
      <c r="B123" s="5" t="n">
        <v>2421</v>
      </c>
      <c r="C123" s="5" t="n">
        <v>2947</v>
      </c>
    </row>
    <row r="124" spans="1:3">
      <c r="A124" s="4" t="s">
        <v>548</v>
      </c>
    </row>
    <row r="125" spans="1:3">
      <c r="A125" s="3" t="s">
        <v>492</v>
      </c>
    </row>
    <row r="126" spans="1:3">
      <c r="A126" s="4" t="s">
        <v>517</v>
      </c>
      <c r="B126" s="5" t="n">
        <v>749</v>
      </c>
      <c r="C126" s="5" t="n">
        <v>1026</v>
      </c>
    </row>
    <row r="127" spans="1:3">
      <c r="A127" s="4" t="s">
        <v>549</v>
      </c>
    </row>
    <row r="128" spans="1:3">
      <c r="A128" s="3" t="s">
        <v>492</v>
      </c>
    </row>
    <row r="129" spans="1:3">
      <c r="A129" s="4" t="s">
        <v>517</v>
      </c>
      <c r="B129" s="5" t="n">
        <v>9314</v>
      </c>
      <c r="C129" s="5" t="n">
        <v>6900</v>
      </c>
    </row>
    <row r="130" spans="1:3">
      <c r="A130" s="4" t="s">
        <v>550</v>
      </c>
    </row>
    <row r="131" spans="1:3">
      <c r="A131" s="3" t="s">
        <v>492</v>
      </c>
    </row>
    <row r="132" spans="1:3">
      <c r="A132" s="4" t="s">
        <v>517</v>
      </c>
      <c r="B132" s="5" t="n">
        <v>0</v>
      </c>
      <c r="C132" s="5" t="n">
        <v>458</v>
      </c>
    </row>
    <row r="133" spans="1:3">
      <c r="A133" s="4" t="s">
        <v>551</v>
      </c>
    </row>
    <row r="134" spans="1:3">
      <c r="A134" s="3" t="s">
        <v>492</v>
      </c>
    </row>
    <row r="135" spans="1:3">
      <c r="A135" s="4" t="s">
        <v>517</v>
      </c>
      <c r="B135" s="5" t="n">
        <v>220</v>
      </c>
      <c r="C135" s="5" t="n">
        <v>74</v>
      </c>
    </row>
    <row r="136" spans="1:3">
      <c r="A136" s="4" t="s">
        <v>552</v>
      </c>
    </row>
    <row r="137" spans="1:3">
      <c r="A137" s="3" t="s">
        <v>492</v>
      </c>
    </row>
    <row r="138" spans="1:3">
      <c r="A138" s="4" t="s">
        <v>517</v>
      </c>
      <c r="B138" s="5" t="n">
        <v>0</v>
      </c>
      <c r="C138" s="5" t="n">
        <v>887</v>
      </c>
    </row>
    <row r="139" spans="1:3">
      <c r="A139" s="4" t="s">
        <v>553</v>
      </c>
    </row>
    <row r="140" spans="1:3">
      <c r="A140" s="3" t="s">
        <v>492</v>
      </c>
    </row>
    <row r="141" spans="1:3">
      <c r="A141" s="4" t="s">
        <v>517</v>
      </c>
      <c r="B141" s="5" t="n">
        <v>728</v>
      </c>
      <c r="C141" s="5" t="n">
        <v>146</v>
      </c>
    </row>
    <row r="142" spans="1:3">
      <c r="A142" s="4" t="s">
        <v>554</v>
      </c>
    </row>
    <row r="143" spans="1:3">
      <c r="A143" s="3" t="s">
        <v>492</v>
      </c>
    </row>
    <row r="144" spans="1:3">
      <c r="A144" s="4" t="s">
        <v>517</v>
      </c>
      <c r="B144" s="5" t="n">
        <v>7916</v>
      </c>
      <c r="C144" s="5" t="n">
        <v>5317</v>
      </c>
    </row>
    <row r="145" spans="1:3">
      <c r="A145" s="4" t="s">
        <v>555</v>
      </c>
    </row>
    <row r="146" spans="1:3">
      <c r="A146" s="3" t="s">
        <v>492</v>
      </c>
    </row>
    <row r="147" spans="1:3">
      <c r="A147" s="4" t="s">
        <v>517</v>
      </c>
      <c r="B147" s="5" t="n">
        <v>450</v>
      </c>
      <c r="C147" s="5" t="n">
        <v>18</v>
      </c>
    </row>
    <row r="148" spans="1:3">
      <c r="A148" s="4" t="s">
        <v>556</v>
      </c>
    </row>
    <row r="149" spans="1:3">
      <c r="A149" s="3" t="s">
        <v>492</v>
      </c>
    </row>
    <row r="150" spans="1:3">
      <c r="A150" s="4" t="s">
        <v>517</v>
      </c>
      <c r="B150" s="5" t="n">
        <v>0</v>
      </c>
      <c r="C150" s="5" t="n">
        <v>0</v>
      </c>
    </row>
    <row r="151" spans="1:3">
      <c r="A151" s="4" t="s">
        <v>508</v>
      </c>
    </row>
    <row r="152" spans="1:3">
      <c r="A152" s="3" t="s">
        <v>492</v>
      </c>
    </row>
    <row r="153" spans="1:3">
      <c r="A153" s="4" t="s">
        <v>519</v>
      </c>
      <c r="B153" s="5" t="n">
        <v>437498</v>
      </c>
      <c r="C153" s="5" t="n">
        <v>481555</v>
      </c>
    </row>
    <row r="154" spans="1:3">
      <c r="A154" s="4" t="s">
        <v>557</v>
      </c>
    </row>
    <row r="155" spans="1:3">
      <c r="A155" s="3" t="s">
        <v>492</v>
      </c>
    </row>
    <row r="156" spans="1:3">
      <c r="A156" s="4" t="s">
        <v>519</v>
      </c>
      <c r="B156" s="5" t="n">
        <v>19908</v>
      </c>
      <c r="C156" s="5" t="n">
        <v>39268</v>
      </c>
    </row>
    <row r="157" spans="1:3">
      <c r="A157" s="4" t="s">
        <v>558</v>
      </c>
    </row>
    <row r="158" spans="1:3">
      <c r="A158" s="3" t="s">
        <v>492</v>
      </c>
    </row>
    <row r="159" spans="1:3">
      <c r="A159" s="4" t="s">
        <v>519</v>
      </c>
      <c r="B159" s="5" t="n">
        <v>88575</v>
      </c>
      <c r="C159" s="5" t="n">
        <v>104577</v>
      </c>
    </row>
    <row r="160" spans="1:3">
      <c r="A160" s="4" t="s">
        <v>559</v>
      </c>
    </row>
    <row r="161" spans="1:3">
      <c r="A161" s="3" t="s">
        <v>492</v>
      </c>
    </row>
    <row r="162" spans="1:3">
      <c r="A162" s="4" t="s">
        <v>519</v>
      </c>
      <c r="B162" s="5" t="n">
        <v>81848</v>
      </c>
      <c r="C162" s="5" t="n">
        <v>85676</v>
      </c>
    </row>
    <row r="163" spans="1:3">
      <c r="A163" s="4" t="s">
        <v>560</v>
      </c>
    </row>
    <row r="164" spans="1:3">
      <c r="A164" s="3" t="s">
        <v>492</v>
      </c>
    </row>
    <row r="165" spans="1:3">
      <c r="A165" s="4" t="s">
        <v>519</v>
      </c>
      <c r="B165" s="5" t="n">
        <v>30640</v>
      </c>
      <c r="C165" s="5" t="n">
        <v>31146</v>
      </c>
    </row>
    <row r="166" spans="1:3">
      <c r="A166" s="4" t="s">
        <v>561</v>
      </c>
    </row>
    <row r="167" spans="1:3">
      <c r="A167" s="3" t="s">
        <v>492</v>
      </c>
    </row>
    <row r="168" spans="1:3">
      <c r="A168" s="4" t="s">
        <v>519</v>
      </c>
      <c r="B168" s="5" t="n">
        <v>134579</v>
      </c>
      <c r="C168" s="5" t="n">
        <v>138381</v>
      </c>
    </row>
    <row r="169" spans="1:3">
      <c r="A169" s="4" t="s">
        <v>562</v>
      </c>
    </row>
    <row r="170" spans="1:3">
      <c r="A170" s="3" t="s">
        <v>492</v>
      </c>
    </row>
    <row r="171" spans="1:3">
      <c r="A171" s="4" t="s">
        <v>519</v>
      </c>
      <c r="B171" s="5" t="n">
        <v>78668</v>
      </c>
      <c r="C171" s="5" t="n">
        <v>78716</v>
      </c>
    </row>
    <row r="172" spans="1:3">
      <c r="A172" s="4" t="s">
        <v>563</v>
      </c>
    </row>
    <row r="173" spans="1:3">
      <c r="A173" s="3" t="s">
        <v>492</v>
      </c>
    </row>
    <row r="174" spans="1:3">
      <c r="A174" s="4" t="s">
        <v>519</v>
      </c>
      <c r="B174" s="7" t="n">
        <v>3280</v>
      </c>
      <c r="C174" s="7" t="n">
        <v>3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408</v>
      </c>
      <c r="D1" s="2" t="s">
        <v>409</v>
      </c>
      <c r="E1" s="2" t="s">
        <v>30</v>
      </c>
      <c r="F1" s="2" t="s">
        <v>410</v>
      </c>
      <c r="G1" s="2" t="s">
        <v>76</v>
      </c>
    </row>
    <row r="2" spans="1:7">
      <c r="A2" s="3" t="s">
        <v>492</v>
      </c>
    </row>
    <row r="3" spans="1:7">
      <c r="A3" s="4" t="s">
        <v>565</v>
      </c>
      <c r="B3" s="7" t="n">
        <v>-151009</v>
      </c>
      <c r="G3" s="7" t="n">
        <v>-156687</v>
      </c>
    </row>
    <row r="4" spans="1:7">
      <c r="A4" s="4" t="s">
        <v>507</v>
      </c>
      <c r="B4" s="5" t="n">
        <v>18274</v>
      </c>
      <c r="E4" s="7" t="n">
        <v>14953</v>
      </c>
    </row>
    <row r="5" spans="1:7">
      <c r="A5" s="4" t="s">
        <v>566</v>
      </c>
      <c r="B5" s="5" t="n">
        <v>-17587</v>
      </c>
      <c r="E5" s="5" t="n">
        <v>-17352</v>
      </c>
    </row>
    <row r="6" spans="1:7">
      <c r="A6" s="4" t="s">
        <v>288</v>
      </c>
    </row>
    <row r="7" spans="1:7">
      <c r="A7" s="3" t="s">
        <v>492</v>
      </c>
    </row>
    <row r="8" spans="1:7">
      <c r="A8" s="4" t="s">
        <v>390</v>
      </c>
      <c r="F8" s="7" t="n">
        <v>4030777</v>
      </c>
    </row>
    <row r="9" spans="1:7">
      <c r="A9" s="4" t="s">
        <v>509</v>
      </c>
      <c r="B9" s="5" t="n">
        <v>143800</v>
      </c>
      <c r="E9" s="7" t="n">
        <v>158600</v>
      </c>
    </row>
    <row r="10" spans="1:7">
      <c r="A10" s="4" t="s">
        <v>284</v>
      </c>
    </row>
    <row r="11" spans="1:7">
      <c r="A11" s="3" t="s">
        <v>492</v>
      </c>
    </row>
    <row r="12" spans="1:7">
      <c r="A12" s="4" t="s">
        <v>390</v>
      </c>
      <c r="C12" s="7" t="n">
        <v>1500000</v>
      </c>
      <c r="D12" s="7" t="n">
        <v>1465278</v>
      </c>
    </row>
    <row r="13" spans="1:7">
      <c r="A13" s="4" t="s">
        <v>567</v>
      </c>
      <c r="B13" s="5" t="n">
        <v>1695918</v>
      </c>
    </row>
    <row r="14" spans="1:7">
      <c r="A14" s="4" t="s">
        <v>565</v>
      </c>
      <c r="B14" s="5" t="n">
        <v>-19952</v>
      </c>
    </row>
    <row r="15" spans="1:7">
      <c r="A15" s="4" t="s">
        <v>568</v>
      </c>
      <c r="B15" s="5" t="n">
        <v>1675966</v>
      </c>
    </row>
    <row r="16" spans="1:7">
      <c r="A16" s="4" t="s">
        <v>507</v>
      </c>
      <c r="B16" s="5" t="n">
        <v>1455044</v>
      </c>
    </row>
    <row r="17" spans="1:7">
      <c r="A17" s="4" t="s">
        <v>569</v>
      </c>
      <c r="B17" s="5" t="n">
        <v>43779</v>
      </c>
    </row>
    <row r="18" spans="1:7">
      <c r="A18" s="4" t="s">
        <v>566</v>
      </c>
      <c r="B18" s="5" t="n">
        <v>-31174</v>
      </c>
    </row>
    <row r="19" spans="1:7">
      <c r="A19" s="4" t="s">
        <v>570</v>
      </c>
      <c r="B19" s="5" t="n">
        <v>12605</v>
      </c>
    </row>
    <row r="20" spans="1:7">
      <c r="A20" s="4" t="s">
        <v>571</v>
      </c>
      <c r="B20" s="5" t="n">
        <v>-2371</v>
      </c>
    </row>
    <row r="21" spans="1:7">
      <c r="A21" s="4" t="s">
        <v>511</v>
      </c>
      <c r="B21" s="7" t="n">
        <v>10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6</v>
      </c>
    </row>
    <row r="3" spans="1:3">
      <c r="A3" s="3" t="s">
        <v>573</v>
      </c>
    </row>
    <row r="4" spans="1:3">
      <c r="A4" s="4" t="s">
        <v>574</v>
      </c>
      <c r="B4" s="7" t="n">
        <v>152623</v>
      </c>
      <c r="C4" s="7" t="n">
        <v>175054</v>
      </c>
    </row>
    <row r="5" spans="1:3">
      <c r="A5" s="4" t="s">
        <v>575</v>
      </c>
      <c r="B5" s="5" t="n">
        <v>2371</v>
      </c>
      <c r="C5" s="5" t="n">
        <v>0</v>
      </c>
    </row>
    <row r="6" spans="1:3">
      <c r="A6" s="4" t="s">
        <v>576</v>
      </c>
      <c r="B6" s="5" t="n">
        <v>-467</v>
      </c>
      <c r="C6" s="5" t="n">
        <v>2544</v>
      </c>
    </row>
    <row r="7" spans="1:3">
      <c r="A7" s="4" t="s">
        <v>577</v>
      </c>
      <c r="B7" s="5" t="n">
        <v>-25140</v>
      </c>
      <c r="C7" s="5" t="n">
        <v>-28496</v>
      </c>
    </row>
    <row r="8" spans="1:3">
      <c r="A8" s="4" t="s">
        <v>578</v>
      </c>
      <c r="B8" s="5" t="n">
        <v>7597</v>
      </c>
      <c r="C8" s="5" t="n">
        <v>2439</v>
      </c>
    </row>
    <row r="9" spans="1:3">
      <c r="A9" s="4" t="s">
        <v>579</v>
      </c>
      <c r="B9" s="7" t="n">
        <v>136984</v>
      </c>
      <c r="C9" s="7" t="n">
        <v>1515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5</v>
      </c>
      <c r="D1" s="2" t="s">
        <v>1</v>
      </c>
    </row>
    <row r="2" spans="1:5">
      <c r="B2" s="2" t="s">
        <v>2</v>
      </c>
      <c r="C2" s="2" t="s">
        <v>76</v>
      </c>
      <c r="D2" s="2" t="s">
        <v>2</v>
      </c>
      <c r="E2" s="2" t="s">
        <v>76</v>
      </c>
    </row>
    <row r="3" spans="1:5">
      <c r="A3" s="3" t="s">
        <v>581</v>
      </c>
    </row>
    <row r="4" spans="1:5">
      <c r="A4" s="4" t="s">
        <v>514</v>
      </c>
      <c r="D4" s="7" t="n">
        <v>20600</v>
      </c>
      <c r="E4" s="7" t="n">
        <v>22800</v>
      </c>
    </row>
    <row r="5" spans="1:5">
      <c r="A5" s="4" t="s">
        <v>515</v>
      </c>
      <c r="D5" s="5" t="n">
        <v>26100</v>
      </c>
      <c r="E5" s="5" t="n">
        <v>5600</v>
      </c>
    </row>
    <row r="6" spans="1:5">
      <c r="A6" s="4" t="s">
        <v>582</v>
      </c>
      <c r="B6" s="7" t="n">
        <v>1790</v>
      </c>
      <c r="C6" s="7" t="n">
        <v>8488</v>
      </c>
      <c r="D6" s="5" t="n">
        <v>7193</v>
      </c>
      <c r="E6" s="5" t="n">
        <v>15014</v>
      </c>
    </row>
    <row r="7" spans="1:5">
      <c r="A7" s="4" t="s">
        <v>583</v>
      </c>
      <c r="B7" s="5" t="n">
        <v>0</v>
      </c>
      <c r="C7" s="5" t="n">
        <v>3886</v>
      </c>
      <c r="D7" s="5" t="n">
        <v>102</v>
      </c>
      <c r="E7" s="5" t="n">
        <v>6502</v>
      </c>
    </row>
    <row r="8" spans="1:5">
      <c r="A8" s="4" t="s">
        <v>584</v>
      </c>
      <c r="B8" s="5" t="n">
        <v>1316</v>
      </c>
      <c r="C8" s="5" t="n">
        <v>38</v>
      </c>
      <c r="D8" s="5" t="n">
        <v>1364</v>
      </c>
      <c r="E8" s="5" t="n">
        <v>138</v>
      </c>
    </row>
    <row r="9" spans="1:5">
      <c r="A9" s="4" t="s">
        <v>585</v>
      </c>
      <c r="B9" s="5" t="n">
        <v>0</v>
      </c>
      <c r="C9" s="5" t="n">
        <v>26</v>
      </c>
      <c r="D9" s="5" t="n">
        <v>103</v>
      </c>
      <c r="E9" s="5" t="n">
        <v>26</v>
      </c>
    </row>
    <row r="10" spans="1:5">
      <c r="A10" s="4" t="s">
        <v>586</v>
      </c>
      <c r="B10" s="5" t="n">
        <v>1405</v>
      </c>
      <c r="C10" s="5" t="n">
        <v>3466</v>
      </c>
      <c r="D10" s="5" t="n">
        <v>13936</v>
      </c>
      <c r="E10" s="5" t="n">
        <v>4687</v>
      </c>
    </row>
    <row r="11" spans="1:5">
      <c r="A11" s="4" t="s">
        <v>587</v>
      </c>
      <c r="B11" s="5" t="n">
        <v>15597</v>
      </c>
      <c r="C11" s="5" t="n">
        <v>1988</v>
      </c>
      <c r="D11" s="5" t="n">
        <v>23993</v>
      </c>
      <c r="E11" s="5" t="n">
        <v>2031</v>
      </c>
    </row>
    <row r="12" spans="1:5">
      <c r="A12" s="4" t="s">
        <v>513</v>
      </c>
      <c r="B12" s="7" t="n">
        <v>20108</v>
      </c>
      <c r="C12" s="7" t="n">
        <v>17892</v>
      </c>
      <c r="D12" s="7" t="n">
        <v>46691</v>
      </c>
      <c r="E12" s="7" t="n">
        <v>283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88</v>
      </c>
      <c r="B1" s="2" t="s">
        <v>75</v>
      </c>
      <c r="D1" s="2" t="s">
        <v>1</v>
      </c>
    </row>
    <row r="2" spans="1:5">
      <c r="B2" s="2" t="s">
        <v>589</v>
      </c>
      <c r="C2" s="2" t="s">
        <v>590</v>
      </c>
      <c r="D2" s="2" t="s">
        <v>589</v>
      </c>
      <c r="E2" s="2" t="s">
        <v>590</v>
      </c>
    </row>
    <row r="3" spans="1:5">
      <c r="A3" s="3" t="s">
        <v>492</v>
      </c>
    </row>
    <row r="4" spans="1:5">
      <c r="A4" s="4" t="s">
        <v>591</v>
      </c>
      <c r="D4" s="4" t="s">
        <v>592</v>
      </c>
    </row>
    <row r="5" spans="1:5">
      <c r="A5" s="4" t="s">
        <v>593</v>
      </c>
    </row>
    <row r="6" spans="1:5">
      <c r="A6" s="3" t="s">
        <v>492</v>
      </c>
    </row>
    <row r="7" spans="1:5">
      <c r="A7" s="4" t="s">
        <v>594</v>
      </c>
      <c r="B7" s="5" t="n">
        <v>87</v>
      </c>
      <c r="C7" s="5" t="n">
        <v>124</v>
      </c>
      <c r="D7" s="5" t="n">
        <v>145</v>
      </c>
      <c r="E7" s="5" t="n">
        <v>206</v>
      </c>
    </row>
    <row r="8" spans="1:5">
      <c r="A8" s="4" t="s">
        <v>595</v>
      </c>
      <c r="B8" s="7" t="n">
        <v>27761</v>
      </c>
      <c r="C8" s="7" t="n">
        <v>18453</v>
      </c>
      <c r="D8" s="7" t="n">
        <v>58105</v>
      </c>
      <c r="E8" s="7" t="n">
        <v>29206</v>
      </c>
    </row>
    <row r="9" spans="1:5">
      <c r="A9" s="4" t="s">
        <v>596</v>
      </c>
      <c r="B9" s="7" t="n">
        <v>20108</v>
      </c>
      <c r="C9" s="7" t="n">
        <v>17892</v>
      </c>
      <c r="D9" s="7" t="n">
        <v>46691</v>
      </c>
      <c r="E9" s="7" t="n">
        <v>28398</v>
      </c>
    </row>
    <row r="10" spans="1:5">
      <c r="A10" s="4" t="s">
        <v>597</v>
      </c>
      <c r="B10" s="5" t="n">
        <v>61</v>
      </c>
      <c r="C10" s="5" t="n">
        <v>81</v>
      </c>
      <c r="D10" s="5" t="n">
        <v>126</v>
      </c>
      <c r="E10" s="5" t="n">
        <v>168</v>
      </c>
    </row>
    <row r="11" spans="1:5">
      <c r="A11" s="4" t="s">
        <v>598</v>
      </c>
      <c r="B11" s="7" t="n">
        <v>5482</v>
      </c>
      <c r="C11" s="7" t="n">
        <v>18671</v>
      </c>
      <c r="D11" s="7" t="n">
        <v>22694</v>
      </c>
      <c r="E11" s="7" t="n">
        <v>22744</v>
      </c>
    </row>
    <row r="12" spans="1:5">
      <c r="A12" s="4" t="s">
        <v>599</v>
      </c>
    </row>
    <row r="13" spans="1:5">
      <c r="A13" s="3" t="s">
        <v>492</v>
      </c>
    </row>
    <row r="14" spans="1:5">
      <c r="A14" s="4" t="s">
        <v>594</v>
      </c>
      <c r="B14" s="5" t="n">
        <v>0</v>
      </c>
      <c r="C14" s="5" t="n">
        <v>1</v>
      </c>
      <c r="D14" s="5" t="n">
        <v>1</v>
      </c>
      <c r="E14" s="5" t="n">
        <v>1</v>
      </c>
    </row>
    <row r="15" spans="1:5">
      <c r="A15" s="4" t="s">
        <v>595</v>
      </c>
      <c r="B15" s="7" t="n">
        <v>0</v>
      </c>
      <c r="C15" s="7" t="n">
        <v>275</v>
      </c>
      <c r="D15" s="7" t="n">
        <v>1950</v>
      </c>
      <c r="E15" s="7" t="n">
        <v>275</v>
      </c>
    </row>
    <row r="16" spans="1:5">
      <c r="A16" s="4" t="s">
        <v>596</v>
      </c>
      <c r="B16" s="7" t="n">
        <v>0</v>
      </c>
      <c r="C16" s="7" t="n">
        <v>275</v>
      </c>
      <c r="D16" s="7" t="n">
        <v>1013</v>
      </c>
      <c r="E16" s="7" t="n">
        <v>275</v>
      </c>
    </row>
    <row r="17" spans="1:5">
      <c r="A17" s="4" t="s">
        <v>597</v>
      </c>
      <c r="B17" s="5" t="n">
        <v>0</v>
      </c>
      <c r="C17" s="5" t="n">
        <v>0</v>
      </c>
      <c r="D17" s="5" t="n">
        <v>0</v>
      </c>
      <c r="E17" s="5" t="n">
        <v>2</v>
      </c>
    </row>
    <row r="18" spans="1:5">
      <c r="A18" s="4" t="s">
        <v>598</v>
      </c>
      <c r="B18" s="7" t="n">
        <v>0</v>
      </c>
      <c r="C18" s="7" t="n">
        <v>0</v>
      </c>
      <c r="D18" s="7" t="n">
        <v>0</v>
      </c>
      <c r="E18" s="7" t="n">
        <v>132</v>
      </c>
    </row>
    <row r="19" spans="1:5">
      <c r="A19" s="4" t="s">
        <v>600</v>
      </c>
    </row>
    <row r="20" spans="1:5">
      <c r="A20" s="3" t="s">
        <v>492</v>
      </c>
    </row>
    <row r="21" spans="1:5">
      <c r="A21" s="4" t="s">
        <v>594</v>
      </c>
      <c r="B21" s="5" t="n">
        <v>5</v>
      </c>
      <c r="C21" s="5" t="n">
        <v>1</v>
      </c>
      <c r="D21" s="5" t="n">
        <v>7</v>
      </c>
      <c r="E21" s="5" t="n">
        <v>2</v>
      </c>
    </row>
    <row r="22" spans="1:5">
      <c r="A22" s="4" t="s">
        <v>595</v>
      </c>
      <c r="B22" s="7" t="n">
        <v>2230</v>
      </c>
      <c r="C22" s="7" t="n">
        <v>32</v>
      </c>
      <c r="D22" s="7" t="n">
        <v>12921</v>
      </c>
      <c r="E22" s="7" t="n">
        <v>1730</v>
      </c>
    </row>
    <row r="23" spans="1:5">
      <c r="A23" s="4" t="s">
        <v>596</v>
      </c>
      <c r="B23" s="7" t="n">
        <v>2201</v>
      </c>
      <c r="C23" s="7" t="n">
        <v>31</v>
      </c>
      <c r="D23" s="7" t="n">
        <v>11290</v>
      </c>
      <c r="E23" s="7" t="n">
        <v>1698</v>
      </c>
    </row>
    <row r="24" spans="1:5">
      <c r="A24" s="4" t="s">
        <v>597</v>
      </c>
      <c r="B24" s="5" t="n">
        <v>5</v>
      </c>
      <c r="C24" s="5" t="n">
        <v>5</v>
      </c>
      <c r="D24" s="5" t="n">
        <v>6</v>
      </c>
      <c r="E24" s="5" t="n">
        <v>7</v>
      </c>
    </row>
    <row r="25" spans="1:5">
      <c r="A25" s="4" t="s">
        <v>598</v>
      </c>
      <c r="B25" s="7" t="n">
        <v>461</v>
      </c>
      <c r="C25" s="7" t="n">
        <v>2297</v>
      </c>
      <c r="D25" s="7" t="n">
        <v>9455</v>
      </c>
      <c r="E25" s="7" t="n">
        <v>2404</v>
      </c>
    </row>
    <row r="26" spans="1:5">
      <c r="A26" s="4" t="s">
        <v>601</v>
      </c>
    </row>
    <row r="27" spans="1:5">
      <c r="A27" s="3" t="s">
        <v>492</v>
      </c>
    </row>
    <row r="28" spans="1:5">
      <c r="A28" s="4" t="s">
        <v>594</v>
      </c>
      <c r="B28" s="5" t="n">
        <v>5</v>
      </c>
      <c r="C28" s="5" t="n">
        <v>6</v>
      </c>
      <c r="D28" s="5" t="n">
        <v>14</v>
      </c>
      <c r="E28" s="5" t="n">
        <v>11</v>
      </c>
    </row>
    <row r="29" spans="1:5">
      <c r="A29" s="4" t="s">
        <v>595</v>
      </c>
      <c r="B29" s="7" t="n">
        <v>823</v>
      </c>
      <c r="C29" s="7" t="n">
        <v>2721</v>
      </c>
      <c r="D29" s="7" t="n">
        <v>1912</v>
      </c>
      <c r="E29" s="7" t="n">
        <v>4409</v>
      </c>
    </row>
    <row r="30" spans="1:5">
      <c r="A30" s="4" t="s">
        <v>596</v>
      </c>
      <c r="B30" s="7" t="n">
        <v>780</v>
      </c>
      <c r="C30" s="7" t="n">
        <v>2795</v>
      </c>
      <c r="D30" s="7" t="n">
        <v>1854</v>
      </c>
      <c r="E30" s="7" t="n">
        <v>4465</v>
      </c>
    </row>
    <row r="31" spans="1:5">
      <c r="A31" s="4" t="s">
        <v>597</v>
      </c>
      <c r="B31" s="5" t="n">
        <v>9</v>
      </c>
      <c r="C31" s="5" t="n">
        <v>9</v>
      </c>
      <c r="D31" s="5" t="n">
        <v>15</v>
      </c>
      <c r="E31" s="5" t="n">
        <v>14</v>
      </c>
    </row>
    <row r="32" spans="1:5">
      <c r="A32" s="4" t="s">
        <v>598</v>
      </c>
      <c r="B32" s="7" t="n">
        <v>1448</v>
      </c>
      <c r="C32" s="7" t="n">
        <v>5640</v>
      </c>
      <c r="D32" s="7" t="n">
        <v>1813</v>
      </c>
      <c r="E32" s="7" t="n">
        <v>6406</v>
      </c>
    </row>
    <row r="33" spans="1:5">
      <c r="A33" s="4" t="s">
        <v>602</v>
      </c>
    </row>
    <row r="34" spans="1:5">
      <c r="A34" s="3" t="s">
        <v>492</v>
      </c>
    </row>
    <row r="35" spans="1:5">
      <c r="A35" s="4" t="s">
        <v>594</v>
      </c>
      <c r="B35" s="5" t="n">
        <v>16</v>
      </c>
      <c r="C35" s="5" t="n">
        <v>24</v>
      </c>
      <c r="D35" s="5" t="n">
        <v>32</v>
      </c>
      <c r="E35" s="5" t="n">
        <v>33</v>
      </c>
    </row>
    <row r="36" spans="1:5">
      <c r="A36" s="4" t="s">
        <v>595</v>
      </c>
      <c r="B36" s="7" t="n">
        <v>21103</v>
      </c>
      <c r="C36" s="7" t="n">
        <v>9028</v>
      </c>
      <c r="D36" s="7" t="n">
        <v>35338</v>
      </c>
      <c r="E36" s="7" t="n">
        <v>9254</v>
      </c>
    </row>
    <row r="37" spans="1:5">
      <c r="A37" s="4" t="s">
        <v>596</v>
      </c>
      <c r="B37" s="7" t="n">
        <v>13618</v>
      </c>
      <c r="C37" s="7" t="n">
        <v>8551</v>
      </c>
      <c r="D37" s="7" t="n">
        <v>26684</v>
      </c>
      <c r="E37" s="7" t="n">
        <v>8747</v>
      </c>
    </row>
    <row r="38" spans="1:5">
      <c r="A38" s="4" t="s">
        <v>597</v>
      </c>
      <c r="B38" s="5" t="n">
        <v>8</v>
      </c>
      <c r="C38" s="5" t="n">
        <v>17</v>
      </c>
      <c r="D38" s="5" t="n">
        <v>21</v>
      </c>
      <c r="E38" s="5" t="n">
        <v>25</v>
      </c>
    </row>
    <row r="39" spans="1:5">
      <c r="A39" s="4" t="s">
        <v>598</v>
      </c>
      <c r="B39" s="7" t="n">
        <v>1437</v>
      </c>
      <c r="C39" s="7" t="n">
        <v>8081</v>
      </c>
      <c r="D39" s="7" t="n">
        <v>7100</v>
      </c>
      <c r="E39" s="7" t="n">
        <v>8239</v>
      </c>
    </row>
    <row r="40" spans="1:5">
      <c r="A40" s="4" t="s">
        <v>603</v>
      </c>
    </row>
    <row r="41" spans="1:5">
      <c r="A41" s="3" t="s">
        <v>492</v>
      </c>
    </row>
    <row r="42" spans="1:5">
      <c r="A42" s="4" t="s">
        <v>594</v>
      </c>
      <c r="B42" s="5" t="n">
        <v>7</v>
      </c>
      <c r="C42" s="5" t="n">
        <v>6</v>
      </c>
      <c r="D42" s="5" t="n">
        <v>7</v>
      </c>
      <c r="E42" s="5" t="n">
        <v>10</v>
      </c>
    </row>
    <row r="43" spans="1:5">
      <c r="A43" s="4" t="s">
        <v>595</v>
      </c>
      <c r="B43" s="7" t="n">
        <v>688</v>
      </c>
      <c r="C43" s="7" t="n">
        <v>521</v>
      </c>
      <c r="D43" s="7" t="n">
        <v>688</v>
      </c>
      <c r="E43" s="7" t="n">
        <v>780</v>
      </c>
    </row>
    <row r="44" spans="1:5">
      <c r="A44" s="4" t="s">
        <v>596</v>
      </c>
      <c r="B44" s="7" t="n">
        <v>633</v>
      </c>
      <c r="C44" s="7" t="n">
        <v>492</v>
      </c>
      <c r="D44" s="7" t="n">
        <v>633</v>
      </c>
      <c r="E44" s="7" t="n">
        <v>730</v>
      </c>
    </row>
    <row r="45" spans="1:5">
      <c r="A45" s="4" t="s">
        <v>597</v>
      </c>
      <c r="B45" s="5" t="n">
        <v>7</v>
      </c>
      <c r="C45" s="5" t="n">
        <v>5</v>
      </c>
      <c r="D45" s="5" t="n">
        <v>10</v>
      </c>
      <c r="E45" s="5" t="n">
        <v>21</v>
      </c>
    </row>
    <row r="46" spans="1:5">
      <c r="A46" s="4" t="s">
        <v>598</v>
      </c>
      <c r="B46" s="7" t="n">
        <v>775</v>
      </c>
      <c r="C46" s="7" t="n">
        <v>454</v>
      </c>
      <c r="D46" s="7" t="n">
        <v>1081</v>
      </c>
      <c r="E46" s="7" t="n">
        <v>1854</v>
      </c>
    </row>
    <row r="47" spans="1:5">
      <c r="A47" s="4" t="s">
        <v>604</v>
      </c>
    </row>
    <row r="48" spans="1:5">
      <c r="A48" s="3" t="s">
        <v>492</v>
      </c>
    </row>
    <row r="49" spans="1:5">
      <c r="A49" s="4" t="s">
        <v>594</v>
      </c>
      <c r="B49" s="5" t="n">
        <v>19</v>
      </c>
      <c r="C49" s="5" t="n">
        <v>33</v>
      </c>
      <c r="D49" s="5" t="n">
        <v>33</v>
      </c>
      <c r="E49" s="5" t="n">
        <v>66</v>
      </c>
    </row>
    <row r="50" spans="1:5">
      <c r="A50" s="4" t="s">
        <v>595</v>
      </c>
      <c r="B50" s="7" t="n">
        <v>2361</v>
      </c>
      <c r="C50" s="7" t="n">
        <v>4820</v>
      </c>
      <c r="D50" s="7" t="n">
        <v>4170</v>
      </c>
      <c r="E50" s="7" t="n">
        <v>10851</v>
      </c>
    </row>
    <row r="51" spans="1:5">
      <c r="A51" s="4" t="s">
        <v>596</v>
      </c>
      <c r="B51" s="7" t="n">
        <v>2350</v>
      </c>
      <c r="C51" s="7" t="n">
        <v>4807</v>
      </c>
      <c r="D51" s="7" t="n">
        <v>4133</v>
      </c>
      <c r="E51" s="7" t="n">
        <v>10771</v>
      </c>
    </row>
    <row r="52" spans="1:5">
      <c r="A52" s="4" t="s">
        <v>597</v>
      </c>
      <c r="B52" s="5" t="n">
        <v>11</v>
      </c>
      <c r="C52" s="5" t="n">
        <v>19</v>
      </c>
      <c r="D52" s="5" t="n">
        <v>26</v>
      </c>
      <c r="E52" s="5" t="n">
        <v>37</v>
      </c>
    </row>
    <row r="53" spans="1:5">
      <c r="A53" s="4" t="s">
        <v>598</v>
      </c>
      <c r="B53" s="7" t="n">
        <v>1129</v>
      </c>
      <c r="C53" s="7" t="n">
        <v>1532</v>
      </c>
      <c r="D53" s="7" t="n">
        <v>2242</v>
      </c>
      <c r="E53" s="7" t="n">
        <v>2488</v>
      </c>
    </row>
    <row r="54" spans="1:5">
      <c r="A54" s="4" t="s">
        <v>605</v>
      </c>
    </row>
    <row r="55" spans="1:5">
      <c r="A55" s="3" t="s">
        <v>492</v>
      </c>
    </row>
    <row r="56" spans="1:5">
      <c r="A56" s="4" t="s">
        <v>594</v>
      </c>
      <c r="B56" s="5" t="n">
        <v>35</v>
      </c>
      <c r="C56" s="5" t="n">
        <v>53</v>
      </c>
      <c r="D56" s="5" t="n">
        <v>51</v>
      </c>
      <c r="E56" s="5" t="n">
        <v>83</v>
      </c>
    </row>
    <row r="57" spans="1:5">
      <c r="A57" s="4" t="s">
        <v>595</v>
      </c>
      <c r="B57" s="7" t="n">
        <v>556</v>
      </c>
      <c r="C57" s="7" t="n">
        <v>1056</v>
      </c>
      <c r="D57" s="7" t="n">
        <v>1126</v>
      </c>
      <c r="E57" s="7" t="n">
        <v>1907</v>
      </c>
    </row>
    <row r="58" spans="1:5">
      <c r="A58" s="4" t="s">
        <v>596</v>
      </c>
      <c r="B58" s="7" t="n">
        <v>526</v>
      </c>
      <c r="C58" s="7" t="n">
        <v>941</v>
      </c>
      <c r="D58" s="7" t="n">
        <v>1084</v>
      </c>
      <c r="E58" s="7" t="n">
        <v>1712</v>
      </c>
    </row>
    <row r="59" spans="1:5">
      <c r="A59" s="4" t="s">
        <v>597</v>
      </c>
      <c r="B59" s="5" t="n">
        <v>21</v>
      </c>
      <c r="C59" s="5" t="n">
        <v>26</v>
      </c>
      <c r="D59" s="5" t="n">
        <v>48</v>
      </c>
      <c r="E59" s="5" t="n">
        <v>62</v>
      </c>
    </row>
    <row r="60" spans="1:5">
      <c r="A60" s="4" t="s">
        <v>598</v>
      </c>
      <c r="B60" s="7" t="n">
        <v>232</v>
      </c>
      <c r="C60" s="7" t="n">
        <v>667</v>
      </c>
      <c r="D60" s="7" t="n">
        <v>1003</v>
      </c>
      <c r="E60" s="7" t="n">
        <v>12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6</v>
      </c>
    </row>
    <row r="3" spans="1:3">
      <c r="A3" s="3" t="s">
        <v>607</v>
      </c>
    </row>
    <row r="4" spans="1:3">
      <c r="A4" s="4" t="s">
        <v>608</v>
      </c>
      <c r="B4" s="7" t="n">
        <v>140891</v>
      </c>
      <c r="C4" s="7" t="n">
        <v>144719</v>
      </c>
    </row>
    <row r="5" spans="1:3">
      <c r="A5" s="4" t="s">
        <v>90</v>
      </c>
      <c r="B5" s="5" t="n">
        <v>15581</v>
      </c>
      <c r="C5" s="5" t="n">
        <v>18204</v>
      </c>
    </row>
    <row r="6" spans="1:3">
      <c r="A6" s="4" t="s">
        <v>609</v>
      </c>
      <c r="B6" s="5" t="n">
        <v>-3943</v>
      </c>
      <c r="C6" s="5" t="n">
        <v>258</v>
      </c>
    </row>
    <row r="7" spans="1:3">
      <c r="A7" s="4" t="s">
        <v>610</v>
      </c>
      <c r="B7" s="5" t="n">
        <v>-22734</v>
      </c>
      <c r="C7" s="5" t="n">
        <v>-19480</v>
      </c>
    </row>
    <row r="8" spans="1:3">
      <c r="A8" s="4" t="s">
        <v>611</v>
      </c>
      <c r="B8" s="5" t="n">
        <v>6781</v>
      </c>
      <c r="C8" s="5" t="n">
        <v>2524</v>
      </c>
    </row>
    <row r="9" spans="1:3">
      <c r="A9" s="4" t="s">
        <v>612</v>
      </c>
      <c r="B9" s="5" t="n">
        <v>136576</v>
      </c>
      <c r="C9" s="5" t="n">
        <v>146225</v>
      </c>
    </row>
    <row r="10" spans="1:3">
      <c r="A10" s="3" t="s">
        <v>613</v>
      </c>
    </row>
    <row r="11" spans="1:3">
      <c r="A11" s="4" t="s">
        <v>614</v>
      </c>
      <c r="B11" s="5" t="n">
        <v>13208</v>
      </c>
      <c r="C11" s="5" t="n">
        <v>11241</v>
      </c>
    </row>
    <row r="12" spans="1:3">
      <c r="A12" s="4" t="s">
        <v>615</v>
      </c>
      <c r="B12" s="5" t="n">
        <v>900</v>
      </c>
      <c r="C12" s="5" t="n">
        <v>0</v>
      </c>
    </row>
    <row r="13" spans="1:3">
      <c r="A13" s="4" t="s">
        <v>616</v>
      </c>
      <c r="B13" s="5" t="n">
        <v>325</v>
      </c>
      <c r="C13" s="5" t="n">
        <v>-779</v>
      </c>
    </row>
    <row r="14" spans="1:3">
      <c r="A14" s="4" t="s">
        <v>617</v>
      </c>
      <c r="B14" s="5" t="n">
        <v>14433</v>
      </c>
      <c r="C14" s="5" t="n">
        <v>10462</v>
      </c>
    </row>
    <row r="15" spans="1:3">
      <c r="A15" s="4" t="s">
        <v>618</v>
      </c>
      <c r="B15" s="7" t="n">
        <v>151009</v>
      </c>
      <c r="C15" s="7" t="n">
        <v>156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45</v>
      </c>
      <c r="B1" s="2" t="s">
        <v>146</v>
      </c>
      <c r="C1" s="2" t="s">
        <v>147</v>
      </c>
      <c r="D1" s="2" t="s">
        <v>148</v>
      </c>
      <c r="E1" s="2" t="s">
        <v>149</v>
      </c>
      <c r="F1" s="2" t="s">
        <v>150</v>
      </c>
      <c r="G1" s="2" t="s">
        <v>151</v>
      </c>
    </row>
    <row r="2" spans="1:7">
      <c r="A2" s="4" t="s">
        <v>152</v>
      </c>
      <c r="C2" s="5" t="n">
        <v>13750</v>
      </c>
      <c r="D2" s="5" t="n">
        <v>44795386</v>
      </c>
    </row>
    <row r="3" spans="1:7">
      <c r="A3" s="4" t="s">
        <v>153</v>
      </c>
      <c r="B3" s="7" t="n">
        <v>2939694</v>
      </c>
      <c r="C3" s="7" t="n">
        <v>132097</v>
      </c>
      <c r="D3" s="7" t="n">
        <v>44795</v>
      </c>
      <c r="E3" s="7" t="n">
        <v>2084446</v>
      </c>
      <c r="F3" s="7" t="n">
        <v>704391</v>
      </c>
      <c r="G3" s="7" t="n">
        <v>-26035</v>
      </c>
    </row>
    <row r="4" spans="1:7">
      <c r="A4" s="3" t="s">
        <v>154</v>
      </c>
    </row>
    <row r="5" spans="1:7">
      <c r="A5" s="4" t="s">
        <v>129</v>
      </c>
      <c r="B5" s="5" t="n">
        <v>102491</v>
      </c>
      <c r="F5" s="5" t="n">
        <v>102491</v>
      </c>
    </row>
    <row r="6" spans="1:7">
      <c r="A6" s="4" t="s">
        <v>155</v>
      </c>
      <c r="B6" s="5" t="n">
        <v>12109</v>
      </c>
      <c r="G6" s="5" t="n">
        <v>12109</v>
      </c>
    </row>
    <row r="7" spans="1:7">
      <c r="A7" s="4" t="s">
        <v>156</v>
      </c>
      <c r="B7" s="5" t="n">
        <v>-36752</v>
      </c>
      <c r="F7" s="5" t="n">
        <v>-36752</v>
      </c>
    </row>
    <row r="8" spans="1:7">
      <c r="A8" s="4" t="s">
        <v>157</v>
      </c>
      <c r="B8" s="5" t="n">
        <v>-4548</v>
      </c>
      <c r="F8" s="5" t="n">
        <v>-4548</v>
      </c>
    </row>
    <row r="9" spans="1:7">
      <c r="A9" s="4" t="s">
        <v>158</v>
      </c>
      <c r="D9" s="5" t="n">
        <v>119494</v>
      </c>
    </row>
    <row r="10" spans="1:7">
      <c r="A10" s="4" t="s">
        <v>159</v>
      </c>
      <c r="B10" s="5" t="n">
        <v>-2057</v>
      </c>
      <c r="D10" s="7" t="n">
        <v>120</v>
      </c>
      <c r="E10" s="5" t="n">
        <v>-2177</v>
      </c>
    </row>
    <row r="11" spans="1:7">
      <c r="A11" s="4" t="s">
        <v>160</v>
      </c>
      <c r="D11" s="5" t="n">
        <v>6100000</v>
      </c>
    </row>
    <row r="12" spans="1:7">
      <c r="A12" s="4" t="s">
        <v>161</v>
      </c>
      <c r="B12" s="5" t="n">
        <v>485194</v>
      </c>
      <c r="D12" s="7" t="n">
        <v>6100</v>
      </c>
      <c r="E12" s="5" t="n">
        <v>479094</v>
      </c>
    </row>
    <row r="13" spans="1:7">
      <c r="A13" s="4" t="s">
        <v>162</v>
      </c>
      <c r="B13" s="5" t="n">
        <v>7111</v>
      </c>
      <c r="E13" s="5" t="n">
        <v>7111</v>
      </c>
    </row>
    <row r="14" spans="1:7">
      <c r="A14" s="4" t="s">
        <v>163</v>
      </c>
      <c r="C14" s="5" t="n">
        <v>13750</v>
      </c>
      <c r="D14" s="5" t="n">
        <v>51014880</v>
      </c>
    </row>
    <row r="15" spans="1:7">
      <c r="A15" s="4" t="s">
        <v>164</v>
      </c>
      <c r="B15" s="5" t="n">
        <v>3503242</v>
      </c>
      <c r="C15" s="7" t="n">
        <v>132097</v>
      </c>
      <c r="D15" s="7" t="n">
        <v>51015</v>
      </c>
      <c r="E15" s="5" t="n">
        <v>2568474</v>
      </c>
      <c r="F15" s="5" t="n">
        <v>765582</v>
      </c>
      <c r="G15" s="5" t="n">
        <v>-13926</v>
      </c>
    </row>
    <row r="16" spans="1:7">
      <c r="A16" s="4" t="s">
        <v>165</v>
      </c>
      <c r="C16" s="5" t="n">
        <v>13750</v>
      </c>
      <c r="D16" s="5" t="n">
        <v>53872272</v>
      </c>
    </row>
    <row r="17" spans="1:7">
      <c r="A17" s="4" t="s">
        <v>166</v>
      </c>
      <c r="B17" s="5" t="n">
        <v>3696791</v>
      </c>
      <c r="C17" s="7" t="n">
        <v>132097</v>
      </c>
      <c r="D17" s="7" t="n">
        <v>53872</v>
      </c>
      <c r="E17" s="5" t="n">
        <v>2787484</v>
      </c>
      <c r="F17" s="5" t="n">
        <v>769226</v>
      </c>
      <c r="G17" s="5" t="n">
        <v>-45888</v>
      </c>
    </row>
    <row r="18" spans="1:7">
      <c r="A18" s="3" t="s">
        <v>154</v>
      </c>
    </row>
    <row r="19" spans="1:7">
      <c r="A19" s="4" t="s">
        <v>129</v>
      </c>
      <c r="B19" s="5" t="n">
        <v>138745</v>
      </c>
      <c r="F19" s="5" t="n">
        <v>138745</v>
      </c>
    </row>
    <row r="20" spans="1:7">
      <c r="A20" s="4" t="s">
        <v>155</v>
      </c>
      <c r="B20" s="5" t="n">
        <v>-66096</v>
      </c>
      <c r="G20" s="5" t="n">
        <v>-66096</v>
      </c>
    </row>
    <row r="21" spans="1:7">
      <c r="A21" s="4" t="s">
        <v>156</v>
      </c>
      <c r="B21" s="5" t="n">
        <v>-43006</v>
      </c>
      <c r="F21" s="5" t="n">
        <v>-43006</v>
      </c>
    </row>
    <row r="22" spans="1:7">
      <c r="A22" s="4" t="s">
        <v>157</v>
      </c>
      <c r="B22" s="5" t="n">
        <v>-4547</v>
      </c>
      <c r="F22" s="5" t="n">
        <v>-4547</v>
      </c>
    </row>
    <row r="23" spans="1:7">
      <c r="A23" s="4" t="s">
        <v>158</v>
      </c>
      <c r="D23" s="5" t="n">
        <v>130342</v>
      </c>
    </row>
    <row r="24" spans="1:7">
      <c r="A24" s="4" t="s">
        <v>159</v>
      </c>
      <c r="B24" s="5" t="n">
        <v>-2102</v>
      </c>
      <c r="D24" s="7" t="n">
        <v>130</v>
      </c>
      <c r="E24" s="5" t="n">
        <v>-2232</v>
      </c>
    </row>
    <row r="25" spans="1:7">
      <c r="A25" s="4" t="s">
        <v>167</v>
      </c>
      <c r="D25" s="5" t="n">
        <v>2787773</v>
      </c>
    </row>
    <row r="26" spans="1:7">
      <c r="A26" s="4" t="s">
        <v>168</v>
      </c>
      <c r="B26" s="5" t="n">
        <v>214659</v>
      </c>
      <c r="D26" s="7" t="n">
        <v>2788</v>
      </c>
      <c r="E26" s="5" t="n">
        <v>211871</v>
      </c>
    </row>
    <row r="27" spans="1:7">
      <c r="A27" s="4" t="s">
        <v>169</v>
      </c>
      <c r="D27" s="5" t="n">
        <v>-400000</v>
      </c>
    </row>
    <row r="28" spans="1:7">
      <c r="A28" s="4" t="s">
        <v>170</v>
      </c>
      <c r="B28" s="5" t="n">
        <v>-30670</v>
      </c>
      <c r="D28" s="7" t="n">
        <v>-400</v>
      </c>
      <c r="E28" s="5" t="n">
        <v>-30270</v>
      </c>
    </row>
    <row r="29" spans="1:7">
      <c r="A29" s="4" t="s">
        <v>162</v>
      </c>
      <c r="B29" s="5" t="n">
        <v>9980</v>
      </c>
      <c r="E29" s="5" t="n">
        <v>9980</v>
      </c>
    </row>
    <row r="30" spans="1:7">
      <c r="A30" s="4" t="s">
        <v>171</v>
      </c>
      <c r="C30" s="5" t="n">
        <v>13750</v>
      </c>
      <c r="D30" s="5" t="n">
        <v>56390387</v>
      </c>
    </row>
    <row r="31" spans="1:7">
      <c r="A31" s="4" t="s">
        <v>172</v>
      </c>
      <c r="B31" s="7" t="n">
        <v>3913409</v>
      </c>
      <c r="C31" s="7" t="n">
        <v>132097</v>
      </c>
      <c r="D31" s="7" t="n">
        <v>56390</v>
      </c>
      <c r="E31" s="7" t="n">
        <v>2976833</v>
      </c>
      <c r="F31" s="7" t="n">
        <v>860073</v>
      </c>
      <c r="G31" s="7" t="n">
        <v>-111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6</v>
      </c>
    </row>
    <row r="3" spans="1:3">
      <c r="A3" s="3" t="s">
        <v>620</v>
      </c>
    </row>
    <row r="4" spans="1:3">
      <c r="A4" s="4" t="s">
        <v>608</v>
      </c>
      <c r="B4" s="7" t="n">
        <v>140891</v>
      </c>
      <c r="C4" s="7" t="n">
        <v>144719</v>
      </c>
    </row>
    <row r="5" spans="1:3">
      <c r="A5" s="4" t="s">
        <v>621</v>
      </c>
      <c r="B5" s="5" t="n">
        <v>15581</v>
      </c>
      <c r="C5" s="5" t="n">
        <v>18204</v>
      </c>
    </row>
    <row r="6" spans="1:3">
      <c r="A6" s="4" t="s">
        <v>609</v>
      </c>
      <c r="B6" s="5" t="n">
        <v>-3943</v>
      </c>
      <c r="C6" s="5" t="n">
        <v>258</v>
      </c>
    </row>
    <row r="7" spans="1:3">
      <c r="A7" s="4" t="s">
        <v>610</v>
      </c>
      <c r="B7" s="5" t="n">
        <v>-22734</v>
      </c>
      <c r="C7" s="5" t="n">
        <v>-19480</v>
      </c>
    </row>
    <row r="8" spans="1:3">
      <c r="A8" s="4" t="s">
        <v>611</v>
      </c>
      <c r="B8" s="5" t="n">
        <v>6781</v>
      </c>
      <c r="C8" s="5" t="n">
        <v>2524</v>
      </c>
    </row>
    <row r="9" spans="1:3">
      <c r="A9" s="4" t="s">
        <v>612</v>
      </c>
      <c r="B9" s="5" t="n">
        <v>136576</v>
      </c>
      <c r="C9" s="5" t="n">
        <v>146225</v>
      </c>
    </row>
    <row r="10" spans="1:3">
      <c r="A10" s="3" t="s">
        <v>622</v>
      </c>
    </row>
    <row r="11" spans="1:3">
      <c r="A11" s="4" t="s">
        <v>614</v>
      </c>
      <c r="B11" s="5" t="n">
        <v>13208</v>
      </c>
      <c r="C11" s="5" t="n">
        <v>11241</v>
      </c>
    </row>
    <row r="12" spans="1:3">
      <c r="A12" s="4" t="s">
        <v>615</v>
      </c>
      <c r="B12" s="5" t="n">
        <v>900</v>
      </c>
      <c r="C12" s="5" t="n">
        <v>0</v>
      </c>
    </row>
    <row r="13" spans="1:3">
      <c r="A13" s="4" t="s">
        <v>623</v>
      </c>
      <c r="B13" s="5" t="n">
        <v>325</v>
      </c>
      <c r="C13" s="5" t="n">
        <v>-779</v>
      </c>
    </row>
    <row r="14" spans="1:3">
      <c r="A14" s="4" t="s">
        <v>617</v>
      </c>
      <c r="B14" s="5" t="n">
        <v>14433</v>
      </c>
      <c r="C14" s="5" t="n">
        <v>10462</v>
      </c>
    </row>
    <row r="15" spans="1:3">
      <c r="A15" s="4" t="s">
        <v>624</v>
      </c>
      <c r="B15" s="5" t="n">
        <v>17587</v>
      </c>
      <c r="C15" s="5" t="n">
        <v>28124</v>
      </c>
    </row>
    <row r="16" spans="1:3">
      <c r="A16" s="4" t="s">
        <v>625</v>
      </c>
      <c r="B16" s="5" t="n">
        <v>103861</v>
      </c>
      <c r="C16" s="5" t="n">
        <v>83120</v>
      </c>
    </row>
    <row r="17" spans="1:3">
      <c r="A17" s="4" t="s">
        <v>626</v>
      </c>
      <c r="B17" s="5" t="n">
        <v>151009</v>
      </c>
      <c r="C17" s="5" t="n">
        <v>156687</v>
      </c>
    </row>
    <row r="18" spans="1:3">
      <c r="A18" s="3" t="s">
        <v>627</v>
      </c>
    </row>
    <row r="19" spans="1:3">
      <c r="A19" s="4" t="s">
        <v>628</v>
      </c>
      <c r="B19" s="5" t="n">
        <v>22075783</v>
      </c>
      <c r="C19" s="5" t="n">
        <v>15556016</v>
      </c>
    </row>
    <row r="20" spans="1:3">
      <c r="A20" s="4" t="s">
        <v>629</v>
      </c>
      <c r="B20" s="5" t="n">
        <v>192323</v>
      </c>
      <c r="C20" s="5" t="n">
        <v>216060</v>
      </c>
    </row>
    <row r="21" spans="1:3">
      <c r="A21" s="4" t="s">
        <v>630</v>
      </c>
      <c r="B21" s="5" t="n">
        <v>21445962</v>
      </c>
      <c r="C21" s="5" t="n">
        <v>14875329</v>
      </c>
    </row>
    <row r="22" spans="1:3">
      <c r="A22" s="4" t="s">
        <v>631</v>
      </c>
    </row>
    <row r="23" spans="1:3">
      <c r="A23" s="3" t="s">
        <v>620</v>
      </c>
    </row>
    <row r="24" spans="1:3">
      <c r="A24" s="4" t="s">
        <v>608</v>
      </c>
      <c r="B24" s="5" t="n">
        <v>54201</v>
      </c>
      <c r="C24" s="5" t="n">
        <v>49231</v>
      </c>
    </row>
    <row r="25" spans="1:3">
      <c r="A25" s="4" t="s">
        <v>621</v>
      </c>
      <c r="B25" s="5" t="n">
        <v>-3404</v>
      </c>
      <c r="C25" s="5" t="n">
        <v>5635</v>
      </c>
    </row>
    <row r="26" spans="1:3">
      <c r="A26" s="4" t="s">
        <v>609</v>
      </c>
      <c r="B26" s="5" t="n">
        <v>-506</v>
      </c>
      <c r="C26" s="5" t="n">
        <v>135</v>
      </c>
    </row>
    <row r="27" spans="1:3">
      <c r="A27" s="4" t="s">
        <v>610</v>
      </c>
      <c r="B27" s="5" t="n">
        <v>-1258</v>
      </c>
      <c r="C27" s="5" t="n">
        <v>-1283</v>
      </c>
    </row>
    <row r="28" spans="1:3">
      <c r="A28" s="4" t="s">
        <v>611</v>
      </c>
      <c r="B28" s="5" t="n">
        <v>384</v>
      </c>
      <c r="C28" s="5" t="n">
        <v>334</v>
      </c>
    </row>
    <row r="29" spans="1:3">
      <c r="A29" s="4" t="s">
        <v>612</v>
      </c>
      <c r="B29" s="5" t="n">
        <v>49417</v>
      </c>
      <c r="C29" s="5" t="n">
        <v>54052</v>
      </c>
    </row>
    <row r="30" spans="1:3">
      <c r="A30" s="3" t="s">
        <v>622</v>
      </c>
    </row>
    <row r="31" spans="1:3">
      <c r="A31" s="4" t="s">
        <v>614</v>
      </c>
      <c r="B31" s="5" t="n">
        <v>4531</v>
      </c>
      <c r="C31" s="5" t="n">
        <v>3207</v>
      </c>
    </row>
    <row r="32" spans="1:3">
      <c r="A32" s="4" t="s">
        <v>615</v>
      </c>
      <c r="B32" s="5" t="n">
        <v>129</v>
      </c>
    </row>
    <row r="33" spans="1:3">
      <c r="A33" s="4" t="s">
        <v>623</v>
      </c>
      <c r="B33" s="5" t="n">
        <v>467</v>
      </c>
      <c r="C33" s="5" t="n">
        <v>296</v>
      </c>
    </row>
    <row r="34" spans="1:3">
      <c r="A34" s="4" t="s">
        <v>617</v>
      </c>
      <c r="B34" s="5" t="n">
        <v>5127</v>
      </c>
      <c r="C34" s="5" t="n">
        <v>3503</v>
      </c>
    </row>
    <row r="35" spans="1:3">
      <c r="A35" s="4" t="s">
        <v>624</v>
      </c>
      <c r="B35" s="5" t="n">
        <v>2274</v>
      </c>
      <c r="C35" s="5" t="n">
        <v>1718</v>
      </c>
    </row>
    <row r="36" spans="1:3">
      <c r="A36" s="4" t="s">
        <v>625</v>
      </c>
      <c r="B36" s="5" t="n">
        <v>40763</v>
      </c>
      <c r="C36" s="5" t="n">
        <v>29342</v>
      </c>
    </row>
    <row r="37" spans="1:3">
      <c r="A37" s="3" t="s">
        <v>627</v>
      </c>
    </row>
    <row r="38" spans="1:3">
      <c r="A38" s="4" t="s">
        <v>628</v>
      </c>
      <c r="B38" s="5" t="n">
        <v>9292304</v>
      </c>
      <c r="C38" s="5" t="n">
        <v>7182556</v>
      </c>
    </row>
    <row r="39" spans="1:3">
      <c r="A39" s="4" t="s">
        <v>629</v>
      </c>
      <c r="B39" s="5" t="n">
        <v>84217</v>
      </c>
      <c r="C39" s="5" t="n">
        <v>68961</v>
      </c>
    </row>
    <row r="40" spans="1:3">
      <c r="A40" s="4" t="s">
        <v>630</v>
      </c>
      <c r="B40" s="5" t="n">
        <v>9017756</v>
      </c>
      <c r="C40" s="5" t="n">
        <v>6875012</v>
      </c>
    </row>
    <row r="41" spans="1:3">
      <c r="A41" s="4" t="s">
        <v>497</v>
      </c>
    </row>
    <row r="42" spans="1:3">
      <c r="A42" s="3" t="s">
        <v>620</v>
      </c>
    </row>
    <row r="43" spans="1:3">
      <c r="A43" s="4" t="s">
        <v>608</v>
      </c>
      <c r="B43" s="5" t="n">
        <v>53916</v>
      </c>
      <c r="C43" s="5" t="n">
        <v>60939</v>
      </c>
    </row>
    <row r="44" spans="1:3">
      <c r="A44" s="4" t="s">
        <v>621</v>
      </c>
      <c r="B44" s="5" t="n">
        <v>10083</v>
      </c>
      <c r="C44" s="5" t="n">
        <v>8596</v>
      </c>
    </row>
    <row r="45" spans="1:3">
      <c r="A45" s="4" t="s">
        <v>609</v>
      </c>
      <c r="B45" s="5" t="n">
        <v>-18</v>
      </c>
      <c r="C45" s="5" t="n">
        <v>-69</v>
      </c>
    </row>
    <row r="46" spans="1:3">
      <c r="A46" s="4" t="s">
        <v>610</v>
      </c>
      <c r="B46" s="5" t="n">
        <v>-13575</v>
      </c>
      <c r="C46" s="5" t="n">
        <v>-11281</v>
      </c>
    </row>
    <row r="47" spans="1:3">
      <c r="A47" s="4" t="s">
        <v>611</v>
      </c>
      <c r="B47" s="5" t="n">
        <v>4403</v>
      </c>
      <c r="C47" s="5" t="n">
        <v>347</v>
      </c>
    </row>
    <row r="48" spans="1:3">
      <c r="A48" s="4" t="s">
        <v>612</v>
      </c>
      <c r="B48" s="5" t="n">
        <v>54809</v>
      </c>
      <c r="C48" s="5" t="n">
        <v>58532</v>
      </c>
    </row>
    <row r="49" spans="1:3">
      <c r="A49" s="3" t="s">
        <v>622</v>
      </c>
    </row>
    <row r="50" spans="1:3">
      <c r="A50" s="4" t="s">
        <v>614</v>
      </c>
      <c r="B50" s="5" t="n">
        <v>5309</v>
      </c>
      <c r="C50" s="5" t="n">
        <v>4537</v>
      </c>
    </row>
    <row r="51" spans="1:3">
      <c r="A51" s="4" t="s">
        <v>615</v>
      </c>
      <c r="B51" s="5" t="n">
        <v>81</v>
      </c>
    </row>
    <row r="52" spans="1:3">
      <c r="A52" s="4" t="s">
        <v>623</v>
      </c>
      <c r="B52" s="5" t="n">
        <v>-306</v>
      </c>
      <c r="C52" s="5" t="n">
        <v>-904</v>
      </c>
    </row>
    <row r="53" spans="1:3">
      <c r="A53" s="4" t="s">
        <v>617</v>
      </c>
      <c r="B53" s="5" t="n">
        <v>5084</v>
      </c>
      <c r="C53" s="5" t="n">
        <v>3633</v>
      </c>
    </row>
    <row r="54" spans="1:3">
      <c r="A54" s="4" t="s">
        <v>624</v>
      </c>
      <c r="B54" s="5" t="n">
        <v>11946</v>
      </c>
      <c r="C54" s="5" t="n">
        <v>23964</v>
      </c>
    </row>
    <row r="55" spans="1:3">
      <c r="A55" s="4" t="s">
        <v>625</v>
      </c>
      <c r="B55" s="5" t="n">
        <v>40540</v>
      </c>
      <c r="C55" s="5" t="n">
        <v>32314</v>
      </c>
    </row>
    <row r="56" spans="1:3">
      <c r="A56" s="3" t="s">
        <v>627</v>
      </c>
    </row>
    <row r="57" spans="1:3">
      <c r="A57" s="4" t="s">
        <v>628</v>
      </c>
      <c r="B57" s="5" t="n">
        <v>5512416</v>
      </c>
      <c r="C57" s="5" t="n">
        <v>4195096</v>
      </c>
    </row>
    <row r="58" spans="1:3">
      <c r="A58" s="4" t="s">
        <v>629</v>
      </c>
      <c r="B58" s="5" t="n">
        <v>66683</v>
      </c>
      <c r="C58" s="5" t="n">
        <v>112969</v>
      </c>
    </row>
    <row r="59" spans="1:3">
      <c r="A59" s="4" t="s">
        <v>630</v>
      </c>
      <c r="B59" s="5" t="n">
        <v>5415093</v>
      </c>
      <c r="C59" s="5" t="n">
        <v>4050697</v>
      </c>
    </row>
    <row r="60" spans="1:3">
      <c r="A60" s="4" t="s">
        <v>498</v>
      </c>
    </row>
    <row r="61" spans="1:3">
      <c r="A61" s="3" t="s">
        <v>620</v>
      </c>
    </row>
    <row r="62" spans="1:3">
      <c r="A62" s="4" t="s">
        <v>608</v>
      </c>
      <c r="B62" s="5" t="n">
        <v>9117</v>
      </c>
      <c r="C62" s="5" t="n">
        <v>11249</v>
      </c>
    </row>
    <row r="63" spans="1:3">
      <c r="A63" s="4" t="s">
        <v>621</v>
      </c>
      <c r="B63" s="5" t="n">
        <v>1112</v>
      </c>
      <c r="C63" s="5" t="n">
        <v>-1462</v>
      </c>
    </row>
    <row r="64" spans="1:3">
      <c r="A64" s="4" t="s">
        <v>609</v>
      </c>
      <c r="B64" s="5" t="n">
        <v>6</v>
      </c>
      <c r="C64" s="5" t="n">
        <v>2</v>
      </c>
    </row>
    <row r="65" spans="1:3">
      <c r="A65" s="4" t="s">
        <v>610</v>
      </c>
      <c r="B65" s="5" t="n">
        <v>-196</v>
      </c>
      <c r="C65" s="5" t="n">
        <v>-75</v>
      </c>
    </row>
    <row r="66" spans="1:3">
      <c r="A66" s="4" t="s">
        <v>611</v>
      </c>
      <c r="B66" s="5" t="n">
        <v>44</v>
      </c>
      <c r="C66" s="5" t="n">
        <v>142</v>
      </c>
    </row>
    <row r="67" spans="1:3">
      <c r="A67" s="4" t="s">
        <v>612</v>
      </c>
      <c r="B67" s="5" t="n">
        <v>10083</v>
      </c>
      <c r="C67" s="5" t="n">
        <v>9856</v>
      </c>
    </row>
    <row r="68" spans="1:3">
      <c r="A68" s="3" t="s">
        <v>622</v>
      </c>
    </row>
    <row r="69" spans="1:3">
      <c r="A69" s="4" t="s">
        <v>614</v>
      </c>
      <c r="B69" s="5" t="n">
        <v>555</v>
      </c>
      <c r="C69" s="5" t="n">
        <v>657</v>
      </c>
    </row>
    <row r="70" spans="1:3">
      <c r="A70" s="4" t="s">
        <v>615</v>
      </c>
      <c r="B70" s="5" t="n">
        <v>0</v>
      </c>
    </row>
    <row r="71" spans="1:3">
      <c r="A71" s="4" t="s">
        <v>623</v>
      </c>
      <c r="B71" s="5" t="n">
        <v>160</v>
      </c>
      <c r="C71" s="5" t="n">
        <v>-89</v>
      </c>
    </row>
    <row r="72" spans="1:3">
      <c r="A72" s="4" t="s">
        <v>617</v>
      </c>
      <c r="B72" s="5" t="n">
        <v>715</v>
      </c>
      <c r="C72" s="5" t="n">
        <v>568</v>
      </c>
    </row>
    <row r="73" spans="1:3">
      <c r="A73" s="4" t="s">
        <v>624</v>
      </c>
      <c r="B73" s="5" t="n">
        <v>168</v>
      </c>
      <c r="C73" s="5" t="n">
        <v>169</v>
      </c>
    </row>
    <row r="74" spans="1:3">
      <c r="A74" s="4" t="s">
        <v>625</v>
      </c>
      <c r="B74" s="5" t="n">
        <v>3816</v>
      </c>
      <c r="C74" s="5" t="n">
        <v>3454</v>
      </c>
    </row>
    <row r="75" spans="1:3">
      <c r="A75" s="3" t="s">
        <v>627</v>
      </c>
    </row>
    <row r="76" spans="1:3">
      <c r="A76" s="4" t="s">
        <v>628</v>
      </c>
      <c r="B76" s="5" t="n">
        <v>4124538</v>
      </c>
      <c r="C76" s="5" t="n">
        <v>1346467</v>
      </c>
    </row>
    <row r="77" spans="1:3">
      <c r="A77" s="4" t="s">
        <v>629</v>
      </c>
      <c r="B77" s="5" t="n">
        <v>5873</v>
      </c>
      <c r="C77" s="5" t="n">
        <v>5291</v>
      </c>
    </row>
    <row r="78" spans="1:3">
      <c r="A78" s="4" t="s">
        <v>630</v>
      </c>
      <c r="B78" s="5" t="n">
        <v>3984086</v>
      </c>
      <c r="C78" s="5" t="n">
        <v>1229926</v>
      </c>
    </row>
    <row r="79" spans="1:3">
      <c r="A79" s="4" t="s">
        <v>499</v>
      </c>
    </row>
    <row r="80" spans="1:3">
      <c r="A80" s="3" t="s">
        <v>620</v>
      </c>
    </row>
    <row r="81" spans="1:3">
      <c r="A81" s="4" t="s">
        <v>608</v>
      </c>
      <c r="B81" s="5" t="n">
        <v>23657</v>
      </c>
      <c r="C81" s="5" t="n">
        <v>23300</v>
      </c>
    </row>
    <row r="82" spans="1:3">
      <c r="A82" s="4" t="s">
        <v>621</v>
      </c>
      <c r="B82" s="5" t="n">
        <v>7790</v>
      </c>
      <c r="C82" s="5" t="n">
        <v>5435</v>
      </c>
    </row>
    <row r="83" spans="1:3">
      <c r="A83" s="4" t="s">
        <v>609</v>
      </c>
      <c r="B83" s="5" t="n">
        <v>-3425</v>
      </c>
      <c r="C83" s="5" t="n">
        <v>190</v>
      </c>
    </row>
    <row r="84" spans="1:3">
      <c r="A84" s="4" t="s">
        <v>610</v>
      </c>
      <c r="B84" s="5" t="n">
        <v>-7705</v>
      </c>
      <c r="C84" s="5" t="n">
        <v>-6841</v>
      </c>
    </row>
    <row r="85" spans="1:3">
      <c r="A85" s="4" t="s">
        <v>611</v>
      </c>
      <c r="B85" s="5" t="n">
        <v>1950</v>
      </c>
      <c r="C85" s="5" t="n">
        <v>1701</v>
      </c>
    </row>
    <row r="86" spans="1:3">
      <c r="A86" s="4" t="s">
        <v>612</v>
      </c>
      <c r="B86" s="5" t="n">
        <v>22267</v>
      </c>
      <c r="C86" s="5" t="n">
        <v>23785</v>
      </c>
    </row>
    <row r="87" spans="1:3">
      <c r="A87" s="3" t="s">
        <v>622</v>
      </c>
    </row>
    <row r="88" spans="1:3">
      <c r="A88" s="4" t="s">
        <v>614</v>
      </c>
      <c r="B88" s="5" t="n">
        <v>2813</v>
      </c>
      <c r="C88" s="5" t="n">
        <v>2840</v>
      </c>
    </row>
    <row r="89" spans="1:3">
      <c r="A89" s="4" t="s">
        <v>615</v>
      </c>
      <c r="B89" s="5" t="n">
        <v>690</v>
      </c>
    </row>
    <row r="90" spans="1:3">
      <c r="A90" s="4" t="s">
        <v>623</v>
      </c>
      <c r="B90" s="5" t="n">
        <v>4</v>
      </c>
      <c r="C90" s="5" t="n">
        <v>-82</v>
      </c>
    </row>
    <row r="91" spans="1:3">
      <c r="A91" s="4" t="s">
        <v>617</v>
      </c>
      <c r="B91" s="5" t="n">
        <v>3507</v>
      </c>
      <c r="C91" s="5" t="n">
        <v>2758</v>
      </c>
    </row>
    <row r="92" spans="1:3">
      <c r="A92" s="4" t="s">
        <v>624</v>
      </c>
      <c r="B92" s="5" t="n">
        <v>3199</v>
      </c>
      <c r="C92" s="5" t="n">
        <v>2273</v>
      </c>
    </row>
    <row r="93" spans="1:3">
      <c r="A93" s="4" t="s">
        <v>625</v>
      </c>
      <c r="B93" s="5" t="n">
        <v>18742</v>
      </c>
      <c r="C93" s="5" t="n">
        <v>18010</v>
      </c>
    </row>
    <row r="94" spans="1:3">
      <c r="A94" s="3" t="s">
        <v>627</v>
      </c>
    </row>
    <row r="95" spans="1:3">
      <c r="A95" s="4" t="s">
        <v>628</v>
      </c>
      <c r="B95" s="5" t="n">
        <v>3146525</v>
      </c>
      <c r="C95" s="5" t="n">
        <v>2831897</v>
      </c>
    </row>
    <row r="96" spans="1:3">
      <c r="A96" s="4" t="s">
        <v>629</v>
      </c>
      <c r="B96" s="5" t="n">
        <v>35550</v>
      </c>
      <c r="C96" s="5" t="n">
        <v>28839</v>
      </c>
    </row>
    <row r="97" spans="1:3">
      <c r="A97" s="4" t="s">
        <v>630</v>
      </c>
      <c r="B97" s="5" t="n">
        <v>3029027</v>
      </c>
      <c r="C97" s="5" t="n">
        <v>2719694</v>
      </c>
    </row>
    <row r="98" spans="1:3">
      <c r="A98" s="4" t="s">
        <v>632</v>
      </c>
    </row>
    <row r="99" spans="1:3">
      <c r="A99" s="3" t="s">
        <v>622</v>
      </c>
    </row>
    <row r="100" spans="1:3">
      <c r="A100" s="4" t="s">
        <v>626</v>
      </c>
      <c r="B100" s="5" t="n">
        <v>15128</v>
      </c>
      <c r="C100" s="5" t="n">
        <v>34981</v>
      </c>
    </row>
    <row r="101" spans="1:3">
      <c r="A101" s="3" t="s">
        <v>627</v>
      </c>
    </row>
    <row r="102" spans="1:3">
      <c r="A102" s="4" t="s">
        <v>633</v>
      </c>
      <c r="B102" s="5" t="n">
        <v>437498</v>
      </c>
      <c r="C102" s="5" t="n">
        <v>464627</v>
      </c>
    </row>
    <row r="103" spans="1:3">
      <c r="A103" s="4" t="s">
        <v>634</v>
      </c>
    </row>
    <row r="104" spans="1:3">
      <c r="A104" s="3" t="s">
        <v>622</v>
      </c>
    </row>
    <row r="105" spans="1:3">
      <c r="A105" s="4" t="s">
        <v>626</v>
      </c>
      <c r="B105" s="5" t="n">
        <v>6380</v>
      </c>
      <c r="C105" s="5" t="n">
        <v>22992</v>
      </c>
    </row>
    <row r="106" spans="1:3">
      <c r="A106" s="3" t="s">
        <v>627</v>
      </c>
    </row>
    <row r="107" spans="1:3">
      <c r="A107" s="4" t="s">
        <v>633</v>
      </c>
      <c r="B107" s="5" t="n">
        <v>190331</v>
      </c>
      <c r="C107" s="5" t="n">
        <v>238583</v>
      </c>
    </row>
    <row r="108" spans="1:3">
      <c r="A108" s="4" t="s">
        <v>635</v>
      </c>
    </row>
    <row r="109" spans="1:3">
      <c r="A109" s="3" t="s">
        <v>622</v>
      </c>
    </row>
    <row r="110" spans="1:3">
      <c r="A110" s="4" t="s">
        <v>626</v>
      </c>
      <c r="B110" s="5" t="n">
        <v>2323</v>
      </c>
      <c r="C110" s="5" t="n">
        <v>2254</v>
      </c>
    </row>
    <row r="111" spans="1:3">
      <c r="A111" s="3" t="s">
        <v>627</v>
      </c>
    </row>
    <row r="112" spans="1:3">
      <c r="A112" s="4" t="s">
        <v>633</v>
      </c>
      <c r="B112" s="5" t="n">
        <v>30640</v>
      </c>
      <c r="C112" s="5" t="n">
        <v>31430</v>
      </c>
    </row>
    <row r="113" spans="1:3">
      <c r="A113" s="4" t="s">
        <v>636</v>
      </c>
    </row>
    <row r="114" spans="1:3">
      <c r="A114" s="3" t="s">
        <v>622</v>
      </c>
    </row>
    <row r="115" spans="1:3">
      <c r="A115" s="4" t="s">
        <v>626</v>
      </c>
      <c r="B115" s="5" t="n">
        <v>6099</v>
      </c>
      <c r="C115" s="5" t="n">
        <v>6233</v>
      </c>
    </row>
    <row r="116" spans="1:3">
      <c r="A116" s="3" t="s">
        <v>627</v>
      </c>
    </row>
    <row r="117" spans="1:3">
      <c r="A117" s="4" t="s">
        <v>633</v>
      </c>
      <c r="B117" s="5" t="n">
        <v>134579</v>
      </c>
      <c r="C117" s="5" t="n">
        <v>111250</v>
      </c>
    </row>
    <row r="118" spans="1:3">
      <c r="A118" s="4" t="s">
        <v>637</v>
      </c>
    </row>
    <row r="119" spans="1:3">
      <c r="A119" s="3" t="s">
        <v>622</v>
      </c>
    </row>
    <row r="120" spans="1:3">
      <c r="A120" s="4" t="s">
        <v>626</v>
      </c>
      <c r="B120" s="5" t="n">
        <v>326</v>
      </c>
      <c r="C120" s="5" t="n">
        <v>3502</v>
      </c>
    </row>
    <row r="121" spans="1:3">
      <c r="A121" s="3" t="s">
        <v>627</v>
      </c>
    </row>
    <row r="122" spans="1:3">
      <c r="A122" s="4" t="s">
        <v>633</v>
      </c>
      <c r="B122" s="7" t="n">
        <v>81948</v>
      </c>
      <c r="C122" s="7" t="n">
        <v>83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20</v>
      </c>
    </row>
    <row r="3" spans="1:3">
      <c r="A3" s="4" t="s">
        <v>520</v>
      </c>
      <c r="B3" s="7" t="n">
        <v>22075783</v>
      </c>
      <c r="C3" s="7" t="n">
        <v>20078181</v>
      </c>
    </row>
    <row r="4" spans="1:3">
      <c r="A4" s="4" t="s">
        <v>493</v>
      </c>
    </row>
    <row r="5" spans="1:3">
      <c r="A5" s="3" t="s">
        <v>620</v>
      </c>
    </row>
    <row r="6" spans="1:3">
      <c r="A6" s="4" t="s">
        <v>520</v>
      </c>
      <c r="B6" s="5" t="n">
        <v>14804720</v>
      </c>
      <c r="C6" s="5" t="n">
        <v>14073297</v>
      </c>
    </row>
    <row r="7" spans="1:3">
      <c r="A7" s="4" t="s">
        <v>494</v>
      </c>
    </row>
    <row r="8" spans="1:3">
      <c r="A8" s="3" t="s">
        <v>620</v>
      </c>
    </row>
    <row r="9" spans="1:3">
      <c r="A9" s="4" t="s">
        <v>520</v>
      </c>
      <c r="B9" s="5" t="n">
        <v>1183367</v>
      </c>
      <c r="C9" s="5" t="n">
        <v>1240396</v>
      </c>
    </row>
    <row r="10" spans="1:3">
      <c r="A10" s="4" t="s">
        <v>495</v>
      </c>
    </row>
    <row r="11" spans="1:3">
      <c r="A11" s="3" t="s">
        <v>620</v>
      </c>
    </row>
    <row r="12" spans="1:3">
      <c r="A12" s="4" t="s">
        <v>520</v>
      </c>
      <c r="B12" s="5" t="n">
        <v>2641824</v>
      </c>
      <c r="C12" s="5" t="n">
        <v>2529885</v>
      </c>
    </row>
    <row r="13" spans="1:3">
      <c r="A13" s="4" t="s">
        <v>496</v>
      </c>
    </row>
    <row r="14" spans="1:3">
      <c r="A14" s="3" t="s">
        <v>620</v>
      </c>
    </row>
    <row r="15" spans="1:3">
      <c r="A15" s="4" t="s">
        <v>520</v>
      </c>
      <c r="B15" s="5" t="n">
        <v>5467113</v>
      </c>
      <c r="C15" s="5" t="n">
        <v>5167949</v>
      </c>
    </row>
    <row r="16" spans="1:3">
      <c r="A16" s="4" t="s">
        <v>497</v>
      </c>
    </row>
    <row r="17" spans="1:3">
      <c r="A17" s="3" t="s">
        <v>620</v>
      </c>
    </row>
    <row r="18" spans="1:3">
      <c r="A18" s="4" t="s">
        <v>520</v>
      </c>
      <c r="B18" s="5" t="n">
        <v>5512416</v>
      </c>
      <c r="C18" s="5" t="n">
        <v>5135067</v>
      </c>
    </row>
    <row r="19" spans="1:3">
      <c r="A19" s="4" t="s">
        <v>639</v>
      </c>
    </row>
    <row r="20" spans="1:3">
      <c r="A20" s="3" t="s">
        <v>620</v>
      </c>
    </row>
    <row r="21" spans="1:3">
      <c r="A21" s="4" t="s">
        <v>522</v>
      </c>
      <c r="B21" s="5" t="n">
        <v>7129011</v>
      </c>
      <c r="C21" s="5" t="n">
        <v>5857746</v>
      </c>
    </row>
    <row r="22" spans="1:3">
      <c r="A22" s="4" t="s">
        <v>640</v>
      </c>
      <c r="B22" s="5" t="n">
        <v>142052</v>
      </c>
      <c r="C22" s="5" t="n">
        <v>147138</v>
      </c>
    </row>
    <row r="23" spans="1:3">
      <c r="A23" s="4" t="s">
        <v>520</v>
      </c>
      <c r="B23" s="5" t="n">
        <v>7271063</v>
      </c>
      <c r="C23" s="5" t="n">
        <v>6004884</v>
      </c>
    </row>
    <row r="24" spans="1:3">
      <c r="A24" s="4" t="s">
        <v>521</v>
      </c>
    </row>
    <row r="25" spans="1:3">
      <c r="A25" s="3" t="s">
        <v>620</v>
      </c>
    </row>
    <row r="26" spans="1:3">
      <c r="A26" s="4" t="s">
        <v>522</v>
      </c>
      <c r="B26" s="5" t="n">
        <v>4033339</v>
      </c>
      <c r="C26" s="5" t="n">
        <v>2962043</v>
      </c>
    </row>
    <row r="27" spans="1:3">
      <c r="A27" s="4" t="s">
        <v>640</v>
      </c>
      <c r="B27" s="5" t="n">
        <v>91199</v>
      </c>
      <c r="C27" s="5" t="n">
        <v>94309</v>
      </c>
    </row>
    <row r="28" spans="1:3">
      <c r="A28" s="4" t="s">
        <v>520</v>
      </c>
      <c r="B28" s="5" t="n">
        <v>4124538</v>
      </c>
      <c r="C28" s="5" t="n">
        <v>3056352</v>
      </c>
    </row>
    <row r="29" spans="1:3">
      <c r="A29" s="4" t="s">
        <v>523</v>
      </c>
    </row>
    <row r="30" spans="1:3">
      <c r="A30" s="3" t="s">
        <v>620</v>
      </c>
    </row>
    <row r="31" spans="1:3">
      <c r="A31" s="4" t="s">
        <v>522</v>
      </c>
      <c r="B31" s="5" t="n">
        <v>2367409</v>
      </c>
      <c r="C31" s="5" t="n">
        <v>2250205</v>
      </c>
    </row>
    <row r="32" spans="1:3">
      <c r="A32" s="4" t="s">
        <v>640</v>
      </c>
      <c r="B32" s="5" t="n">
        <v>43208</v>
      </c>
      <c r="C32" s="5" t="n">
        <v>42070</v>
      </c>
    </row>
    <row r="33" spans="1:3">
      <c r="A33" s="4" t="s">
        <v>520</v>
      </c>
      <c r="B33" s="5" t="n">
        <v>2410617</v>
      </c>
      <c r="C33" s="5" t="n">
        <v>2292275</v>
      </c>
    </row>
    <row r="34" spans="1:3">
      <c r="A34" s="4" t="s">
        <v>524</v>
      </c>
    </row>
    <row r="35" spans="1:3">
      <c r="A35" s="3" t="s">
        <v>620</v>
      </c>
    </row>
    <row r="36" spans="1:3">
      <c r="A36" s="4" t="s">
        <v>522</v>
      </c>
      <c r="B36" s="5" t="n">
        <v>728263</v>
      </c>
      <c r="C36" s="5" t="n">
        <v>645498</v>
      </c>
    </row>
    <row r="37" spans="1:3">
      <c r="A37" s="4" t="s">
        <v>640</v>
      </c>
      <c r="B37" s="5" t="n">
        <v>7645</v>
      </c>
      <c r="C37" s="5" t="n">
        <v>10759</v>
      </c>
    </row>
    <row r="38" spans="1:3">
      <c r="A38" s="4" t="s">
        <v>520</v>
      </c>
      <c r="B38" s="5" t="n">
        <v>735908</v>
      </c>
      <c r="C38" s="5" t="n">
        <v>656257</v>
      </c>
    </row>
    <row r="39" spans="1:3">
      <c r="A39" s="4" t="s">
        <v>641</v>
      </c>
    </row>
    <row r="40" spans="1:3">
      <c r="A40" s="3" t="s">
        <v>620</v>
      </c>
    </row>
    <row r="41" spans="1:3">
      <c r="A41" s="4" t="s">
        <v>642</v>
      </c>
      <c r="B41" s="5" t="n">
        <v>14380328</v>
      </c>
      <c r="C41" s="5" t="n">
        <v>13564833</v>
      </c>
    </row>
    <row r="42" spans="1:3">
      <c r="A42" s="4" t="s">
        <v>643</v>
      </c>
    </row>
    <row r="43" spans="1:3">
      <c r="A43" s="3" t="s">
        <v>620</v>
      </c>
    </row>
    <row r="44" spans="1:3">
      <c r="A44" s="4" t="s">
        <v>642</v>
      </c>
      <c r="B44" s="5" t="n">
        <v>1154965</v>
      </c>
      <c r="C44" s="5" t="n">
        <v>1189490</v>
      </c>
    </row>
    <row r="45" spans="1:3">
      <c r="A45" s="4" t="s">
        <v>644</v>
      </c>
    </row>
    <row r="46" spans="1:3">
      <c r="A46" s="3" t="s">
        <v>620</v>
      </c>
    </row>
    <row r="47" spans="1:3">
      <c r="A47" s="4" t="s">
        <v>642</v>
      </c>
      <c r="B47" s="5" t="n">
        <v>2537393</v>
      </c>
      <c r="C47" s="5" t="n">
        <v>2388715</v>
      </c>
    </row>
    <row r="48" spans="1:3">
      <c r="A48" s="4" t="s">
        <v>645</v>
      </c>
    </row>
    <row r="49" spans="1:3">
      <c r="A49" s="3" t="s">
        <v>620</v>
      </c>
    </row>
    <row r="50" spans="1:3">
      <c r="A50" s="4" t="s">
        <v>642</v>
      </c>
      <c r="B50" s="5" t="n">
        <v>5371512</v>
      </c>
      <c r="C50" s="5" t="n">
        <v>5104074</v>
      </c>
    </row>
    <row r="51" spans="1:3">
      <c r="A51" s="4" t="s">
        <v>646</v>
      </c>
    </row>
    <row r="52" spans="1:3">
      <c r="A52" s="3" t="s">
        <v>620</v>
      </c>
    </row>
    <row r="53" spans="1:3">
      <c r="A53" s="4" t="s">
        <v>642</v>
      </c>
      <c r="B53" s="5" t="n">
        <v>5316458</v>
      </c>
      <c r="C53" s="5" t="n">
        <v>4882554</v>
      </c>
    </row>
    <row r="54" spans="1:3">
      <c r="A54" s="4" t="s">
        <v>647</v>
      </c>
    </row>
    <row r="55" spans="1:3">
      <c r="A55" s="3" t="s">
        <v>620</v>
      </c>
    </row>
    <row r="56" spans="1:3">
      <c r="A56" s="4" t="s">
        <v>642</v>
      </c>
      <c r="B56" s="5" t="n">
        <v>179075</v>
      </c>
      <c r="C56" s="5" t="n">
        <v>209925</v>
      </c>
    </row>
    <row r="57" spans="1:3">
      <c r="A57" s="4" t="s">
        <v>648</v>
      </c>
    </row>
    <row r="58" spans="1:3">
      <c r="A58" s="3" t="s">
        <v>620</v>
      </c>
    </row>
    <row r="59" spans="1:3">
      <c r="A59" s="4" t="s">
        <v>642</v>
      </c>
      <c r="B59" s="5" t="n">
        <v>12514</v>
      </c>
      <c r="C59" s="5" t="n">
        <v>20351</v>
      </c>
    </row>
    <row r="60" spans="1:3">
      <c r="A60" s="4" t="s">
        <v>649</v>
      </c>
    </row>
    <row r="61" spans="1:3">
      <c r="A61" s="3" t="s">
        <v>620</v>
      </c>
    </row>
    <row r="62" spans="1:3">
      <c r="A62" s="4" t="s">
        <v>642</v>
      </c>
      <c r="B62" s="5" t="n">
        <v>51820</v>
      </c>
      <c r="C62" s="5" t="n">
        <v>82114</v>
      </c>
    </row>
    <row r="63" spans="1:3">
      <c r="A63" s="4" t="s">
        <v>650</v>
      </c>
    </row>
    <row r="64" spans="1:3">
      <c r="A64" s="3" t="s">
        <v>620</v>
      </c>
    </row>
    <row r="65" spans="1:3">
      <c r="A65" s="4" t="s">
        <v>642</v>
      </c>
      <c r="B65" s="5" t="n">
        <v>41131</v>
      </c>
      <c r="C65" s="5" t="n">
        <v>19311</v>
      </c>
    </row>
    <row r="66" spans="1:3">
      <c r="A66" s="4" t="s">
        <v>651</v>
      </c>
    </row>
    <row r="67" spans="1:3">
      <c r="A67" s="3" t="s">
        <v>620</v>
      </c>
    </row>
    <row r="68" spans="1:3">
      <c r="A68" s="4" t="s">
        <v>642</v>
      </c>
      <c r="B68" s="5" t="n">
        <v>73610</v>
      </c>
      <c r="C68" s="5" t="n">
        <v>88149</v>
      </c>
    </row>
    <row r="69" spans="1:3">
      <c r="A69" s="4" t="s">
        <v>652</v>
      </c>
    </row>
    <row r="70" spans="1:3">
      <c r="A70" s="3" t="s">
        <v>620</v>
      </c>
    </row>
    <row r="71" spans="1:3">
      <c r="A71" s="4" t="s">
        <v>642</v>
      </c>
      <c r="B71" s="5" t="n">
        <v>205380</v>
      </c>
      <c r="C71" s="5" t="n">
        <v>258794</v>
      </c>
    </row>
    <row r="72" spans="1:3">
      <c r="A72" s="4" t="s">
        <v>653</v>
      </c>
    </row>
    <row r="73" spans="1:3">
      <c r="A73" s="3" t="s">
        <v>620</v>
      </c>
    </row>
    <row r="74" spans="1:3">
      <c r="A74" s="4" t="s">
        <v>642</v>
      </c>
      <c r="B74" s="5" t="n">
        <v>15876</v>
      </c>
      <c r="C74" s="5" t="n">
        <v>30541</v>
      </c>
    </row>
    <row r="75" spans="1:3">
      <c r="A75" s="4" t="s">
        <v>654</v>
      </c>
    </row>
    <row r="76" spans="1:3">
      <c r="A76" s="3" t="s">
        <v>620</v>
      </c>
    </row>
    <row r="77" spans="1:3">
      <c r="A77" s="4" t="s">
        <v>642</v>
      </c>
      <c r="B77" s="5" t="n">
        <v>46600</v>
      </c>
      <c r="C77" s="5" t="n">
        <v>56590</v>
      </c>
    </row>
    <row r="78" spans="1:3">
      <c r="A78" s="4" t="s">
        <v>655</v>
      </c>
    </row>
    <row r="79" spans="1:3">
      <c r="A79" s="3" t="s">
        <v>620</v>
      </c>
    </row>
    <row r="80" spans="1:3">
      <c r="A80" s="4" t="s">
        <v>642</v>
      </c>
      <c r="B80" s="5" t="n">
        <v>50368</v>
      </c>
      <c r="C80" s="5" t="n">
        <v>42702</v>
      </c>
    </row>
    <row r="81" spans="1:3">
      <c r="A81" s="4" t="s">
        <v>656</v>
      </c>
    </row>
    <row r="82" spans="1:3">
      <c r="A82" s="3" t="s">
        <v>620</v>
      </c>
    </row>
    <row r="83" spans="1:3">
      <c r="A83" s="4" t="s">
        <v>642</v>
      </c>
      <c r="B83" s="5" t="n">
        <v>92536</v>
      </c>
      <c r="C83" s="5" t="n">
        <v>128961</v>
      </c>
    </row>
    <row r="84" spans="1:3">
      <c r="A84" s="4" t="s">
        <v>657</v>
      </c>
    </row>
    <row r="85" spans="1:3">
      <c r="A85" s="3" t="s">
        <v>620</v>
      </c>
    </row>
    <row r="86" spans="1:3">
      <c r="A86" s="4" t="s">
        <v>642</v>
      </c>
      <c r="B86" s="5" t="n">
        <v>39937</v>
      </c>
      <c r="C86" s="5" t="n">
        <v>39627</v>
      </c>
    </row>
    <row r="87" spans="1:3">
      <c r="A87" s="4" t="s">
        <v>658</v>
      </c>
    </row>
    <row r="88" spans="1:3">
      <c r="A88" s="3" t="s">
        <v>620</v>
      </c>
    </row>
    <row r="89" spans="1:3">
      <c r="A89" s="4" t="s">
        <v>642</v>
      </c>
      <c r="B89" s="5" t="n">
        <v>12</v>
      </c>
      <c r="C89" s="5" t="n">
        <v>14</v>
      </c>
    </row>
    <row r="90" spans="1:3">
      <c r="A90" s="4" t="s">
        <v>659</v>
      </c>
    </row>
    <row r="91" spans="1:3">
      <c r="A91" s="3" t="s">
        <v>620</v>
      </c>
    </row>
    <row r="92" spans="1:3">
      <c r="A92" s="4" t="s">
        <v>642</v>
      </c>
      <c r="B92" s="5" t="n">
        <v>6011</v>
      </c>
      <c r="C92" s="5" t="n">
        <v>2466</v>
      </c>
    </row>
    <row r="93" spans="1:3">
      <c r="A93" s="4" t="s">
        <v>660</v>
      </c>
    </row>
    <row r="94" spans="1:3">
      <c r="A94" s="3" t="s">
        <v>620</v>
      </c>
    </row>
    <row r="95" spans="1:3">
      <c r="A95" s="4" t="s">
        <v>642</v>
      </c>
      <c r="B95" s="5" t="n">
        <v>4102</v>
      </c>
      <c r="C95" s="5" t="n">
        <v>1744</v>
      </c>
    </row>
    <row r="96" spans="1:3">
      <c r="A96" s="4" t="s">
        <v>661</v>
      </c>
    </row>
    <row r="97" spans="1:3">
      <c r="A97" s="3" t="s">
        <v>620</v>
      </c>
    </row>
    <row r="98" spans="1:3">
      <c r="A98" s="4" t="s">
        <v>642</v>
      </c>
      <c r="B98" s="7" t="n">
        <v>29812</v>
      </c>
      <c r="C98" s="5" t="n">
        <v>35403</v>
      </c>
    </row>
    <row r="99" spans="1:3">
      <c r="A99" s="4" t="s">
        <v>662</v>
      </c>
    </row>
    <row r="100" spans="1:3">
      <c r="A100" s="3" t="s">
        <v>620</v>
      </c>
    </row>
    <row r="101" spans="1:3">
      <c r="A101" s="4" t="s">
        <v>642</v>
      </c>
      <c r="C101" s="5" t="n">
        <v>118</v>
      </c>
    </row>
    <row r="102" spans="1:3">
      <c r="A102" s="4" t="s">
        <v>663</v>
      </c>
    </row>
    <row r="103" spans="1:3">
      <c r="A103" s="3" t="s">
        <v>620</v>
      </c>
    </row>
    <row r="104" spans="1:3">
      <c r="A104" s="4" t="s">
        <v>642</v>
      </c>
      <c r="C104" s="5" t="n">
        <v>0</v>
      </c>
    </row>
    <row r="105" spans="1:3">
      <c r="A105" s="4" t="s">
        <v>664</v>
      </c>
    </row>
    <row r="106" spans="1:3">
      <c r="A106" s="3" t="s">
        <v>620</v>
      </c>
    </row>
    <row r="107" spans="1:3">
      <c r="A107" s="4" t="s">
        <v>642</v>
      </c>
      <c r="C107" s="5" t="n">
        <v>0</v>
      </c>
    </row>
    <row r="108" spans="1:3">
      <c r="A108" s="4" t="s">
        <v>665</v>
      </c>
    </row>
    <row r="109" spans="1:3">
      <c r="A109" s="3" t="s">
        <v>620</v>
      </c>
    </row>
    <row r="110" spans="1:3">
      <c r="A110" s="4" t="s">
        <v>642</v>
      </c>
      <c r="C110" s="5" t="n">
        <v>118</v>
      </c>
    </row>
    <row r="111" spans="1:3">
      <c r="A111" s="4" t="s">
        <v>666</v>
      </c>
    </row>
    <row r="112" spans="1:3">
      <c r="A112" s="3" t="s">
        <v>620</v>
      </c>
    </row>
    <row r="113" spans="1:3">
      <c r="A113" s="4" t="s">
        <v>642</v>
      </c>
      <c r="C1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75</v>
      </c>
      <c r="D1" s="2" t="s">
        <v>1</v>
      </c>
    </row>
    <row r="2" spans="1:6">
      <c r="B2" s="2" t="s">
        <v>2</v>
      </c>
      <c r="C2" s="2" t="s">
        <v>76</v>
      </c>
      <c r="D2" s="2" t="s">
        <v>2</v>
      </c>
      <c r="E2" s="2" t="s">
        <v>76</v>
      </c>
      <c r="F2" s="2" t="s">
        <v>30</v>
      </c>
    </row>
    <row r="3" spans="1:6">
      <c r="A3" s="3" t="s">
        <v>668</v>
      </c>
    </row>
    <row r="4" spans="1:6">
      <c r="A4" s="4" t="s">
        <v>669</v>
      </c>
      <c r="B4" s="7" t="n">
        <v>224687</v>
      </c>
      <c r="D4" s="7" t="n">
        <v>224687</v>
      </c>
      <c r="F4" s="7" t="n">
        <v>283629</v>
      </c>
    </row>
    <row r="5" spans="1:6">
      <c r="A5" s="4" t="s">
        <v>670</v>
      </c>
      <c r="B5" s="5" t="n">
        <v>192323</v>
      </c>
      <c r="D5" s="5" t="n">
        <v>192323</v>
      </c>
      <c r="F5" s="5" t="n">
        <v>238127</v>
      </c>
    </row>
    <row r="6" spans="1:6">
      <c r="A6" s="4" t="s">
        <v>566</v>
      </c>
      <c r="B6" s="5" t="n">
        <v>-17587</v>
      </c>
      <c r="D6" s="5" t="n">
        <v>-17587</v>
      </c>
      <c r="F6" s="5" t="n">
        <v>-17352</v>
      </c>
    </row>
    <row r="7" spans="1:6">
      <c r="A7" s="4" t="s">
        <v>671</v>
      </c>
      <c r="B7" s="5" t="n">
        <v>198792</v>
      </c>
      <c r="C7" s="7" t="n">
        <v>223431</v>
      </c>
      <c r="D7" s="5" t="n">
        <v>200080</v>
      </c>
      <c r="E7" s="7" t="n">
        <v>226529</v>
      </c>
    </row>
    <row r="8" spans="1:6">
      <c r="A8" s="4" t="s">
        <v>672</v>
      </c>
      <c r="B8" s="5" t="n">
        <v>1630</v>
      </c>
      <c r="C8" s="5" t="n">
        <v>1208</v>
      </c>
      <c r="D8" s="5" t="n">
        <v>3586</v>
      </c>
      <c r="E8" s="5" t="n">
        <v>2559</v>
      </c>
    </row>
    <row r="9" spans="1:6">
      <c r="A9" s="4" t="s">
        <v>493</v>
      </c>
    </row>
    <row r="10" spans="1:6">
      <c r="A10" s="3" t="s">
        <v>668</v>
      </c>
    </row>
    <row r="11" spans="1:6">
      <c r="A11" s="4" t="s">
        <v>669</v>
      </c>
      <c r="B11" s="5" t="n">
        <v>181742</v>
      </c>
      <c r="D11" s="5" t="n">
        <v>181742</v>
      </c>
      <c r="F11" s="5" t="n">
        <v>237922</v>
      </c>
    </row>
    <row r="12" spans="1:6">
      <c r="A12" s="4" t="s">
        <v>670</v>
      </c>
      <c r="B12" s="5" t="n">
        <v>150900</v>
      </c>
      <c r="D12" s="5" t="n">
        <v>150900</v>
      </c>
      <c r="F12" s="5" t="n">
        <v>194201</v>
      </c>
    </row>
    <row r="13" spans="1:6">
      <c r="A13" s="4" t="s">
        <v>566</v>
      </c>
      <c r="B13" s="5" t="n">
        <v>-14220</v>
      </c>
      <c r="D13" s="5" t="n">
        <v>-14220</v>
      </c>
      <c r="F13" s="5" t="n">
        <v>-14324</v>
      </c>
    </row>
    <row r="14" spans="1:6">
      <c r="A14" s="4" t="s">
        <v>671</v>
      </c>
      <c r="B14" s="5" t="n">
        <v>157138</v>
      </c>
      <c r="C14" s="5" t="n">
        <v>189643</v>
      </c>
      <c r="D14" s="5" t="n">
        <v>158760</v>
      </c>
      <c r="E14" s="5" t="n">
        <v>193734</v>
      </c>
    </row>
    <row r="15" spans="1:6">
      <c r="A15" s="4" t="s">
        <v>672</v>
      </c>
      <c r="B15" s="5" t="n">
        <v>1171</v>
      </c>
      <c r="C15" s="5" t="n">
        <v>844</v>
      </c>
      <c r="D15" s="5" t="n">
        <v>2676</v>
      </c>
      <c r="E15" s="5" t="n">
        <v>1852</v>
      </c>
    </row>
    <row r="16" spans="1:6">
      <c r="A16" s="4" t="s">
        <v>498</v>
      </c>
    </row>
    <row r="17" spans="1:6">
      <c r="A17" s="3" t="s">
        <v>668</v>
      </c>
    </row>
    <row r="18" spans="1:6">
      <c r="A18" s="4" t="s">
        <v>669</v>
      </c>
      <c r="B18" s="5" t="n">
        <v>6310</v>
      </c>
      <c r="D18" s="5" t="n">
        <v>6310</v>
      </c>
      <c r="F18" s="5" t="n">
        <v>7183</v>
      </c>
    </row>
    <row r="19" spans="1:6">
      <c r="A19" s="4" t="s">
        <v>670</v>
      </c>
      <c r="B19" s="5" t="n">
        <v>5873</v>
      </c>
      <c r="D19" s="5" t="n">
        <v>5873</v>
      </c>
      <c r="F19" s="5" t="n">
        <v>6749</v>
      </c>
    </row>
    <row r="20" spans="1:6">
      <c r="A20" s="4" t="s">
        <v>566</v>
      </c>
      <c r="B20" s="5" t="n">
        <v>-168</v>
      </c>
      <c r="D20" s="5" t="n">
        <v>-168</v>
      </c>
      <c r="F20" s="5" t="n">
        <v>-172</v>
      </c>
    </row>
    <row r="21" spans="1:6">
      <c r="A21" s="4" t="s">
        <v>671</v>
      </c>
      <c r="B21" s="5" t="n">
        <v>5929</v>
      </c>
      <c r="C21" s="5" t="n">
        <v>5327</v>
      </c>
      <c r="D21" s="5" t="n">
        <v>5958</v>
      </c>
      <c r="E21" s="5" t="n">
        <v>5358</v>
      </c>
    </row>
    <row r="22" spans="1:6">
      <c r="A22" s="4" t="s">
        <v>672</v>
      </c>
      <c r="B22" s="5" t="n">
        <v>60</v>
      </c>
      <c r="C22" s="5" t="n">
        <v>48</v>
      </c>
      <c r="D22" s="5" t="n">
        <v>119</v>
      </c>
      <c r="E22" s="5" t="n">
        <v>97</v>
      </c>
    </row>
    <row r="23" spans="1:6">
      <c r="A23" s="4" t="s">
        <v>499</v>
      </c>
    </row>
    <row r="24" spans="1:6">
      <c r="A24" s="3" t="s">
        <v>668</v>
      </c>
    </row>
    <row r="25" spans="1:6">
      <c r="A25" s="4" t="s">
        <v>669</v>
      </c>
      <c r="B25" s="5" t="n">
        <v>36635</v>
      </c>
      <c r="D25" s="5" t="n">
        <v>36635</v>
      </c>
      <c r="F25" s="5" t="n">
        <v>38524</v>
      </c>
    </row>
    <row r="26" spans="1:6">
      <c r="A26" s="4" t="s">
        <v>670</v>
      </c>
      <c r="B26" s="5" t="n">
        <v>35550</v>
      </c>
      <c r="D26" s="5" t="n">
        <v>35550</v>
      </c>
      <c r="F26" s="5" t="n">
        <v>37177</v>
      </c>
    </row>
    <row r="27" spans="1:6">
      <c r="A27" s="4" t="s">
        <v>566</v>
      </c>
      <c r="B27" s="5" t="n">
        <v>-3199</v>
      </c>
      <c r="D27" s="5" t="n">
        <v>-3199</v>
      </c>
      <c r="F27" s="5" t="n">
        <v>-2856</v>
      </c>
    </row>
    <row r="28" spans="1:6">
      <c r="A28" s="4" t="s">
        <v>671</v>
      </c>
      <c r="B28" s="5" t="n">
        <v>35725</v>
      </c>
      <c r="C28" s="5" t="n">
        <v>28461</v>
      </c>
      <c r="D28" s="5" t="n">
        <v>35362</v>
      </c>
      <c r="E28" s="5" t="n">
        <v>27437</v>
      </c>
    </row>
    <row r="29" spans="1:6">
      <c r="A29" s="4" t="s">
        <v>672</v>
      </c>
      <c r="B29" s="5" t="n">
        <v>399</v>
      </c>
      <c r="C29" s="5" t="n">
        <v>316</v>
      </c>
      <c r="D29" s="5" t="n">
        <v>791</v>
      </c>
      <c r="E29" s="5" t="n">
        <v>610</v>
      </c>
    </row>
    <row r="30" spans="1:6">
      <c r="A30" s="4" t="s">
        <v>673</v>
      </c>
    </row>
    <row r="31" spans="1:6">
      <c r="A31" s="3" t="s">
        <v>668</v>
      </c>
    </row>
    <row r="32" spans="1:6">
      <c r="A32" s="4" t="s">
        <v>669</v>
      </c>
      <c r="B32" s="5" t="n">
        <v>13970</v>
      </c>
      <c r="D32" s="5" t="n">
        <v>13970</v>
      </c>
      <c r="F32" s="5" t="n">
        <v>13763</v>
      </c>
    </row>
    <row r="33" spans="1:6">
      <c r="A33" s="4" t="s">
        <v>670</v>
      </c>
      <c r="B33" s="5" t="n">
        <v>13034</v>
      </c>
      <c r="D33" s="5" t="n">
        <v>13034</v>
      </c>
      <c r="F33" s="5" t="n">
        <v>13013</v>
      </c>
    </row>
    <row r="34" spans="1:6">
      <c r="A34" s="4" t="s">
        <v>671</v>
      </c>
      <c r="B34" s="5" t="n">
        <v>12952</v>
      </c>
      <c r="C34" s="5" t="n">
        <v>3953</v>
      </c>
      <c r="D34" s="5" t="n">
        <v>12597</v>
      </c>
      <c r="E34" s="5" t="n">
        <v>3953</v>
      </c>
    </row>
    <row r="35" spans="1:6">
      <c r="A35" s="4" t="s">
        <v>672</v>
      </c>
      <c r="B35" s="5" t="n">
        <v>198</v>
      </c>
      <c r="C35" s="5" t="n">
        <v>14</v>
      </c>
      <c r="D35" s="5" t="n">
        <v>393</v>
      </c>
      <c r="E35" s="5" t="n">
        <v>39</v>
      </c>
    </row>
    <row r="36" spans="1:6">
      <c r="A36" s="4" t="s">
        <v>674</v>
      </c>
    </row>
    <row r="37" spans="1:6">
      <c r="A37" s="3" t="s">
        <v>668</v>
      </c>
    </row>
    <row r="38" spans="1:6">
      <c r="A38" s="4" t="s">
        <v>669</v>
      </c>
      <c r="B38" s="5" t="n">
        <v>42072</v>
      </c>
      <c r="D38" s="5" t="n">
        <v>42072</v>
      </c>
      <c r="F38" s="5" t="n">
        <v>50867</v>
      </c>
    </row>
    <row r="39" spans="1:6">
      <c r="A39" s="4" t="s">
        <v>670</v>
      </c>
      <c r="B39" s="5" t="n">
        <v>34476</v>
      </c>
      <c r="D39" s="5" t="n">
        <v>34476</v>
      </c>
      <c r="F39" s="5" t="n">
        <v>44482</v>
      </c>
    </row>
    <row r="40" spans="1:6">
      <c r="A40" s="4" t="s">
        <v>671</v>
      </c>
      <c r="B40" s="5" t="n">
        <v>30899</v>
      </c>
      <c r="C40" s="5" t="n">
        <v>35589</v>
      </c>
      <c r="D40" s="5" t="n">
        <v>31265</v>
      </c>
      <c r="E40" s="5" t="n">
        <v>35982</v>
      </c>
    </row>
    <row r="41" spans="1:6">
      <c r="A41" s="4" t="s">
        <v>672</v>
      </c>
      <c r="B41" s="5" t="n">
        <v>209</v>
      </c>
      <c r="C41" s="5" t="n">
        <v>180</v>
      </c>
      <c r="D41" s="5" t="n">
        <v>609</v>
      </c>
      <c r="E41" s="5" t="n">
        <v>453</v>
      </c>
    </row>
    <row r="42" spans="1:6">
      <c r="A42" s="4" t="s">
        <v>675</v>
      </c>
    </row>
    <row r="43" spans="1:6">
      <c r="A43" s="3" t="s">
        <v>668</v>
      </c>
    </row>
    <row r="44" spans="1:6">
      <c r="A44" s="4" t="s">
        <v>669</v>
      </c>
      <c r="B44" s="5" t="n">
        <v>16333</v>
      </c>
      <c r="D44" s="5" t="n">
        <v>16333</v>
      </c>
      <c r="F44" s="5" t="n">
        <v>15370</v>
      </c>
    </row>
    <row r="45" spans="1:6">
      <c r="A45" s="4" t="s">
        <v>670</v>
      </c>
      <c r="B45" s="5" t="n">
        <v>15357</v>
      </c>
      <c r="D45" s="5" t="n">
        <v>15357</v>
      </c>
      <c r="F45" s="5" t="n">
        <v>14975</v>
      </c>
    </row>
    <row r="46" spans="1:6">
      <c r="A46" s="4" t="s">
        <v>671</v>
      </c>
      <c r="B46" s="5" t="n">
        <v>15929</v>
      </c>
      <c r="C46" s="5" t="n">
        <v>4476</v>
      </c>
      <c r="D46" s="5" t="n">
        <v>16558</v>
      </c>
      <c r="E46" s="5" t="n">
        <v>4501</v>
      </c>
    </row>
    <row r="47" spans="1:6">
      <c r="A47" s="4" t="s">
        <v>672</v>
      </c>
      <c r="B47" s="5" t="n">
        <v>121</v>
      </c>
      <c r="C47" s="5" t="n">
        <v>40</v>
      </c>
      <c r="D47" s="5" t="n">
        <v>250</v>
      </c>
      <c r="E47" s="5" t="n">
        <v>69</v>
      </c>
    </row>
    <row r="48" spans="1:6">
      <c r="A48" s="4" t="s">
        <v>676</v>
      </c>
    </row>
    <row r="49" spans="1:6">
      <c r="A49" s="3" t="s">
        <v>668</v>
      </c>
    </row>
    <row r="50" spans="1:6">
      <c r="A50" s="4" t="s">
        <v>669</v>
      </c>
      <c r="B50" s="5" t="n">
        <v>47499</v>
      </c>
      <c r="D50" s="5" t="n">
        <v>47499</v>
      </c>
      <c r="F50" s="5" t="n">
        <v>103013</v>
      </c>
    </row>
    <row r="51" spans="1:6">
      <c r="A51" s="4" t="s">
        <v>670</v>
      </c>
      <c r="B51" s="5" t="n">
        <v>30845</v>
      </c>
      <c r="D51" s="5" t="n">
        <v>30845</v>
      </c>
      <c r="F51" s="5" t="n">
        <v>70254</v>
      </c>
    </row>
    <row r="52" spans="1:6">
      <c r="A52" s="4" t="s">
        <v>671</v>
      </c>
      <c r="B52" s="5" t="n">
        <v>37859</v>
      </c>
      <c r="C52" s="5" t="n">
        <v>38480</v>
      </c>
      <c r="D52" s="5" t="n">
        <v>37806</v>
      </c>
      <c r="E52" s="5" t="n">
        <v>41023</v>
      </c>
    </row>
    <row r="53" spans="1:6">
      <c r="A53" s="4" t="s">
        <v>672</v>
      </c>
      <c r="B53" s="5" t="n">
        <v>389</v>
      </c>
      <c r="C53" s="5" t="n">
        <v>175</v>
      </c>
      <c r="D53" s="5" t="n">
        <v>836</v>
      </c>
      <c r="E53" s="5" t="n">
        <v>374</v>
      </c>
    </row>
    <row r="54" spans="1:6">
      <c r="A54" s="4" t="s">
        <v>677</v>
      </c>
    </row>
    <row r="55" spans="1:6">
      <c r="A55" s="3" t="s">
        <v>668</v>
      </c>
    </row>
    <row r="56" spans="1:6">
      <c r="A56" s="4" t="s">
        <v>669</v>
      </c>
      <c r="B56" s="5" t="n">
        <v>1265</v>
      </c>
      <c r="D56" s="5" t="n">
        <v>1265</v>
      </c>
      <c r="F56" s="5" t="n">
        <v>2004</v>
      </c>
    </row>
    <row r="57" spans="1:6">
      <c r="A57" s="4" t="s">
        <v>670</v>
      </c>
      <c r="B57" s="5" t="n">
        <v>1263</v>
      </c>
      <c r="D57" s="5" t="n">
        <v>1263</v>
      </c>
      <c r="F57" s="5" t="n">
        <v>2001</v>
      </c>
    </row>
    <row r="58" spans="1:6">
      <c r="A58" s="4" t="s">
        <v>671</v>
      </c>
      <c r="B58" s="5" t="n">
        <v>1272</v>
      </c>
      <c r="C58" s="5" t="n">
        <v>1341</v>
      </c>
      <c r="D58" s="5" t="n">
        <v>1280</v>
      </c>
      <c r="E58" s="5" t="n">
        <v>1349</v>
      </c>
    </row>
    <row r="59" spans="1:6">
      <c r="A59" s="4" t="s">
        <v>672</v>
      </c>
      <c r="B59" s="5" t="n">
        <v>13</v>
      </c>
      <c r="C59" s="5" t="n">
        <v>13</v>
      </c>
      <c r="D59" s="5" t="n">
        <v>27</v>
      </c>
      <c r="E59" s="5" t="n">
        <v>27</v>
      </c>
    </row>
    <row r="60" spans="1:6">
      <c r="A60" s="4" t="s">
        <v>678</v>
      </c>
    </row>
    <row r="61" spans="1:6">
      <c r="A61" s="3" t="s">
        <v>668</v>
      </c>
    </row>
    <row r="62" spans="1:6">
      <c r="A62" s="4" t="s">
        <v>669</v>
      </c>
      <c r="B62" s="5" t="n">
        <v>1904</v>
      </c>
      <c r="D62" s="5" t="n">
        <v>1904</v>
      </c>
      <c r="F62" s="5" t="n">
        <v>5906</v>
      </c>
    </row>
    <row r="63" spans="1:6">
      <c r="A63" s="4" t="s">
        <v>670</v>
      </c>
      <c r="B63" s="5" t="n">
        <v>1879</v>
      </c>
      <c r="D63" s="5" t="n">
        <v>1879</v>
      </c>
      <c r="F63" s="5" t="n">
        <v>5634</v>
      </c>
    </row>
    <row r="64" spans="1:6">
      <c r="A64" s="4" t="s">
        <v>671</v>
      </c>
      <c r="B64" s="5" t="n">
        <v>1910</v>
      </c>
      <c r="C64" s="5" t="n">
        <v>4875</v>
      </c>
      <c r="D64" s="5" t="n">
        <v>1922</v>
      </c>
      <c r="E64" s="5" t="n">
        <v>4885</v>
      </c>
    </row>
    <row r="65" spans="1:6">
      <c r="A65" s="4" t="s">
        <v>672</v>
      </c>
      <c r="B65" s="5" t="n">
        <v>28</v>
      </c>
      <c r="C65" s="5" t="n">
        <v>48</v>
      </c>
      <c r="D65" s="5" t="n">
        <v>52</v>
      </c>
      <c r="E65" s="5" t="n">
        <v>95</v>
      </c>
    </row>
    <row r="66" spans="1:6">
      <c r="A66" s="4" t="s">
        <v>679</v>
      </c>
    </row>
    <row r="67" spans="1:6">
      <c r="A67" s="3" t="s">
        <v>668</v>
      </c>
    </row>
    <row r="68" spans="1:6">
      <c r="A68" s="4" t="s">
        <v>669</v>
      </c>
      <c r="B68" s="5" t="n">
        <v>0</v>
      </c>
      <c r="D68" s="5" t="n">
        <v>0</v>
      </c>
      <c r="F68" s="5" t="n">
        <v>75</v>
      </c>
    </row>
    <row r="69" spans="1:6">
      <c r="A69" s="4" t="s">
        <v>670</v>
      </c>
      <c r="B69" s="5" t="n">
        <v>0</v>
      </c>
      <c r="D69" s="5" t="n">
        <v>0</v>
      </c>
      <c r="F69" s="5" t="n">
        <v>75</v>
      </c>
    </row>
    <row r="70" spans="1:6">
      <c r="A70" s="4" t="s">
        <v>680</v>
      </c>
    </row>
    <row r="71" spans="1:6">
      <c r="A71" s="3" t="s">
        <v>668</v>
      </c>
    </row>
    <row r="72" spans="1:6">
      <c r="A72" s="4" t="s">
        <v>669</v>
      </c>
      <c r="B72" s="5" t="n">
        <v>235</v>
      </c>
      <c r="D72" s="5" t="n">
        <v>235</v>
      </c>
      <c r="F72" s="5" t="n">
        <v>238</v>
      </c>
    </row>
    <row r="73" spans="1:6">
      <c r="A73" s="4" t="s">
        <v>670</v>
      </c>
      <c r="B73" s="5" t="n">
        <v>151</v>
      </c>
      <c r="D73" s="5" t="n">
        <v>151</v>
      </c>
      <c r="F73" s="5" t="n">
        <v>156</v>
      </c>
    </row>
    <row r="74" spans="1:6">
      <c r="A74" s="4" t="s">
        <v>566</v>
      </c>
      <c r="B74" s="5" t="n">
        <v>-11</v>
      </c>
      <c r="D74" s="5" t="n">
        <v>-11</v>
      </c>
      <c r="F74" s="5" t="n">
        <v>-19</v>
      </c>
    </row>
    <row r="75" spans="1:6">
      <c r="A75" s="4" t="s">
        <v>671</v>
      </c>
      <c r="B75" s="5" t="n">
        <v>152</v>
      </c>
      <c r="C75" s="5" t="n">
        <v>214</v>
      </c>
      <c r="D75" s="5" t="n">
        <v>152</v>
      </c>
      <c r="E75" s="5" t="n">
        <v>232</v>
      </c>
    </row>
    <row r="76" spans="1:6">
      <c r="A76" s="4" t="s">
        <v>672</v>
      </c>
      <c r="B76" s="5" t="n">
        <v>0</v>
      </c>
      <c r="C76" s="5" t="n">
        <v>2</v>
      </c>
      <c r="D76" s="5" t="n">
        <v>0</v>
      </c>
      <c r="E76" s="5" t="n">
        <v>4</v>
      </c>
    </row>
    <row r="77" spans="1:6">
      <c r="A77" s="4" t="s">
        <v>681</v>
      </c>
    </row>
    <row r="78" spans="1:6">
      <c r="A78" s="3" t="s">
        <v>668</v>
      </c>
    </row>
    <row r="79" spans="1:6">
      <c r="A79" s="4" t="s">
        <v>669</v>
      </c>
      <c r="B79" s="5" t="n">
        <v>19662</v>
      </c>
      <c r="D79" s="5" t="n">
        <v>19662</v>
      </c>
      <c r="F79" s="5" t="n">
        <v>13314</v>
      </c>
    </row>
    <row r="80" spans="1:6">
      <c r="A80" s="4" t="s">
        <v>670</v>
      </c>
      <c r="B80" s="5" t="n">
        <v>19526</v>
      </c>
      <c r="D80" s="5" t="n">
        <v>19526</v>
      </c>
      <c r="F80" s="5" t="n">
        <v>13287</v>
      </c>
    </row>
    <row r="81" spans="1:6">
      <c r="A81" s="4" t="s">
        <v>566</v>
      </c>
      <c r="B81" s="5" t="n">
        <v>-2121</v>
      </c>
      <c r="D81" s="5" t="n">
        <v>-2121</v>
      </c>
      <c r="F81" s="5" t="n">
        <v>-949</v>
      </c>
    </row>
    <row r="82" spans="1:6">
      <c r="A82" s="4" t="s">
        <v>671</v>
      </c>
      <c r="B82" s="5" t="n">
        <v>19582</v>
      </c>
      <c r="C82" s="5" t="n">
        <v>17973</v>
      </c>
      <c r="D82" s="5" t="n">
        <v>19696</v>
      </c>
      <c r="E82" s="5" t="n">
        <v>18067</v>
      </c>
    </row>
    <row r="83" spans="1:6">
      <c r="A83" s="4" t="s">
        <v>672</v>
      </c>
      <c r="B83" s="5" t="n">
        <v>82</v>
      </c>
      <c r="C83" s="5" t="n">
        <v>86</v>
      </c>
      <c r="D83" s="5" t="n">
        <v>192</v>
      </c>
      <c r="E83" s="5" t="n">
        <v>187</v>
      </c>
    </row>
    <row r="84" spans="1:6">
      <c r="A84" s="4" t="s">
        <v>682</v>
      </c>
    </row>
    <row r="85" spans="1:6">
      <c r="A85" s="3" t="s">
        <v>668</v>
      </c>
    </row>
    <row r="86" spans="1:6">
      <c r="A86" s="4" t="s">
        <v>669</v>
      </c>
      <c r="B86" s="5" t="n">
        <v>1743</v>
      </c>
      <c r="D86" s="5" t="n">
        <v>1743</v>
      </c>
      <c r="F86" s="5" t="n">
        <v>6051</v>
      </c>
    </row>
    <row r="87" spans="1:6">
      <c r="A87" s="4" t="s">
        <v>670</v>
      </c>
      <c r="B87" s="5" t="n">
        <v>1673</v>
      </c>
      <c r="D87" s="5" t="n">
        <v>1673</v>
      </c>
      <c r="F87" s="5" t="n">
        <v>5872</v>
      </c>
    </row>
    <row r="88" spans="1:6">
      <c r="A88" s="4" t="s">
        <v>566</v>
      </c>
      <c r="B88" s="5" t="n">
        <v>-142</v>
      </c>
      <c r="D88" s="5" t="n">
        <v>-142</v>
      </c>
      <c r="F88" s="5" t="n">
        <v>-620</v>
      </c>
    </row>
    <row r="89" spans="1:6">
      <c r="A89" s="4" t="s">
        <v>671</v>
      </c>
      <c r="B89" s="5" t="n">
        <v>1631</v>
      </c>
      <c r="C89" s="5" t="n">
        <v>7935</v>
      </c>
      <c r="D89" s="5" t="n">
        <v>1705</v>
      </c>
      <c r="E89" s="5" t="n">
        <v>7965</v>
      </c>
    </row>
    <row r="90" spans="1:6">
      <c r="A90" s="4" t="s">
        <v>672</v>
      </c>
      <c r="B90" s="5" t="n">
        <v>14</v>
      </c>
      <c r="C90" s="5" t="n">
        <v>48</v>
      </c>
      <c r="D90" s="5" t="n">
        <v>39</v>
      </c>
      <c r="E90" s="5" t="n">
        <v>141</v>
      </c>
    </row>
    <row r="91" spans="1:6">
      <c r="A91" s="4" t="s">
        <v>683</v>
      </c>
    </row>
    <row r="92" spans="1:6">
      <c r="A92" s="3" t="s">
        <v>668</v>
      </c>
    </row>
    <row r="93" spans="1:6">
      <c r="A93" s="4" t="s">
        <v>669</v>
      </c>
      <c r="B93" s="5" t="n">
        <v>40228</v>
      </c>
      <c r="D93" s="5" t="n">
        <v>40228</v>
      </c>
      <c r="F93" s="5" t="n">
        <v>35306</v>
      </c>
    </row>
    <row r="94" spans="1:6">
      <c r="A94" s="4" t="s">
        <v>670</v>
      </c>
      <c r="B94" s="5" t="n">
        <v>35838</v>
      </c>
      <c r="D94" s="5" t="n">
        <v>35838</v>
      </c>
      <c r="F94" s="5" t="n">
        <v>32162</v>
      </c>
    </row>
    <row r="95" spans="1:6">
      <c r="A95" s="4" t="s">
        <v>566</v>
      </c>
      <c r="B95" s="5" t="n">
        <v>-11946</v>
      </c>
      <c r="D95" s="5" t="n">
        <v>-11946</v>
      </c>
      <c r="F95" s="5" t="n">
        <v>-12736</v>
      </c>
    </row>
    <row r="96" spans="1:6">
      <c r="A96" s="4" t="s">
        <v>671</v>
      </c>
      <c r="B96" s="5" t="n">
        <v>38134</v>
      </c>
      <c r="C96" s="5" t="n">
        <v>81023</v>
      </c>
      <c r="D96" s="5" t="n">
        <v>38981</v>
      </c>
      <c r="E96" s="5" t="n">
        <v>82011</v>
      </c>
    </row>
    <row r="97" spans="1:6">
      <c r="A97" s="4" t="s">
        <v>672</v>
      </c>
      <c r="B97" s="5" t="n">
        <v>158</v>
      </c>
      <c r="C97" s="5" t="n">
        <v>299</v>
      </c>
      <c r="D97" s="5" t="n">
        <v>357</v>
      </c>
      <c r="E97" s="5" t="n">
        <v>585</v>
      </c>
    </row>
    <row r="98" spans="1:6">
      <c r="A98" s="4" t="s">
        <v>684</v>
      </c>
    </row>
    <row r="99" spans="1:6">
      <c r="A99" s="3" t="s">
        <v>668</v>
      </c>
    </row>
    <row r="100" spans="1:6">
      <c r="A100" s="4" t="s">
        <v>669</v>
      </c>
      <c r="B100" s="5" t="n">
        <v>5045</v>
      </c>
      <c r="D100" s="5" t="n">
        <v>5045</v>
      </c>
      <c r="F100" s="5" t="n">
        <v>5179</v>
      </c>
    </row>
    <row r="101" spans="1:6">
      <c r="A101" s="4" t="s">
        <v>670</v>
      </c>
      <c r="B101" s="5" t="n">
        <v>4610</v>
      </c>
      <c r="D101" s="5" t="n">
        <v>4610</v>
      </c>
      <c r="F101" s="5" t="n">
        <v>4748</v>
      </c>
    </row>
    <row r="102" spans="1:6">
      <c r="A102" s="4" t="s">
        <v>566</v>
      </c>
      <c r="B102" s="5" t="n">
        <v>-168</v>
      </c>
      <c r="D102" s="5" t="n">
        <v>-168</v>
      </c>
      <c r="F102" s="5" t="n">
        <v>-172</v>
      </c>
    </row>
    <row r="103" spans="1:6">
      <c r="A103" s="4" t="s">
        <v>671</v>
      </c>
      <c r="B103" s="5" t="n">
        <v>4657</v>
      </c>
      <c r="C103" s="5" t="n">
        <v>3986</v>
      </c>
      <c r="D103" s="5" t="n">
        <v>4678</v>
      </c>
      <c r="E103" s="5" t="n">
        <v>4009</v>
      </c>
    </row>
    <row r="104" spans="1:6">
      <c r="A104" s="4" t="s">
        <v>672</v>
      </c>
      <c r="B104" s="5" t="n">
        <v>47</v>
      </c>
      <c r="C104" s="5" t="n">
        <v>35</v>
      </c>
      <c r="D104" s="5" t="n">
        <v>92</v>
      </c>
      <c r="E104" s="5" t="n">
        <v>70</v>
      </c>
    </row>
    <row r="105" spans="1:6">
      <c r="A105" s="4" t="s">
        <v>685</v>
      </c>
    </row>
    <row r="106" spans="1:6">
      <c r="A106" s="3" t="s">
        <v>668</v>
      </c>
    </row>
    <row r="107" spans="1:6">
      <c r="A107" s="4" t="s">
        <v>669</v>
      </c>
      <c r="B107" s="5" t="n">
        <v>29164</v>
      </c>
      <c r="D107" s="5" t="n">
        <v>29164</v>
      </c>
      <c r="F107" s="5" t="n">
        <v>27189</v>
      </c>
    </row>
    <row r="108" spans="1:6">
      <c r="A108" s="4" t="s">
        <v>670</v>
      </c>
      <c r="B108" s="5" t="n">
        <v>28522</v>
      </c>
      <c r="D108" s="5" t="n">
        <v>28522</v>
      </c>
      <c r="F108" s="5" t="n">
        <v>26575</v>
      </c>
    </row>
    <row r="109" spans="1:6">
      <c r="A109" s="4" t="s">
        <v>566</v>
      </c>
      <c r="B109" s="5" t="n">
        <v>-2626</v>
      </c>
      <c r="D109" s="5" t="n">
        <v>-2626</v>
      </c>
      <c r="F109" s="5" t="n">
        <v>-2358</v>
      </c>
    </row>
    <row r="110" spans="1:6">
      <c r="A110" s="4" t="s">
        <v>671</v>
      </c>
      <c r="B110" s="5" t="n">
        <v>28595</v>
      </c>
      <c r="C110" s="5" t="n">
        <v>19482</v>
      </c>
      <c r="D110" s="5" t="n">
        <v>28173</v>
      </c>
      <c r="E110" s="5" t="n">
        <v>18583</v>
      </c>
    </row>
    <row r="111" spans="1:6">
      <c r="A111" s="4" t="s">
        <v>672</v>
      </c>
      <c r="B111" s="5" t="n">
        <v>304</v>
      </c>
      <c r="C111" s="5" t="n">
        <v>208</v>
      </c>
      <c r="D111" s="5" t="n">
        <v>600</v>
      </c>
      <c r="E111" s="5" t="n">
        <v>398</v>
      </c>
    </row>
    <row r="112" spans="1:6">
      <c r="A112" s="4" t="s">
        <v>686</v>
      </c>
    </row>
    <row r="113" spans="1:6">
      <c r="A113" s="3" t="s">
        <v>668</v>
      </c>
    </row>
    <row r="114" spans="1:6">
      <c r="A114" s="4" t="s">
        <v>669</v>
      </c>
      <c r="B114" s="5" t="n">
        <v>5567</v>
      </c>
      <c r="D114" s="5" t="n">
        <v>5567</v>
      </c>
      <c r="F114" s="5" t="n">
        <v>5354</v>
      </c>
    </row>
    <row r="115" spans="1:6">
      <c r="A115" s="4" t="s">
        <v>670</v>
      </c>
      <c r="B115" s="5" t="n">
        <v>5149</v>
      </c>
      <c r="D115" s="5" t="n">
        <v>5149</v>
      </c>
      <c r="F115" s="5" t="n">
        <v>4893</v>
      </c>
    </row>
    <row r="116" spans="1:6">
      <c r="A116" s="4" t="s">
        <v>566</v>
      </c>
      <c r="B116" s="5" t="n">
        <v>-573</v>
      </c>
      <c r="D116" s="5" t="n">
        <v>-573</v>
      </c>
      <c r="F116" s="7" t="n">
        <v>-498</v>
      </c>
    </row>
    <row r="117" spans="1:6">
      <c r="A117" s="4" t="s">
        <v>671</v>
      </c>
      <c r="B117" s="5" t="n">
        <v>5220</v>
      </c>
      <c r="C117" s="5" t="n">
        <v>4104</v>
      </c>
      <c r="D117" s="5" t="n">
        <v>5267</v>
      </c>
      <c r="E117" s="5" t="n">
        <v>3969</v>
      </c>
    </row>
    <row r="118" spans="1:6">
      <c r="A118" s="4" t="s">
        <v>672</v>
      </c>
      <c r="B118" s="7" t="n">
        <v>67</v>
      </c>
      <c r="C118" s="7" t="n">
        <v>60</v>
      </c>
      <c r="D118" s="7" t="n">
        <v>139</v>
      </c>
      <c r="E118" s="7" t="n">
        <v>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87</v>
      </c>
      <c r="B1" s="2" t="s">
        <v>75</v>
      </c>
      <c r="E1" s="2" t="s">
        <v>1</v>
      </c>
      <c r="G1" s="2" t="s">
        <v>452</v>
      </c>
    </row>
    <row r="2" spans="1:7">
      <c r="B2" s="2" t="s">
        <v>2</v>
      </c>
      <c r="C2" s="2" t="s">
        <v>2</v>
      </c>
      <c r="D2" s="2" t="s">
        <v>408</v>
      </c>
      <c r="E2" s="2" t="s">
        <v>2</v>
      </c>
      <c r="F2" s="2" t="s">
        <v>2</v>
      </c>
      <c r="G2" s="2" t="s">
        <v>30</v>
      </c>
    </row>
    <row r="3" spans="1:7">
      <c r="A3" s="3" t="s">
        <v>42</v>
      </c>
    </row>
    <row r="4" spans="1:7">
      <c r="A4" s="4" t="s">
        <v>688</v>
      </c>
      <c r="E4" s="7" t="n">
        <v>1188902</v>
      </c>
      <c r="G4" s="7" t="n">
        <v>726856</v>
      </c>
    </row>
    <row r="5" spans="1:7">
      <c r="A5" s="4" t="s">
        <v>689</v>
      </c>
      <c r="G5" s="5" t="n">
        <v>462046</v>
      </c>
    </row>
    <row r="6" spans="1:7">
      <c r="A6" s="4" t="s">
        <v>690</v>
      </c>
      <c r="E6" s="5" t="n">
        <v>34870</v>
      </c>
    </row>
    <row r="7" spans="1:7">
      <c r="A7" s="4" t="s">
        <v>691</v>
      </c>
      <c r="B7" s="7" t="n">
        <v>1223772</v>
      </c>
      <c r="C7" s="7" t="n">
        <v>1223772</v>
      </c>
      <c r="E7" s="5" t="n">
        <v>1223772</v>
      </c>
      <c r="F7" s="7" t="n">
        <v>1223772</v>
      </c>
      <c r="G7" s="5" t="n">
        <v>1188902</v>
      </c>
    </row>
    <row r="8" spans="1:7">
      <c r="A8" s="4" t="s">
        <v>692</v>
      </c>
    </row>
    <row r="9" spans="1:7">
      <c r="A9" s="3" t="s">
        <v>42</v>
      </c>
    </row>
    <row r="10" spans="1:7">
      <c r="A10" s="4" t="s">
        <v>688</v>
      </c>
      <c r="E10" s="5" t="n">
        <v>1160559</v>
      </c>
      <c r="G10" s="5" t="n">
        <v>698513</v>
      </c>
    </row>
    <row r="11" spans="1:7">
      <c r="A11" s="4" t="s">
        <v>689</v>
      </c>
      <c r="G11" s="5" t="n">
        <v>462046</v>
      </c>
    </row>
    <row r="12" spans="1:7">
      <c r="A12" s="4" t="s">
        <v>690</v>
      </c>
      <c r="E12" s="5" t="n">
        <v>31490</v>
      </c>
    </row>
    <row r="13" spans="1:7">
      <c r="A13" s="4" t="s">
        <v>691</v>
      </c>
      <c r="B13" s="5" t="n">
        <v>1192049</v>
      </c>
      <c r="C13" s="5" t="n">
        <v>1192049</v>
      </c>
      <c r="E13" s="5" t="n">
        <v>1192049</v>
      </c>
      <c r="F13" s="5" t="n">
        <v>1192049</v>
      </c>
      <c r="G13" s="5" t="n">
        <v>1160559</v>
      </c>
    </row>
    <row r="14" spans="1:7">
      <c r="A14" s="4" t="s">
        <v>693</v>
      </c>
    </row>
    <row r="15" spans="1:7">
      <c r="A15" s="3" t="s">
        <v>42</v>
      </c>
    </row>
    <row r="16" spans="1:7">
      <c r="A16" s="4" t="s">
        <v>688</v>
      </c>
      <c r="E16" s="5" t="n">
        <v>23178</v>
      </c>
      <c r="G16" s="5" t="n">
        <v>23178</v>
      </c>
    </row>
    <row r="17" spans="1:7">
      <c r="A17" s="4" t="s">
        <v>689</v>
      </c>
      <c r="G17" s="5" t="n">
        <v>0</v>
      </c>
    </row>
    <row r="18" spans="1:7">
      <c r="A18" s="4" t="s">
        <v>690</v>
      </c>
      <c r="E18" s="5" t="n">
        <v>0</v>
      </c>
    </row>
    <row r="19" spans="1:7">
      <c r="A19" s="4" t="s">
        <v>691</v>
      </c>
      <c r="B19" s="5" t="n">
        <v>23178</v>
      </c>
      <c r="C19" s="5" t="n">
        <v>23178</v>
      </c>
      <c r="E19" s="5" t="n">
        <v>23178</v>
      </c>
      <c r="F19" s="5" t="n">
        <v>23178</v>
      </c>
      <c r="G19" s="5" t="n">
        <v>23178</v>
      </c>
    </row>
    <row r="20" spans="1:7">
      <c r="A20" s="4" t="s">
        <v>694</v>
      </c>
    </row>
    <row r="21" spans="1:7">
      <c r="A21" s="3" t="s">
        <v>42</v>
      </c>
    </row>
    <row r="22" spans="1:7">
      <c r="A22" s="4" t="s">
        <v>688</v>
      </c>
      <c r="E22" s="5" t="n">
        <v>5165</v>
      </c>
      <c r="G22" s="5" t="n">
        <v>5165</v>
      </c>
    </row>
    <row r="23" spans="1:7">
      <c r="A23" s="4" t="s">
        <v>689</v>
      </c>
      <c r="G23" s="5" t="n">
        <v>0</v>
      </c>
    </row>
    <row r="24" spans="1:7">
      <c r="A24" s="4" t="s">
        <v>690</v>
      </c>
      <c r="E24" s="5" t="n">
        <v>3380</v>
      </c>
    </row>
    <row r="25" spans="1:7">
      <c r="A25" s="4" t="s">
        <v>691</v>
      </c>
      <c r="B25" s="5" t="n">
        <v>8545</v>
      </c>
      <c r="C25" s="5" t="n">
        <v>8545</v>
      </c>
      <c r="E25" s="5" t="n">
        <v>8545</v>
      </c>
      <c r="F25" s="5" t="n">
        <v>8545</v>
      </c>
      <c r="G25" s="7" t="n">
        <v>5165</v>
      </c>
    </row>
    <row r="26" spans="1:7">
      <c r="A26" s="4" t="s">
        <v>389</v>
      </c>
    </row>
    <row r="27" spans="1:7">
      <c r="A27" s="3" t="s">
        <v>42</v>
      </c>
    </row>
    <row r="28" spans="1:7">
      <c r="A28" s="4" t="s">
        <v>690</v>
      </c>
      <c r="B28" s="5" t="n">
        <v>10000</v>
      </c>
      <c r="C28" s="5" t="n">
        <v>52500</v>
      </c>
    </row>
    <row r="29" spans="1:7">
      <c r="A29" s="4" t="s">
        <v>691</v>
      </c>
      <c r="B29" s="5" t="n">
        <v>52500</v>
      </c>
      <c r="C29" s="5" t="n">
        <v>52500</v>
      </c>
      <c r="E29" s="5" t="n">
        <v>52500</v>
      </c>
      <c r="F29" s="5" t="n">
        <v>52500</v>
      </c>
    </row>
    <row r="30" spans="1:7">
      <c r="A30" s="4" t="s">
        <v>397</v>
      </c>
    </row>
    <row r="31" spans="1:7">
      <c r="A31" s="3" t="s">
        <v>42</v>
      </c>
    </row>
    <row r="32" spans="1:7">
      <c r="A32" s="4" t="s">
        <v>690</v>
      </c>
      <c r="D32" s="7" t="n">
        <v>3400</v>
      </c>
      <c r="F32" s="5" t="n">
        <v>3400</v>
      </c>
    </row>
    <row r="33" spans="1:7">
      <c r="A33" s="4" t="s">
        <v>288</v>
      </c>
    </row>
    <row r="34" spans="1:7">
      <c r="A34" s="3" t="s">
        <v>42</v>
      </c>
    </row>
    <row r="35" spans="1:7">
      <c r="A35" s="4" t="s">
        <v>690</v>
      </c>
      <c r="B35" s="5" t="n">
        <v>22400</v>
      </c>
      <c r="E35" s="5" t="n">
        <v>21000</v>
      </c>
    </row>
    <row r="36" spans="1:7">
      <c r="A36" s="4" t="s">
        <v>691</v>
      </c>
      <c r="B36" s="7" t="n">
        <v>441000</v>
      </c>
      <c r="C36" s="7" t="n">
        <v>441000</v>
      </c>
      <c r="E36" s="7" t="n">
        <v>441000</v>
      </c>
      <c r="F36" s="7" t="n">
        <v>441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5</v>
      </c>
      <c r="B1" s="2" t="s">
        <v>75</v>
      </c>
      <c r="D1" s="2" t="s">
        <v>1</v>
      </c>
    </row>
    <row r="2" spans="1:8">
      <c r="B2" s="2" t="s">
        <v>2</v>
      </c>
      <c r="C2" s="2" t="s">
        <v>2</v>
      </c>
      <c r="D2" s="2" t="s">
        <v>2</v>
      </c>
      <c r="E2" s="2" t="s">
        <v>409</v>
      </c>
      <c r="F2" s="2" t="s">
        <v>418</v>
      </c>
      <c r="G2" s="2" t="s">
        <v>30</v>
      </c>
      <c r="H2" s="2" t="s">
        <v>410</v>
      </c>
    </row>
    <row r="3" spans="1:8">
      <c r="A3" s="3" t="s">
        <v>42</v>
      </c>
    </row>
    <row r="4" spans="1:8">
      <c r="A4" s="4" t="s">
        <v>690</v>
      </c>
      <c r="D4" s="7" t="n">
        <v>34870</v>
      </c>
    </row>
    <row r="5" spans="1:8">
      <c r="A5" s="4" t="s">
        <v>419</v>
      </c>
      <c r="F5" s="7" t="n">
        <v>156</v>
      </c>
    </row>
    <row r="6" spans="1:8">
      <c r="A6" s="4" t="s">
        <v>696</v>
      </c>
      <c r="B6" s="7" t="n">
        <v>6800</v>
      </c>
      <c r="C6" s="7" t="n">
        <v>6800</v>
      </c>
      <c r="D6" s="5" t="n">
        <v>6800</v>
      </c>
      <c r="G6" s="7" t="n">
        <v>6700</v>
      </c>
    </row>
    <row r="7" spans="1:8">
      <c r="A7" s="4" t="s">
        <v>284</v>
      </c>
    </row>
    <row r="8" spans="1:8">
      <c r="A8" s="3" t="s">
        <v>42</v>
      </c>
    </row>
    <row r="9" spans="1:8">
      <c r="A9" s="4" t="s">
        <v>690</v>
      </c>
      <c r="B9" s="5" t="n">
        <v>10000</v>
      </c>
      <c r="C9" s="7" t="n">
        <v>52500</v>
      </c>
    </row>
    <row r="10" spans="1:8">
      <c r="A10" s="4" t="s">
        <v>424</v>
      </c>
      <c r="E10" s="7" t="n">
        <v>18529</v>
      </c>
    </row>
    <row r="11" spans="1:8">
      <c r="A11" s="4" t="s">
        <v>288</v>
      </c>
    </row>
    <row r="12" spans="1:8">
      <c r="A12" s="3" t="s">
        <v>42</v>
      </c>
    </row>
    <row r="13" spans="1:8">
      <c r="A13" s="4" t="s">
        <v>690</v>
      </c>
      <c r="B13" s="7" t="n">
        <v>22400</v>
      </c>
      <c r="D13" s="7" t="n">
        <v>21000</v>
      </c>
    </row>
    <row r="14" spans="1:8">
      <c r="A14" s="4" t="s">
        <v>424</v>
      </c>
      <c r="H14" s="7" t="n">
        <v>66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7" t="n">
        <v>137774</v>
      </c>
      <c r="C3" s="7" t="n">
        <v>129163</v>
      </c>
    </row>
    <row r="4" spans="1:3">
      <c r="A4" s="4" t="s">
        <v>700</v>
      </c>
      <c r="B4" s="5" t="n">
        <v>-54144</v>
      </c>
      <c r="C4" s="5" t="n">
        <v>-53006</v>
      </c>
    </row>
    <row r="5" spans="1:3">
      <c r="A5" s="4" t="s">
        <v>701</v>
      </c>
      <c r="B5" s="5" t="n">
        <v>83630</v>
      </c>
      <c r="C5" s="5" t="n">
        <v>76157</v>
      </c>
    </row>
    <row r="6" spans="1:3">
      <c r="A6" s="4" t="s">
        <v>702</v>
      </c>
    </row>
    <row r="7" spans="1:3">
      <c r="A7" s="3" t="s">
        <v>698</v>
      </c>
    </row>
    <row r="8" spans="1:3">
      <c r="A8" s="4" t="s">
        <v>699</v>
      </c>
      <c r="B8" s="5" t="n">
        <v>10822</v>
      </c>
      <c r="C8" s="5" t="n">
        <v>9588</v>
      </c>
    </row>
    <row r="9" spans="1:3">
      <c r="A9" s="4" t="s">
        <v>700</v>
      </c>
      <c r="B9" s="5" t="n">
        <v>-4323</v>
      </c>
      <c r="C9" s="5" t="n">
        <v>-3931</v>
      </c>
    </row>
    <row r="10" spans="1:3">
      <c r="A10" s="4" t="s">
        <v>701</v>
      </c>
      <c r="B10" s="7" t="n">
        <v>6499</v>
      </c>
      <c r="C10" s="7" t="n">
        <v>5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698</v>
      </c>
    </row>
    <row r="3" spans="1:3">
      <c r="A3" s="4" t="s">
        <v>699</v>
      </c>
      <c r="B3" s="7" t="n">
        <v>137774</v>
      </c>
      <c r="C3" s="7" t="n">
        <v>129163</v>
      </c>
    </row>
    <row r="4" spans="1:3">
      <c r="A4" s="4" t="s">
        <v>700</v>
      </c>
      <c r="B4" s="5" t="n">
        <v>-54144</v>
      </c>
      <c r="C4" s="5" t="n">
        <v>-53006</v>
      </c>
    </row>
    <row r="5" spans="1:3">
      <c r="A5" s="4" t="s">
        <v>701</v>
      </c>
      <c r="B5" s="5" t="n">
        <v>83630</v>
      </c>
      <c r="C5" s="5" t="n">
        <v>76157</v>
      </c>
    </row>
    <row r="6" spans="1:3">
      <c r="A6" s="4" t="s">
        <v>424</v>
      </c>
    </row>
    <row r="7" spans="1:3">
      <c r="A7" s="3" t="s">
        <v>698</v>
      </c>
    </row>
    <row r="8" spans="1:3">
      <c r="A8" s="4" t="s">
        <v>699</v>
      </c>
      <c r="B8" s="5" t="n">
        <v>136183</v>
      </c>
      <c r="C8" s="5" t="n">
        <v>127957</v>
      </c>
    </row>
    <row r="9" spans="1:3">
      <c r="A9" s="4" t="s">
        <v>700</v>
      </c>
      <c r="B9" s="5" t="n">
        <v>-52812</v>
      </c>
      <c r="C9" s="5" t="n">
        <v>-51971</v>
      </c>
    </row>
    <row r="10" spans="1:3">
      <c r="A10" s="4" t="s">
        <v>701</v>
      </c>
      <c r="B10" s="5" t="n">
        <v>83371</v>
      </c>
      <c r="C10" s="5" t="n">
        <v>75986</v>
      </c>
    </row>
    <row r="11" spans="1:3">
      <c r="A11" s="4" t="s">
        <v>704</v>
      </c>
    </row>
    <row r="12" spans="1:3">
      <c r="A12" s="3" t="s">
        <v>698</v>
      </c>
    </row>
    <row r="13" spans="1:3">
      <c r="A13" s="4" t="s">
        <v>699</v>
      </c>
      <c r="B13" s="5" t="n">
        <v>1385</v>
      </c>
      <c r="C13" s="5" t="n">
        <v>1143</v>
      </c>
    </row>
    <row r="14" spans="1:3">
      <c r="A14" s="4" t="s">
        <v>700</v>
      </c>
      <c r="B14" s="5" t="n">
        <v>-1284</v>
      </c>
      <c r="C14" s="5" t="n">
        <v>-996</v>
      </c>
    </row>
    <row r="15" spans="1:3">
      <c r="A15" s="4" t="s">
        <v>701</v>
      </c>
      <c r="B15" s="5" t="n">
        <v>101</v>
      </c>
      <c r="C15" s="5" t="n">
        <v>147</v>
      </c>
    </row>
    <row r="16" spans="1:3">
      <c r="A16" s="4" t="s">
        <v>419</v>
      </c>
    </row>
    <row r="17" spans="1:3">
      <c r="A17" s="3" t="s">
        <v>698</v>
      </c>
    </row>
    <row r="18" spans="1:3">
      <c r="A18" s="4" t="s">
        <v>699</v>
      </c>
      <c r="B18" s="5" t="n">
        <v>206</v>
      </c>
      <c r="C18" s="5" t="n">
        <v>63</v>
      </c>
    </row>
    <row r="19" spans="1:3">
      <c r="A19" s="4" t="s">
        <v>700</v>
      </c>
      <c r="B19" s="5" t="n">
        <v>-48</v>
      </c>
      <c r="C19" s="5" t="n">
        <v>-39</v>
      </c>
    </row>
    <row r="20" spans="1:3">
      <c r="A20" s="4" t="s">
        <v>701</v>
      </c>
      <c r="B20" s="7" t="n">
        <v>158</v>
      </c>
      <c r="C20"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7" t="n">
        <v>12913</v>
      </c>
      <c r="C3" s="7" t="n">
        <v>31265</v>
      </c>
    </row>
    <row r="4" spans="1:3">
      <c r="A4" s="4" t="s">
        <v>708</v>
      </c>
      <c r="B4" s="5" t="n">
        <v>38607</v>
      </c>
      <c r="C4" s="5" t="n">
        <v>25154</v>
      </c>
    </row>
    <row r="5" spans="1:3">
      <c r="A5" s="3" t="s">
        <v>709</v>
      </c>
    </row>
    <row r="6" spans="1:3">
      <c r="A6" s="4" t="s">
        <v>710</v>
      </c>
      <c r="B6" s="5" t="n">
        <v>1985099</v>
      </c>
      <c r="C6" s="5" t="n">
        <v>1609472</v>
      </c>
    </row>
    <row r="7" spans="1:3">
      <c r="A7" s="4" t="s">
        <v>711</v>
      </c>
      <c r="B7" s="5" t="n">
        <v>1761381</v>
      </c>
      <c r="C7" s="5" t="n">
        <v>1721752</v>
      </c>
    </row>
    <row r="8" spans="1:3">
      <c r="A8" s="4" t="s">
        <v>712</v>
      </c>
    </row>
    <row r="9" spans="1:3">
      <c r="A9" s="3" t="s">
        <v>706</v>
      </c>
    </row>
    <row r="10" spans="1:3">
      <c r="A10" s="4" t="s">
        <v>707</v>
      </c>
      <c r="B10" s="5" t="n">
        <v>305</v>
      </c>
      <c r="C10" s="5" t="n">
        <v>0</v>
      </c>
    </row>
    <row r="11" spans="1:3">
      <c r="A11" s="4" t="s">
        <v>708</v>
      </c>
      <c r="B11" s="5" t="n">
        <v>0</v>
      </c>
      <c r="C11" s="5" t="n">
        <v>0</v>
      </c>
    </row>
    <row r="12" spans="1:3">
      <c r="A12" s="3" t="s">
        <v>709</v>
      </c>
    </row>
    <row r="13" spans="1:3">
      <c r="A13" s="4" t="s">
        <v>710</v>
      </c>
      <c r="B13" s="5" t="n">
        <v>258500</v>
      </c>
      <c r="C13" s="5" t="n">
        <v>0</v>
      </c>
    </row>
    <row r="14" spans="1:3">
      <c r="A14" s="4" t="s">
        <v>711</v>
      </c>
      <c r="B14" s="5" t="n">
        <v>0</v>
      </c>
      <c r="C14" s="5" t="n">
        <v>108500</v>
      </c>
    </row>
    <row r="15" spans="1:3">
      <c r="A15" s="4" t="s">
        <v>713</v>
      </c>
    </row>
    <row r="16" spans="1:3">
      <c r="A16" s="3" t="s">
        <v>709</v>
      </c>
    </row>
    <row r="17" spans="1:3">
      <c r="A17" s="4" t="s">
        <v>710</v>
      </c>
      <c r="B17" s="5" t="n">
        <v>258500</v>
      </c>
      <c r="C17" s="5" t="n">
        <v>0</v>
      </c>
    </row>
    <row r="18" spans="1:3">
      <c r="A18" s="4" t="s">
        <v>711</v>
      </c>
      <c r="B18" s="5" t="n">
        <v>0</v>
      </c>
      <c r="C18" s="5" t="n">
        <v>108500</v>
      </c>
    </row>
    <row r="19" spans="1:3">
      <c r="A19" s="4" t="s">
        <v>714</v>
      </c>
    </row>
    <row r="20" spans="1:3">
      <c r="A20" s="3" t="s">
        <v>706</v>
      </c>
    </row>
    <row r="21" spans="1:3">
      <c r="A21" s="4" t="s">
        <v>707</v>
      </c>
      <c r="B21" s="5" t="n">
        <v>305</v>
      </c>
      <c r="C21" s="5" t="n">
        <v>0</v>
      </c>
    </row>
    <row r="22" spans="1:3">
      <c r="A22" s="4" t="s">
        <v>715</v>
      </c>
    </row>
    <row r="23" spans="1:3">
      <c r="A23" s="3" t="s">
        <v>706</v>
      </c>
    </row>
    <row r="24" spans="1:3">
      <c r="A24" s="4" t="s">
        <v>708</v>
      </c>
      <c r="B24" s="5" t="n">
        <v>0</v>
      </c>
      <c r="C24" s="5" t="n">
        <v>0</v>
      </c>
    </row>
    <row r="25" spans="1:3">
      <c r="A25" s="4" t="s">
        <v>716</v>
      </c>
    </row>
    <row r="26" spans="1:3">
      <c r="A26" s="3" t="s">
        <v>709</v>
      </c>
    </row>
    <row r="27" spans="1:3">
      <c r="A27" s="4" t="s">
        <v>710</v>
      </c>
      <c r="B27" s="5" t="n">
        <v>1726599</v>
      </c>
      <c r="C27" s="5" t="n">
        <v>1609472</v>
      </c>
    </row>
    <row r="28" spans="1:3">
      <c r="A28" s="4" t="s">
        <v>711</v>
      </c>
      <c r="B28" s="5" t="n">
        <v>1761381</v>
      </c>
      <c r="C28" s="5" t="n">
        <v>1613252</v>
      </c>
    </row>
    <row r="29" spans="1:3">
      <c r="A29" s="4" t="s">
        <v>717</v>
      </c>
    </row>
    <row r="30" spans="1:3">
      <c r="A30" s="3" t="s">
        <v>706</v>
      </c>
    </row>
    <row r="31" spans="1:3">
      <c r="A31" s="4" t="s">
        <v>707</v>
      </c>
      <c r="B31" s="5" t="n">
        <v>12608</v>
      </c>
      <c r="C31" s="5" t="n">
        <v>31265</v>
      </c>
    </row>
    <row r="32" spans="1:3">
      <c r="A32" s="4" t="s">
        <v>718</v>
      </c>
    </row>
    <row r="33" spans="1:3">
      <c r="A33" s="3" t="s">
        <v>706</v>
      </c>
    </row>
    <row r="34" spans="1:3">
      <c r="A34" s="4" t="s">
        <v>708</v>
      </c>
      <c r="B34" s="5" t="n">
        <v>38607</v>
      </c>
      <c r="C34" s="5" t="n">
        <v>25154</v>
      </c>
    </row>
    <row r="35" spans="1:3">
      <c r="A35" s="4" t="s">
        <v>719</v>
      </c>
    </row>
    <row r="36" spans="1:3">
      <c r="A36" s="3" t="s">
        <v>709</v>
      </c>
    </row>
    <row r="37" spans="1:3">
      <c r="A37" s="4" t="s">
        <v>710</v>
      </c>
      <c r="B37" s="5" t="n">
        <v>1340648</v>
      </c>
      <c r="C37" s="5" t="n">
        <v>1218464</v>
      </c>
    </row>
    <row r="38" spans="1:3">
      <c r="A38" s="4" t="s">
        <v>711</v>
      </c>
      <c r="B38" s="5" t="n">
        <v>1340648</v>
      </c>
      <c r="C38" s="5" t="n">
        <v>1218464</v>
      </c>
    </row>
    <row r="39" spans="1:3">
      <c r="A39" s="4" t="s">
        <v>720</v>
      </c>
    </row>
    <row r="40" spans="1:3">
      <c r="A40" s="3" t="s">
        <v>706</v>
      </c>
    </row>
    <row r="41" spans="1:3">
      <c r="A41" s="4" t="s">
        <v>707</v>
      </c>
      <c r="B41" s="5" t="n">
        <v>4083</v>
      </c>
      <c r="C41" s="5" t="n">
        <v>20446</v>
      </c>
    </row>
    <row r="42" spans="1:3">
      <c r="A42" s="4" t="s">
        <v>721</v>
      </c>
    </row>
    <row r="43" spans="1:3">
      <c r="A43" s="3" t="s">
        <v>706</v>
      </c>
    </row>
    <row r="44" spans="1:3">
      <c r="A44" s="4" t="s">
        <v>708</v>
      </c>
      <c r="B44" s="5" t="n">
        <v>32660</v>
      </c>
      <c r="C44" s="5" t="n">
        <v>16191</v>
      </c>
    </row>
    <row r="45" spans="1:3">
      <c r="A45" s="4" t="s">
        <v>722</v>
      </c>
    </row>
    <row r="46" spans="1:3">
      <c r="A46" s="3" t="s">
        <v>709</v>
      </c>
    </row>
    <row r="47" spans="1:3">
      <c r="A47" s="4" t="s">
        <v>710</v>
      </c>
      <c r="B47" s="5" t="n">
        <v>881</v>
      </c>
      <c r="C47" s="5" t="n">
        <v>268</v>
      </c>
    </row>
    <row r="48" spans="1:3">
      <c r="A48" s="4" t="s">
        <v>711</v>
      </c>
      <c r="B48" s="5" t="n">
        <v>881</v>
      </c>
      <c r="C48" s="5" t="n">
        <v>268</v>
      </c>
    </row>
    <row r="49" spans="1:3">
      <c r="A49" s="4" t="s">
        <v>723</v>
      </c>
    </row>
    <row r="50" spans="1:3">
      <c r="A50" s="3" t="s">
        <v>706</v>
      </c>
    </row>
    <row r="51" spans="1:3">
      <c r="A51" s="4" t="s">
        <v>707</v>
      </c>
      <c r="B51" s="5" t="n">
        <v>17</v>
      </c>
      <c r="C51" s="5" t="n">
        <v>7</v>
      </c>
    </row>
    <row r="52" spans="1:3">
      <c r="A52" s="4" t="s">
        <v>724</v>
      </c>
    </row>
    <row r="53" spans="1:3">
      <c r="A53" s="3" t="s">
        <v>706</v>
      </c>
    </row>
    <row r="54" spans="1:3">
      <c r="A54" s="4" t="s">
        <v>708</v>
      </c>
      <c r="B54" s="5" t="n">
        <v>17</v>
      </c>
      <c r="C54" s="5" t="n">
        <v>7</v>
      </c>
    </row>
    <row r="55" spans="1:3">
      <c r="A55" s="4" t="s">
        <v>725</v>
      </c>
    </row>
    <row r="56" spans="1:3">
      <c r="A56" s="3" t="s">
        <v>709</v>
      </c>
    </row>
    <row r="57" spans="1:3">
      <c r="A57" s="4" t="s">
        <v>710</v>
      </c>
      <c r="B57" s="5" t="n">
        <v>45434</v>
      </c>
      <c r="C57" s="5" t="n">
        <v>82347</v>
      </c>
    </row>
    <row r="58" spans="1:3">
      <c r="A58" s="4" t="s">
        <v>711</v>
      </c>
      <c r="B58" s="5" t="n">
        <v>187728</v>
      </c>
      <c r="C58" s="5" t="n">
        <v>142578</v>
      </c>
    </row>
    <row r="59" spans="1:3">
      <c r="A59" s="4" t="s">
        <v>726</v>
      </c>
    </row>
    <row r="60" spans="1:3">
      <c r="A60" s="3" t="s">
        <v>706</v>
      </c>
    </row>
    <row r="61" spans="1:3">
      <c r="A61" s="4" t="s">
        <v>707</v>
      </c>
      <c r="B61" s="5" t="n">
        <v>114</v>
      </c>
      <c r="C61" s="5" t="n">
        <v>136</v>
      </c>
    </row>
    <row r="62" spans="1:3">
      <c r="A62" s="4" t="s">
        <v>727</v>
      </c>
    </row>
    <row r="63" spans="1:3">
      <c r="A63" s="3" t="s">
        <v>706</v>
      </c>
    </row>
    <row r="64" spans="1:3">
      <c r="A64" s="4" t="s">
        <v>708</v>
      </c>
      <c r="B64" s="5" t="n">
        <v>700</v>
      </c>
      <c r="C64" s="5" t="n">
        <v>279</v>
      </c>
    </row>
    <row r="65" spans="1:3">
      <c r="A65" s="4" t="s">
        <v>728</v>
      </c>
    </row>
    <row r="66" spans="1:3">
      <c r="A66" s="3" t="s">
        <v>709</v>
      </c>
    </row>
    <row r="67" spans="1:3">
      <c r="A67" s="4" t="s">
        <v>710</v>
      </c>
      <c r="B67" s="5" t="n">
        <v>305931</v>
      </c>
      <c r="C67" s="5" t="n">
        <v>278638</v>
      </c>
    </row>
    <row r="68" spans="1:3">
      <c r="A68" s="4" t="s">
        <v>711</v>
      </c>
      <c r="B68" s="5" t="n">
        <v>157594</v>
      </c>
      <c r="C68" s="5" t="n">
        <v>165198</v>
      </c>
    </row>
    <row r="69" spans="1:3">
      <c r="A69" s="4" t="s">
        <v>729</v>
      </c>
    </row>
    <row r="70" spans="1:3">
      <c r="A70" s="3" t="s">
        <v>706</v>
      </c>
    </row>
    <row r="71" spans="1:3">
      <c r="A71" s="4" t="s">
        <v>707</v>
      </c>
      <c r="B71" s="5" t="n">
        <v>8385</v>
      </c>
      <c r="C71" s="5" t="n">
        <v>10654</v>
      </c>
    </row>
    <row r="72" spans="1:3">
      <c r="A72" s="4" t="s">
        <v>730</v>
      </c>
    </row>
    <row r="73" spans="1:3">
      <c r="A73" s="3" t="s">
        <v>706</v>
      </c>
    </row>
    <row r="74" spans="1:3">
      <c r="A74" s="4" t="s">
        <v>708</v>
      </c>
      <c r="B74" s="5" t="n">
        <v>5219</v>
      </c>
      <c r="C74" s="5" t="n">
        <v>8656</v>
      </c>
    </row>
    <row r="75" spans="1:3">
      <c r="A75" s="4" t="s">
        <v>731</v>
      </c>
    </row>
    <row r="76" spans="1:3">
      <c r="A76" s="3" t="s">
        <v>709</v>
      </c>
    </row>
    <row r="77" spans="1:3">
      <c r="A77" s="4" t="s">
        <v>710</v>
      </c>
      <c r="B77" s="5" t="n">
        <v>33705</v>
      </c>
      <c r="C77" s="5" t="n">
        <v>29755</v>
      </c>
    </row>
    <row r="78" spans="1:3">
      <c r="A78" s="4" t="s">
        <v>711</v>
      </c>
      <c r="B78" s="5" t="n">
        <v>74530</v>
      </c>
      <c r="C78" s="5" t="n">
        <v>86744</v>
      </c>
    </row>
    <row r="79" spans="1:3">
      <c r="A79" s="4" t="s">
        <v>732</v>
      </c>
    </row>
    <row r="80" spans="1:3">
      <c r="A80" s="3" t="s">
        <v>706</v>
      </c>
    </row>
    <row r="81" spans="1:3">
      <c r="A81" s="4" t="s">
        <v>707</v>
      </c>
      <c r="B81" s="5" t="n">
        <v>9</v>
      </c>
      <c r="C81" s="5" t="n">
        <v>22</v>
      </c>
    </row>
    <row r="82" spans="1:3">
      <c r="A82" s="4" t="s">
        <v>733</v>
      </c>
    </row>
    <row r="83" spans="1:3">
      <c r="A83" s="3" t="s">
        <v>706</v>
      </c>
    </row>
    <row r="84" spans="1:3">
      <c r="A84" s="4" t="s">
        <v>708</v>
      </c>
      <c r="B84" s="7" t="n">
        <v>11</v>
      </c>
      <c r="C84"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36</v>
      </c>
      <c r="B3" s="7" t="n">
        <v>1761381</v>
      </c>
      <c r="C3" s="7" t="n">
        <v>1721752</v>
      </c>
    </row>
    <row r="4" spans="1:3">
      <c r="A4" s="4" t="s">
        <v>737</v>
      </c>
      <c r="B4" s="5" t="n">
        <v>0</v>
      </c>
      <c r="C4" s="5" t="n">
        <v>-552</v>
      </c>
    </row>
    <row r="5" spans="1:3">
      <c r="A5" s="4" t="s">
        <v>738</v>
      </c>
      <c r="B5" s="5" t="n">
        <v>37300</v>
      </c>
      <c r="C5" s="5" t="n">
        <v>5100</v>
      </c>
    </row>
    <row r="6" spans="1:3">
      <c r="A6" s="4" t="s">
        <v>716</v>
      </c>
    </row>
    <row r="7" spans="1:3">
      <c r="A7" s="3" t="s">
        <v>735</v>
      </c>
    </row>
    <row r="8" spans="1:3">
      <c r="A8" s="4" t="s">
        <v>736</v>
      </c>
      <c r="B8" s="5" t="n">
        <v>1761381</v>
      </c>
      <c r="C8" s="5" t="n">
        <v>1613252</v>
      </c>
    </row>
    <row r="9" spans="1:3">
      <c r="A9" s="4" t="s">
        <v>731</v>
      </c>
    </row>
    <row r="10" spans="1:3">
      <c r="A10" s="3" t="s">
        <v>735</v>
      </c>
    </row>
    <row r="11" spans="1:3">
      <c r="A11" s="4" t="s">
        <v>736</v>
      </c>
      <c r="B11" s="7" t="n">
        <v>74530</v>
      </c>
      <c r="C11" s="7" t="n">
        <v>86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10</v>
      </c>
    </row>
    <row r="3" spans="1:3">
      <c r="A3" s="4" t="s">
        <v>740</v>
      </c>
      <c r="B3" s="7" t="n">
        <v>9656</v>
      </c>
      <c r="C3" s="7" t="n">
        <v>29056</v>
      </c>
    </row>
    <row r="4" spans="1:3">
      <c r="A4" s="4" t="s">
        <v>741</v>
      </c>
      <c r="B4" s="5" t="n">
        <v>-310</v>
      </c>
      <c r="C4" s="5" t="n">
        <v>-12469</v>
      </c>
    </row>
    <row r="5" spans="1:3">
      <c r="A5" s="4" t="s">
        <v>742</v>
      </c>
      <c r="B5" s="5" t="n">
        <v>0</v>
      </c>
      <c r="C5" s="5" t="n">
        <v>0</v>
      </c>
    </row>
    <row r="6" spans="1:3">
      <c r="A6" s="4" t="s">
        <v>743</v>
      </c>
      <c r="B6" s="5" t="n">
        <v>9346</v>
      </c>
      <c r="C6" s="5" t="n">
        <v>16587</v>
      </c>
    </row>
    <row r="7" spans="1:3">
      <c r="A7" s="3" t="s">
        <v>711</v>
      </c>
    </row>
    <row r="8" spans="1:3">
      <c r="A8" s="4" t="s">
        <v>744</v>
      </c>
      <c r="B8" s="5" t="n">
        <v>37781</v>
      </c>
      <c r="C8" s="5" t="n">
        <v>16191</v>
      </c>
    </row>
    <row r="9" spans="1:3">
      <c r="A9" s="4" t="s">
        <v>741</v>
      </c>
      <c r="B9" s="5" t="n">
        <v>-310</v>
      </c>
      <c r="C9" s="5" t="n">
        <v>-12469</v>
      </c>
    </row>
    <row r="10" spans="1:3">
      <c r="A10" s="4" t="s">
        <v>742</v>
      </c>
      <c r="B10" s="5" t="n">
        <v>0</v>
      </c>
      <c r="C10" s="5" t="n">
        <v>-552</v>
      </c>
    </row>
    <row r="11" spans="1:3">
      <c r="A11" s="4" t="s">
        <v>745</v>
      </c>
      <c r="B11" s="5" t="n">
        <v>37471</v>
      </c>
      <c r="C11" s="5" t="n">
        <v>3170</v>
      </c>
    </row>
    <row r="12" spans="1:3">
      <c r="A12" s="4" t="s">
        <v>746</v>
      </c>
    </row>
    <row r="13" spans="1:3">
      <c r="A13" s="3" t="s">
        <v>710</v>
      </c>
    </row>
    <row r="14" spans="1:3">
      <c r="A14" s="4" t="s">
        <v>740</v>
      </c>
      <c r="B14" s="5" t="n">
        <v>5268</v>
      </c>
      <c r="C14" s="5" t="n">
        <v>8610</v>
      </c>
    </row>
    <row r="15" spans="1:3">
      <c r="A15" s="4" t="s">
        <v>741</v>
      </c>
      <c r="B15" s="5" t="n">
        <v>0</v>
      </c>
      <c r="C15" s="5" t="n">
        <v>0</v>
      </c>
    </row>
    <row r="16" spans="1:3">
      <c r="A16" s="4" t="s">
        <v>742</v>
      </c>
      <c r="B16" s="5" t="n">
        <v>0</v>
      </c>
      <c r="C16" s="5" t="n">
        <v>0</v>
      </c>
    </row>
    <row r="17" spans="1:3">
      <c r="A17" s="4" t="s">
        <v>743</v>
      </c>
      <c r="B17" s="5" t="n">
        <v>5268</v>
      </c>
      <c r="C17" s="5" t="n">
        <v>8610</v>
      </c>
    </row>
    <row r="18" spans="1:3">
      <c r="A18" s="3" t="s">
        <v>711</v>
      </c>
    </row>
    <row r="19" spans="1:3">
      <c r="A19" s="4" t="s">
        <v>744</v>
      </c>
      <c r="B19" s="5" t="n">
        <v>5121</v>
      </c>
    </row>
    <row r="20" spans="1:3">
      <c r="A20" s="4" t="s">
        <v>741</v>
      </c>
      <c r="B20" s="5" t="n">
        <v>0</v>
      </c>
    </row>
    <row r="21" spans="1:3">
      <c r="A21" s="4" t="s">
        <v>742</v>
      </c>
      <c r="B21" s="5" t="n">
        <v>0</v>
      </c>
    </row>
    <row r="22" spans="1:3">
      <c r="A22" s="4" t="s">
        <v>745</v>
      </c>
      <c r="B22" s="5" t="n">
        <v>5121</v>
      </c>
    </row>
    <row r="23" spans="1:3">
      <c r="A23" s="4" t="s">
        <v>713</v>
      </c>
    </row>
    <row r="24" spans="1:3">
      <c r="A24" s="3" t="s">
        <v>710</v>
      </c>
    </row>
    <row r="25" spans="1:3">
      <c r="A25" s="4" t="s">
        <v>740</v>
      </c>
      <c r="B25" s="5" t="n">
        <v>305</v>
      </c>
    </row>
    <row r="26" spans="1:3">
      <c r="A26" s="4" t="s">
        <v>741</v>
      </c>
      <c r="B26" s="5" t="n">
        <v>0</v>
      </c>
    </row>
    <row r="27" spans="1:3">
      <c r="A27" s="4" t="s">
        <v>742</v>
      </c>
      <c r="B27" s="5" t="n">
        <v>0</v>
      </c>
    </row>
    <row r="28" spans="1:3">
      <c r="A28" s="4" t="s">
        <v>743</v>
      </c>
      <c r="B28" s="5" t="n">
        <v>305</v>
      </c>
    </row>
    <row r="29" spans="1:3">
      <c r="A29" s="3" t="s">
        <v>711</v>
      </c>
    </row>
    <row r="30" spans="1:3">
      <c r="A30" s="4" t="s">
        <v>744</v>
      </c>
      <c r="C30" s="5" t="n">
        <v>0</v>
      </c>
    </row>
    <row r="31" spans="1:3">
      <c r="A31" s="4" t="s">
        <v>741</v>
      </c>
      <c r="C31" s="5" t="n">
        <v>0</v>
      </c>
    </row>
    <row r="32" spans="1:3">
      <c r="A32" s="4" t="s">
        <v>742</v>
      </c>
      <c r="C32" s="5" t="n">
        <v>0</v>
      </c>
    </row>
    <row r="33" spans="1:3">
      <c r="A33" s="4" t="s">
        <v>745</v>
      </c>
      <c r="C33" s="5" t="n">
        <v>0</v>
      </c>
    </row>
    <row r="34" spans="1:3">
      <c r="A34" s="4" t="s">
        <v>719</v>
      </c>
    </row>
    <row r="35" spans="1:3">
      <c r="A35" s="3" t="s">
        <v>710</v>
      </c>
    </row>
    <row r="36" spans="1:3">
      <c r="A36" s="4" t="s">
        <v>740</v>
      </c>
      <c r="B36" s="5" t="n">
        <v>4083</v>
      </c>
      <c r="C36" s="5" t="n">
        <v>20446</v>
      </c>
    </row>
    <row r="37" spans="1:3">
      <c r="A37" s="4" t="s">
        <v>741</v>
      </c>
      <c r="B37" s="5" t="n">
        <v>-310</v>
      </c>
      <c r="C37" s="5" t="n">
        <v>-12469</v>
      </c>
    </row>
    <row r="38" spans="1:3">
      <c r="A38" s="4" t="s">
        <v>742</v>
      </c>
      <c r="B38" s="5" t="n">
        <v>0</v>
      </c>
      <c r="C38" s="5" t="n">
        <v>0</v>
      </c>
    </row>
    <row r="39" spans="1:3">
      <c r="A39" s="4" t="s">
        <v>743</v>
      </c>
      <c r="B39" s="5" t="n">
        <v>3773</v>
      </c>
      <c r="C39" s="5" t="n">
        <v>7977</v>
      </c>
    </row>
    <row r="40" spans="1:3">
      <c r="A40" s="3" t="s">
        <v>711</v>
      </c>
    </row>
    <row r="41" spans="1:3">
      <c r="A41" s="4" t="s">
        <v>744</v>
      </c>
      <c r="B41" s="5" t="n">
        <v>32660</v>
      </c>
      <c r="C41" s="5" t="n">
        <v>16191</v>
      </c>
    </row>
    <row r="42" spans="1:3">
      <c r="A42" s="4" t="s">
        <v>741</v>
      </c>
      <c r="B42" s="5" t="n">
        <v>-310</v>
      </c>
      <c r="C42" s="5" t="n">
        <v>-12469</v>
      </c>
    </row>
    <row r="43" spans="1:3">
      <c r="A43" s="4" t="s">
        <v>742</v>
      </c>
      <c r="B43" s="5" t="n">
        <v>0</v>
      </c>
      <c r="C43" s="5" t="n">
        <v>-552</v>
      </c>
    </row>
    <row r="44" spans="1:3">
      <c r="A44" s="4" t="s">
        <v>745</v>
      </c>
      <c r="B44" s="7" t="n">
        <v>32350</v>
      </c>
      <c r="C44" s="7" t="n">
        <v>3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3</v>
      </c>
      <c r="B1" s="2" t="s">
        <v>1</v>
      </c>
    </row>
    <row r="2" spans="1:3">
      <c r="B2" s="2" t="s">
        <v>2</v>
      </c>
      <c r="C2" s="2" t="s">
        <v>76</v>
      </c>
    </row>
    <row r="3" spans="1:3">
      <c r="A3" s="4" t="s">
        <v>127</v>
      </c>
      <c r="B3" s="8" t="n">
        <v>0.76</v>
      </c>
      <c r="C3" s="8" t="n">
        <v>0.72</v>
      </c>
    </row>
    <row r="4" spans="1:3">
      <c r="A4" s="4" t="s">
        <v>150</v>
      </c>
    </row>
    <row r="5" spans="1:3">
      <c r="A5" s="4" t="s">
        <v>127</v>
      </c>
      <c r="B5" s="8" t="n">
        <v>0.76</v>
      </c>
      <c r="C5" s="8" t="n">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5</v>
      </c>
      <c r="D1" s="2" t="s">
        <v>1</v>
      </c>
    </row>
    <row r="2" spans="1:5">
      <c r="B2" s="2" t="s">
        <v>2</v>
      </c>
      <c r="C2" s="2" t="s">
        <v>76</v>
      </c>
      <c r="D2" s="2" t="s">
        <v>2</v>
      </c>
      <c r="E2" s="2" t="s">
        <v>76</v>
      </c>
    </row>
    <row r="3" spans="1:5">
      <c r="A3" s="4" t="s">
        <v>748</v>
      </c>
    </row>
    <row r="4" spans="1:5">
      <c r="A4" s="3" t="s">
        <v>749</v>
      </c>
    </row>
    <row r="5" spans="1:5">
      <c r="A5" s="4" t="s">
        <v>750</v>
      </c>
      <c r="B5" s="7" t="n">
        <v>1395</v>
      </c>
      <c r="C5" s="7" t="n">
        <v>-996</v>
      </c>
      <c r="D5" s="7" t="n">
        <v>3944</v>
      </c>
      <c r="E5" s="7" t="n">
        <v>-923</v>
      </c>
    </row>
    <row r="6" spans="1:5">
      <c r="A6" s="4" t="s">
        <v>751</v>
      </c>
      <c r="B6" s="5" t="n">
        <v>-40</v>
      </c>
      <c r="C6" s="5" t="n">
        <v>-103</v>
      </c>
      <c r="D6" s="5" t="n">
        <v>-156</v>
      </c>
      <c r="E6" s="5" t="n">
        <v>-148</v>
      </c>
    </row>
    <row r="7" spans="1:5">
      <c r="A7" s="4" t="s">
        <v>752</v>
      </c>
      <c r="B7" s="5" t="n">
        <v>0</v>
      </c>
      <c r="C7" s="5" t="n">
        <v>0</v>
      </c>
      <c r="D7" s="5" t="n">
        <v>0</v>
      </c>
      <c r="E7" s="5" t="n">
        <v>0</v>
      </c>
    </row>
    <row r="8" spans="1:5">
      <c r="A8" s="4" t="s">
        <v>716</v>
      </c>
    </row>
    <row r="9" spans="1:5">
      <c r="A9" s="3" t="s">
        <v>749</v>
      </c>
    </row>
    <row r="10" spans="1:5">
      <c r="A10" s="4" t="s">
        <v>753</v>
      </c>
      <c r="B10" s="5" t="n">
        <v>2206</v>
      </c>
      <c r="C10" s="5" t="n">
        <v>-1801</v>
      </c>
      <c r="D10" s="5" t="n">
        <v>7292</v>
      </c>
      <c r="E10" s="5" t="n">
        <v>-378</v>
      </c>
    </row>
    <row r="11" spans="1:5">
      <c r="A11" s="4" t="s">
        <v>754</v>
      </c>
    </row>
    <row r="12" spans="1:5">
      <c r="A12" s="3" t="s">
        <v>749</v>
      </c>
    </row>
    <row r="13" spans="1:5">
      <c r="A13" s="4" t="s">
        <v>753</v>
      </c>
      <c r="B13" s="5" t="n">
        <v>1458</v>
      </c>
      <c r="C13" s="5" t="n">
        <v>1299</v>
      </c>
      <c r="D13" s="5" t="n">
        <v>2507</v>
      </c>
      <c r="E13" s="5" t="n">
        <v>2416</v>
      </c>
    </row>
    <row r="14" spans="1:5">
      <c r="A14" s="4" t="s">
        <v>755</v>
      </c>
    </row>
    <row r="15" spans="1:5">
      <c r="A15" s="3" t="s">
        <v>749</v>
      </c>
    </row>
    <row r="16" spans="1:5">
      <c r="A16" s="4" t="s">
        <v>753</v>
      </c>
      <c r="B16" s="5" t="n">
        <v>5</v>
      </c>
      <c r="C16" s="5" t="n">
        <v>7</v>
      </c>
      <c r="D16" s="5" t="n">
        <v>10</v>
      </c>
      <c r="E16" s="5" t="n">
        <v>14</v>
      </c>
    </row>
    <row r="17" spans="1:5">
      <c r="A17" s="4" t="s">
        <v>756</v>
      </c>
    </row>
    <row r="18" spans="1:5">
      <c r="A18" s="3" t="s">
        <v>749</v>
      </c>
    </row>
    <row r="19" spans="1:5">
      <c r="A19" s="4" t="s">
        <v>753</v>
      </c>
      <c r="B19" s="5" t="n">
        <v>228</v>
      </c>
      <c r="C19" s="5" t="n">
        <v>-1526</v>
      </c>
      <c r="D19" s="5" t="n">
        <v>3615</v>
      </c>
      <c r="E19" s="5" t="n">
        <v>-1886</v>
      </c>
    </row>
    <row r="20" spans="1:5">
      <c r="A20" s="4" t="s">
        <v>757</v>
      </c>
    </row>
    <row r="21" spans="1:5">
      <c r="A21" s="3" t="s">
        <v>749</v>
      </c>
    </row>
    <row r="22" spans="1:5">
      <c r="A22" s="4" t="s">
        <v>753</v>
      </c>
      <c r="B22" s="5" t="n">
        <v>517</v>
      </c>
      <c r="C22" s="5" t="n">
        <v>-1586</v>
      </c>
      <c r="D22" s="5" t="n">
        <v>1165</v>
      </c>
      <c r="E22" s="5" t="n">
        <v>-931</v>
      </c>
    </row>
    <row r="23" spans="1:5">
      <c r="A23" s="4" t="s">
        <v>758</v>
      </c>
    </row>
    <row r="24" spans="1:5">
      <c r="A24" s="3" t="s">
        <v>749</v>
      </c>
    </row>
    <row r="25" spans="1:5">
      <c r="A25" s="4" t="s">
        <v>753</v>
      </c>
      <c r="B25" s="7" t="n">
        <v>-2</v>
      </c>
      <c r="C25" s="7" t="n">
        <v>5</v>
      </c>
      <c r="D25" s="7" t="n">
        <v>-5</v>
      </c>
      <c r="E25" s="7" t="n">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5</v>
      </c>
      <c r="D1" s="2" t="s">
        <v>1</v>
      </c>
    </row>
    <row r="2" spans="1:5">
      <c r="B2" s="2" t="s">
        <v>2</v>
      </c>
      <c r="C2" s="2" t="s">
        <v>76</v>
      </c>
      <c r="D2" s="2" t="s">
        <v>2</v>
      </c>
      <c r="E2" s="2" t="s">
        <v>76</v>
      </c>
    </row>
    <row r="3" spans="1:5">
      <c r="A3" s="3" t="s">
        <v>249</v>
      </c>
    </row>
    <row r="4" spans="1:5">
      <c r="A4" s="4" t="s">
        <v>118</v>
      </c>
      <c r="B4" s="7" t="n">
        <v>105581</v>
      </c>
      <c r="C4" s="7" t="n">
        <v>80051</v>
      </c>
      <c r="D4" s="7" t="n">
        <v>186754</v>
      </c>
      <c r="E4" s="7" t="n">
        <v>153043</v>
      </c>
    </row>
    <row r="5" spans="1:5">
      <c r="A5" s="4" t="s">
        <v>119</v>
      </c>
      <c r="B5" s="7" t="n">
        <v>30457</v>
      </c>
      <c r="C5" s="7" t="n">
        <v>28033</v>
      </c>
      <c r="D5" s="7" t="n">
        <v>48009</v>
      </c>
      <c r="E5" s="7" t="n">
        <v>50552</v>
      </c>
    </row>
    <row r="6" spans="1:5">
      <c r="A6" s="4" t="s">
        <v>760</v>
      </c>
      <c r="B6" s="4" t="s">
        <v>761</v>
      </c>
      <c r="C6" s="4" t="s">
        <v>762</v>
      </c>
      <c r="D6" s="4" t="s">
        <v>763</v>
      </c>
      <c r="E6" s="4" t="s">
        <v>7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5</v>
      </c>
      <c r="B1" s="2" t="s">
        <v>75</v>
      </c>
      <c r="D1" s="2" t="s">
        <v>1</v>
      </c>
    </row>
    <row r="2" spans="1:5">
      <c r="B2" s="2" t="s">
        <v>2</v>
      </c>
      <c r="C2" s="2" t="s">
        <v>76</v>
      </c>
      <c r="D2" s="2" t="s">
        <v>2</v>
      </c>
      <c r="E2" s="2" t="s">
        <v>76</v>
      </c>
    </row>
    <row r="3" spans="1:5">
      <c r="A3" s="3" t="s">
        <v>249</v>
      </c>
    </row>
    <row r="4" spans="1:5">
      <c r="A4" s="4" t="s">
        <v>766</v>
      </c>
      <c r="B4" s="10" t="n">
        <v>6.6</v>
      </c>
    </row>
    <row r="5" spans="1:5">
      <c r="A5" s="4" t="s">
        <v>767</v>
      </c>
      <c r="B5" s="4" t="s">
        <v>768</v>
      </c>
    </row>
    <row r="6" spans="1:5">
      <c r="A6" s="4" t="s">
        <v>769</v>
      </c>
      <c r="B6" s="4" t="s">
        <v>770</v>
      </c>
    </row>
    <row r="7" spans="1:5">
      <c r="A7" s="4" t="s">
        <v>760</v>
      </c>
      <c r="B7" s="4" t="s">
        <v>761</v>
      </c>
      <c r="C7" s="4" t="s">
        <v>762</v>
      </c>
      <c r="D7" s="4" t="s">
        <v>763</v>
      </c>
      <c r="E7" s="4" t="s">
        <v>764</v>
      </c>
    </row>
    <row r="8" spans="1:5">
      <c r="A8" s="4" t="s">
        <v>771</v>
      </c>
      <c r="D8" s="7" t="n">
        <v>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72</v>
      </c>
      <c r="B1" s="2" t="s">
        <v>773</v>
      </c>
      <c r="C1" s="2" t="s">
        <v>408</v>
      </c>
      <c r="D1" s="2" t="s">
        <v>409</v>
      </c>
      <c r="E1" s="2" t="s">
        <v>774</v>
      </c>
      <c r="F1" s="2" t="s">
        <v>775</v>
      </c>
      <c r="G1" s="2" t="s">
        <v>2</v>
      </c>
      <c r="H1" s="2" t="s">
        <v>30</v>
      </c>
    </row>
    <row r="2" spans="1:8">
      <c r="A2" s="3" t="s">
        <v>776</v>
      </c>
    </row>
    <row r="3" spans="1:8">
      <c r="A3" s="4" t="s">
        <v>777</v>
      </c>
      <c r="E3" s="7" t="n">
        <v>137500</v>
      </c>
    </row>
    <row r="4" spans="1:8">
      <c r="A4" s="4" t="s">
        <v>778</v>
      </c>
      <c r="G4" s="7" t="n">
        <v>132097</v>
      </c>
      <c r="H4" s="7" t="n">
        <v>132097</v>
      </c>
    </row>
    <row r="5" spans="1:8">
      <c r="A5" s="4" t="s">
        <v>779</v>
      </c>
      <c r="G5" s="5" t="n">
        <v>1137500</v>
      </c>
    </row>
    <row r="6" spans="1:8">
      <c r="A6" s="4" t="s">
        <v>780</v>
      </c>
      <c r="G6" s="7" t="n">
        <v>30670</v>
      </c>
    </row>
    <row r="7" spans="1:8">
      <c r="A7" s="4" t="s">
        <v>781</v>
      </c>
      <c r="G7" s="8" t="n">
        <v>76.67</v>
      </c>
    </row>
    <row r="8" spans="1:8">
      <c r="A8" s="4" t="s">
        <v>782</v>
      </c>
      <c r="G8" s="5" t="n">
        <v>1073500</v>
      </c>
    </row>
    <row r="9" spans="1:8">
      <c r="A9" s="4" t="s">
        <v>783</v>
      </c>
    </row>
    <row r="10" spans="1:8">
      <c r="A10" s="3" t="s">
        <v>776</v>
      </c>
    </row>
    <row r="11" spans="1:8">
      <c r="A11" s="4" t="s">
        <v>784</v>
      </c>
      <c r="F11" s="4" t="s">
        <v>785</v>
      </c>
    </row>
    <row r="12" spans="1:8">
      <c r="A12" s="4" t="s">
        <v>777</v>
      </c>
      <c r="F12" s="7" t="n">
        <v>80000</v>
      </c>
    </row>
    <row r="13" spans="1:8">
      <c r="A13" s="4" t="s">
        <v>778</v>
      </c>
      <c r="G13" s="7" t="n">
        <v>76812</v>
      </c>
      <c r="H13" s="5" t="n">
        <v>76812</v>
      </c>
    </row>
    <row r="14" spans="1:8">
      <c r="A14" s="4" t="s">
        <v>786</v>
      </c>
    </row>
    <row r="15" spans="1:8">
      <c r="A15" s="3" t="s">
        <v>776</v>
      </c>
    </row>
    <row r="16" spans="1:8">
      <c r="A16" s="4" t="s">
        <v>784</v>
      </c>
      <c r="E16" s="4" t="s">
        <v>787</v>
      </c>
    </row>
    <row r="17" spans="1:8">
      <c r="A17" s="4" t="s">
        <v>777</v>
      </c>
      <c r="E17" s="7" t="n">
        <v>57500</v>
      </c>
    </row>
    <row r="18" spans="1:8">
      <c r="A18" s="4" t="s">
        <v>778</v>
      </c>
      <c r="G18" s="7" t="n">
        <v>55285</v>
      </c>
      <c r="H18" s="7" t="n">
        <v>55285</v>
      </c>
    </row>
    <row r="19" spans="1:8">
      <c r="A19" s="4" t="s">
        <v>389</v>
      </c>
    </row>
    <row r="20" spans="1:8">
      <c r="A20" s="3" t="s">
        <v>776</v>
      </c>
    </row>
    <row r="21" spans="1:8">
      <c r="A21" s="4" t="s">
        <v>392</v>
      </c>
      <c r="C21" s="7" t="n">
        <v>214700</v>
      </c>
      <c r="D21" s="7" t="n">
        <v>7</v>
      </c>
    </row>
    <row r="22" spans="1:8">
      <c r="A22" s="4" t="s">
        <v>393</v>
      </c>
    </row>
    <row r="23" spans="1:8">
      <c r="A23" s="3" t="s">
        <v>776</v>
      </c>
    </row>
    <row r="24" spans="1:8">
      <c r="A24" s="4" t="s">
        <v>416</v>
      </c>
      <c r="D24" s="5" t="n">
        <v>2787773</v>
      </c>
    </row>
    <row r="25" spans="1:8">
      <c r="A25" s="4" t="s">
        <v>788</v>
      </c>
      <c r="D25" s="7" t="n">
        <v>77</v>
      </c>
    </row>
    <row r="26" spans="1:8">
      <c r="A26" s="4" t="s">
        <v>789</v>
      </c>
      <c r="D26" s="11" t="n">
        <v>1.9749</v>
      </c>
    </row>
    <row r="27" spans="1:8">
      <c r="A27" s="4" t="s">
        <v>790</v>
      </c>
    </row>
    <row r="28" spans="1:8">
      <c r="A28" s="3" t="s">
        <v>776</v>
      </c>
    </row>
    <row r="29" spans="1:8">
      <c r="A29" s="4" t="s">
        <v>791</v>
      </c>
      <c r="B29" s="5" t="n">
        <v>363210</v>
      </c>
    </row>
    <row r="30" spans="1:8">
      <c r="A30" s="4" t="s">
        <v>792</v>
      </c>
      <c r="B30" s="7" t="n">
        <v>30400</v>
      </c>
    </row>
    <row r="31" spans="1:8">
      <c r="A31" s="4" t="s">
        <v>148</v>
      </c>
    </row>
    <row r="32" spans="1:8">
      <c r="A32" s="3" t="s">
        <v>776</v>
      </c>
    </row>
    <row r="33" spans="1:8">
      <c r="A33" s="4" t="s">
        <v>169</v>
      </c>
      <c r="G33" s="5" t="n">
        <v>-400000</v>
      </c>
    </row>
    <row r="34" spans="1:8">
      <c r="A34" s="4" t="s">
        <v>780</v>
      </c>
      <c r="G34" s="7" t="n">
        <v>400</v>
      </c>
    </row>
    <row r="35" spans="1:8">
      <c r="A35" s="4" t="s">
        <v>793</v>
      </c>
      <c r="G35" s="5" t="n">
        <v>33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4" t="s">
        <v>795</v>
      </c>
    </row>
    <row r="3" spans="1:3">
      <c r="A3" s="3" t="s">
        <v>796</v>
      </c>
    </row>
    <row r="4" spans="1:3">
      <c r="A4" s="4" t="s">
        <v>797</v>
      </c>
      <c r="B4" s="7" t="n">
        <v>1144692</v>
      </c>
      <c r="C4" s="7" t="n">
        <v>1073381</v>
      </c>
    </row>
    <row r="5" spans="1:3">
      <c r="A5" s="4" t="s">
        <v>798</v>
      </c>
      <c r="B5" s="4" t="s">
        <v>476</v>
      </c>
      <c r="C5" s="4" t="s">
        <v>476</v>
      </c>
    </row>
    <row r="6" spans="1:3">
      <c r="A6" s="4" t="s">
        <v>799</v>
      </c>
      <c r="B6" s="7" t="n">
        <v>2731144</v>
      </c>
      <c r="C6" s="7" t="n">
        <v>2509496</v>
      </c>
    </row>
    <row r="7" spans="1:3">
      <c r="A7" s="4" t="s">
        <v>800</v>
      </c>
      <c r="B7" s="4" t="s">
        <v>801</v>
      </c>
      <c r="C7" s="4" t="s">
        <v>802</v>
      </c>
    </row>
    <row r="8" spans="1:3">
      <c r="A8" s="3" t="s">
        <v>803</v>
      </c>
    </row>
    <row r="9" spans="1:3">
      <c r="A9" s="4" t="s">
        <v>797</v>
      </c>
      <c r="B9" s="7" t="n">
        <v>1090973</v>
      </c>
      <c r="C9" s="7" t="n">
        <v>1011732</v>
      </c>
    </row>
    <row r="10" spans="1:3">
      <c r="A10" s="4" t="s">
        <v>798</v>
      </c>
      <c r="B10" s="4" t="s">
        <v>804</v>
      </c>
      <c r="C10" s="4" t="s">
        <v>804</v>
      </c>
    </row>
    <row r="11" spans="1:3">
      <c r="A11" s="4" t="s">
        <v>799</v>
      </c>
      <c r="B11" s="7" t="n">
        <v>2599047</v>
      </c>
      <c r="C11" s="7" t="n">
        <v>2377398</v>
      </c>
    </row>
    <row r="12" spans="1:3">
      <c r="A12" s="4" t="s">
        <v>800</v>
      </c>
      <c r="B12" s="4" t="s">
        <v>805</v>
      </c>
      <c r="C12" s="4" t="s">
        <v>806</v>
      </c>
    </row>
    <row r="13" spans="1:3">
      <c r="A13" s="3" t="s">
        <v>807</v>
      </c>
    </row>
    <row r="14" spans="1:3">
      <c r="A14" s="4" t="s">
        <v>797</v>
      </c>
      <c r="B14" s="7" t="n">
        <v>1454631</v>
      </c>
      <c r="C14" s="7" t="n">
        <v>1348977</v>
      </c>
    </row>
    <row r="15" spans="1:3">
      <c r="A15" s="4" t="s">
        <v>798</v>
      </c>
      <c r="B15" s="4" t="s">
        <v>808</v>
      </c>
      <c r="C15" s="4" t="s">
        <v>808</v>
      </c>
    </row>
    <row r="16" spans="1:3">
      <c r="A16" s="4" t="s">
        <v>799</v>
      </c>
      <c r="B16" s="7" t="n">
        <v>2731144</v>
      </c>
      <c r="C16" s="7" t="n">
        <v>2509496</v>
      </c>
    </row>
    <row r="17" spans="1:3">
      <c r="A17" s="4" t="s">
        <v>800</v>
      </c>
      <c r="B17" s="4" t="s">
        <v>809</v>
      </c>
      <c r="C17" s="4" t="s">
        <v>810</v>
      </c>
    </row>
    <row r="18" spans="1:3">
      <c r="A18" s="3" t="s">
        <v>811</v>
      </c>
    </row>
    <row r="19" spans="1:3">
      <c r="A19" s="4" t="s">
        <v>797</v>
      </c>
      <c r="B19" s="7" t="n">
        <v>1939508</v>
      </c>
      <c r="C19" s="7" t="n">
        <v>1798635</v>
      </c>
    </row>
    <row r="20" spans="1:3">
      <c r="A20" s="4" t="s">
        <v>798</v>
      </c>
      <c r="B20" s="4" t="s">
        <v>812</v>
      </c>
      <c r="C20" s="4" t="s">
        <v>812</v>
      </c>
    </row>
    <row r="21" spans="1:3">
      <c r="A21" s="4" t="s">
        <v>799</v>
      </c>
      <c r="B21" s="7" t="n">
        <v>2998654</v>
      </c>
      <c r="C21" s="7" t="n">
        <v>2780095</v>
      </c>
    </row>
    <row r="22" spans="1:3">
      <c r="A22" s="4" t="s">
        <v>800</v>
      </c>
      <c r="B22" s="4" t="s">
        <v>813</v>
      </c>
      <c r="C22" s="4" t="s">
        <v>813</v>
      </c>
    </row>
    <row r="23" spans="1:3">
      <c r="A23" s="4" t="s">
        <v>814</v>
      </c>
    </row>
    <row r="24" spans="1:3">
      <c r="A24" s="3" t="s">
        <v>796</v>
      </c>
    </row>
    <row r="25" spans="1:3">
      <c r="A25" s="4" t="s">
        <v>797</v>
      </c>
      <c r="B25" s="7" t="n">
        <v>1141764</v>
      </c>
      <c r="C25" s="7" t="n">
        <v>1070789</v>
      </c>
    </row>
    <row r="26" spans="1:3">
      <c r="A26" s="4" t="s">
        <v>798</v>
      </c>
      <c r="B26" s="4" t="s">
        <v>476</v>
      </c>
      <c r="C26" s="4" t="s">
        <v>476</v>
      </c>
    </row>
    <row r="27" spans="1:3">
      <c r="A27" s="4" t="s">
        <v>815</v>
      </c>
      <c r="B27" s="7" t="n">
        <v>1427204</v>
      </c>
      <c r="C27" s="7" t="n">
        <v>1338487</v>
      </c>
    </row>
    <row r="28" spans="1:3">
      <c r="A28" s="4" t="s">
        <v>816</v>
      </c>
      <c r="B28" s="4" t="s">
        <v>817</v>
      </c>
      <c r="C28" s="4" t="s">
        <v>817</v>
      </c>
    </row>
    <row r="29" spans="1:3">
      <c r="A29" s="4" t="s">
        <v>799</v>
      </c>
      <c r="B29" s="7" t="n">
        <v>2689020</v>
      </c>
      <c r="C29" s="7" t="n">
        <v>2437275</v>
      </c>
    </row>
    <row r="30" spans="1:3">
      <c r="A30" s="4" t="s">
        <v>800</v>
      </c>
      <c r="B30" s="4" t="s">
        <v>818</v>
      </c>
      <c r="C30" s="4" t="s">
        <v>819</v>
      </c>
    </row>
    <row r="31" spans="1:3">
      <c r="A31" s="3" t="s">
        <v>803</v>
      </c>
    </row>
    <row r="32" spans="1:3">
      <c r="A32" s="4" t="s">
        <v>797</v>
      </c>
      <c r="B32" s="7" t="n">
        <v>1088655</v>
      </c>
      <c r="C32" s="7" t="n">
        <v>1009553</v>
      </c>
    </row>
    <row r="33" spans="1:3">
      <c r="A33" s="4" t="s">
        <v>798</v>
      </c>
      <c r="B33" s="4" t="s">
        <v>804</v>
      </c>
      <c r="C33" s="4" t="s">
        <v>804</v>
      </c>
    </row>
    <row r="34" spans="1:3">
      <c r="A34" s="4" t="s">
        <v>815</v>
      </c>
      <c r="B34" s="7" t="n">
        <v>1572501</v>
      </c>
      <c r="C34" s="7" t="n">
        <v>1458243</v>
      </c>
    </row>
    <row r="35" spans="1:3">
      <c r="A35" s="4" t="s">
        <v>816</v>
      </c>
      <c r="B35" s="4" t="s">
        <v>820</v>
      </c>
      <c r="C35" s="4" t="s">
        <v>820</v>
      </c>
    </row>
    <row r="36" spans="1:3">
      <c r="A36" s="4" t="s">
        <v>799</v>
      </c>
      <c r="B36" s="7" t="n">
        <v>2689020</v>
      </c>
      <c r="C36" s="7" t="n">
        <v>2437275</v>
      </c>
    </row>
    <row r="37" spans="1:3">
      <c r="A37" s="4" t="s">
        <v>800</v>
      </c>
      <c r="B37" s="4" t="s">
        <v>821</v>
      </c>
      <c r="C37" s="4" t="s">
        <v>822</v>
      </c>
    </row>
    <row r="38" spans="1:3">
      <c r="A38" s="3" t="s">
        <v>807</v>
      </c>
    </row>
    <row r="39" spans="1:3">
      <c r="A39" s="4" t="s">
        <v>797</v>
      </c>
      <c r="B39" s="7" t="n">
        <v>1451540</v>
      </c>
      <c r="C39" s="7" t="n">
        <v>1346070</v>
      </c>
    </row>
    <row r="40" spans="1:3">
      <c r="A40" s="4" t="s">
        <v>798</v>
      </c>
      <c r="B40" s="4" t="s">
        <v>808</v>
      </c>
      <c r="C40" s="4" t="s">
        <v>808</v>
      </c>
    </row>
    <row r="41" spans="1:3">
      <c r="A41" s="4" t="s">
        <v>815</v>
      </c>
      <c r="B41" s="7" t="n">
        <v>1935386</v>
      </c>
      <c r="C41" s="7" t="n">
        <v>1794760</v>
      </c>
    </row>
    <row r="42" spans="1:3">
      <c r="A42" s="4" t="s">
        <v>816</v>
      </c>
      <c r="B42" s="4" t="s">
        <v>812</v>
      </c>
      <c r="C42" s="4" t="s">
        <v>812</v>
      </c>
    </row>
    <row r="43" spans="1:3">
      <c r="A43" s="4" t="s">
        <v>799</v>
      </c>
      <c r="B43" s="7" t="n">
        <v>2689523</v>
      </c>
      <c r="C43" s="7" t="n">
        <v>2437275</v>
      </c>
    </row>
    <row r="44" spans="1:3">
      <c r="A44" s="4" t="s">
        <v>800</v>
      </c>
      <c r="B44" s="4" t="s">
        <v>821</v>
      </c>
      <c r="C44" s="4" t="s">
        <v>822</v>
      </c>
    </row>
    <row r="45" spans="1:3">
      <c r="A45" s="3" t="s">
        <v>811</v>
      </c>
    </row>
    <row r="46" spans="1:3">
      <c r="A46" s="4" t="s">
        <v>797</v>
      </c>
      <c r="B46" s="7" t="n">
        <v>1935386</v>
      </c>
      <c r="C46" s="7" t="n">
        <v>1794760</v>
      </c>
    </row>
    <row r="47" spans="1:3">
      <c r="A47" s="4" t="s">
        <v>798</v>
      </c>
      <c r="B47" s="4" t="s">
        <v>812</v>
      </c>
      <c r="C47" s="4" t="s">
        <v>812</v>
      </c>
    </row>
    <row r="48" spans="1:3">
      <c r="A48" s="4" t="s">
        <v>815</v>
      </c>
      <c r="B48" s="7" t="n">
        <v>2419233</v>
      </c>
      <c r="C48" s="7" t="n">
        <v>2243450</v>
      </c>
    </row>
    <row r="49" spans="1:3">
      <c r="A49" s="4" t="s">
        <v>816</v>
      </c>
      <c r="B49" s="4" t="s">
        <v>823</v>
      </c>
      <c r="C49" s="4" t="s">
        <v>823</v>
      </c>
    </row>
    <row r="50" spans="1:3">
      <c r="A50" s="4" t="s">
        <v>799</v>
      </c>
      <c r="B50" s="7" t="n">
        <v>2840029</v>
      </c>
      <c r="C50" s="7" t="n">
        <v>2591374</v>
      </c>
    </row>
    <row r="51" spans="1:3">
      <c r="A51" s="4" t="s">
        <v>800</v>
      </c>
      <c r="B51" s="4" t="s">
        <v>824</v>
      </c>
      <c r="C51" s="4" t="s">
        <v>8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5</v>
      </c>
      <c r="D1" s="2" t="s">
        <v>1</v>
      </c>
    </row>
    <row r="2" spans="1:5">
      <c r="B2" s="2" t="s">
        <v>2</v>
      </c>
      <c r="C2" s="2" t="s">
        <v>76</v>
      </c>
      <c r="D2" s="2" t="s">
        <v>2</v>
      </c>
      <c r="E2" s="2" t="s">
        <v>76</v>
      </c>
    </row>
    <row r="3" spans="1:5">
      <c r="A3" s="3" t="s">
        <v>827</v>
      </c>
    </row>
    <row r="4" spans="1:5">
      <c r="A4" s="4" t="s">
        <v>129</v>
      </c>
      <c r="B4" s="7" t="n">
        <v>75124</v>
      </c>
      <c r="C4" s="7" t="n">
        <v>52018</v>
      </c>
      <c r="D4" s="7" t="n">
        <v>138745</v>
      </c>
      <c r="E4" s="7" t="n">
        <v>102491</v>
      </c>
    </row>
    <row r="5" spans="1:5">
      <c r="A5" s="4" t="s">
        <v>121</v>
      </c>
      <c r="B5" s="5" t="n">
        <v>949</v>
      </c>
      <c r="C5" s="5" t="n">
        <v>949</v>
      </c>
      <c r="D5" s="5" t="n">
        <v>4547</v>
      </c>
      <c r="E5" s="5" t="n">
        <v>4548</v>
      </c>
    </row>
    <row r="6" spans="1:5">
      <c r="A6" s="4" t="s">
        <v>828</v>
      </c>
      <c r="B6" s="5" t="n">
        <v>767</v>
      </c>
      <c r="C6" s="5" t="n">
        <v>361</v>
      </c>
      <c r="D6" s="5" t="n">
        <v>1409</v>
      </c>
      <c r="E6" s="5" t="n">
        <v>707</v>
      </c>
    </row>
    <row r="7" spans="1:5">
      <c r="A7" s="4" t="s">
        <v>829</v>
      </c>
      <c r="B7" s="7" t="n">
        <v>73408</v>
      </c>
      <c r="C7" s="7" t="n">
        <v>50708</v>
      </c>
      <c r="D7" s="7" t="n">
        <v>132789</v>
      </c>
      <c r="E7" s="7" t="n">
        <v>97236</v>
      </c>
    </row>
    <row r="8" spans="1:5">
      <c r="A8" s="4" t="s">
        <v>830</v>
      </c>
      <c r="B8" s="5" t="n">
        <v>55931</v>
      </c>
      <c r="C8" s="5" t="n">
        <v>50630</v>
      </c>
      <c r="D8" s="5" t="n">
        <v>54780</v>
      </c>
      <c r="E8" s="5" t="n">
        <v>48389</v>
      </c>
    </row>
    <row r="9" spans="1:5">
      <c r="A9" s="4" t="s">
        <v>831</v>
      </c>
      <c r="B9" s="8" t="n">
        <v>1.31</v>
      </c>
      <c r="C9" s="7" t="n">
        <v>1</v>
      </c>
      <c r="D9" s="8" t="n">
        <v>2.42</v>
      </c>
      <c r="E9" s="8" t="n">
        <v>2.01</v>
      </c>
    </row>
    <row r="10" spans="1:5">
      <c r="A10" s="3" t="s">
        <v>832</v>
      </c>
    </row>
    <row r="11" spans="1:5">
      <c r="A11" s="4" t="s">
        <v>829</v>
      </c>
      <c r="B11" s="7" t="n">
        <v>73408</v>
      </c>
      <c r="C11" s="7" t="n">
        <v>50708</v>
      </c>
      <c r="D11" s="7" t="n">
        <v>132789</v>
      </c>
      <c r="E11" s="7" t="n">
        <v>97236</v>
      </c>
    </row>
    <row r="12" spans="1:5">
      <c r="A12" s="4" t="s">
        <v>833</v>
      </c>
      <c r="B12" s="5" t="n">
        <v>-7</v>
      </c>
      <c r="C12" s="5" t="n">
        <v>-2</v>
      </c>
      <c r="D12" s="5" t="n">
        <v>-26</v>
      </c>
      <c r="E12" s="5" t="n">
        <v>-39</v>
      </c>
    </row>
    <row r="13" spans="1:5">
      <c r="A13" s="4" t="s">
        <v>834</v>
      </c>
      <c r="B13" s="7" t="n">
        <v>73401</v>
      </c>
      <c r="C13" s="7" t="n">
        <v>50706</v>
      </c>
      <c r="D13" s="7" t="n">
        <v>132763</v>
      </c>
      <c r="E13" s="7" t="n">
        <v>97197</v>
      </c>
    </row>
    <row r="14" spans="1:5">
      <c r="A14" s="4" t="s">
        <v>830</v>
      </c>
      <c r="B14" s="5" t="n">
        <v>55931</v>
      </c>
      <c r="C14" s="5" t="n">
        <v>50630</v>
      </c>
      <c r="D14" s="5" t="n">
        <v>54780</v>
      </c>
      <c r="E14" s="5" t="n">
        <v>48389</v>
      </c>
    </row>
    <row r="15" spans="1:5">
      <c r="A15" s="4" t="s">
        <v>835</v>
      </c>
      <c r="B15" s="5" t="n">
        <v>356</v>
      </c>
      <c r="C15" s="5" t="n">
        <v>354</v>
      </c>
      <c r="D15" s="5" t="n">
        <v>353</v>
      </c>
      <c r="E15" s="5" t="n">
        <v>362</v>
      </c>
    </row>
    <row r="16" spans="1:5">
      <c r="A16" s="4" t="s">
        <v>836</v>
      </c>
      <c r="B16" s="5" t="n">
        <v>56287</v>
      </c>
      <c r="C16" s="5" t="n">
        <v>50984</v>
      </c>
      <c r="D16" s="5" t="n">
        <v>55133</v>
      </c>
      <c r="E16" s="5" t="n">
        <v>48751</v>
      </c>
    </row>
    <row r="17" spans="1:5">
      <c r="A17" s="4" t="s">
        <v>837</v>
      </c>
      <c r="B17" s="8" t="n">
        <v>1.3</v>
      </c>
      <c r="C17" s="8" t="n">
        <v>0.99</v>
      </c>
      <c r="D17" s="8" t="n">
        <v>2.41</v>
      </c>
      <c r="E17" s="8" t="n">
        <v>1.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75</v>
      </c>
      <c r="D1" s="2" t="s">
        <v>1</v>
      </c>
    </row>
    <row r="2" spans="1:5">
      <c r="B2" s="2" t="s">
        <v>2</v>
      </c>
      <c r="C2" s="2" t="s">
        <v>76</v>
      </c>
      <c r="D2" s="2" t="s">
        <v>2</v>
      </c>
      <c r="E2" s="2" t="s">
        <v>76</v>
      </c>
    </row>
    <row r="3" spans="1:5">
      <c r="A3" s="3" t="s">
        <v>839</v>
      </c>
    </row>
    <row r="4" spans="1:5">
      <c r="A4" s="4" t="s">
        <v>840</v>
      </c>
      <c r="B4" s="5" t="n">
        <v>595856</v>
      </c>
      <c r="C4" s="5" t="n">
        <v>365087</v>
      </c>
      <c r="D4" s="5" t="n">
        <v>601018</v>
      </c>
      <c r="E4" s="5" t="n">
        <v>385876</v>
      </c>
    </row>
    <row r="5" spans="1:5">
      <c r="A5" s="4" t="s">
        <v>841</v>
      </c>
    </row>
    <row r="6" spans="1:5">
      <c r="A6" s="3" t="s">
        <v>839</v>
      </c>
    </row>
    <row r="7" spans="1:5">
      <c r="A7" s="4" t="s">
        <v>842</v>
      </c>
      <c r="B7" s="5" t="n">
        <v>156988</v>
      </c>
      <c r="C7" s="5" t="n">
        <v>69289</v>
      </c>
      <c r="D7" s="5" t="n">
        <v>156988</v>
      </c>
      <c r="E7" s="5" t="n">
        <v>6928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3</v>
      </c>
      <c r="B1" s="2" t="s">
        <v>1</v>
      </c>
    </row>
    <row r="2" spans="1:3">
      <c r="B2" s="2" t="s">
        <v>2</v>
      </c>
      <c r="C2" s="2" t="s">
        <v>76</v>
      </c>
    </row>
    <row r="3" spans="1:3">
      <c r="A3" s="3" t="s">
        <v>844</v>
      </c>
    </row>
    <row r="4" spans="1:3">
      <c r="A4" s="4" t="s">
        <v>845</v>
      </c>
      <c r="B4" s="5" t="n">
        <v>1143224</v>
      </c>
    </row>
    <row r="5" spans="1:3">
      <c r="A5" s="4" t="s">
        <v>846</v>
      </c>
      <c r="B5" s="4" t="s">
        <v>847</v>
      </c>
    </row>
    <row r="6" spans="1:3">
      <c r="A6" s="4" t="s">
        <v>848</v>
      </c>
    </row>
    <row r="7" spans="1:3">
      <c r="A7" s="3" t="s">
        <v>844</v>
      </c>
    </row>
    <row r="8" spans="1:3">
      <c r="A8" s="4" t="s">
        <v>849</v>
      </c>
      <c r="B8" s="10" t="n">
        <v>2.6</v>
      </c>
    </row>
    <row r="9" spans="1:3">
      <c r="A9" s="4" t="s">
        <v>850</v>
      </c>
      <c r="B9" s="4" t="s">
        <v>851</v>
      </c>
    </row>
    <row r="10" spans="1:3">
      <c r="A10" s="4" t="s">
        <v>852</v>
      </c>
    </row>
    <row r="11" spans="1:3">
      <c r="A11" s="3" t="s">
        <v>844</v>
      </c>
    </row>
    <row r="12" spans="1:3">
      <c r="A12" s="4" t="s">
        <v>849</v>
      </c>
      <c r="B12" s="10" t="n">
        <v>35.5</v>
      </c>
      <c r="C12" s="7" t="n">
        <v>20</v>
      </c>
    </row>
    <row r="13" spans="1:3">
      <c r="A13" s="4" t="s">
        <v>850</v>
      </c>
      <c r="B13" s="4" t="s">
        <v>853</v>
      </c>
    </row>
    <row r="14" spans="1:3">
      <c r="A14" s="4" t="s">
        <v>854</v>
      </c>
    </row>
    <row r="15" spans="1:3">
      <c r="A15" s="3" t="s">
        <v>844</v>
      </c>
    </row>
    <row r="16" spans="1:3">
      <c r="A16" s="4" t="s">
        <v>855</v>
      </c>
      <c r="B16" s="4" t="s">
        <v>856</v>
      </c>
    </row>
    <row r="17" spans="1:3">
      <c r="A17" s="4" t="s">
        <v>857</v>
      </c>
    </row>
    <row r="18" spans="1:3">
      <c r="A18" s="3" t="s">
        <v>844</v>
      </c>
    </row>
    <row r="19" spans="1:3">
      <c r="A19" s="4" t="s">
        <v>855</v>
      </c>
      <c r="B19" s="4" t="s">
        <v>8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76</v>
      </c>
    </row>
    <row r="3" spans="1:3">
      <c r="A3" s="3" t="s">
        <v>860</v>
      </c>
    </row>
    <row r="4" spans="1:3">
      <c r="A4" s="4" t="s">
        <v>861</v>
      </c>
      <c r="B4" s="5" t="n">
        <v>686366000</v>
      </c>
      <c r="C4" s="5" t="n">
        <v>721538000</v>
      </c>
    </row>
    <row r="5" spans="1:3">
      <c r="A5" s="4" t="s">
        <v>862</v>
      </c>
      <c r="B5" s="5" t="n">
        <v>96507000</v>
      </c>
      <c r="C5" s="5" t="n">
        <v>71491000</v>
      </c>
    </row>
    <row r="6" spans="1:3">
      <c r="A6" s="4" t="s">
        <v>863</v>
      </c>
      <c r="B6" s="5" t="n">
        <v>-34745000</v>
      </c>
      <c r="C6" s="5" t="n">
        <v>-64163000</v>
      </c>
    </row>
    <row r="7" spans="1:3">
      <c r="A7" s="4" t="s">
        <v>864</v>
      </c>
      <c r="B7" s="5" t="n">
        <v>-22524000</v>
      </c>
      <c r="C7" s="5" t="n">
        <v>-15091000</v>
      </c>
    </row>
    <row r="8" spans="1:3">
      <c r="A8" s="4" t="s">
        <v>865</v>
      </c>
      <c r="B8" s="5" t="n">
        <v>725604000</v>
      </c>
      <c r="C8" s="5" t="n">
        <v>713775000</v>
      </c>
    </row>
    <row r="9" spans="1:3">
      <c r="A9" s="4" t="s">
        <v>866</v>
      </c>
      <c r="B9" s="5" t="n">
        <v>505477000</v>
      </c>
      <c r="C9" s="5" t="n">
        <v>470841000</v>
      </c>
    </row>
    <row r="10" spans="1:3">
      <c r="A10" s="3" t="s">
        <v>867</v>
      </c>
    </row>
    <row r="11" spans="1:3">
      <c r="A11" s="4" t="s">
        <v>868</v>
      </c>
      <c r="B11" s="8" t="n">
        <v>58.24</v>
      </c>
      <c r="C11" s="8" t="n">
        <v>55.38</v>
      </c>
    </row>
    <row r="12" spans="1:3">
      <c r="A12" s="4" t="s">
        <v>869</v>
      </c>
      <c r="B12" s="9" t="n">
        <v>81.98999999999999</v>
      </c>
      <c r="C12" s="9" t="n">
        <v>85.42</v>
      </c>
    </row>
    <row r="13" spans="1:3">
      <c r="A13" s="4" t="s">
        <v>870</v>
      </c>
      <c r="B13" s="9" t="n">
        <v>53.48</v>
      </c>
      <c r="C13" s="9" t="n">
        <v>55.05</v>
      </c>
    </row>
    <row r="14" spans="1:3">
      <c r="A14" s="4" t="s">
        <v>871</v>
      </c>
      <c r="B14" s="9" t="n">
        <v>66.8</v>
      </c>
      <c r="C14" s="9" t="n">
        <v>74.72</v>
      </c>
    </row>
    <row r="15" spans="1:3">
      <c r="A15" s="4" t="s">
        <v>872</v>
      </c>
      <c r="B15" s="9" t="n">
        <v>61.36</v>
      </c>
      <c r="C15" s="9" t="n">
        <v>58.01</v>
      </c>
    </row>
    <row r="16" spans="1:3">
      <c r="A16" s="4" t="s">
        <v>873</v>
      </c>
      <c r="B16" s="8" t="n">
        <v>56.55</v>
      </c>
      <c r="C16" s="8" t="n">
        <v>55.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74</v>
      </c>
      <c r="B1" s="2" t="s">
        <v>1</v>
      </c>
    </row>
    <row r="2" spans="1:3">
      <c r="B2" s="2" t="s">
        <v>2</v>
      </c>
      <c r="C2" s="2" t="s">
        <v>76</v>
      </c>
    </row>
    <row r="3" spans="1:3">
      <c r="A3" s="3" t="s">
        <v>844</v>
      </c>
    </row>
    <row r="4" spans="1:3">
      <c r="A4" s="4" t="s">
        <v>875</v>
      </c>
      <c r="B4" s="4" t="s">
        <v>876</v>
      </c>
      <c r="C4" s="4" t="s">
        <v>877</v>
      </c>
    </row>
    <row r="5" spans="1:3">
      <c r="A5" s="4" t="s">
        <v>878</v>
      </c>
      <c r="B5" s="4" t="s">
        <v>879</v>
      </c>
      <c r="C5" s="4" t="s">
        <v>880</v>
      </c>
    </row>
    <row r="6" spans="1:3">
      <c r="A6" s="4" t="s">
        <v>881</v>
      </c>
      <c r="B6" s="4" t="s">
        <v>882</v>
      </c>
      <c r="C6" s="4" t="s">
        <v>883</v>
      </c>
    </row>
    <row r="7" spans="1:3">
      <c r="A7" s="4" t="s">
        <v>884</v>
      </c>
      <c r="B7" s="4" t="s">
        <v>885</v>
      </c>
      <c r="C7" s="4" t="s">
        <v>886</v>
      </c>
    </row>
    <row r="8" spans="1:3">
      <c r="A8" s="4" t="s">
        <v>887</v>
      </c>
      <c r="B8" s="8" t="n">
        <v>18.44</v>
      </c>
      <c r="C8" s="8" t="n">
        <v>1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6</v>
      </c>
    </row>
    <row r="3" spans="1:3">
      <c r="A3" s="3" t="s">
        <v>175</v>
      </c>
    </row>
    <row r="4" spans="1:3">
      <c r="A4" s="4" t="s">
        <v>129</v>
      </c>
      <c r="B4" s="7" t="n">
        <v>138745</v>
      </c>
      <c r="C4" s="7" t="n">
        <v>102491</v>
      </c>
    </row>
    <row r="5" spans="1:3">
      <c r="A5" s="3" t="s">
        <v>176</v>
      </c>
    </row>
    <row r="6" spans="1:3">
      <c r="A6" s="4" t="s">
        <v>177</v>
      </c>
      <c r="B6" s="5" t="n">
        <v>-562</v>
      </c>
      <c r="C6" s="5" t="n">
        <v>1825</v>
      </c>
    </row>
    <row r="7" spans="1:3">
      <c r="A7" s="4" t="s">
        <v>90</v>
      </c>
      <c r="B7" s="5" t="n">
        <v>15581</v>
      </c>
      <c r="C7" s="5" t="n">
        <v>18204</v>
      </c>
    </row>
    <row r="8" spans="1:3">
      <c r="A8" s="4" t="s">
        <v>178</v>
      </c>
      <c r="B8" s="5" t="n">
        <v>9980</v>
      </c>
      <c r="C8" s="5" t="n">
        <v>7111</v>
      </c>
    </row>
    <row r="9" spans="1:3">
      <c r="A9" s="4" t="s">
        <v>179</v>
      </c>
      <c r="B9" s="5" t="n">
        <v>5131</v>
      </c>
      <c r="C9" s="5" t="n">
        <v>-2950</v>
      </c>
    </row>
    <row r="10" spans="1:3">
      <c r="A10" s="4" t="s">
        <v>180</v>
      </c>
      <c r="B10" s="5" t="n">
        <v>56</v>
      </c>
      <c r="C10" s="5" t="n">
        <v>-59</v>
      </c>
    </row>
    <row r="11" spans="1:3">
      <c r="A11" s="4" t="s">
        <v>181</v>
      </c>
      <c r="B11" s="5" t="n">
        <v>11715</v>
      </c>
      <c r="C11" s="5" t="n">
        <v>10040</v>
      </c>
    </row>
    <row r="12" spans="1:3">
      <c r="A12" s="4" t="s">
        <v>182</v>
      </c>
      <c r="B12" s="5" t="n">
        <v>-774849</v>
      </c>
      <c r="C12" s="5" t="n">
        <v>-919207</v>
      </c>
    </row>
    <row r="13" spans="1:3">
      <c r="A13" s="4" t="s">
        <v>183</v>
      </c>
      <c r="B13" s="5" t="n">
        <v>848116</v>
      </c>
      <c r="C13" s="5" t="n">
        <v>965042</v>
      </c>
    </row>
    <row r="14" spans="1:3">
      <c r="A14" s="4" t="s">
        <v>184</v>
      </c>
      <c r="B14" s="5" t="n">
        <v>-22688</v>
      </c>
      <c r="C14" s="5" t="n">
        <v>-33110</v>
      </c>
    </row>
    <row r="15" spans="1:3">
      <c r="A15" s="4" t="s">
        <v>185</v>
      </c>
      <c r="B15" s="5" t="n">
        <v>14303</v>
      </c>
      <c r="C15" s="5" t="n">
        <v>-2355</v>
      </c>
    </row>
    <row r="16" spans="1:3">
      <c r="A16" s="4" t="s">
        <v>186</v>
      </c>
      <c r="B16" s="5" t="n">
        <v>245528</v>
      </c>
      <c r="C16" s="5" t="n">
        <v>147032</v>
      </c>
    </row>
    <row r="17" spans="1:3">
      <c r="A17" s="3" t="s">
        <v>187</v>
      </c>
    </row>
    <row r="18" spans="1:3">
      <c r="A18" s="4" t="s">
        <v>188</v>
      </c>
      <c r="B18" s="5" t="n">
        <v>18867</v>
      </c>
      <c r="C18" s="5" t="n">
        <v>64144</v>
      </c>
    </row>
    <row r="19" spans="1:3">
      <c r="A19" s="4" t="s">
        <v>189</v>
      </c>
      <c r="B19" s="5" t="n">
        <v>311340</v>
      </c>
      <c r="C19" s="5" t="n">
        <v>236468</v>
      </c>
    </row>
    <row r="20" spans="1:3">
      <c r="A20" s="4" t="s">
        <v>190</v>
      </c>
      <c r="B20" s="5" t="n">
        <v>-511074</v>
      </c>
      <c r="C20" s="5" t="n">
        <v>-856187</v>
      </c>
    </row>
    <row r="21" spans="1:3">
      <c r="A21" s="4" t="s">
        <v>191</v>
      </c>
      <c r="B21" s="5" t="n">
        <v>4746</v>
      </c>
      <c r="C21" s="5" t="n">
        <v>4267</v>
      </c>
    </row>
    <row r="22" spans="1:3">
      <c r="A22" s="4" t="s">
        <v>192</v>
      </c>
      <c r="B22" s="5" t="n">
        <v>-11545</v>
      </c>
      <c r="C22" s="5" t="n">
        <v>-1180</v>
      </c>
    </row>
    <row r="23" spans="1:3">
      <c r="A23" s="4" t="s">
        <v>193</v>
      </c>
      <c r="B23" s="5" t="n">
        <v>70371</v>
      </c>
      <c r="C23" s="5" t="n">
        <v>5059</v>
      </c>
    </row>
    <row r="24" spans="1:3">
      <c r="A24" s="4" t="s">
        <v>194</v>
      </c>
      <c r="B24" s="5" t="n">
        <v>-501618</v>
      </c>
      <c r="C24" s="5" t="n">
        <v>-481482</v>
      </c>
    </row>
    <row r="25" spans="1:3">
      <c r="A25" s="4" t="s">
        <v>195</v>
      </c>
      <c r="B25" s="5" t="n">
        <v>2003</v>
      </c>
      <c r="C25" s="5" t="n">
        <v>2365</v>
      </c>
    </row>
    <row r="26" spans="1:3">
      <c r="A26" s="4" t="s">
        <v>196</v>
      </c>
      <c r="B26" s="5" t="n">
        <v>-8304</v>
      </c>
      <c r="C26" s="5" t="n">
        <v>-24001</v>
      </c>
    </row>
    <row r="27" spans="1:3">
      <c r="A27" s="4" t="s">
        <v>197</v>
      </c>
      <c r="B27" s="5" t="n">
        <v>11431</v>
      </c>
      <c r="C27" s="5" t="n">
        <v>9949</v>
      </c>
    </row>
    <row r="28" spans="1:3">
      <c r="A28" s="4" t="s">
        <v>198</v>
      </c>
      <c r="B28" s="5" t="n">
        <v>-1831</v>
      </c>
      <c r="C28" s="5" t="n">
        <v>-2827</v>
      </c>
    </row>
    <row r="29" spans="1:3">
      <c r="A29" s="4" t="s">
        <v>199</v>
      </c>
      <c r="B29" s="5" t="n">
        <v>99318</v>
      </c>
      <c r="C29" s="5" t="n">
        <v>0</v>
      </c>
    </row>
    <row r="30" spans="1:3">
      <c r="A30" s="4" t="s">
        <v>200</v>
      </c>
      <c r="B30" s="5" t="n">
        <v>-50000</v>
      </c>
      <c r="C30" s="5" t="n">
        <v>0</v>
      </c>
    </row>
    <row r="31" spans="1:3">
      <c r="A31" s="4" t="s">
        <v>201</v>
      </c>
      <c r="B31" s="5" t="n">
        <v>554</v>
      </c>
      <c r="C31" s="5" t="n">
        <v>1267</v>
      </c>
    </row>
    <row r="32" spans="1:3">
      <c r="A32" s="4" t="s">
        <v>202</v>
      </c>
      <c r="B32" s="5" t="n">
        <v>-565742</v>
      </c>
      <c r="C32" s="5" t="n">
        <v>-1042158</v>
      </c>
    </row>
    <row r="33" spans="1:3">
      <c r="A33" s="3" t="s">
        <v>203</v>
      </c>
    </row>
    <row r="34" spans="1:3">
      <c r="A34" s="4" t="s">
        <v>204</v>
      </c>
      <c r="B34" s="5" t="n">
        <v>899752</v>
      </c>
      <c r="C34" s="5" t="n">
        <v>-554983</v>
      </c>
    </row>
    <row r="35" spans="1:3">
      <c r="A35" s="4" t="s">
        <v>205</v>
      </c>
      <c r="B35" s="5" t="n">
        <v>62916</v>
      </c>
      <c r="C35" s="5" t="n">
        <v>74799</v>
      </c>
    </row>
    <row r="36" spans="1:3">
      <c r="A36" s="4" t="s">
        <v>206</v>
      </c>
      <c r="B36" s="5" t="n">
        <v>440299</v>
      </c>
      <c r="C36" s="5" t="n">
        <v>50000</v>
      </c>
    </row>
    <row r="37" spans="1:3">
      <c r="A37" s="4" t="s">
        <v>207</v>
      </c>
      <c r="B37" s="5" t="n">
        <v>-902262</v>
      </c>
      <c r="C37" s="5" t="n">
        <v>-11252</v>
      </c>
    </row>
    <row r="38" spans="1:3">
      <c r="A38" s="4" t="s">
        <v>208</v>
      </c>
      <c r="B38" s="5" t="n">
        <v>-41508</v>
      </c>
      <c r="C38" s="5" t="n">
        <v>-34476</v>
      </c>
    </row>
    <row r="39" spans="1:3">
      <c r="A39" s="4" t="s">
        <v>209</v>
      </c>
      <c r="B39" s="5" t="n">
        <v>-4547</v>
      </c>
      <c r="C39" s="5" t="n">
        <v>-4548</v>
      </c>
    </row>
    <row r="40" spans="1:3">
      <c r="A40" s="4" t="s">
        <v>210</v>
      </c>
      <c r="B40" s="5" t="n">
        <v>-2102</v>
      </c>
      <c r="C40" s="5" t="n">
        <v>-2374</v>
      </c>
    </row>
    <row r="41" spans="1:3">
      <c r="A41" s="4" t="s">
        <v>211</v>
      </c>
      <c r="B41" s="5" t="n">
        <v>-30670</v>
      </c>
      <c r="C41" s="5" t="n">
        <v>0</v>
      </c>
    </row>
    <row r="42" spans="1:3">
      <c r="A42" s="4" t="s">
        <v>212</v>
      </c>
      <c r="B42" s="5" t="n">
        <v>0</v>
      </c>
      <c r="C42" s="5" t="n">
        <v>485194</v>
      </c>
    </row>
    <row r="43" spans="1:3">
      <c r="A43" s="4" t="s">
        <v>213</v>
      </c>
      <c r="B43" s="5" t="n">
        <v>421878</v>
      </c>
      <c r="C43" s="5" t="n">
        <v>2360</v>
      </c>
    </row>
    <row r="44" spans="1:3">
      <c r="A44" s="4" t="s">
        <v>214</v>
      </c>
      <c r="B44" s="5" t="n">
        <v>101664</v>
      </c>
      <c r="C44" s="5" t="n">
        <v>-892766</v>
      </c>
    </row>
    <row r="45" spans="1:3">
      <c r="A45" s="4" t="s">
        <v>215</v>
      </c>
      <c r="B45" s="5" t="n">
        <v>625724</v>
      </c>
      <c r="C45" s="5" t="n">
        <v>1362126</v>
      </c>
    </row>
    <row r="46" spans="1:3">
      <c r="A46" s="4" t="s">
        <v>216</v>
      </c>
      <c r="B46" s="5" t="n">
        <v>727388</v>
      </c>
      <c r="C46" s="5" t="n">
        <v>469360</v>
      </c>
    </row>
    <row r="47" spans="1:3">
      <c r="A47" s="3" t="s">
        <v>217</v>
      </c>
    </row>
    <row r="48" spans="1:3">
      <c r="A48" s="4" t="s">
        <v>218</v>
      </c>
      <c r="B48" s="5" t="n">
        <v>2722</v>
      </c>
      <c r="C48" s="5" t="n">
        <v>6467</v>
      </c>
    </row>
    <row r="49" spans="1:3">
      <c r="A49" s="4" t="s">
        <v>219</v>
      </c>
      <c r="B49" s="5" t="n">
        <v>214659</v>
      </c>
      <c r="C49" s="5" t="n">
        <v>0</v>
      </c>
    </row>
    <row r="50" spans="1:3">
      <c r="A50" s="3" t="s">
        <v>220</v>
      </c>
    </row>
    <row r="51" spans="1:3">
      <c r="A51" s="4" t="s">
        <v>221</v>
      </c>
      <c r="B51" s="5" t="n">
        <v>83057</v>
      </c>
      <c r="C51" s="5" t="n">
        <v>40778</v>
      </c>
    </row>
    <row r="52" spans="1:3">
      <c r="A52" s="4" t="s">
        <v>222</v>
      </c>
      <c r="B52" s="7" t="n">
        <v>19006</v>
      </c>
      <c r="C52" s="7" t="n">
        <v>408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75</v>
      </c>
      <c r="D1" s="2" t="s">
        <v>1</v>
      </c>
    </row>
    <row r="2" spans="1:5">
      <c r="B2" s="2" t="s">
        <v>2</v>
      </c>
      <c r="C2" s="2" t="s">
        <v>76</v>
      </c>
      <c r="D2" s="2" t="s">
        <v>2</v>
      </c>
      <c r="E2" s="2" t="s">
        <v>76</v>
      </c>
    </row>
    <row r="3" spans="1:5">
      <c r="A3" s="4" t="s">
        <v>848</v>
      </c>
    </row>
    <row r="4" spans="1:5">
      <c r="A4" s="3" t="s">
        <v>844</v>
      </c>
    </row>
    <row r="5" spans="1:5">
      <c r="A5" s="4" t="s">
        <v>889</v>
      </c>
      <c r="B5" s="7" t="n">
        <v>319</v>
      </c>
      <c r="C5" s="7" t="n">
        <v>344</v>
      </c>
      <c r="D5" s="7" t="n">
        <v>631</v>
      </c>
      <c r="E5" s="7" t="n">
        <v>789</v>
      </c>
    </row>
    <row r="6" spans="1:5">
      <c r="A6" s="4" t="s">
        <v>890</v>
      </c>
      <c r="B6" s="5" t="n">
        <v>23</v>
      </c>
      <c r="C6" s="5" t="n">
        <v>47</v>
      </c>
      <c r="D6" s="5" t="n">
        <v>46</v>
      </c>
      <c r="E6" s="5" t="n">
        <v>115</v>
      </c>
    </row>
    <row r="7" spans="1:5">
      <c r="A7" s="4" t="s">
        <v>891</v>
      </c>
    </row>
    <row r="8" spans="1:5">
      <c r="A8" s="3" t="s">
        <v>844</v>
      </c>
    </row>
    <row r="9" spans="1:5">
      <c r="A9" s="4" t="s">
        <v>889</v>
      </c>
      <c r="B9" s="5" t="n">
        <v>4927</v>
      </c>
      <c r="C9" s="5" t="n">
        <v>3045</v>
      </c>
      <c r="D9" s="5" t="n">
        <v>9349</v>
      </c>
      <c r="E9" s="5" t="n">
        <v>6322</v>
      </c>
    </row>
    <row r="10" spans="1:5">
      <c r="A10" s="4" t="s">
        <v>890</v>
      </c>
      <c r="B10" s="5" t="n">
        <v>1035</v>
      </c>
      <c r="C10" s="5" t="n">
        <v>1066</v>
      </c>
      <c r="D10" s="5" t="n">
        <v>1963</v>
      </c>
      <c r="E10" s="5" t="n">
        <v>2213</v>
      </c>
    </row>
    <row r="11" spans="1:5">
      <c r="A11" s="4" t="s">
        <v>892</v>
      </c>
    </row>
    <row r="12" spans="1:5">
      <c r="A12" s="3" t="s">
        <v>844</v>
      </c>
    </row>
    <row r="13" spans="1:5">
      <c r="A13" s="4" t="s">
        <v>889</v>
      </c>
      <c r="B13" s="7" t="n">
        <v>2017</v>
      </c>
      <c r="C13" s="7" t="n">
        <v>2889</v>
      </c>
      <c r="D13" s="7" t="n">
        <v>5013</v>
      </c>
      <c r="E13" s="7" t="n">
        <v>59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76</v>
      </c>
    </row>
    <row r="3" spans="1:3">
      <c r="A3" s="3" t="s">
        <v>844</v>
      </c>
    </row>
    <row r="4" spans="1:3">
      <c r="A4" s="4" t="s">
        <v>861</v>
      </c>
      <c r="B4" s="5" t="n">
        <v>738187000</v>
      </c>
      <c r="C4" s="5" t="n">
        <v>543258000</v>
      </c>
    </row>
    <row r="5" spans="1:3">
      <c r="A5" s="4" t="s">
        <v>862</v>
      </c>
      <c r="B5" s="5" t="n">
        <v>224170000</v>
      </c>
      <c r="C5" s="5" t="n">
        <v>163353000</v>
      </c>
    </row>
    <row r="6" spans="1:3">
      <c r="A6" s="4" t="s">
        <v>894</v>
      </c>
      <c r="B6" s="5" t="n">
        <v>-56653000</v>
      </c>
      <c r="C6" s="5" t="n">
        <v>-9951000</v>
      </c>
    </row>
    <row r="7" spans="1:3">
      <c r="A7" s="4" t="s">
        <v>895</v>
      </c>
      <c r="B7" s="5" t="n">
        <v>-138952000</v>
      </c>
      <c r="C7" s="5" t="n">
        <v>-185092000</v>
      </c>
    </row>
    <row r="8" spans="1:3">
      <c r="A8" s="4" t="s">
        <v>865</v>
      </c>
      <c r="B8" s="5" t="n">
        <v>766752000</v>
      </c>
      <c r="C8" s="5" t="n">
        <v>51156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76</v>
      </c>
    </row>
    <row r="3" spans="1:3">
      <c r="A3" s="3" t="s">
        <v>897</v>
      </c>
    </row>
    <row r="4" spans="1:3">
      <c r="A4" s="4" t="s">
        <v>898</v>
      </c>
      <c r="B4" s="8" t="n">
        <v>75.8</v>
      </c>
      <c r="C4" s="10" t="n">
        <v>81.5</v>
      </c>
    </row>
    <row r="5" spans="1:3">
      <c r="A5" s="4" t="s">
        <v>892</v>
      </c>
    </row>
    <row r="6" spans="1:3">
      <c r="A6" s="3" t="s">
        <v>899</v>
      </c>
    </row>
    <row r="7" spans="1:3">
      <c r="A7" s="4" t="s">
        <v>861</v>
      </c>
      <c r="B7" s="5" t="n">
        <v>393844000</v>
      </c>
      <c r="C7" s="5" t="n">
        <v>472830000</v>
      </c>
    </row>
    <row r="8" spans="1:3">
      <c r="A8" s="4" t="s">
        <v>862</v>
      </c>
      <c r="B8" s="5" t="n">
        <v>140804000</v>
      </c>
      <c r="C8" s="5" t="n">
        <v>105048000</v>
      </c>
    </row>
    <row r="9" spans="1:3">
      <c r="A9" s="4" t="s">
        <v>900</v>
      </c>
      <c r="B9" s="5" t="n">
        <v>-45821000</v>
      </c>
      <c r="C9" s="5" t="n">
        <v>-15104000</v>
      </c>
    </row>
    <row r="10" spans="1:3">
      <c r="A10" s="4" t="s">
        <v>901</v>
      </c>
      <c r="B10" s="5" t="n">
        <v>-126019000</v>
      </c>
      <c r="C10" s="5" t="n">
        <v>-150409000</v>
      </c>
    </row>
    <row r="11" spans="1:3">
      <c r="A11" s="4" t="s">
        <v>865</v>
      </c>
      <c r="B11" s="5" t="n">
        <v>362808000</v>
      </c>
      <c r="C11" s="5" t="n">
        <v>412365000</v>
      </c>
    </row>
    <row r="12" spans="1:3">
      <c r="A12" s="3" t="s">
        <v>897</v>
      </c>
    </row>
    <row r="13" spans="1:3">
      <c r="A13" s="4" t="s">
        <v>861</v>
      </c>
      <c r="B13" s="7" t="n">
        <v>30523</v>
      </c>
      <c r="C13" s="7" t="n">
        <v>39600</v>
      </c>
    </row>
    <row r="14" spans="1:3">
      <c r="A14" s="4" t="s">
        <v>862</v>
      </c>
      <c r="B14" s="5" t="n">
        <v>10673</v>
      </c>
      <c r="C14" s="5" t="n">
        <v>8561</v>
      </c>
    </row>
    <row r="15" spans="1:3">
      <c r="A15" s="4" t="s">
        <v>900</v>
      </c>
      <c r="B15" s="5" t="n">
        <v>-3473</v>
      </c>
      <c r="C15" s="5" t="n">
        <v>-1231</v>
      </c>
    </row>
    <row r="16" spans="1:3">
      <c r="A16" s="4" t="s">
        <v>901</v>
      </c>
      <c r="B16" s="5" t="n">
        <v>-10519</v>
      </c>
      <c r="C16" s="5" t="n">
        <v>-12555</v>
      </c>
    </row>
    <row r="17" spans="1:3">
      <c r="A17" s="4" t="s">
        <v>865</v>
      </c>
      <c r="B17" s="7" t="n">
        <v>27501</v>
      </c>
      <c r="C17" s="7" t="n">
        <v>336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2</v>
      </c>
      <c r="B1" s="2" t="s">
        <v>2</v>
      </c>
      <c r="C1" s="2" t="s">
        <v>30</v>
      </c>
    </row>
    <row r="2" spans="1:3">
      <c r="A2" s="3" t="s">
        <v>31</v>
      </c>
    </row>
    <row r="3" spans="1:3">
      <c r="A3" s="4" t="s">
        <v>35</v>
      </c>
      <c r="B3" s="7" t="n">
        <v>4650915000</v>
      </c>
      <c r="C3" s="7" t="n">
        <v>4590062000</v>
      </c>
    </row>
    <row r="4" spans="1:3">
      <c r="A4" s="4" t="s">
        <v>488</v>
      </c>
      <c r="B4" s="5" t="n">
        <v>1878000</v>
      </c>
      <c r="C4" s="5" t="n">
        <v>0</v>
      </c>
    </row>
    <row r="5" spans="1:3">
      <c r="A5" s="4" t="s">
        <v>903</v>
      </c>
      <c r="B5" s="5" t="n">
        <v>78843000</v>
      </c>
      <c r="C5" s="5" t="n">
        <v>134916000</v>
      </c>
    </row>
    <row r="6" spans="1:3">
      <c r="A6" s="4" t="s">
        <v>904</v>
      </c>
      <c r="B6" s="5" t="n">
        <v>18274000</v>
      </c>
      <c r="C6" s="5" t="n">
        <v>14953000</v>
      </c>
    </row>
    <row r="7" spans="1:3">
      <c r="A7" s="4" t="s">
        <v>905</v>
      </c>
      <c r="B7" s="5" t="n">
        <v>9656000</v>
      </c>
      <c r="C7" s="5" t="n">
        <v>29056000</v>
      </c>
    </row>
    <row r="8" spans="1:3">
      <c r="A8" s="3" t="s">
        <v>420</v>
      </c>
    </row>
    <row r="9" spans="1:3">
      <c r="A9" s="4" t="s">
        <v>905</v>
      </c>
      <c r="B9" s="5" t="n">
        <v>37781000</v>
      </c>
      <c r="C9" s="5" t="n">
        <v>16191000</v>
      </c>
    </row>
    <row r="10" spans="1:3">
      <c r="A10" s="4" t="s">
        <v>906</v>
      </c>
      <c r="B10" s="5" t="n">
        <v>0</v>
      </c>
    </row>
    <row r="11" spans="1:3">
      <c r="A11" s="12" t="n">
        <v>1</v>
      </c>
    </row>
    <row r="12" spans="1:3">
      <c r="A12" s="3" t="s">
        <v>31</v>
      </c>
    </row>
    <row r="13" spans="1:3">
      <c r="A13" s="4" t="s">
        <v>35</v>
      </c>
      <c r="B13" s="5" t="n">
        <v>0</v>
      </c>
      <c r="C13" s="5" t="n">
        <v>0</v>
      </c>
    </row>
    <row r="14" spans="1:3">
      <c r="A14" s="4" t="s">
        <v>488</v>
      </c>
      <c r="B14" s="5" t="n">
        <v>0</v>
      </c>
    </row>
    <row r="15" spans="1:3">
      <c r="A15" s="12" t="n">
        <v>2</v>
      </c>
    </row>
    <row r="16" spans="1:3">
      <c r="A16" s="3" t="s">
        <v>31</v>
      </c>
    </row>
    <row r="17" spans="1:3">
      <c r="A17" s="4" t="s">
        <v>35</v>
      </c>
      <c r="B17" s="5" t="n">
        <v>4650915000</v>
      </c>
      <c r="C17" s="5" t="n">
        <v>4590062000</v>
      </c>
    </row>
    <row r="18" spans="1:3">
      <c r="A18" s="4" t="s">
        <v>488</v>
      </c>
      <c r="B18" s="5" t="n">
        <v>1878000</v>
      </c>
    </row>
    <row r="19" spans="1:3">
      <c r="A19" s="12" t="n">
        <v>3</v>
      </c>
    </row>
    <row r="20" spans="1:3">
      <c r="A20" s="3" t="s">
        <v>31</v>
      </c>
    </row>
    <row r="21" spans="1:3">
      <c r="A21" s="4" t="s">
        <v>35</v>
      </c>
      <c r="B21" s="5" t="n">
        <v>0</v>
      </c>
      <c r="C21" s="5" t="n">
        <v>0</v>
      </c>
    </row>
    <row r="22" spans="1:3">
      <c r="A22" s="4" t="s">
        <v>488</v>
      </c>
      <c r="B22" s="5" t="n">
        <v>0</v>
      </c>
    </row>
    <row r="23" spans="1:3">
      <c r="A23" s="4" t="s">
        <v>907</v>
      </c>
    </row>
    <row r="24" spans="1:3">
      <c r="A24" s="3" t="s">
        <v>31</v>
      </c>
    </row>
    <row r="25" spans="1:3">
      <c r="A25" s="4" t="s">
        <v>35</v>
      </c>
      <c r="B25" s="5" t="n">
        <v>4650915000</v>
      </c>
      <c r="C25" s="5" t="n">
        <v>4590062000</v>
      </c>
    </row>
    <row r="26" spans="1:3">
      <c r="A26" s="4" t="s">
        <v>488</v>
      </c>
      <c r="B26" s="5" t="n">
        <v>1878000</v>
      </c>
    </row>
    <row r="27" spans="1:3">
      <c r="A27" s="4" t="s">
        <v>903</v>
      </c>
      <c r="B27" s="5" t="n">
        <v>78843000</v>
      </c>
      <c r="C27" s="5" t="n">
        <v>134916000</v>
      </c>
    </row>
    <row r="28" spans="1:3">
      <c r="A28" s="4" t="s">
        <v>904</v>
      </c>
      <c r="B28" s="5" t="n">
        <v>18274000</v>
      </c>
      <c r="C28" s="5" t="n">
        <v>14953000</v>
      </c>
    </row>
    <row r="29" spans="1:3">
      <c r="A29" s="4" t="s">
        <v>905</v>
      </c>
      <c r="B29" s="5" t="n">
        <v>12913000</v>
      </c>
      <c r="C29" s="5" t="n">
        <v>31265000</v>
      </c>
    </row>
    <row r="30" spans="1:3">
      <c r="A30" s="4" t="s">
        <v>908</v>
      </c>
      <c r="B30" s="5" t="n">
        <v>4762823000</v>
      </c>
      <c r="C30" s="5" t="n">
        <v>4771196000</v>
      </c>
    </row>
    <row r="31" spans="1:3">
      <c r="A31" s="3" t="s">
        <v>420</v>
      </c>
    </row>
    <row r="32" spans="1:3">
      <c r="A32" s="4" t="s">
        <v>905</v>
      </c>
      <c r="B32" s="5" t="n">
        <v>38607000</v>
      </c>
      <c r="C32" s="5" t="n">
        <v>25154000</v>
      </c>
    </row>
    <row r="33" spans="1:3">
      <c r="A33" s="4" t="s">
        <v>146</v>
      </c>
      <c r="B33" s="5" t="n">
        <v>38607000</v>
      </c>
      <c r="C33" s="5" t="n">
        <v>25154000</v>
      </c>
    </row>
    <row r="34" spans="1:3">
      <c r="A34" s="4" t="s">
        <v>909</v>
      </c>
    </row>
    <row r="35" spans="1:3">
      <c r="A35" s="3" t="s">
        <v>31</v>
      </c>
    </row>
    <row r="36" spans="1:3">
      <c r="A36" s="4" t="s">
        <v>35</v>
      </c>
      <c r="B36" s="5" t="n">
        <v>0</v>
      </c>
      <c r="C36" s="5" t="n">
        <v>0</v>
      </c>
    </row>
    <row r="37" spans="1:3">
      <c r="A37" s="4" t="s">
        <v>488</v>
      </c>
      <c r="B37" s="5" t="n">
        <v>0</v>
      </c>
    </row>
    <row r="38" spans="1:3">
      <c r="A38" s="4" t="s">
        <v>903</v>
      </c>
      <c r="B38" s="5" t="n">
        <v>0</v>
      </c>
      <c r="C38" s="5" t="n">
        <v>0</v>
      </c>
    </row>
    <row r="39" spans="1:3">
      <c r="A39" s="4" t="s">
        <v>904</v>
      </c>
      <c r="B39" s="5" t="n">
        <v>0</v>
      </c>
      <c r="C39" s="5" t="n">
        <v>0</v>
      </c>
    </row>
    <row r="40" spans="1:3">
      <c r="A40" s="4" t="s">
        <v>905</v>
      </c>
      <c r="B40" s="5" t="n">
        <v>0</v>
      </c>
      <c r="C40" s="5" t="n">
        <v>0</v>
      </c>
    </row>
    <row r="41" spans="1:3">
      <c r="A41" s="4" t="s">
        <v>908</v>
      </c>
      <c r="B41" s="5" t="n">
        <v>0</v>
      </c>
      <c r="C41" s="5" t="n">
        <v>0</v>
      </c>
    </row>
    <row r="42" spans="1:3">
      <c r="A42" s="3" t="s">
        <v>420</v>
      </c>
    </row>
    <row r="43" spans="1:3">
      <c r="A43" s="4" t="s">
        <v>905</v>
      </c>
      <c r="B43" s="5" t="n">
        <v>0</v>
      </c>
      <c r="C43" s="5" t="n">
        <v>0</v>
      </c>
    </row>
    <row r="44" spans="1:3">
      <c r="A44" s="4" t="s">
        <v>146</v>
      </c>
      <c r="B44" s="5" t="n">
        <v>0</v>
      </c>
      <c r="C44" s="5" t="n">
        <v>0</v>
      </c>
    </row>
    <row r="45" spans="1:3">
      <c r="A45" s="4" t="s">
        <v>910</v>
      </c>
    </row>
    <row r="46" spans="1:3">
      <c r="A46" s="3" t="s">
        <v>31</v>
      </c>
    </row>
    <row r="47" spans="1:3">
      <c r="A47" s="4" t="s">
        <v>35</v>
      </c>
      <c r="B47" s="5" t="n">
        <v>4650915000</v>
      </c>
      <c r="C47" s="5" t="n">
        <v>4590062000</v>
      </c>
    </row>
    <row r="48" spans="1:3">
      <c r="A48" s="4" t="s">
        <v>488</v>
      </c>
      <c r="B48" s="5" t="n">
        <v>1878000</v>
      </c>
    </row>
    <row r="49" spans="1:3">
      <c r="A49" s="4" t="s">
        <v>903</v>
      </c>
      <c r="B49" s="5" t="n">
        <v>78843000</v>
      </c>
      <c r="C49" s="5" t="n">
        <v>134916000</v>
      </c>
    </row>
    <row r="50" spans="1:3">
      <c r="A50" s="4" t="s">
        <v>904</v>
      </c>
      <c r="B50" s="5" t="n">
        <v>18274000</v>
      </c>
      <c r="C50" s="5" t="n">
        <v>14953000</v>
      </c>
    </row>
    <row r="51" spans="1:3">
      <c r="A51" s="4" t="s">
        <v>905</v>
      </c>
      <c r="B51" s="5" t="n">
        <v>12913000</v>
      </c>
      <c r="C51" s="5" t="n">
        <v>31265000</v>
      </c>
    </row>
    <row r="52" spans="1:3">
      <c r="A52" s="4" t="s">
        <v>908</v>
      </c>
      <c r="B52" s="5" t="n">
        <v>4762823000</v>
      </c>
      <c r="C52" s="5" t="n">
        <v>4771196000</v>
      </c>
    </row>
    <row r="53" spans="1:3">
      <c r="A53" s="3" t="s">
        <v>420</v>
      </c>
    </row>
    <row r="54" spans="1:3">
      <c r="A54" s="4" t="s">
        <v>905</v>
      </c>
      <c r="B54" s="5" t="n">
        <v>38607000</v>
      </c>
      <c r="C54" s="5" t="n">
        <v>25154000</v>
      </c>
    </row>
    <row r="55" spans="1:3">
      <c r="A55" s="4" t="s">
        <v>146</v>
      </c>
      <c r="B55" s="5" t="n">
        <v>38607000</v>
      </c>
      <c r="C55" s="5" t="n">
        <v>25154000</v>
      </c>
    </row>
    <row r="56" spans="1:3">
      <c r="A56" s="4" t="s">
        <v>911</v>
      </c>
    </row>
    <row r="57" spans="1:3">
      <c r="A57" s="3" t="s">
        <v>31</v>
      </c>
    </row>
    <row r="58" spans="1:3">
      <c r="A58" s="4" t="s">
        <v>35</v>
      </c>
      <c r="B58" s="5" t="n">
        <v>0</v>
      </c>
      <c r="C58" s="5" t="n">
        <v>0</v>
      </c>
    </row>
    <row r="59" spans="1:3">
      <c r="A59" s="4" t="s">
        <v>488</v>
      </c>
      <c r="B59" s="5" t="n">
        <v>0</v>
      </c>
    </row>
    <row r="60" spans="1:3">
      <c r="A60" s="4" t="s">
        <v>903</v>
      </c>
      <c r="B60" s="5" t="n">
        <v>0</v>
      </c>
      <c r="C60" s="5" t="n">
        <v>0</v>
      </c>
    </row>
    <row r="61" spans="1:3">
      <c r="A61" s="4" t="s">
        <v>904</v>
      </c>
      <c r="B61" s="5" t="n">
        <v>0</v>
      </c>
      <c r="C61" s="5" t="n">
        <v>0</v>
      </c>
    </row>
    <row r="62" spans="1:3">
      <c r="A62" s="4" t="s">
        <v>905</v>
      </c>
      <c r="B62" s="5" t="n">
        <v>0</v>
      </c>
      <c r="C62" s="5" t="n">
        <v>0</v>
      </c>
    </row>
    <row r="63" spans="1:3">
      <c r="A63" s="4" t="s">
        <v>908</v>
      </c>
      <c r="B63" s="5" t="n">
        <v>0</v>
      </c>
      <c r="C63" s="5" t="n">
        <v>0</v>
      </c>
    </row>
    <row r="64" spans="1:3">
      <c r="A64" s="3" t="s">
        <v>420</v>
      </c>
    </row>
    <row r="65" spans="1:3">
      <c r="A65" s="4" t="s">
        <v>905</v>
      </c>
      <c r="B65" s="5" t="n">
        <v>0</v>
      </c>
      <c r="C65" s="5" t="n">
        <v>0</v>
      </c>
    </row>
    <row r="66" spans="1:3">
      <c r="A66" s="4" t="s">
        <v>146</v>
      </c>
      <c r="B66" s="7" t="n">
        <v>0</v>
      </c>
      <c r="C6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31</v>
      </c>
    </row>
    <row r="3" spans="1:3">
      <c r="A3" s="4" t="s">
        <v>238</v>
      </c>
      <c r="B3" s="7" t="n">
        <v>71748</v>
      </c>
      <c r="C3" s="7" t="n">
        <v>71210</v>
      </c>
    </row>
    <row r="4" spans="1:3">
      <c r="A4" s="4" t="s">
        <v>913</v>
      </c>
      <c r="B4" s="5" t="n">
        <v>1721</v>
      </c>
      <c r="C4" s="5" t="n">
        <v>3029</v>
      </c>
    </row>
    <row r="5" spans="1:3">
      <c r="A5" s="4" t="s">
        <v>146</v>
      </c>
      <c r="B5" s="5" t="n">
        <v>73469</v>
      </c>
      <c r="C5" s="5" t="n">
        <v>74239</v>
      </c>
    </row>
    <row r="6" spans="1:3">
      <c r="A6" s="12" t="n">
        <v>1</v>
      </c>
    </row>
    <row r="7" spans="1:3">
      <c r="A7" s="3" t="s">
        <v>31</v>
      </c>
    </row>
    <row r="8" spans="1:3">
      <c r="A8" s="4" t="s">
        <v>238</v>
      </c>
      <c r="B8" s="5" t="n">
        <v>0</v>
      </c>
      <c r="C8" s="5" t="n">
        <v>0</v>
      </c>
    </row>
    <row r="9" spans="1:3">
      <c r="A9" s="4" t="s">
        <v>913</v>
      </c>
      <c r="B9" s="5" t="n">
        <v>0</v>
      </c>
      <c r="C9" s="5" t="n">
        <v>0</v>
      </c>
    </row>
    <row r="10" spans="1:3">
      <c r="A10" s="4" t="s">
        <v>146</v>
      </c>
      <c r="B10" s="5" t="n">
        <v>0</v>
      </c>
      <c r="C10" s="5" t="n">
        <v>0</v>
      </c>
    </row>
    <row r="11" spans="1:3">
      <c r="A11" s="12" t="n">
        <v>2</v>
      </c>
    </row>
    <row r="12" spans="1:3">
      <c r="A12" s="3" t="s">
        <v>31</v>
      </c>
    </row>
    <row r="13" spans="1:3">
      <c r="A13" s="4" t="s">
        <v>238</v>
      </c>
      <c r="B13" s="5" t="n">
        <v>0</v>
      </c>
      <c r="C13" s="5" t="n">
        <v>0</v>
      </c>
    </row>
    <row r="14" spans="1:3">
      <c r="A14" s="4" t="s">
        <v>913</v>
      </c>
      <c r="B14" s="5" t="n">
        <v>0</v>
      </c>
      <c r="C14" s="5" t="n">
        <v>0</v>
      </c>
    </row>
    <row r="15" spans="1:3">
      <c r="A15" s="4" t="s">
        <v>146</v>
      </c>
      <c r="B15" s="5" t="n">
        <v>0</v>
      </c>
      <c r="C15" s="5" t="n">
        <v>0</v>
      </c>
    </row>
    <row r="16" spans="1:3">
      <c r="A16" s="12" t="n">
        <v>3</v>
      </c>
    </row>
    <row r="17" spans="1:3">
      <c r="A17" s="3" t="s">
        <v>31</v>
      </c>
    </row>
    <row r="18" spans="1:3">
      <c r="A18" s="4" t="s">
        <v>238</v>
      </c>
      <c r="B18" s="5" t="n">
        <v>71748</v>
      </c>
      <c r="C18" s="5" t="n">
        <v>71210</v>
      </c>
    </row>
    <row r="19" spans="1:3">
      <c r="A19" s="4" t="s">
        <v>913</v>
      </c>
      <c r="B19" s="5" t="n">
        <v>1721</v>
      </c>
      <c r="C19" s="5" t="n">
        <v>3029</v>
      </c>
    </row>
    <row r="20" spans="1:3">
      <c r="A20" s="4" t="s">
        <v>146</v>
      </c>
      <c r="B20" s="7" t="n">
        <v>73469</v>
      </c>
      <c r="C20" s="7" t="n">
        <v>742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915</v>
      </c>
    </row>
    <row r="3" spans="1:3">
      <c r="A3" s="4" t="s">
        <v>916</v>
      </c>
      <c r="B3" s="7" t="n">
        <v>78843</v>
      </c>
      <c r="C3" s="7" t="n">
        <v>134916</v>
      </c>
    </row>
    <row r="4" spans="1:3">
      <c r="A4" s="4" t="s">
        <v>917</v>
      </c>
      <c r="B4" s="5" t="n">
        <v>76675</v>
      </c>
      <c r="C4" s="5" t="n">
        <v>131276</v>
      </c>
    </row>
    <row r="5" spans="1:3">
      <c r="A5" s="4" t="s">
        <v>918</v>
      </c>
      <c r="B5" s="5" t="n">
        <v>2168</v>
      </c>
      <c r="C5" s="5" t="n">
        <v>3640</v>
      </c>
    </row>
    <row r="6" spans="1:3">
      <c r="A6" s="3" t="s">
        <v>919</v>
      </c>
    </row>
    <row r="7" spans="1:3">
      <c r="A7" s="4" t="s">
        <v>904</v>
      </c>
      <c r="B7" s="5" t="n">
        <v>18274</v>
      </c>
      <c r="C7" s="5" t="n">
        <v>14953</v>
      </c>
    </row>
    <row r="8" spans="1:3">
      <c r="A8" s="4" t="s">
        <v>920</v>
      </c>
      <c r="B8" s="5" t="n">
        <v>20548</v>
      </c>
      <c r="C8" s="5" t="n">
        <v>16306</v>
      </c>
    </row>
    <row r="9" spans="1:3">
      <c r="A9" s="4" t="s">
        <v>921</v>
      </c>
      <c r="B9" s="7" t="n">
        <v>-2274</v>
      </c>
      <c r="C9" s="7" t="n">
        <v>-13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75</v>
      </c>
      <c r="D1" s="2" t="s">
        <v>1</v>
      </c>
    </row>
    <row r="2" spans="1:5">
      <c r="B2" s="2" t="s">
        <v>2</v>
      </c>
      <c r="C2" s="2" t="s">
        <v>76</v>
      </c>
      <c r="D2" s="2" t="s">
        <v>2</v>
      </c>
      <c r="E2" s="2" t="s">
        <v>76</v>
      </c>
    </row>
    <row r="3" spans="1:5">
      <c r="A3" s="3" t="s">
        <v>262</v>
      </c>
    </row>
    <row r="4" spans="1:5">
      <c r="A4" s="4" t="s">
        <v>923</v>
      </c>
      <c r="B4" s="7" t="n">
        <v>-331</v>
      </c>
      <c r="C4" s="7" t="n">
        <v>32</v>
      </c>
      <c r="D4" s="7" t="n">
        <v>-1472</v>
      </c>
      <c r="E4" s="7" t="n">
        <v>871</v>
      </c>
    </row>
    <row r="5" spans="1:5">
      <c r="A5" s="4" t="s">
        <v>924</v>
      </c>
      <c r="B5" s="7" t="n">
        <v>-172</v>
      </c>
      <c r="C5" s="7" t="n">
        <v>344</v>
      </c>
      <c r="D5" s="7" t="n">
        <v>-921</v>
      </c>
      <c r="E5" s="7" t="n">
        <v>-6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30</v>
      </c>
      <c r="D1" s="2" t="s">
        <v>76</v>
      </c>
      <c r="E1" s="2" t="s">
        <v>411</v>
      </c>
    </row>
    <row r="2" spans="1:5">
      <c r="A2" s="3" t="s">
        <v>926</v>
      </c>
    </row>
    <row r="3" spans="1:5">
      <c r="A3" s="4" t="s">
        <v>35</v>
      </c>
      <c r="B3" s="7" t="n">
        <v>4650915</v>
      </c>
      <c r="C3" s="7" t="n">
        <v>4590062</v>
      </c>
    </row>
    <row r="4" spans="1:5">
      <c r="A4" s="4" t="s">
        <v>488</v>
      </c>
      <c r="B4" s="5" t="n">
        <v>1878</v>
      </c>
      <c r="C4" s="5" t="n">
        <v>0</v>
      </c>
    </row>
    <row r="5" spans="1:5">
      <c r="A5" s="4" t="s">
        <v>903</v>
      </c>
      <c r="B5" s="5" t="n">
        <v>78843</v>
      </c>
      <c r="C5" s="5" t="n">
        <v>134916</v>
      </c>
    </row>
    <row r="6" spans="1:5">
      <c r="A6" s="4" t="s">
        <v>707</v>
      </c>
      <c r="B6" s="5" t="n">
        <v>12913</v>
      </c>
      <c r="C6" s="5" t="n">
        <v>31265</v>
      </c>
    </row>
    <row r="7" spans="1:5">
      <c r="A7" s="4" t="s">
        <v>421</v>
      </c>
      <c r="B7" s="5" t="n">
        <v>727388</v>
      </c>
      <c r="C7" s="5" t="n">
        <v>625724</v>
      </c>
      <c r="D7" s="7" t="n">
        <v>469360</v>
      </c>
      <c r="E7" s="7" t="n">
        <v>1362126</v>
      </c>
    </row>
    <row r="8" spans="1:5">
      <c r="A8" s="4" t="s">
        <v>36</v>
      </c>
      <c r="B8" s="5" t="n">
        <v>221030</v>
      </c>
      <c r="C8" s="5" t="n">
        <v>227318</v>
      </c>
    </row>
    <row r="9" spans="1:5">
      <c r="A9" s="3" t="s">
        <v>927</v>
      </c>
    </row>
    <row r="10" spans="1:5">
      <c r="A10" s="4" t="s">
        <v>905</v>
      </c>
      <c r="B10" s="5" t="n">
        <v>38607</v>
      </c>
      <c r="C10" s="5" t="n">
        <v>25154</v>
      </c>
    </row>
    <row r="11" spans="1:5">
      <c r="A11" s="4" t="s">
        <v>928</v>
      </c>
      <c r="B11" s="5" t="n">
        <v>23430458</v>
      </c>
      <c r="C11" s="5" t="n">
        <v>21466717</v>
      </c>
      <c r="D11" s="7" t="n">
        <v>16853116</v>
      </c>
    </row>
    <row r="12" spans="1:5">
      <c r="A12" s="4" t="s">
        <v>929</v>
      </c>
      <c r="B12" s="5" t="n">
        <v>1054213</v>
      </c>
      <c r="C12" s="5" t="n">
        <v>991297</v>
      </c>
    </row>
    <row r="13" spans="1:5">
      <c r="A13" s="4" t="s">
        <v>51</v>
      </c>
      <c r="B13" s="5" t="n">
        <v>1438614</v>
      </c>
      <c r="C13" s="5" t="n">
        <v>1495835</v>
      </c>
    </row>
    <row r="14" spans="1:5">
      <c r="A14" s="12" t="n">
        <v>1</v>
      </c>
    </row>
    <row r="15" spans="1:5">
      <c r="A15" s="3" t="s">
        <v>926</v>
      </c>
    </row>
    <row r="16" spans="1:5">
      <c r="A16" s="4" t="s">
        <v>35</v>
      </c>
      <c r="B16" s="5" t="n">
        <v>0</v>
      </c>
      <c r="C16" s="5" t="n">
        <v>0</v>
      </c>
    </row>
    <row r="17" spans="1:5">
      <c r="A17" s="4" t="s">
        <v>488</v>
      </c>
      <c r="B17" s="5" t="n">
        <v>0</v>
      </c>
    </row>
    <row r="18" spans="1:5">
      <c r="A18" s="4" t="s">
        <v>903</v>
      </c>
      <c r="B18" s="5" t="n">
        <v>0</v>
      </c>
      <c r="C18" s="5" t="n">
        <v>0</v>
      </c>
    </row>
    <row r="19" spans="1:5">
      <c r="A19" s="4" t="s">
        <v>707</v>
      </c>
      <c r="B19" s="5" t="n">
        <v>0</v>
      </c>
      <c r="C19" s="5" t="n">
        <v>0</v>
      </c>
    </row>
    <row r="20" spans="1:5">
      <c r="A20" s="4" t="s">
        <v>421</v>
      </c>
      <c r="B20" s="5" t="n">
        <v>727388</v>
      </c>
      <c r="C20" s="5" t="n">
        <v>625724</v>
      </c>
    </row>
    <row r="21" spans="1:5">
      <c r="A21" s="4" t="s">
        <v>36</v>
      </c>
      <c r="B21" s="5" t="n">
        <v>0</v>
      </c>
      <c r="C21" s="5" t="n">
        <v>0</v>
      </c>
    </row>
    <row r="22" spans="1:5">
      <c r="A22" s="4" t="s">
        <v>930</v>
      </c>
      <c r="B22" s="5" t="n">
        <v>0</v>
      </c>
      <c r="C22" s="5" t="n">
        <v>0</v>
      </c>
    </row>
    <row r="23" spans="1:5">
      <c r="A23" s="3" t="s">
        <v>927</v>
      </c>
    </row>
    <row r="24" spans="1:5">
      <c r="A24" s="4" t="s">
        <v>905</v>
      </c>
      <c r="B24" s="5" t="n">
        <v>0</v>
      </c>
      <c r="C24" s="5" t="n">
        <v>0</v>
      </c>
    </row>
    <row r="25" spans="1:5">
      <c r="A25" s="4" t="s">
        <v>928</v>
      </c>
      <c r="B25" s="5" t="n">
        <v>0</v>
      </c>
      <c r="C25" s="5" t="n">
        <v>0</v>
      </c>
    </row>
    <row r="26" spans="1:5">
      <c r="A26" s="4" t="s">
        <v>929</v>
      </c>
      <c r="B26" s="5" t="n">
        <v>459213</v>
      </c>
      <c r="C26" s="5" t="n">
        <v>516297</v>
      </c>
    </row>
    <row r="27" spans="1:5">
      <c r="A27" s="4" t="s">
        <v>51</v>
      </c>
      <c r="B27" s="5" t="n">
        <v>0</v>
      </c>
      <c r="C27" s="5" t="n">
        <v>0</v>
      </c>
    </row>
    <row r="28" spans="1:5">
      <c r="A28" s="12" t="n">
        <v>2</v>
      </c>
    </row>
    <row r="29" spans="1:5">
      <c r="A29" s="3" t="s">
        <v>926</v>
      </c>
    </row>
    <row r="30" spans="1:5">
      <c r="A30" s="4" t="s">
        <v>35</v>
      </c>
      <c r="B30" s="5" t="n">
        <v>4650915</v>
      </c>
      <c r="C30" s="5" t="n">
        <v>4590062</v>
      </c>
    </row>
    <row r="31" spans="1:5">
      <c r="A31" s="4" t="s">
        <v>488</v>
      </c>
      <c r="B31" s="5" t="n">
        <v>1878</v>
      </c>
    </row>
    <row r="32" spans="1:5">
      <c r="A32" s="4" t="s">
        <v>903</v>
      </c>
      <c r="B32" s="5" t="n">
        <v>78843</v>
      </c>
      <c r="C32" s="5" t="n">
        <v>134916</v>
      </c>
    </row>
    <row r="33" spans="1:5">
      <c r="A33" s="4" t="s">
        <v>707</v>
      </c>
      <c r="B33" s="5" t="n">
        <v>12913</v>
      </c>
      <c r="C33" s="5" t="n">
        <v>31265</v>
      </c>
    </row>
    <row r="34" spans="1:5">
      <c r="A34" s="4" t="s">
        <v>421</v>
      </c>
      <c r="B34" s="5" t="n">
        <v>0</v>
      </c>
      <c r="C34" s="5" t="n">
        <v>0</v>
      </c>
    </row>
    <row r="35" spans="1:5">
      <c r="A35" s="4" t="s">
        <v>36</v>
      </c>
      <c r="B35" s="5" t="n">
        <v>216309</v>
      </c>
      <c r="C35" s="5" t="n">
        <v>227964</v>
      </c>
    </row>
    <row r="36" spans="1:5">
      <c r="A36" s="4" t="s">
        <v>930</v>
      </c>
      <c r="B36" s="5" t="n">
        <v>0</v>
      </c>
      <c r="C36" s="5" t="n">
        <v>0</v>
      </c>
    </row>
    <row r="37" spans="1:5">
      <c r="A37" s="3" t="s">
        <v>927</v>
      </c>
    </row>
    <row r="38" spans="1:5">
      <c r="A38" s="4" t="s">
        <v>905</v>
      </c>
      <c r="B38" s="5" t="n">
        <v>38607</v>
      </c>
      <c r="C38" s="5" t="n">
        <v>25154</v>
      </c>
    </row>
    <row r="39" spans="1:5">
      <c r="A39" s="4" t="s">
        <v>928</v>
      </c>
      <c r="B39" s="5" t="n">
        <v>23425170</v>
      </c>
      <c r="C39" s="5" t="n">
        <v>21460782</v>
      </c>
    </row>
    <row r="40" spans="1:5">
      <c r="A40" s="4" t="s">
        <v>929</v>
      </c>
      <c r="B40" s="5" t="n">
        <v>595000</v>
      </c>
      <c r="C40" s="5" t="n">
        <v>475000</v>
      </c>
    </row>
    <row r="41" spans="1:5">
      <c r="A41" s="4" t="s">
        <v>51</v>
      </c>
      <c r="B41" s="5" t="n">
        <v>0</v>
      </c>
      <c r="C41" s="5" t="n">
        <v>0</v>
      </c>
    </row>
    <row r="42" spans="1:5">
      <c r="A42" s="12" t="n">
        <v>3</v>
      </c>
    </row>
    <row r="43" spans="1:5">
      <c r="A43" s="3" t="s">
        <v>926</v>
      </c>
    </row>
    <row r="44" spans="1:5">
      <c r="A44" s="4" t="s">
        <v>35</v>
      </c>
      <c r="B44" s="5" t="n">
        <v>0</v>
      </c>
      <c r="C44" s="5" t="n">
        <v>0</v>
      </c>
    </row>
    <row r="45" spans="1:5">
      <c r="A45" s="4" t="s">
        <v>488</v>
      </c>
      <c r="B45" s="5" t="n">
        <v>0</v>
      </c>
    </row>
    <row r="46" spans="1:5">
      <c r="A46" s="4" t="s">
        <v>903</v>
      </c>
      <c r="B46" s="5" t="n">
        <v>0</v>
      </c>
      <c r="C46" s="5" t="n">
        <v>0</v>
      </c>
    </row>
    <row r="47" spans="1:5">
      <c r="A47" s="4" t="s">
        <v>707</v>
      </c>
      <c r="B47" s="5" t="n">
        <v>0</v>
      </c>
      <c r="C47" s="5" t="n">
        <v>0</v>
      </c>
    </row>
    <row r="48" spans="1:5">
      <c r="A48" s="4" t="s">
        <v>421</v>
      </c>
      <c r="B48" s="5" t="n">
        <v>0</v>
      </c>
      <c r="C48" s="5" t="n">
        <v>0</v>
      </c>
    </row>
    <row r="49" spans="1:5">
      <c r="A49" s="4" t="s">
        <v>36</v>
      </c>
      <c r="B49" s="5" t="n">
        <v>0</v>
      </c>
      <c r="C49" s="5" t="n">
        <v>0</v>
      </c>
    </row>
    <row r="50" spans="1:5">
      <c r="A50" s="4" t="s">
        <v>930</v>
      </c>
      <c r="B50" s="5" t="n">
        <v>21825925</v>
      </c>
      <c r="C50" s="5" t="n">
        <v>19826857</v>
      </c>
    </row>
    <row r="51" spans="1:5">
      <c r="A51" s="3" t="s">
        <v>927</v>
      </c>
    </row>
    <row r="52" spans="1:5">
      <c r="A52" s="4" t="s">
        <v>905</v>
      </c>
      <c r="B52" s="5" t="n">
        <v>0</v>
      </c>
      <c r="C52" s="5" t="n">
        <v>0</v>
      </c>
    </row>
    <row r="53" spans="1:5">
      <c r="A53" s="4" t="s">
        <v>928</v>
      </c>
      <c r="B53" s="5" t="n">
        <v>0</v>
      </c>
      <c r="C53" s="5" t="n">
        <v>0</v>
      </c>
    </row>
    <row r="54" spans="1:5">
      <c r="A54" s="4" t="s">
        <v>929</v>
      </c>
      <c r="B54" s="5" t="n">
        <v>0</v>
      </c>
      <c r="C54" s="5" t="n">
        <v>0</v>
      </c>
    </row>
    <row r="55" spans="1:5">
      <c r="A55" s="4" t="s">
        <v>51</v>
      </c>
      <c r="B55" s="5" t="n">
        <v>1423382</v>
      </c>
      <c r="C55" s="5" t="n">
        <v>1476899</v>
      </c>
    </row>
    <row r="56" spans="1:5">
      <c r="A56" s="4" t="s">
        <v>778</v>
      </c>
    </row>
    <row r="57" spans="1:5">
      <c r="A57" s="3" t="s">
        <v>926</v>
      </c>
    </row>
    <row r="58" spans="1:5">
      <c r="A58" s="4" t="s">
        <v>35</v>
      </c>
      <c r="B58" s="5" t="n">
        <v>4650915</v>
      </c>
      <c r="C58" s="5" t="n">
        <v>4590062</v>
      </c>
    </row>
    <row r="59" spans="1:5">
      <c r="A59" s="4" t="s">
        <v>488</v>
      </c>
      <c r="B59" s="5" t="n">
        <v>1878</v>
      </c>
    </row>
    <row r="60" spans="1:5">
      <c r="A60" s="4" t="s">
        <v>903</v>
      </c>
      <c r="B60" s="5" t="n">
        <v>78843</v>
      </c>
      <c r="C60" s="5" t="n">
        <v>134916</v>
      </c>
    </row>
    <row r="61" spans="1:5">
      <c r="A61" s="4" t="s">
        <v>707</v>
      </c>
      <c r="B61" s="5" t="n">
        <v>12913</v>
      </c>
      <c r="C61" s="5" t="n">
        <v>31265</v>
      </c>
    </row>
    <row r="62" spans="1:5">
      <c r="A62" s="4" t="s">
        <v>421</v>
      </c>
      <c r="B62" s="5" t="n">
        <v>727388</v>
      </c>
      <c r="C62" s="5" t="n">
        <v>625724</v>
      </c>
    </row>
    <row r="63" spans="1:5">
      <c r="A63" s="4" t="s">
        <v>36</v>
      </c>
      <c r="B63" s="5" t="n">
        <v>221030</v>
      </c>
      <c r="C63" s="5" t="n">
        <v>227318</v>
      </c>
    </row>
    <row r="64" spans="1:5">
      <c r="A64" s="4" t="s">
        <v>930</v>
      </c>
      <c r="B64" s="5" t="n">
        <v>21939207</v>
      </c>
      <c r="C64" s="5" t="n">
        <v>19937290</v>
      </c>
    </row>
    <row r="65" spans="1:5">
      <c r="A65" s="3" t="s">
        <v>927</v>
      </c>
    </row>
    <row r="66" spans="1:5">
      <c r="A66" s="4" t="s">
        <v>905</v>
      </c>
      <c r="B66" s="5" t="n">
        <v>38607</v>
      </c>
      <c r="C66" s="5" t="n">
        <v>25154</v>
      </c>
    </row>
    <row r="67" spans="1:5">
      <c r="A67" s="4" t="s">
        <v>928</v>
      </c>
      <c r="B67" s="5" t="n">
        <v>23430458</v>
      </c>
      <c r="C67" s="5" t="n">
        <v>21466717</v>
      </c>
    </row>
    <row r="68" spans="1:5">
      <c r="A68" s="4" t="s">
        <v>929</v>
      </c>
      <c r="B68" s="5" t="n">
        <v>1054213</v>
      </c>
      <c r="C68" s="5" t="n">
        <v>991297</v>
      </c>
    </row>
    <row r="69" spans="1:5">
      <c r="A69" s="4" t="s">
        <v>51</v>
      </c>
      <c r="B69" s="5" t="n">
        <v>1438614</v>
      </c>
      <c r="C69" s="5" t="n">
        <v>1495835</v>
      </c>
    </row>
    <row r="70" spans="1:5">
      <c r="A70" s="4" t="s">
        <v>931</v>
      </c>
    </row>
    <row r="71" spans="1:5">
      <c r="A71" s="3" t="s">
        <v>926</v>
      </c>
    </row>
    <row r="72" spans="1:5">
      <c r="A72" s="4" t="s">
        <v>35</v>
      </c>
      <c r="B72" s="5" t="n">
        <v>4650915</v>
      </c>
      <c r="C72" s="5" t="n">
        <v>4590062</v>
      </c>
    </row>
    <row r="73" spans="1:5">
      <c r="A73" s="4" t="s">
        <v>488</v>
      </c>
      <c r="B73" s="5" t="n">
        <v>1878</v>
      </c>
    </row>
    <row r="74" spans="1:5">
      <c r="A74" s="4" t="s">
        <v>903</v>
      </c>
      <c r="B74" s="5" t="n">
        <v>78843</v>
      </c>
      <c r="C74" s="5" t="n">
        <v>134916</v>
      </c>
    </row>
    <row r="75" spans="1:5">
      <c r="A75" s="4" t="s">
        <v>707</v>
      </c>
      <c r="B75" s="5" t="n">
        <v>12913</v>
      </c>
      <c r="C75" s="5" t="n">
        <v>31265</v>
      </c>
    </row>
    <row r="76" spans="1:5">
      <c r="A76" s="4" t="s">
        <v>421</v>
      </c>
      <c r="B76" s="5" t="n">
        <v>727388</v>
      </c>
      <c r="C76" s="5" t="n">
        <v>625724</v>
      </c>
    </row>
    <row r="77" spans="1:5">
      <c r="A77" s="4" t="s">
        <v>36</v>
      </c>
      <c r="B77" s="5" t="n">
        <v>216309</v>
      </c>
      <c r="C77" s="5" t="n">
        <v>227964</v>
      </c>
    </row>
    <row r="78" spans="1:5">
      <c r="A78" s="4" t="s">
        <v>930</v>
      </c>
      <c r="B78" s="5" t="n">
        <v>21825925</v>
      </c>
      <c r="C78" s="5" t="n">
        <v>19826857</v>
      </c>
    </row>
    <row r="79" spans="1:5">
      <c r="A79" s="3" t="s">
        <v>927</v>
      </c>
    </row>
    <row r="80" spans="1:5">
      <c r="A80" s="4" t="s">
        <v>905</v>
      </c>
      <c r="B80" s="5" t="n">
        <v>38607</v>
      </c>
      <c r="C80" s="5" t="n">
        <v>25154</v>
      </c>
    </row>
    <row r="81" spans="1:5">
      <c r="A81" s="4" t="s">
        <v>928</v>
      </c>
      <c r="B81" s="5" t="n">
        <v>23425170</v>
      </c>
      <c r="C81" s="5" t="n">
        <v>21460782</v>
      </c>
    </row>
    <row r="82" spans="1:5">
      <c r="A82" s="4" t="s">
        <v>929</v>
      </c>
      <c r="B82" s="5" t="n">
        <v>1054213</v>
      </c>
      <c r="C82" s="5" t="n">
        <v>991297</v>
      </c>
    </row>
    <row r="83" spans="1:5">
      <c r="A83" s="4" t="s">
        <v>51</v>
      </c>
      <c r="B83" s="7" t="n">
        <v>1423382</v>
      </c>
      <c r="C83" s="7" t="n">
        <v>14768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32</v>
      </c>
      <c r="B1" s="2" t="s">
        <v>1</v>
      </c>
    </row>
    <row r="2" spans="1:2">
      <c r="B2" s="2" t="s">
        <v>933</v>
      </c>
    </row>
    <row r="3" spans="1:2">
      <c r="A3" s="3" t="s">
        <v>267</v>
      </c>
    </row>
    <row r="4" spans="1:2">
      <c r="A4" s="4" t="s">
        <v>934</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5</v>
      </c>
      <c r="B1" s="2" t="s">
        <v>75</v>
      </c>
      <c r="D1" s="2" t="s">
        <v>1</v>
      </c>
    </row>
    <row r="2" spans="1:6">
      <c r="B2" s="2" t="s">
        <v>2</v>
      </c>
      <c r="C2" s="2" t="s">
        <v>76</v>
      </c>
      <c r="D2" s="2" t="s">
        <v>2</v>
      </c>
      <c r="E2" s="2" t="s">
        <v>76</v>
      </c>
      <c r="F2" s="2" t="s">
        <v>30</v>
      </c>
    </row>
    <row r="3" spans="1:6">
      <c r="A3" s="3" t="s">
        <v>936</v>
      </c>
    </row>
    <row r="4" spans="1:6">
      <c r="A4" s="4" t="s">
        <v>937</v>
      </c>
      <c r="B4" s="7" t="n">
        <v>303823</v>
      </c>
      <c r="C4" s="7" t="n">
        <v>204575</v>
      </c>
      <c r="D4" s="7" t="n">
        <v>574366</v>
      </c>
      <c r="E4" s="7" t="n">
        <v>397108</v>
      </c>
    </row>
    <row r="5" spans="1:6">
      <c r="A5" s="4" t="s">
        <v>938</v>
      </c>
      <c r="B5" s="5" t="n">
        <v>47710</v>
      </c>
      <c r="C5" s="5" t="n">
        <v>20932</v>
      </c>
      <c r="D5" s="5" t="n">
        <v>85364</v>
      </c>
      <c r="E5" s="5" t="n">
        <v>40647</v>
      </c>
    </row>
    <row r="6" spans="1:6">
      <c r="A6" s="4" t="s">
        <v>89</v>
      </c>
      <c r="B6" s="5" t="n">
        <v>256113</v>
      </c>
      <c r="C6" s="5" t="n">
        <v>183643</v>
      </c>
      <c r="D6" s="5" t="n">
        <v>489002</v>
      </c>
      <c r="E6" s="5" t="n">
        <v>356461</v>
      </c>
    </row>
    <row r="7" spans="1:6">
      <c r="A7" s="4" t="s">
        <v>939</v>
      </c>
      <c r="B7" s="5" t="n">
        <v>7595</v>
      </c>
      <c r="C7" s="5" t="n">
        <v>12050</v>
      </c>
      <c r="D7" s="5" t="n">
        <v>15581</v>
      </c>
      <c r="E7" s="5" t="n">
        <v>18204</v>
      </c>
    </row>
    <row r="8" spans="1:6">
      <c r="A8" s="4" t="s">
        <v>93</v>
      </c>
      <c r="B8" s="5" t="n">
        <v>13721</v>
      </c>
      <c r="C8" s="5" t="n">
        <v>19730</v>
      </c>
      <c r="D8" s="5" t="n">
        <v>23316</v>
      </c>
      <c r="E8" s="5" t="n">
        <v>33845</v>
      </c>
    </row>
    <row r="9" spans="1:6">
      <c r="A9" s="4" t="s">
        <v>95</v>
      </c>
      <c r="B9" s="5" t="n">
        <v>6846</v>
      </c>
      <c r="C9" s="5" t="n">
        <v>6190</v>
      </c>
      <c r="D9" s="5" t="n">
        <v>11873</v>
      </c>
      <c r="E9" s="5" t="n">
        <v>10931</v>
      </c>
    </row>
    <row r="10" spans="1:6">
      <c r="A10" s="4" t="s">
        <v>940</v>
      </c>
      <c r="B10" s="5" t="n">
        <v>33373</v>
      </c>
      <c r="C10" s="5" t="n">
        <v>27918</v>
      </c>
      <c r="D10" s="5" t="n">
        <v>63317</v>
      </c>
      <c r="E10" s="5" t="n">
        <v>54186</v>
      </c>
    </row>
    <row r="11" spans="1:6">
      <c r="A11" s="4" t="s">
        <v>941</v>
      </c>
      <c r="B11" s="5" t="n">
        <v>0</v>
      </c>
      <c r="C11" s="5" t="n">
        <v>0</v>
      </c>
      <c r="D11" s="5" t="n">
        <v>0</v>
      </c>
      <c r="E11" s="5" t="n">
        <v>0</v>
      </c>
    </row>
    <row r="12" spans="1:6">
      <c r="A12" s="4" t="s">
        <v>942</v>
      </c>
      <c r="B12" s="5" t="n">
        <v>196877</v>
      </c>
      <c r="C12" s="5" t="n">
        <v>145380</v>
      </c>
      <c r="D12" s="5" t="n">
        <v>385173</v>
      </c>
      <c r="E12" s="5" t="n">
        <v>284176</v>
      </c>
    </row>
    <row r="13" spans="1:6">
      <c r="A13" s="4" t="s">
        <v>118</v>
      </c>
      <c r="B13" s="5" t="n">
        <v>105581</v>
      </c>
      <c r="C13" s="5" t="n">
        <v>80051</v>
      </c>
      <c r="D13" s="5" t="n">
        <v>186754</v>
      </c>
      <c r="E13" s="5" t="n">
        <v>153043</v>
      </c>
    </row>
    <row r="14" spans="1:6">
      <c r="A14" s="4" t="s">
        <v>119</v>
      </c>
      <c r="B14" s="5" t="n">
        <v>30457</v>
      </c>
      <c r="C14" s="5" t="n">
        <v>28033</v>
      </c>
      <c r="D14" s="5" t="n">
        <v>48009</v>
      </c>
      <c r="E14" s="5" t="n">
        <v>50552</v>
      </c>
    </row>
    <row r="15" spans="1:6">
      <c r="A15" s="4" t="s">
        <v>129</v>
      </c>
      <c r="B15" s="5" t="n">
        <v>75124</v>
      </c>
      <c r="C15" s="5" t="n">
        <v>52018</v>
      </c>
      <c r="D15" s="5" t="n">
        <v>138745</v>
      </c>
      <c r="E15" s="5" t="n">
        <v>102491</v>
      </c>
    </row>
    <row r="16" spans="1:6">
      <c r="A16" s="4" t="s">
        <v>943</v>
      </c>
      <c r="B16" s="5" t="n">
        <v>22154626</v>
      </c>
      <c r="C16" s="5" t="n">
        <v>15696975</v>
      </c>
      <c r="D16" s="5" t="n">
        <v>22154626</v>
      </c>
      <c r="E16" s="5" t="n">
        <v>15696975</v>
      </c>
    </row>
    <row r="17" spans="1:6">
      <c r="A17" s="4" t="s">
        <v>944</v>
      </c>
      <c r="B17" s="5" t="n">
        <v>30126162</v>
      </c>
      <c r="C17" s="5" t="n">
        <v>21790727</v>
      </c>
      <c r="D17" s="5" t="n">
        <v>30126162</v>
      </c>
      <c r="E17" s="5" t="n">
        <v>21790727</v>
      </c>
      <c r="F17" s="7" t="n">
        <v>27904129</v>
      </c>
    </row>
    <row r="18" spans="1:6">
      <c r="A18" s="4" t="s">
        <v>49</v>
      </c>
      <c r="B18" s="5" t="n">
        <v>23430458</v>
      </c>
      <c r="C18" s="5" t="n">
        <v>16853116</v>
      </c>
      <c r="D18" s="5" t="n">
        <v>23430458</v>
      </c>
      <c r="E18" s="5" t="n">
        <v>16853116</v>
      </c>
      <c r="F18" s="7" t="n">
        <v>21466717</v>
      </c>
    </row>
    <row r="19" spans="1:6">
      <c r="A19" s="4" t="s">
        <v>945</v>
      </c>
      <c r="B19" s="5" t="n">
        <v>29770852</v>
      </c>
      <c r="C19" s="5" t="n">
        <v>21843537</v>
      </c>
      <c r="D19" s="5" t="n">
        <v>28956062</v>
      </c>
      <c r="E19" s="5" t="n">
        <v>21852469</v>
      </c>
    </row>
    <row r="20" spans="1:6">
      <c r="A20" s="4" t="s">
        <v>692</v>
      </c>
    </row>
    <row r="21" spans="1:6">
      <c r="A21" s="3" t="s">
        <v>936</v>
      </c>
    </row>
    <row r="22" spans="1:6">
      <c r="A22" s="4" t="s">
        <v>937</v>
      </c>
      <c r="B22" s="5" t="n">
        <v>302387</v>
      </c>
      <c r="C22" s="5" t="n">
        <v>202694</v>
      </c>
      <c r="D22" s="5" t="n">
        <v>571162</v>
      </c>
      <c r="E22" s="5" t="n">
        <v>393517</v>
      </c>
    </row>
    <row r="23" spans="1:6">
      <c r="A23" s="4" t="s">
        <v>938</v>
      </c>
      <c r="B23" s="5" t="n">
        <v>47710</v>
      </c>
      <c r="C23" s="5" t="n">
        <v>20932</v>
      </c>
      <c r="D23" s="5" t="n">
        <v>85364</v>
      </c>
      <c r="E23" s="5" t="n">
        <v>40647</v>
      </c>
    </row>
    <row r="24" spans="1:6">
      <c r="A24" s="4" t="s">
        <v>89</v>
      </c>
      <c r="B24" s="5" t="n">
        <v>254677</v>
      </c>
      <c r="C24" s="5" t="n">
        <v>181762</v>
      </c>
      <c r="D24" s="5" t="n">
        <v>485798</v>
      </c>
      <c r="E24" s="5" t="n">
        <v>352870</v>
      </c>
    </row>
    <row r="25" spans="1:6">
      <c r="A25" s="4" t="s">
        <v>939</v>
      </c>
      <c r="B25" s="5" t="n">
        <v>7614</v>
      </c>
      <c r="C25" s="5" t="n">
        <v>12134</v>
      </c>
      <c r="D25" s="5" t="n">
        <v>15605</v>
      </c>
      <c r="E25" s="5" t="n">
        <v>18292</v>
      </c>
    </row>
    <row r="26" spans="1:6">
      <c r="A26" s="4" t="s">
        <v>93</v>
      </c>
      <c r="B26" s="5" t="n">
        <v>0</v>
      </c>
      <c r="C26" s="5" t="n">
        <v>0</v>
      </c>
      <c r="D26" s="5" t="n">
        <v>0</v>
      </c>
      <c r="E26" s="5" t="n">
        <v>0</v>
      </c>
    </row>
    <row r="27" spans="1:6">
      <c r="A27" s="4" t="s">
        <v>95</v>
      </c>
      <c r="B27" s="5" t="n">
        <v>0</v>
      </c>
      <c r="C27" s="5" t="n">
        <v>0</v>
      </c>
      <c r="D27" s="5" t="n">
        <v>0</v>
      </c>
      <c r="E27" s="5" t="n">
        <v>0</v>
      </c>
    </row>
    <row r="28" spans="1:6">
      <c r="A28" s="4" t="s">
        <v>940</v>
      </c>
      <c r="B28" s="5" t="n">
        <v>33481</v>
      </c>
      <c r="C28" s="5" t="n">
        <v>27929</v>
      </c>
      <c r="D28" s="5" t="n">
        <v>63387</v>
      </c>
      <c r="E28" s="5" t="n">
        <v>54213</v>
      </c>
    </row>
    <row r="29" spans="1:6">
      <c r="A29" s="4" t="s">
        <v>941</v>
      </c>
      <c r="B29" s="5" t="n">
        <v>-3873</v>
      </c>
      <c r="C29" s="5" t="n">
        <v>-3322</v>
      </c>
      <c r="D29" s="5" t="n">
        <v>-5352</v>
      </c>
      <c r="E29" s="5" t="n">
        <v>-5496</v>
      </c>
    </row>
    <row r="30" spans="1:6">
      <c r="A30" s="4" t="s">
        <v>942</v>
      </c>
      <c r="B30" s="5" t="n">
        <v>179932</v>
      </c>
      <c r="C30" s="5" t="n">
        <v>118570</v>
      </c>
      <c r="D30" s="5" t="n">
        <v>351748</v>
      </c>
      <c r="E30" s="5" t="n">
        <v>237999</v>
      </c>
    </row>
    <row r="31" spans="1:6">
      <c r="A31" s="4" t="s">
        <v>118</v>
      </c>
      <c r="B31" s="5" t="n">
        <v>104485</v>
      </c>
      <c r="C31" s="5" t="n">
        <v>82309</v>
      </c>
      <c r="D31" s="5" t="n">
        <v>187184</v>
      </c>
      <c r="E31" s="5" t="n">
        <v>156288</v>
      </c>
    </row>
    <row r="32" spans="1:6">
      <c r="A32" s="4" t="s">
        <v>119</v>
      </c>
      <c r="B32" s="5" t="n">
        <v>30211</v>
      </c>
      <c r="C32" s="5" t="n">
        <v>28745</v>
      </c>
      <c r="D32" s="5" t="n">
        <v>48751</v>
      </c>
      <c r="E32" s="5" t="n">
        <v>51574</v>
      </c>
    </row>
    <row r="33" spans="1:6">
      <c r="A33" s="4" t="s">
        <v>129</v>
      </c>
      <c r="B33" s="5" t="n">
        <v>74274</v>
      </c>
      <c r="C33" s="5" t="n">
        <v>53564</v>
      </c>
      <c r="D33" s="5" t="n">
        <v>138433</v>
      </c>
      <c r="E33" s="5" t="n">
        <v>104714</v>
      </c>
    </row>
    <row r="34" spans="1:6">
      <c r="A34" s="4" t="s">
        <v>943</v>
      </c>
      <c r="B34" s="5" t="n">
        <v>22026914</v>
      </c>
      <c r="C34" s="5" t="n">
        <v>15504171</v>
      </c>
      <c r="D34" s="5" t="n">
        <v>22026914</v>
      </c>
      <c r="E34" s="5" t="n">
        <v>15504171</v>
      </c>
    </row>
    <row r="35" spans="1:6">
      <c r="A35" s="4" t="s">
        <v>944</v>
      </c>
      <c r="B35" s="5" t="n">
        <v>29928360</v>
      </c>
      <c r="C35" s="5" t="n">
        <v>21549557</v>
      </c>
      <c r="D35" s="5" t="n">
        <v>29928360</v>
      </c>
      <c r="E35" s="5" t="n">
        <v>21549557</v>
      </c>
    </row>
    <row r="36" spans="1:6">
      <c r="A36" s="4" t="s">
        <v>49</v>
      </c>
      <c r="B36" s="5" t="n">
        <v>23419382</v>
      </c>
      <c r="C36" s="5" t="n">
        <v>16852620</v>
      </c>
      <c r="D36" s="5" t="n">
        <v>23419382</v>
      </c>
      <c r="E36" s="5" t="n">
        <v>16852620</v>
      </c>
    </row>
    <row r="37" spans="1:6">
      <c r="A37" s="4" t="s">
        <v>945</v>
      </c>
      <c r="B37" s="5" t="n">
        <v>29599468</v>
      </c>
      <c r="C37" s="5" t="n">
        <v>21593026</v>
      </c>
      <c r="D37" s="5" t="n">
        <v>28766655</v>
      </c>
      <c r="E37" s="5" t="n">
        <v>21572094</v>
      </c>
    </row>
    <row r="38" spans="1:6">
      <c r="A38" s="4" t="s">
        <v>693</v>
      </c>
    </row>
    <row r="39" spans="1:6">
      <c r="A39" s="3" t="s">
        <v>936</v>
      </c>
    </row>
    <row r="40" spans="1:6">
      <c r="A40" s="4" t="s">
        <v>937</v>
      </c>
      <c r="B40" s="5" t="n">
        <v>1436</v>
      </c>
      <c r="C40" s="5" t="n">
        <v>1881</v>
      </c>
      <c r="D40" s="5" t="n">
        <v>3203</v>
      </c>
      <c r="E40" s="5" t="n">
        <v>3590</v>
      </c>
    </row>
    <row r="41" spans="1:6">
      <c r="A41" s="4" t="s">
        <v>938</v>
      </c>
      <c r="B41" s="5" t="n">
        <v>0</v>
      </c>
      <c r="C41" s="5" t="n">
        <v>0</v>
      </c>
      <c r="D41" s="5" t="n">
        <v>0</v>
      </c>
      <c r="E41" s="5" t="n">
        <v>0</v>
      </c>
    </row>
    <row r="42" spans="1:6">
      <c r="A42" s="4" t="s">
        <v>89</v>
      </c>
      <c r="B42" s="5" t="n">
        <v>1436</v>
      </c>
      <c r="C42" s="5" t="n">
        <v>1881</v>
      </c>
      <c r="D42" s="5" t="n">
        <v>3203</v>
      </c>
      <c r="E42" s="5" t="n">
        <v>3590</v>
      </c>
    </row>
    <row r="43" spans="1:6">
      <c r="A43" s="4" t="s">
        <v>939</v>
      </c>
      <c r="B43" s="5" t="n">
        <v>-19</v>
      </c>
      <c r="C43" s="5" t="n">
        <v>-84</v>
      </c>
      <c r="D43" s="5" t="n">
        <v>-24</v>
      </c>
      <c r="E43" s="5" t="n">
        <v>-88</v>
      </c>
    </row>
    <row r="44" spans="1:6">
      <c r="A44" s="4" t="s">
        <v>93</v>
      </c>
      <c r="B44" s="5" t="n">
        <v>13721</v>
      </c>
      <c r="C44" s="5" t="n">
        <v>19730</v>
      </c>
      <c r="D44" s="5" t="n">
        <v>23316</v>
      </c>
      <c r="E44" s="5" t="n">
        <v>33845</v>
      </c>
    </row>
    <row r="45" spans="1:6">
      <c r="A45" s="4" t="s">
        <v>95</v>
      </c>
      <c r="B45" s="5" t="n">
        <v>0</v>
      </c>
      <c r="C45" s="5" t="n">
        <v>0</v>
      </c>
      <c r="D45" s="5" t="n">
        <v>0</v>
      </c>
      <c r="E45" s="5" t="n">
        <v>0</v>
      </c>
    </row>
    <row r="46" spans="1:6">
      <c r="A46" s="4" t="s">
        <v>940</v>
      </c>
      <c r="B46" s="5" t="n">
        <v>-105</v>
      </c>
      <c r="C46" s="5" t="n">
        <v>-11</v>
      </c>
      <c r="D46" s="5" t="n">
        <v>-67</v>
      </c>
      <c r="E46" s="5" t="n">
        <v>-21</v>
      </c>
    </row>
    <row r="47" spans="1:6">
      <c r="A47" s="4" t="s">
        <v>941</v>
      </c>
      <c r="B47" s="5" t="n">
        <v>2868</v>
      </c>
      <c r="C47" s="5" t="n">
        <v>2490</v>
      </c>
      <c r="D47" s="5" t="n">
        <v>4034</v>
      </c>
      <c r="E47" s="5" t="n">
        <v>4146</v>
      </c>
    </row>
    <row r="48" spans="1:6">
      <c r="A48" s="4" t="s">
        <v>942</v>
      </c>
      <c r="B48" s="5" t="n">
        <v>11966</v>
      </c>
      <c r="C48" s="5" t="n">
        <v>22417</v>
      </c>
      <c r="D48" s="5" t="n">
        <v>23882</v>
      </c>
      <c r="E48" s="5" t="n">
        <v>37584</v>
      </c>
    </row>
    <row r="49" spans="1:6">
      <c r="A49" s="4" t="s">
        <v>118</v>
      </c>
      <c r="B49" s="5" t="n">
        <v>237</v>
      </c>
      <c r="C49" s="5" t="n">
        <v>-3223</v>
      </c>
      <c r="D49" s="5" t="n">
        <v>-1440</v>
      </c>
      <c r="E49" s="5" t="n">
        <v>-4228</v>
      </c>
    </row>
    <row r="50" spans="1:6">
      <c r="A50" s="4" t="s">
        <v>119</v>
      </c>
      <c r="B50" s="5" t="n">
        <v>17</v>
      </c>
      <c r="C50" s="5" t="n">
        <v>-1094</v>
      </c>
      <c r="D50" s="5" t="n">
        <v>-393</v>
      </c>
      <c r="E50" s="5" t="n">
        <v>-1416</v>
      </c>
    </row>
    <row r="51" spans="1:6">
      <c r="A51" s="4" t="s">
        <v>129</v>
      </c>
      <c r="B51" s="5" t="n">
        <v>220</v>
      </c>
      <c r="C51" s="5" t="n">
        <v>-2129</v>
      </c>
      <c r="D51" s="5" t="n">
        <v>-1047</v>
      </c>
      <c r="E51" s="5" t="n">
        <v>-2812</v>
      </c>
    </row>
    <row r="52" spans="1:6">
      <c r="A52" s="4" t="s">
        <v>943</v>
      </c>
      <c r="B52" s="5" t="n">
        <v>127712</v>
      </c>
      <c r="C52" s="5" t="n">
        <v>192804</v>
      </c>
      <c r="D52" s="5" t="n">
        <v>127712</v>
      </c>
      <c r="E52" s="5" t="n">
        <v>192804</v>
      </c>
    </row>
    <row r="53" spans="1:6">
      <c r="A53" s="4" t="s">
        <v>944</v>
      </c>
      <c r="B53" s="5" t="n">
        <v>173415</v>
      </c>
      <c r="C53" s="5" t="n">
        <v>215862</v>
      </c>
      <c r="D53" s="5" t="n">
        <v>173415</v>
      </c>
      <c r="E53" s="5" t="n">
        <v>215862</v>
      </c>
    </row>
    <row r="54" spans="1:6">
      <c r="A54" s="4" t="s">
        <v>49</v>
      </c>
      <c r="B54" s="5" t="n">
        <v>11076</v>
      </c>
      <c r="C54" s="5" t="n">
        <v>496</v>
      </c>
      <c r="D54" s="5" t="n">
        <v>11076</v>
      </c>
      <c r="E54" s="5" t="n">
        <v>496</v>
      </c>
    </row>
    <row r="55" spans="1:6">
      <c r="A55" s="4" t="s">
        <v>945</v>
      </c>
      <c r="B55" s="5" t="n">
        <v>148210</v>
      </c>
      <c r="C55" s="5" t="n">
        <v>226326</v>
      </c>
      <c r="D55" s="5" t="n">
        <v>166872</v>
      </c>
      <c r="E55" s="5" t="n">
        <v>256343</v>
      </c>
    </row>
    <row r="56" spans="1:6">
      <c r="A56" s="4" t="s">
        <v>694</v>
      </c>
    </row>
    <row r="57" spans="1:6">
      <c r="A57" s="3" t="s">
        <v>936</v>
      </c>
    </row>
    <row r="58" spans="1:6">
      <c r="A58" s="4" t="s">
        <v>937</v>
      </c>
      <c r="B58" s="5" t="n">
        <v>0</v>
      </c>
      <c r="C58" s="5" t="n">
        <v>0</v>
      </c>
      <c r="D58" s="5" t="n">
        <v>1</v>
      </c>
      <c r="E58" s="5" t="n">
        <v>1</v>
      </c>
    </row>
    <row r="59" spans="1:6">
      <c r="A59" s="4" t="s">
        <v>938</v>
      </c>
      <c r="B59" s="5" t="n">
        <v>0</v>
      </c>
      <c r="C59" s="5" t="n">
        <v>0</v>
      </c>
      <c r="D59" s="5" t="n">
        <v>0</v>
      </c>
      <c r="E59" s="5" t="n">
        <v>0</v>
      </c>
    </row>
    <row r="60" spans="1:6">
      <c r="A60" s="4" t="s">
        <v>89</v>
      </c>
      <c r="B60" s="5" t="n">
        <v>0</v>
      </c>
      <c r="C60" s="5" t="n">
        <v>0</v>
      </c>
      <c r="D60" s="5" t="n">
        <v>1</v>
      </c>
      <c r="E60" s="5" t="n">
        <v>1</v>
      </c>
    </row>
    <row r="61" spans="1:6">
      <c r="A61" s="4" t="s">
        <v>939</v>
      </c>
      <c r="B61" s="5" t="n">
        <v>0</v>
      </c>
      <c r="C61" s="5" t="n">
        <v>0</v>
      </c>
      <c r="D61" s="5" t="n">
        <v>0</v>
      </c>
      <c r="E61" s="5" t="n">
        <v>0</v>
      </c>
    </row>
    <row r="62" spans="1:6">
      <c r="A62" s="4" t="s">
        <v>93</v>
      </c>
      <c r="B62" s="5" t="n">
        <v>0</v>
      </c>
      <c r="C62" s="5" t="n">
        <v>0</v>
      </c>
      <c r="D62" s="5" t="n">
        <v>0</v>
      </c>
      <c r="E62" s="5" t="n">
        <v>0</v>
      </c>
    </row>
    <row r="63" spans="1:6">
      <c r="A63" s="4" t="s">
        <v>95</v>
      </c>
      <c r="B63" s="5" t="n">
        <v>6846</v>
      </c>
      <c r="C63" s="5" t="n">
        <v>6190</v>
      </c>
      <c r="D63" s="5" t="n">
        <v>11873</v>
      </c>
      <c r="E63" s="5" t="n">
        <v>10931</v>
      </c>
    </row>
    <row r="64" spans="1:6">
      <c r="A64" s="4" t="s">
        <v>940</v>
      </c>
      <c r="B64" s="5" t="n">
        <v>-3</v>
      </c>
      <c r="C64" s="5" t="n">
        <v>0</v>
      </c>
      <c r="D64" s="5" t="n">
        <v>-3</v>
      </c>
      <c r="E64" s="5" t="n">
        <v>-6</v>
      </c>
    </row>
    <row r="65" spans="1:6">
      <c r="A65" s="4" t="s">
        <v>941</v>
      </c>
      <c r="B65" s="5" t="n">
        <v>1005</v>
      </c>
      <c r="C65" s="5" t="n">
        <v>832</v>
      </c>
      <c r="D65" s="5" t="n">
        <v>1318</v>
      </c>
      <c r="E65" s="5" t="n">
        <v>1350</v>
      </c>
    </row>
    <row r="66" spans="1:6">
      <c r="A66" s="4" t="s">
        <v>942</v>
      </c>
      <c r="B66" s="5" t="n">
        <v>4979</v>
      </c>
      <c r="C66" s="5" t="n">
        <v>4393</v>
      </c>
      <c r="D66" s="5" t="n">
        <v>9543</v>
      </c>
      <c r="E66" s="5" t="n">
        <v>8593</v>
      </c>
    </row>
    <row r="67" spans="1:6">
      <c r="A67" s="4" t="s">
        <v>118</v>
      </c>
      <c r="B67" s="5" t="n">
        <v>859</v>
      </c>
      <c r="C67" s="5" t="n">
        <v>965</v>
      </c>
      <c r="D67" s="5" t="n">
        <v>1010</v>
      </c>
      <c r="E67" s="5" t="n">
        <v>983</v>
      </c>
    </row>
    <row r="68" spans="1:6">
      <c r="A68" s="4" t="s">
        <v>119</v>
      </c>
      <c r="B68" s="5" t="n">
        <v>229</v>
      </c>
      <c r="C68" s="5" t="n">
        <v>382</v>
      </c>
      <c r="D68" s="5" t="n">
        <v>-349</v>
      </c>
      <c r="E68" s="5" t="n">
        <v>394</v>
      </c>
    </row>
    <row r="69" spans="1:6">
      <c r="A69" s="4" t="s">
        <v>129</v>
      </c>
      <c r="B69" s="5" t="n">
        <v>630</v>
      </c>
      <c r="C69" s="5" t="n">
        <v>583</v>
      </c>
      <c r="D69" s="5" t="n">
        <v>1359</v>
      </c>
      <c r="E69" s="5" t="n">
        <v>589</v>
      </c>
    </row>
    <row r="70" spans="1:6">
      <c r="A70" s="4" t="s">
        <v>943</v>
      </c>
      <c r="B70" s="5" t="n">
        <v>0</v>
      </c>
      <c r="C70" s="5" t="n">
        <v>0</v>
      </c>
      <c r="D70" s="5" t="n">
        <v>0</v>
      </c>
      <c r="E70" s="5" t="n">
        <v>0</v>
      </c>
    </row>
    <row r="71" spans="1:6">
      <c r="A71" s="4" t="s">
        <v>944</v>
      </c>
      <c r="B71" s="5" t="n">
        <v>24387</v>
      </c>
      <c r="C71" s="5" t="n">
        <v>25308</v>
      </c>
      <c r="D71" s="5" t="n">
        <v>24387</v>
      </c>
      <c r="E71" s="5" t="n">
        <v>25308</v>
      </c>
    </row>
    <row r="72" spans="1:6">
      <c r="A72" s="4" t="s">
        <v>49</v>
      </c>
      <c r="B72" s="5" t="n">
        <v>0</v>
      </c>
      <c r="C72" s="5" t="n">
        <v>0</v>
      </c>
      <c r="D72" s="5" t="n">
        <v>0</v>
      </c>
      <c r="E72" s="5" t="n">
        <v>0</v>
      </c>
    </row>
    <row r="73" spans="1:6">
      <c r="A73" s="4" t="s">
        <v>945</v>
      </c>
      <c r="B73" s="7" t="n">
        <v>23174</v>
      </c>
      <c r="C73" s="7" t="n">
        <v>24185</v>
      </c>
      <c r="D73" s="7" t="n">
        <v>22535</v>
      </c>
      <c r="E73" s="7" t="n">
        <v>24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46</v>
      </c>
      <c r="B1" s="2" t="s">
        <v>947</v>
      </c>
      <c r="C1" s="2" t="s">
        <v>2</v>
      </c>
      <c r="D1" s="2" t="s">
        <v>30</v>
      </c>
    </row>
    <row r="2" spans="1:4">
      <c r="A2" s="3" t="s">
        <v>270</v>
      </c>
    </row>
    <row r="3" spans="1:4">
      <c r="A3" s="4" t="s">
        <v>948</v>
      </c>
      <c r="C3" s="10" t="n">
        <v>2.1</v>
      </c>
      <c r="D3" s="10" t="n">
        <v>2.1</v>
      </c>
    </row>
    <row r="4" spans="1:4">
      <c r="A4" s="4" t="s">
        <v>949</v>
      </c>
    </row>
    <row r="5" spans="1:4">
      <c r="A5" s="3" t="s">
        <v>950</v>
      </c>
    </row>
    <row r="6" spans="1:4">
      <c r="A6" s="4" t="s">
        <v>951</v>
      </c>
      <c r="B6" s="10" t="n">
        <v>11.7</v>
      </c>
    </row>
    <row r="7" spans="1:4">
      <c r="A7" s="4" t="s">
        <v>952</v>
      </c>
    </row>
    <row r="8" spans="1:4">
      <c r="A8" s="3" t="s">
        <v>950</v>
      </c>
    </row>
    <row r="9" spans="1:4">
      <c r="A9" s="4" t="s">
        <v>953</v>
      </c>
      <c r="C9" s="10" t="n">
        <v>1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30</v>
      </c>
      <c r="D1" s="2" t="s">
        <v>76</v>
      </c>
      <c r="E1" s="2" t="s">
        <v>411</v>
      </c>
    </row>
    <row r="2" spans="1:5">
      <c r="A2" s="3" t="s">
        <v>270</v>
      </c>
    </row>
    <row r="3" spans="1:5">
      <c r="A3" s="4" t="s">
        <v>955</v>
      </c>
      <c r="B3" s="7" t="n">
        <v>702966</v>
      </c>
      <c r="C3" s="7" t="n">
        <v>342305</v>
      </c>
    </row>
    <row r="4" spans="1:5">
      <c r="A4" s="4" t="s">
        <v>956</v>
      </c>
      <c r="B4" s="5" t="n">
        <v>6503855</v>
      </c>
      <c r="C4" s="5" t="n">
        <v>6060034</v>
      </c>
    </row>
    <row r="5" spans="1:5">
      <c r="A5" s="4" t="s">
        <v>957</v>
      </c>
      <c r="B5" s="5" t="n">
        <v>213341</v>
      </c>
      <c r="C5" s="5" t="n">
        <v>210002</v>
      </c>
    </row>
    <row r="6" spans="1:5">
      <c r="A6" s="4" t="s">
        <v>958</v>
      </c>
      <c r="B6" s="7" t="n">
        <v>14433</v>
      </c>
      <c r="C6" s="7" t="n">
        <v>13208</v>
      </c>
      <c r="D6" s="7" t="n">
        <v>10462</v>
      </c>
      <c r="E6" s="7" t="n">
        <v>112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59</v>
      </c>
      <c r="B1" s="1" t="s">
        <v>960</v>
      </c>
      <c r="C1" s="2" t="s">
        <v>961</v>
      </c>
      <c r="D1" s="2" t="s">
        <v>962</v>
      </c>
    </row>
    <row r="2" spans="1:4">
      <c r="A2" s="4" t="s">
        <v>963</v>
      </c>
      <c r="B2" s="4" t="s">
        <v>964</v>
      </c>
      <c r="C2" s="7" t="n">
        <v>-345000</v>
      </c>
    </row>
    <row r="3" spans="1:4">
      <c r="A3" s="4" t="s">
        <v>965</v>
      </c>
    </row>
    <row r="4" spans="1:4">
      <c r="A4" s="4" t="s">
        <v>963</v>
      </c>
      <c r="B4" s="4" t="s">
        <v>964</v>
      </c>
      <c r="C4" s="7" t="n">
        <v>-345000</v>
      </c>
    </row>
    <row r="5" spans="1:4"/>
    <row r="6" spans="1:4">
      <c r="A6" s="4" t="s">
        <v>962</v>
      </c>
      <c r="B6" s="4" t="s">
        <v>966</v>
      </c>
    </row>
  </sheetData>
  <mergeCells count="5">
    <mergeCell ref="C2:D2"/>
    <mergeCell ref="C3:D3"/>
    <mergeCell ref="C4:D4"/>
    <mergeCell ref="A5:C5"/>
    <mergeCell ref="B6:C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01:46Z</dcterms:created>
  <dcterms:modified xmlns:dcterms="http://purl.org/dc/terms/" xmlns:xsi="http://www.w3.org/2001/XMLSchema-instance" xsi:type="dcterms:W3CDTF">2018-08-08T10:01:46Z</dcterms:modified>
</cp:coreProperties>
</file>